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ignificant Accounting Policies"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Discontinued Operations and As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inancing Arrangements and Long"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Incentive Plans" sheetId="19" state="visible" r:id="rId19"/>
    <sheet xmlns:r="http://schemas.openxmlformats.org/officeDocument/2006/relationships" name="Employee and Retiree Benefit Pl" sheetId="20" state="visible" r:id="rId20"/>
    <sheet xmlns:r="http://schemas.openxmlformats.org/officeDocument/2006/relationships" name="Financial Instruments and Risk "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Assets and Liabilities Measured"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Business Segments" sheetId="28" state="visible" r:id="rId28"/>
    <sheet xmlns:r="http://schemas.openxmlformats.org/officeDocument/2006/relationships" name="Common Stock Issued and Outstan" sheetId="29" state="visible" r:id="rId29"/>
    <sheet xmlns:r="http://schemas.openxmlformats.org/officeDocument/2006/relationships" name="Leases (Notes)" sheetId="30" state="visible" r:id="rId30"/>
    <sheet xmlns:r="http://schemas.openxmlformats.org/officeDocument/2006/relationships" name="Supplemental Oil and Gas Inform" sheetId="31" state="visible" r:id="rId31"/>
    <sheet xmlns:r="http://schemas.openxmlformats.org/officeDocument/2006/relationships" name="Supplemental Quarterly Informat" sheetId="32" state="visible" r:id="rId32"/>
    <sheet xmlns:r="http://schemas.openxmlformats.org/officeDocument/2006/relationships" name="Schedule II - Valuation Account" sheetId="33" state="visible" r:id="rId33"/>
    <sheet xmlns:r="http://schemas.openxmlformats.org/officeDocument/2006/relationships" name="Significant Accounting Polici_2" sheetId="34" state="visible" r:id="rId34"/>
    <sheet xmlns:r="http://schemas.openxmlformats.org/officeDocument/2006/relationships" name="Revenue from Contracts with C_2" sheetId="35" state="visible" r:id="rId35"/>
    <sheet xmlns:r="http://schemas.openxmlformats.org/officeDocument/2006/relationships" name="Acquisitions (Tables)" sheetId="36" state="visible" r:id="rId36"/>
    <sheet xmlns:r="http://schemas.openxmlformats.org/officeDocument/2006/relationships" name="Discontinued Operations and A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Financing Arrangements and Lo_2" sheetId="40" state="visible" r:id="rId40"/>
    <sheet xmlns:r="http://schemas.openxmlformats.org/officeDocument/2006/relationships" name="Asset Retirement Obligations (T" sheetId="41" state="visible" r:id="rId41"/>
    <sheet xmlns:r="http://schemas.openxmlformats.org/officeDocument/2006/relationships" name="Income Taxes (Tables)" sheetId="42" state="visible" r:id="rId42"/>
    <sheet xmlns:r="http://schemas.openxmlformats.org/officeDocument/2006/relationships" name="Incentive Plans (Tables)" sheetId="43" state="visible" r:id="rId43"/>
    <sheet xmlns:r="http://schemas.openxmlformats.org/officeDocument/2006/relationships" name="Employee and Retiree Benefit _2" sheetId="44" state="visible" r:id="rId44"/>
    <sheet xmlns:r="http://schemas.openxmlformats.org/officeDocument/2006/relationships" name="Financial Instruments and Ris_2" sheetId="45" state="visible" r:id="rId45"/>
    <sheet xmlns:r="http://schemas.openxmlformats.org/officeDocument/2006/relationships" name="Earnings per Share (Tables)" sheetId="46" state="visible" r:id="rId46"/>
    <sheet xmlns:r="http://schemas.openxmlformats.org/officeDocument/2006/relationships" name="Other Financial Information (Ta" sheetId="47" state="visible" r:id="rId47"/>
    <sheet xmlns:r="http://schemas.openxmlformats.org/officeDocument/2006/relationships" name="Accumulated Other Comprehensi_2" sheetId="48" state="visible" r:id="rId48"/>
    <sheet xmlns:r="http://schemas.openxmlformats.org/officeDocument/2006/relationships" name="Assets and Liabilities Measur_2" sheetId="49" state="visible" r:id="rId49"/>
    <sheet xmlns:r="http://schemas.openxmlformats.org/officeDocument/2006/relationships" name="Business Segments (Tables)" sheetId="50" state="visible" r:id="rId50"/>
    <sheet xmlns:r="http://schemas.openxmlformats.org/officeDocument/2006/relationships" name="Common Stock Issued and Outst_2" sheetId="51" state="visible" r:id="rId51"/>
    <sheet xmlns:r="http://schemas.openxmlformats.org/officeDocument/2006/relationships" name="Leases (Tables)" sheetId="52" state="visible" r:id="rId52"/>
    <sheet xmlns:r="http://schemas.openxmlformats.org/officeDocument/2006/relationships" name="Supplemental Oil and Gas Info_2" sheetId="53" state="visible" r:id="rId53"/>
    <sheet xmlns:r="http://schemas.openxmlformats.org/officeDocument/2006/relationships" name="Supplemental Quarterly Inform_2" sheetId="54" state="visible" r:id="rId54"/>
    <sheet xmlns:r="http://schemas.openxmlformats.org/officeDocument/2006/relationships" name="Significant Accounting Polici_3" sheetId="55" state="visible" r:id="rId55"/>
    <sheet xmlns:r="http://schemas.openxmlformats.org/officeDocument/2006/relationships" name="New Accounting Principles and_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Acquisitions - Narrative (Detai" sheetId="60" state="visible" r:id="rId60"/>
    <sheet xmlns:r="http://schemas.openxmlformats.org/officeDocument/2006/relationships" name="Acquisitions - Preliminary Purc" sheetId="61" state="visible" r:id="rId61"/>
    <sheet xmlns:r="http://schemas.openxmlformats.org/officeDocument/2006/relationships" name="Acquisitions - Pro Forma Financ" sheetId="62" state="visible" r:id="rId62"/>
    <sheet xmlns:r="http://schemas.openxmlformats.org/officeDocument/2006/relationships" name="Discontinued Operations and A_3" sheetId="63" state="visible" r:id="rId63"/>
    <sheet xmlns:r="http://schemas.openxmlformats.org/officeDocument/2006/relationships" name="Discontinued Operations and A_4" sheetId="64" state="visible" r:id="rId64"/>
    <sheet xmlns:r="http://schemas.openxmlformats.org/officeDocument/2006/relationships" name="Inventories - Schedule of Inven"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Financing Arrangements and Lo_3" sheetId="71" state="visible" r:id="rId71"/>
    <sheet xmlns:r="http://schemas.openxmlformats.org/officeDocument/2006/relationships" name="Financing Arrangements and Lo_4" sheetId="72" state="visible" r:id="rId72"/>
    <sheet xmlns:r="http://schemas.openxmlformats.org/officeDocument/2006/relationships" name="Asset Retirement Obligations - " sheetId="73" state="visible" r:id="rId73"/>
    <sheet xmlns:r="http://schemas.openxmlformats.org/officeDocument/2006/relationships" name="Asset Retirement Obligations _2" sheetId="74" state="visible" r:id="rId74"/>
    <sheet xmlns:r="http://schemas.openxmlformats.org/officeDocument/2006/relationships" name="Income Taxes - Narrative (Detai"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Analysis of Defe" sheetId="78" state="visible" r:id="rId78"/>
    <sheet xmlns:r="http://schemas.openxmlformats.org/officeDocument/2006/relationships" name="Income Taxes - Reconciliation o" sheetId="79" state="visible" r:id="rId79"/>
    <sheet xmlns:r="http://schemas.openxmlformats.org/officeDocument/2006/relationships" name="Incentive Plans - Narrative (De" sheetId="80" state="visible" r:id="rId80"/>
    <sheet xmlns:r="http://schemas.openxmlformats.org/officeDocument/2006/relationships" name="Incentive Plans - Share-Based P" sheetId="81" state="visible" r:id="rId81"/>
    <sheet xmlns:r="http://schemas.openxmlformats.org/officeDocument/2006/relationships" name="Incentive Plans - Fair Value of" sheetId="82" state="visible" r:id="rId82"/>
    <sheet xmlns:r="http://schemas.openxmlformats.org/officeDocument/2006/relationships" name="Incentive Plans - Changes in St" sheetId="83" state="visible" r:id="rId83"/>
    <sheet xmlns:r="http://schemas.openxmlformats.org/officeDocument/2006/relationships" name="Incentive Plans - Additional In" sheetId="84" state="visible" r:id="rId84"/>
    <sheet xmlns:r="http://schemas.openxmlformats.org/officeDocument/2006/relationships" name="Incentive Plans - Changes in Pe" sheetId="85" state="visible" r:id="rId85"/>
    <sheet xmlns:r="http://schemas.openxmlformats.org/officeDocument/2006/relationships" name="Incentive Plans - Assumptions u" sheetId="86" state="visible" r:id="rId86"/>
    <sheet xmlns:r="http://schemas.openxmlformats.org/officeDocument/2006/relationships" name="Incentive Plans - Changes in Ti" sheetId="87" state="visible" r:id="rId87"/>
    <sheet xmlns:r="http://schemas.openxmlformats.org/officeDocument/2006/relationships" name="Employee and Retiree Benefit _3" sheetId="88" state="visible" r:id="rId88"/>
    <sheet xmlns:r="http://schemas.openxmlformats.org/officeDocument/2006/relationships" name="Employee and Retiree Benefit _4" sheetId="89" state="visible" r:id="rId89"/>
    <sheet xmlns:r="http://schemas.openxmlformats.org/officeDocument/2006/relationships" name="Employee and Retiree Benefit _5" sheetId="90" state="visible" r:id="rId90"/>
    <sheet xmlns:r="http://schemas.openxmlformats.org/officeDocument/2006/relationships" name="Employee and Retiree Benefit _6" sheetId="91" state="visible" r:id="rId91"/>
    <sheet xmlns:r="http://schemas.openxmlformats.org/officeDocument/2006/relationships" name="Employee and Retiree Benefit _7" sheetId="92" state="visible" r:id="rId92"/>
    <sheet xmlns:r="http://schemas.openxmlformats.org/officeDocument/2006/relationships" name="Employee and Retiree Benefit _8" sheetId="93" state="visible" r:id="rId93"/>
    <sheet xmlns:r="http://schemas.openxmlformats.org/officeDocument/2006/relationships" name="Employee and Retiree Benefit _9" sheetId="94" state="visible" r:id="rId94"/>
    <sheet xmlns:r="http://schemas.openxmlformats.org/officeDocument/2006/relationships" name="Employee and Retiree Benefit_10" sheetId="95" state="visible" r:id="rId95"/>
    <sheet xmlns:r="http://schemas.openxmlformats.org/officeDocument/2006/relationships" name="Employee and Retiree Benefit_11" sheetId="96" state="visible" r:id="rId96"/>
    <sheet xmlns:r="http://schemas.openxmlformats.org/officeDocument/2006/relationships" name="Employee and Retiree Benefit_12" sheetId="97" state="visible" r:id="rId97"/>
    <sheet xmlns:r="http://schemas.openxmlformats.org/officeDocument/2006/relationships" name="Employee and Retiree Benefit_13" sheetId="98" state="visible" r:id="rId98"/>
    <sheet xmlns:r="http://schemas.openxmlformats.org/officeDocument/2006/relationships" name="Employee and Retiree Benefit_14" sheetId="99" state="visible" r:id="rId99"/>
    <sheet xmlns:r="http://schemas.openxmlformats.org/officeDocument/2006/relationships" name="Employee and Retiree Benefit_15" sheetId="100" state="visible" r:id="rId100"/>
    <sheet xmlns:r="http://schemas.openxmlformats.org/officeDocument/2006/relationships" name="Financial Instruments and Ris_3" sheetId="101" state="visible" r:id="rId101"/>
    <sheet xmlns:r="http://schemas.openxmlformats.org/officeDocument/2006/relationships" name="Financial Instruments and Ris_4" sheetId="102" state="visible" r:id="rId102"/>
    <sheet xmlns:r="http://schemas.openxmlformats.org/officeDocument/2006/relationships" name="Financial Instruments and Ris_5" sheetId="103" state="visible" r:id="rId103"/>
    <sheet xmlns:r="http://schemas.openxmlformats.org/officeDocument/2006/relationships" name="Earnings per Share - Weighted-A" sheetId="104" state="visible" r:id="rId104"/>
    <sheet xmlns:r="http://schemas.openxmlformats.org/officeDocument/2006/relationships" name="Earnings per Share - Anti Dilut" sheetId="105" state="visible" r:id="rId105"/>
    <sheet xmlns:r="http://schemas.openxmlformats.org/officeDocument/2006/relationships" name="Other Financial Information - N" sheetId="106" state="visible" r:id="rId106"/>
    <sheet xmlns:r="http://schemas.openxmlformats.org/officeDocument/2006/relationships" name="Other Financial Information -_2" sheetId="107" state="visible" r:id="rId107"/>
    <sheet xmlns:r="http://schemas.openxmlformats.org/officeDocument/2006/relationships" name="Accumulated Other Comprehensi_3" sheetId="108" state="visible" r:id="rId108"/>
    <sheet xmlns:r="http://schemas.openxmlformats.org/officeDocument/2006/relationships" name="Assets and Liabilities Measur_3" sheetId="109" state="visible" r:id="rId109"/>
    <sheet xmlns:r="http://schemas.openxmlformats.org/officeDocument/2006/relationships" name="Assets and Liabilities Measur_4" sheetId="110" state="visible" r:id="rId110"/>
    <sheet xmlns:r="http://schemas.openxmlformats.org/officeDocument/2006/relationships" name="Assets and Liabilities Measur_5" sheetId="111" state="visible" r:id="rId111"/>
    <sheet xmlns:r="http://schemas.openxmlformats.org/officeDocument/2006/relationships" name="Assets and Liabilities Measur_6" sheetId="112" state="visible" r:id="rId112"/>
    <sheet xmlns:r="http://schemas.openxmlformats.org/officeDocument/2006/relationships" name="Commitments - Narrative (Detail" sheetId="113" state="visible" r:id="rId113"/>
    <sheet xmlns:r="http://schemas.openxmlformats.org/officeDocument/2006/relationships" name="Business Segments - Narrative (" sheetId="114" state="visible" r:id="rId114"/>
    <sheet xmlns:r="http://schemas.openxmlformats.org/officeDocument/2006/relationships" name="Common Stock Issued and Outst_3" sheetId="115" state="visible" r:id="rId115"/>
    <sheet xmlns:r="http://schemas.openxmlformats.org/officeDocument/2006/relationships" name="Business Segments - Segment Inf" sheetId="116" state="visible" r:id="rId116"/>
    <sheet xmlns:r="http://schemas.openxmlformats.org/officeDocument/2006/relationships" name="Business Segments - Geographic " sheetId="117" state="visible" r:id="rId117"/>
    <sheet xmlns:r="http://schemas.openxmlformats.org/officeDocument/2006/relationships" name="Leases (Details)" sheetId="118" state="visible" r:id="rId118"/>
    <sheet xmlns:r="http://schemas.openxmlformats.org/officeDocument/2006/relationships" name="Leases Summary of Lease Related" sheetId="119" state="visible" r:id="rId119"/>
    <sheet xmlns:r="http://schemas.openxmlformats.org/officeDocument/2006/relationships" name="Leases Schedule of Maturity of " sheetId="120" state="visible" r:id="rId120"/>
    <sheet xmlns:r="http://schemas.openxmlformats.org/officeDocument/2006/relationships" name="Leases Summary of Lease Term an" sheetId="121" state="visible" r:id="rId121"/>
    <sheet xmlns:r="http://schemas.openxmlformats.org/officeDocument/2006/relationships" name="Leases Summary of Other Lease I" sheetId="122" state="visible" r:id="rId122"/>
    <sheet xmlns:r="http://schemas.openxmlformats.org/officeDocument/2006/relationships" name="Supplemental Oil and Gas Info_3" sheetId="123" state="visible" r:id="rId123"/>
    <sheet xmlns:r="http://schemas.openxmlformats.org/officeDocument/2006/relationships" name="Supplemental Oil and Gas Info_4" sheetId="124" state="visible" r:id="rId124"/>
    <sheet xmlns:r="http://schemas.openxmlformats.org/officeDocument/2006/relationships" name="Supplemental Oil and Gas Info_5" sheetId="125" state="visible" r:id="rId125"/>
    <sheet xmlns:r="http://schemas.openxmlformats.org/officeDocument/2006/relationships" name="Supplemental Oil and Gas Info_6" sheetId="126" state="visible" r:id="rId126"/>
    <sheet xmlns:r="http://schemas.openxmlformats.org/officeDocument/2006/relationships" name="Supplemental Oil and Gas Info_7" sheetId="127" state="visible" r:id="rId127"/>
    <sheet xmlns:r="http://schemas.openxmlformats.org/officeDocument/2006/relationships" name="Supplemental Oil and Gas Info_8" sheetId="128" state="visible" r:id="rId128"/>
    <sheet xmlns:r="http://schemas.openxmlformats.org/officeDocument/2006/relationships" name="Supplemental Oil and Gas Info_9" sheetId="129" state="visible" r:id="rId129"/>
    <sheet xmlns:r="http://schemas.openxmlformats.org/officeDocument/2006/relationships" name="Supplemental Quarterly Infomati" sheetId="130" state="visible" r:id="rId130"/>
    <sheet xmlns:r="http://schemas.openxmlformats.org/officeDocument/2006/relationships" name="Schedule II - Valuation Accou_2" sheetId="131" state="visible" r:id="rId131"/>
  </sheets>
  <definedNames/>
  <calcPr calcId="124519" fullCalcOnLoad="1"/>
</workbook>
</file>

<file path=xl/sharedStrings.xml><?xml version="1.0" encoding="utf-8"?>
<sst xmlns="http://schemas.openxmlformats.org/spreadsheetml/2006/main" uniqueCount="1461">
  <si>
    <t>Cover Page - USD ($)</t>
  </si>
  <si>
    <t>12 Months Ended</t>
  </si>
  <si>
    <t>Dec. 31, 2019</t>
  </si>
  <si>
    <t>Jan. 31, 2020</t>
  </si>
  <si>
    <t>Jun. 30, 2019</t>
  </si>
  <si>
    <t>Cover Page [Abstract]</t>
  </si>
  <si>
    <t>Document Type</t>
  </si>
  <si>
    <t>10-K</t>
  </si>
  <si>
    <t>Document Annual Report</t>
  </si>
  <si>
    <t>true</t>
  </si>
  <si>
    <t>Document Period End Date</t>
  </si>
  <si>
    <t>Dec. 31,
		2019</t>
  </si>
  <si>
    <t>Document Transition Report</t>
  </si>
  <si>
    <t>false</t>
  </si>
  <si>
    <t>Entity File Number</t>
  </si>
  <si>
    <t>1-8590</t>
  </si>
  <si>
    <t>Entity Registrant Name</t>
  </si>
  <si>
    <t>MURPHY OIL CORP</t>
  </si>
  <si>
    <t>Entity Incorporation, State or Country Code</t>
  </si>
  <si>
    <t>DE</t>
  </si>
  <si>
    <t>Entity Tax Identification Number</t>
  </si>
  <si>
    <t>71-0361522</t>
  </si>
  <si>
    <t>Entity Address, Address Line One</t>
  </si>
  <si>
    <t>300 Peach Street, P.O. Box 7000,</t>
  </si>
  <si>
    <t>Entity Address, Postal Zip Code</t>
  </si>
  <si>
    <t>71731-7000</t>
  </si>
  <si>
    <t>Entity Address, City or Town</t>
  </si>
  <si>
    <t>El Dorado,</t>
  </si>
  <si>
    <t>Entity Address, State or Province</t>
  </si>
  <si>
    <t>AR</t>
  </si>
  <si>
    <t>City Area Code</t>
  </si>
  <si>
    <t>(870)</t>
  </si>
  <si>
    <t>Local Phone Number</t>
  </si>
  <si>
    <t>862-6411</t>
  </si>
  <si>
    <t>Title of 12(b) Security</t>
  </si>
  <si>
    <t>Common Stock, $1.00 Par Value</t>
  </si>
  <si>
    <t>Trading Symbol</t>
  </si>
  <si>
    <t>MU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Entity Central Index Key</t>
  </si>
  <si>
    <t>0000717423</t>
  </si>
  <si>
    <t>Current Fiscal Year End Date</t>
  </si>
  <si>
    <t>--12-31</t>
  </si>
  <si>
    <t>Amendment Flag</t>
  </si>
  <si>
    <t>CONSOLIDATED BALANCE SHEETS - USD ($) $ in Thousands</t>
  </si>
  <si>
    <t>Dec. 31, 2018</t>
  </si>
  <si>
    <t>[1]</t>
  </si>
  <si>
    <t>Current assets</t>
  </si>
  <si>
    <t>Cash and cash equivalents</t>
  </si>
  <si>
    <t>Accounts receivable, less allowance for doubtful accounts of $1,605 in 2019 and 2018</t>
  </si>
  <si>
    <t>Inventories</t>
  </si>
  <si>
    <t>Prepaid expenses</t>
  </si>
  <si>
    <t>Assets held for sale</t>
  </si>
  <si>
    <t>Total current assets</t>
  </si>
  <si>
    <t>Property, plant and equipment, at cost less accumulated depreciation, depletion and amortization of $9,333,646 in 2019 and $8,070,487 in 2018</t>
  </si>
  <si>
    <t>Operating lease assets</t>
  </si>
  <si>
    <t>Deferred income taxes</t>
  </si>
  <si>
    <t>Deferred charges and other assets</t>
  </si>
  <si>
    <t>Non-current assets held for sale</t>
  </si>
  <si>
    <t>Total assets</t>
  </si>
  <si>
    <t>Current liabilities</t>
  </si>
  <si>
    <t>Current maturities of long-term debt</t>
  </si>
  <si>
    <t>Accounts payable</t>
  </si>
  <si>
    <t>Income taxes payable</t>
  </si>
  <si>
    <t>Other taxes payable</t>
  </si>
  <si>
    <t>Operating lease liabilities</t>
  </si>
  <si>
    <t>Other accrued liabilities</t>
  </si>
  <si>
    <t>Liabilities associated with assets held for sale</t>
  </si>
  <si>
    <t>Total current liabilities</t>
  </si>
  <si>
    <t>Long-term debt, including capital lease obligation</t>
  </si>
  <si>
    <t>Asset retirement obligations</t>
  </si>
  <si>
    <t>Deferred credits and other liabilities</t>
  </si>
  <si>
    <t>Non-current operating lease liabilities</t>
  </si>
  <si>
    <t>Non-current liabilities associated with assets held for sale</t>
  </si>
  <si>
    <t>Total current liabilities associated with assets held for sale</t>
  </si>
  <si>
    <t>Equity</t>
  </si>
  <si>
    <t>Cumulative Preferred Stock, par $100, authorized 400,000 shares, none issued</t>
  </si>
  <si>
    <t>Common Stock, par $1.00, authorized 450,000,000 shares, issued 195,089,269 shares in 2019 and 195,076,924 shares in 2018</t>
  </si>
  <si>
    <t>Capital in excess of par value</t>
  </si>
  <si>
    <t>Retained earnings</t>
  </si>
  <si>
    <t>Accumulated other comprehensive loss</t>
  </si>
  <si>
    <t>Treasury stock</t>
  </si>
  <si>
    <t>Murphy Shareholders' Equity</t>
  </si>
  <si>
    <t>Noncontrolling interest</t>
  </si>
  <si>
    <t>Total equity</t>
  </si>
  <si>
    <t>Total liabilities and equity</t>
  </si>
  <si>
    <t>Reclassified to conform with current presentation (see Note E)</t>
  </si>
  <si>
    <t>CONSOLIDATED BALANCE SHEETS (Parenthetical) - USD ($) $ in Thousands</t>
  </si>
  <si>
    <t>Statement of Financial Position [Abstract]</t>
  </si>
  <si>
    <t>Allowance for doubtful accounts on accounts receivable</t>
  </si>
  <si>
    <t>Allowance for doubtful accounts and accumulated depreciation, depletion and amortization</t>
  </si>
  <si>
    <t>Cumulative Preferred Stock, par value (in USD per share)</t>
  </si>
  <si>
    <t>Cumulative preferred stock, authorized shares (in shares)</t>
  </si>
  <si>
    <t>Cumulative preferred stock, shares issued (in shares)</t>
  </si>
  <si>
    <t>Common Stock, par value (in USD per share)</t>
  </si>
  <si>
    <t>Common stock, authorized shares (in shares)</t>
  </si>
  <si>
    <t>Common stock, shares issued (in shares)</t>
  </si>
  <si>
    <t>CONSOLIDATED STATEMENTS OF OPERATIONS - USD ($)</t>
  </si>
  <si>
    <t>Dec. 31, 2017</t>
  </si>
  <si>
    <t>Revenues and other income</t>
  </si>
  <si>
    <t>Revenue from sales to customers</t>
  </si>
  <si>
    <t>(Loss) gain on crude contracts</t>
  </si>
  <si>
    <t>Gain on sale of assets and other income</t>
  </si>
  <si>
    <t>Total revenues and other income</t>
  </si>
  <si>
    <t>Costs and expenses</t>
  </si>
  <si>
    <t>Lease operating expenses</t>
  </si>
  <si>
    <t>Severance and ad valorem taxes</t>
  </si>
  <si>
    <t>Transportation, gathering and processing</t>
  </si>
  <si>
    <t>Exploration expenses, including undeveloped lease amortization</t>
  </si>
  <si>
    <t>Selling and general expenses</t>
  </si>
  <si>
    <t>Depreciation, depletion and amortization</t>
  </si>
  <si>
    <t>[2]</t>
  </si>
  <si>
    <t>[1],[2]</t>
  </si>
  <si>
    <t>Accretion of asset retirement obligations</t>
  </si>
  <si>
    <t>Impairment of assets</t>
  </si>
  <si>
    <t>Other expense (benefit)</t>
  </si>
  <si>
    <t>Total costs and expenses</t>
  </si>
  <si>
    <t>Operating income (loss) from continuing operations</t>
  </si>
  <si>
    <t>Other income (loss)</t>
  </si>
  <si>
    <t>Interest and other income (loss)</t>
  </si>
  <si>
    <t>Interest expense, net</t>
  </si>
  <si>
    <t>Total other loss</t>
  </si>
  <si>
    <t>Income (loss) from continuing operations before income taxes</t>
  </si>
  <si>
    <t>Income tax expense (benefit)</t>
  </si>
  <si>
    <t>Income (loss) from continuing operations</t>
  </si>
  <si>
    <t>Income from discontinued operations, net of income taxes</t>
  </si>
  <si>
    <t>Net income (loss) including noncontrolling interest</t>
  </si>
  <si>
    <t>Less: Net income attributable to noncontrolling interest</t>
  </si>
  <si>
    <t>NET INCOME (LOSS) ATTRIBUTABLE TO MURPHY</t>
  </si>
  <si>
    <t>INCOME (LOSS) PER COMMON SHARE – BASIC</t>
  </si>
  <si>
    <t>Continuing operations (in USD per share)</t>
  </si>
  <si>
    <t>Discontinued operations (in USD per share)</t>
  </si>
  <si>
    <t>Net Income (in USD per share)</t>
  </si>
  <si>
    <t>INCOME (LOSS) PER COMMON SHARE – DILUTED</t>
  </si>
  <si>
    <t>Net income (loss) (in USD per share)</t>
  </si>
  <si>
    <t>Cash dividends per Common share (in USD per share)</t>
  </si>
  <si>
    <t>Average Common shares outstanding (thousands)</t>
  </si>
  <si>
    <t>Basic (in shares)</t>
  </si>
  <si>
    <t>Diluted (in shares)</t>
  </si>
  <si>
    <t>Previous Accounting Guidance</t>
  </si>
  <si>
    <t>1 Reclassified to conform with current presentation (see Notes C and E). 2017 revenue is presented net of $58.9 million of transportation, gathering and processing costs as historically shown prior to the adoption of ASC 606 on January 1, 2018. See Notes to Consolidated Financial Statements, page 58 .</t>
  </si>
  <si>
    <t>CONSOLIDATED STATEMENTS OF COMPREHENSIVE INCOME (LOSS) - USD ($) $ in Thousands</t>
  </si>
  <si>
    <t>Statement of Comprehensive Income [Abstract]</t>
  </si>
  <si>
    <t>Other comprehensive income (loss), net of tax</t>
  </si>
  <si>
    <t>Net gain (loss) from foreign currency translation</t>
  </si>
  <si>
    <t>Retirement and postretirement benefit plans</t>
  </si>
  <si>
    <t>Deferred loss on interest rate hedges reclassified to interest expense</t>
  </si>
  <si>
    <t>Reclassification of certain tax effects to retained earnings</t>
  </si>
  <si>
    <t>Other</t>
  </si>
  <si>
    <t>Other comprehensive income (loss)</t>
  </si>
  <si>
    <t>COMPREHENSIVE INCOME (LOSS)</t>
  </si>
  <si>
    <t>CONSOLIDATED STATEMENTS OF CASH FLOWS - USD ($)</t>
  </si>
  <si>
    <t>Operating Activities</t>
  </si>
  <si>
    <t>Adjustments to reconcile net income (loss) to net cash provided by continuing operations activities:</t>
  </si>
  <si>
    <t>(Income) loss from discontinued operations</t>
  </si>
  <si>
    <t>Previously suspended exploration costs (credits)</t>
  </si>
  <si>
    <t>Amortization of undeveloped leases</t>
  </si>
  <si>
    <t>Deferred income tax charge (benefit)</t>
  </si>
  <si>
    <t>Pretax (gain) loss from sale of assets</t>
  </si>
  <si>
    <t>Mark to market loss (gain) on contingent consideration</t>
  </si>
  <si>
    <t>Mark to market loss (gain) on crude contracts</t>
  </si>
  <si>
    <t>Long-term non-cash compensation</t>
  </si>
  <si>
    <t>Net (increase) decrease in noncash operating working capital</t>
  </si>
  <si>
    <t>Other operating activities, net</t>
  </si>
  <si>
    <t>Net cash provided by continuing operations activities</t>
  </si>
  <si>
    <t>Investing Activities</t>
  </si>
  <si>
    <t>Acquisition of oil and natural gas properties</t>
  </si>
  <si>
    <t>Property additions and dry hole costs</t>
  </si>
  <si>
    <t>Proceeds from sales of property, plant and equipment</t>
  </si>
  <si>
    <t>Purchase of investment securities</t>
  </si>
  <si>
    <t>Proceeds from maturity of investment securities</t>
  </si>
  <si>
    <t>Net cash required by investing activities</t>
  </si>
  <si>
    <t>Financing Activities</t>
  </si>
  <si>
    <t>Borrowings on revolving credit facility and term loan</t>
  </si>
  <si>
    <t>Repayment of revolving credit facility and term loan</t>
  </si>
  <si>
    <t>Debt issuance, net of cost</t>
  </si>
  <si>
    <t>Early retirement of debt</t>
  </si>
  <si>
    <t>Loss on early extinguishment of debt</t>
  </si>
  <si>
    <t>Repurchase of common stock</t>
  </si>
  <si>
    <t>Capital lease obligation payments</t>
  </si>
  <si>
    <t>Withholding tax on stock-based incentive awards</t>
  </si>
  <si>
    <t>Distributions to noncontrolling interest</t>
  </si>
  <si>
    <t>Cash dividends paid</t>
  </si>
  <si>
    <t>Net cash (required) provided by financing activities</t>
  </si>
  <si>
    <t>Cash Flows from Discontinued Operations</t>
  </si>
  <si>
    <t>Operating activities</t>
  </si>
  <si>
    <t>[3]</t>
  </si>
  <si>
    <t>Investing activities</t>
  </si>
  <si>
    <t>Financing activities</t>
  </si>
  <si>
    <t>Net cash provided by discontinued operations</t>
  </si>
  <si>
    <t>Cash transferred from discontinued operations to continuing operations</t>
  </si>
  <si>
    <t>Effect of exchange rate changes on cash and cash equivalents</t>
  </si>
  <si>
    <t>Net increase (decrease) in cash and cash equivalents</t>
  </si>
  <si>
    <t>Cash and cash equivalents at beginning of period</t>
  </si>
  <si>
    <t>Cash and cash equivalents at end of period</t>
  </si>
  <si>
    <t>Net cash provided by discontinued operations are not part of the cash flow reconciliation.</t>
  </si>
  <si>
    <t>CONSOLIDATED STATEMENTS OF STOCKHOLDERS' EQUITY - USD ($) $ in Thousands</t>
  </si>
  <si>
    <t>Total</t>
  </si>
  <si>
    <t>Common Stock</t>
  </si>
  <si>
    <t>Capital in Excess of Par Value</t>
  </si>
  <si>
    <t>Retained Earnings</t>
  </si>
  <si>
    <t>Accumulated Other Comprehensive Loss</t>
  </si>
  <si>
    <t>Treasury Stock</t>
  </si>
  <si>
    <t>Parent</t>
  </si>
  <si>
    <t>Noncontrolling Interest</t>
  </si>
  <si>
    <t>Balance at beginning of year at Dec. 31, 2016</t>
  </si>
  <si>
    <t>Exercise of stock options, including income tax benefits</t>
  </si>
  <si>
    <t>Restricted stock transactions and other</t>
  </si>
  <si>
    <t>Stock-based compensation</t>
  </si>
  <si>
    <t>Fair value increase in common controlled assets</t>
  </si>
  <si>
    <t>Net income (loss)</t>
  </si>
  <si>
    <t>Reclassification of certain tax effects</t>
  </si>
  <si>
    <t>Cash dividends</t>
  </si>
  <si>
    <t>Foreign currency translation gains (losses), net of income taxes</t>
  </si>
  <si>
    <t>Retirement and postretirement benefit plans, net of income taxes</t>
  </si>
  <si>
    <t>Deferred loss on interest rate hedge reclassified to interest expense, net of income taxes</t>
  </si>
  <si>
    <t>Purchase of treasury shares</t>
  </si>
  <si>
    <t>Sale of stock under employee stock purchase plans</t>
  </si>
  <si>
    <t>Awarded restricted stock, net of forfeitures</t>
  </si>
  <si>
    <t>Acquisition</t>
  </si>
  <si>
    <t>Acquisition closing adjustments</t>
  </si>
  <si>
    <t>Distributions to noncontrolling interest owners</t>
  </si>
  <si>
    <t>Balance at end of year at Dec. 31, 2017</t>
  </si>
  <si>
    <t>Sale and leaseback gain recognized upon adoption of ASC 842, net of tax impact</t>
  </si>
  <si>
    <t>Balance at end of year at Dec. 31, 2018</t>
  </si>
  <si>
    <t>Balance at end of year at Dec. 31, 2019</t>
  </si>
  <si>
    <t>CONSOLIDATED STATEMENTS OF STOCKHOLDERS' EQUITY (Parenthetical) - $ / shares</t>
  </si>
  <si>
    <t>Statement of Stockholders' Equity [Abstract]</t>
  </si>
  <si>
    <t>Treasury stock, shares (in shares)</t>
  </si>
  <si>
    <t>Significant Accounting Policies</t>
  </si>
  <si>
    <t>Accounting Policies [Abstract]</t>
  </si>
  <si>
    <t>Significant Accounting Policies NATURE OF BUSINESS – Murphy Oil Corporation is an international oil and natural gas company that conducts its business through various operating subsidiaries. The Company primarily produces oil and natural gas in the United States and Canada and conducts oil and natural gas exploration activities worldwide. The Company sold its Canadian heavy oil assets in early 2017 and Malaysian assets in 2019 . See Notes E and G for more information regarding the sale of these assets. 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see Note D). Other investments are generally carried at cost. All significant intercompany accounts and transactions have been eliminated. 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19 and 2018 , the liabilities for natural gas balancing were immaterial. Gains and losses on asset disposals or retirements are included in net income/(loss) as a component of revenues. See Note B for further discussion on revenue recognition. CASH EQUIVALENTS – Short-term investments, which include government securities and other instruments with government securities as collateral, that are highly liquid and have a maturity of three months or less from the date of purchase are classified as cash equivalents. 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 ACCOUNTS RECEIVABLE – At December 31, 2019 and 2018 , the Company’s accounts receivable primarily consisted of amounts owed to the Company by customers for sales of crude oil and natural ga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 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major capital expenditure to produce and/or evacuate the hydrocarbon(s) found. The determination of whether to make such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There were no impairments in 2019 . As a result of management’s assessments during 2018, the Company recognized a pretax, noncash impairment charge of $20.0 million at select Midland properties. There were no impairments recorded during 2017. See also Note G for further discussion of impairment charge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Any difference between costs incurred upon settlement of an asset retirement obligation and the recorded liability is recognized as a gain or loss in the Company’s earnings. Depreciation and depletion of producing oil and natural gas properties are recorded based on units of production. Unit rates are computed for unamortized development drilling and completion costs using proved developed reserves and acquisition costs are amortized over proved reserves. Proved reserves are estimated by the Company’s engineers and are subject to future revisions based on the availability of additional information. 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 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are presented on the Consolidated Balance Sheet within Assets held for sale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the relevant expenses recognized in Depreciation, depletion, and amortization and Interest expense, net on the Consolidated Statement of Operation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On December 22, 2017 the Tax Cuts and Jobs Act (2017 Tax Act) was enacted which triggered the transitional tax on a deemed repatriation of all past foreign earnings (see Note J) and a provision for this impact has been recorded. Deferred tax liabilities are recorded for relevant withholding taxes when undistributed earnings of foreign subsidiaries are not considered indefinitely invested. Under present law, the Company would incur a 5% withholding tax on any earnings repatriated from Canada to the U.S. The accounting rules for income tax uncertainties permit recognition of income tax benefits only when they are more likely than not to be realized, and then only for the largest amount that is greater than 50% likely of being realized. The Company includes potential penalties and interest for uncertain income tax positions in income tax expense. 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See Note Q. 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or three years . The Company uses a Monte Carlo valuation model to determine the fair value of performance-based restricted stock units that are equity settled and expense is recognized over the three -year vesting period. The fair value of time-lapse restricted stock units is determined based on the price of Company stock on the date of grant and expense is recognized over the vesting period. The Company estimates the number of stock options and performance-based restricted stock units that will not vest and adjusts its compensation expense accordingly. Differences between estimated and actual vested amounts are accounted for as an adjustment to expense when known.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See Note K. 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 See Note L. 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 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t>
  </si>
  <si>
    <t>New Accounting Principles and Recent Accounting Pronouncements</t>
  </si>
  <si>
    <t>Accounting Changes and Error Corrections [Abstract]</t>
  </si>
  <si>
    <t>New Accounting Principles and Recent Accounting Pronouncements Accounting Principles Adopted Leases. In February 2016, the Financial Accounting Standards Board (FASB) issued an Accounting Standards Update (ASU) 2016-02 (Topic 842) to increase transparency and comparability among companies by recognizing lease assets and lease liabilities on the balance sheet and disclosing key information about leasing arrangements. The main difference between previous Generally Accepted Accounting Principles (GAAP) and this ASU is the recognition of right-of-use assets and lease liabilities by lessees for those leases classified as operating leases under previous GAAP. The company adopted the standard in the first quarter of 2019 utilizing the modified retrospective transition method through a cumulative-effect adjustment at the beginning of the first quarter of 2019 .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resulted in the initial recognition of right-of-use assets of $618.1 million , current lease liabilities for operating leases of approximately $155.5 million , non-current lease liabilities of $468.4 million and a cumulative-effect adjustment to credit retained earnings of $114.7 million on its Consolidated Balance Sheets, with no material impact to its Consolidated Statements of Operations. See Note V for further information regarding the impact of the adoption of ASU 2016-02 on the Company’s financial statements. Compensation – Stock Compensation. In June 2018, the FASB issued an ASU 2018-07 which supersedes existing guidance for equity-based payments to nonemployees and expands the scope of guidance for stock compensation to include all share-based payment arrangements related to the acquisition of goods and services from both nonemployees and employees. As a result, the same guidance that provides for employee share-based payments, including most of its requirements related to classification and measurement, applies to nonemployee share-based payment arrangements. The Company adopted this guidance during the first quarter of 2019 and it did not have material impact on its consolidated financial statements. In May 2017, the FASB issued ASU 2017-9 which amends the scope of modification accounting for share-based payment arrangements and provides guidance on the type of changes to the terms and conditions of share-based payment awards to which an entity would be required to apply modification accounting. The update is effective for annual periods beginning after December 15, 2017 and interim periods within the annual period. The Company adopted this accounting standard in the first quarter of 2018 and it did not have a material impact on its consolidated financial statements. Compensation-Retirement Benefits-Defined Benefit Plans-General. In March 2017, the FASB issued ASU 2017-7 requiring that the service cost component of pension and postretirement benefit costs be presented in the same line item as other current employee compensation costs and other components of those benefit costs be presented separately from the service cost component outside a subtotal of income from operations, if presented. The update also requires that only the service cost component of pension and postretirement benefit cost is eligible for capitalization. The update is effective for annual and interim periods beginning after December 15, 2017. The Company elected to apply the practical expedient, which allows us to reclassify amounts disclosed previously in the retirement benefits note as the basis for applying retrospective presentation for comparative periods. The Company adopted the standard in the first quarter of 2018 and it did not have a material impact on its consolidated financial statements. Revenue from Contracts with Customers. In May 2014, the Financial Accounting Standards Board (FASB) issued Accounting Standards Update (ASU) 2014-9, which established a comprehensive model of accounting for revenue arising from contracts with customers that superseded most revenue recognition requirements and industry-specific guidance. Under the new standard, the Company recognizes revenue when it transfers control of the commodity to customers in an amount that reflects the consideration the Company expects to be entitled to in exchange for the commodity. Additional disclosures are required to describe the nature, amount, timing and uncertainty of revenue and cash flows from contracts with customers. The Company adopted the new standard in the first quarter of 2018 using the modified retrospective method. The Company performed a review of contracts in each of its revenue streams and implemented accounting policies and internal controls to address the requirements of the ASU. Prior to January 1, 2018, the Company followed the sales method of revenue recognition under Accounting Standards Codification (ASC) Topic 605 - Revenue Recognition , and recorded revenue when deliveries occurred, and legal ownership of the commodity transferred to the customer. There was no adjustment to the opening balance of stockholders’ equity as at January 1, 2018, resulting from the application of the new ASU promulgated in ASC Topic 606 using the modified retrospective method. The 2017 information has not been adjusted and continues to be reported under ASC Topic 605 – Revenue Recognition. See also Note C for further discussion of Revenue Recognition. Statement of Cash Flows. In August 2016, the FASB issued ASU 2016-15 to reduce diversity in practice in how certain transactions are classified in the statement of cash flows. The amendment provides guidance on specific cash flow issues including debt prepayment or debt extinguishment costs, settlement of zero-coupon debt instruments or other debt instrument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The amendments in this ASU were effective for annual and interim periods beginning after December 15, 2017. The Company adopted this guidance in the first quarter of 2018 and it did not have a material impact on its consolidated financial statements. Statement of Operations – Reporting Comprehensive Income . In February 2018, the FASB issued ASU 2018-2, which allows a reclassification from accumulated other comprehensive income to retained earnings for stranded tax effects resulting from the Tax Cuts and Jobs Act. The Company elected to early adopt this accounting standard during the first quarter of 2018 and recorded discrete adjustments from accumulated other comprehensive income to retained earnings of $28.4 million related to retirement and postretirement obligations and $1.8 million related to the deferred loss on interest rate derivative hedges. The adoption of this ASU will have no future impact. SEC Disclosures Update and Simplification . In August 2018, the U.S. Securities and Exchange Commission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and the ratio of earnings to fixed charges. In addition, the amendments provide that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This rule was effective on November 5, 2018; and the expanded interim disclosure requirements for changes in shareholders’ equity was effective for the Company for our quarterly reporting beginning March 31, 2019. Recent Accounting Pronouncements Financial Instruments – Credit Losses. In June 2016, the FASB issued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Early adoption is permitted. The Company is currently assessing the potential impact of this ASU to its consolidated financial statements. Compensation-Retirement Benefits-Defined Benefit Plans-General. In August 2018, the FASB issued ASU 2018-14 which modifies the disclosure requirements for employers that sponsor defined benefit pension or other postretirement plans. For public companies, the amendments in this ASU are effective for fiscal years beginning after December 15, 2020, with early adoption permitted, and is to be applied on a retrospective basis to all periods presented. The Company is currently assessing the potential impact of this ASU to its consolidated financial statements.</t>
  </si>
  <si>
    <t>Revenue from Contracts with Customers</t>
  </si>
  <si>
    <t>Revenue from Contract with Customer [Abstract]</t>
  </si>
  <si>
    <t>Revenue from Contracts with Customers Nature of Goods and Services The Company explores for and produces crude oil, natural gas and natural gas liquids (collectively oil and natural gas) in select basins around the globe. The Company’s revenue from sales of oil and natural gas production activities are primarily subdivided into two key geographic segments: the U.S and Canada. Additionally, revenue from sales to customers is generated from three primary revenue streams: crude oil and condensate, natural gas liquids, and natural gas. For operated oil and natural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ASC 810-10-45. U.S.- In the United States, the Company primarily produces oil and natural gas from fields in the Eagle Ford Shale area of South Texas and in the Gulf of Mexico. Revenue is generally recognized when oil and natural gas are transferred to the customer at the delivery point. Revenue recognized is largely index based with price adjustments for floating market differentials. Canada- In Canada, contracts associated with the Onshore business, are primarily long-term floating commodity index priced, except for certain natural gas physical forward sales fixed-price contracts. For the Offshore business in Canada, contracts are based on index prices and revenue is recognized at the time of vessel load based on the volumes on the bill of lading and point of custody transfer. In 2019, the Company made an immaterial reclassification to correct its financial statements to report transportation, gathering, and processing costs as a separate line item (previously reported net in revenue) in the Consolidated Statements of Operations and revised the 2018 period to reflect this presentation. There was no resultant change in net income attributable to Murphy. The Company did not revise 2017 as it was presented in accordance with ASC 605. Disaggregation of Revenue The Company reviews performance based on two key geographical segments and between onshore and offshore sources of Revenue within these geographies. For the years ended December 31, 2019 , 2018 , and 2017 the Company recognized $2,817.1 million , $1,806.5 million and $1,300.5 million , respectively, from contracts with customers for the continuing operations sales of oil, natural gas liquids and natural gas. ﻿ Years Ended December 31, (Thousands of dollars) 2019 2018 2017 Net crude oil and condensate revenue United States Onshore $ 750,278 786,537 644,024 Offshore 1,477,816 417,527 208,984 Canada Onshore 116,174 111,836 51,013 Offshore 159,254 176,291 147,230 Other 11,642 6,079 — Total crude oil and condensate revenue 2,515,164 1,498,270 1,051,251 Net natural gas liquids revenue United States Onshore 30,615 61,810 43,804 Offshore 26,968 11,832 6,894 Canada Onshore 12,001 14,670 5,450 Total natural gas liquids revenue 69,584 88,312 56,148 Net natural gas revenue United States Onshore 27,668 36,070 27,460 Offshore 46,259 17,559 10,480 Canada Onshore 158,436 166,262 155,125 Total natural gas revenue 232,363 219,891 193,065 Total revenue from contracts with customers 1 2,817,111 1,806,473 1,300,464 Gain (loss) on crude contracts (856 ) (41,975 ) 9,566 Gain on sale of assets and other income 2 12,798 26,903 133,958 Total revenue and other income $ 2,829,053 1,791,401 1,443,988 1 2019 and 2018 include revenue attributable to noncontrolling interest in MP GOM, effective November 30, 2018. 2 Gain on sale of Malaysia operations of $985.4 million in 2019 is reported in discontinued operations. See Note E. Contract Balances and Asset Recognition As of December 31, 2019 , and 2018 , receivables from contracts with customers, net of royalties and associated payables, on the balance sheet from continuing operations, were $186.8 million and $147.6 million , respectively. Payment terms for the Company’s sales vary across contracts and geographical regions, with the majority of the cash receipts required within 30 days of billing. Based on historical collections and ability of customers to pay, the Company did not recognize any impairment losses on receivables or contract assets arising from customer contracts during the reporting periods. The Company has not entered into any upstream oil and natural gas sale contracts that have financing components as of December 31, 2019 .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December 31, 2019 , the Company had the following sales contracts in place which are expected to generate revenue from sales to customers for a period of 12 months or more starting at the inception of the contract: Current Long-Term Contracts Outstanding at December 31, 2019 Location Commodity End Date Description Approximate Volumes U.S. NGL Q4 2020 Dedicated acreage delivery in GOM As produced U.S. Oil Q4 2021 Fixed quantity delivery in Eagle Ford 17,000 BOED U.S. Natural Gas and NGL Q2 2026 Deliveries from dedicated acreage in Eagle Ford As produced Canada Natural Gas Q4 2020 Contracts to sell natural gas at Alberta AECO fixed prices 59 MMCFD Canada Natural Gas Q4 2020 Contracts to sell natural gas at USD Index pricing 60 MMCFD Canada Natural Gas Q4 2021 Contracts to sell natural gas at USD Index pricing 10 MMCFD Canada Natural Gas Q4 2024 Contracts to sell natural gas at USD Index pricing 30 MMCFD Canada Natural Gas Q4 2026 Contracts to sell natural gas at USD Index pricing 38 MMCFD Canada Natural Gas Q4 2026 Contracts to sell natural gas at USD Index pricing 11 MMCFD</t>
  </si>
  <si>
    <t>Acquisitions</t>
  </si>
  <si>
    <t>Business Combinations [Abstract]</t>
  </si>
  <si>
    <t>Acquisitions PAI Transaction : In December 2018, the Company announced the completion of a transaction with Petrobras Americas Inc. (PAI) which was effective October 1, 2018. Through this transaction, Murphy acquired all of PAI’s producing Gulf of Mexico assets along with certain blocks that hold deep exploration rights. This transaction added approximately 97 MMBOE (including noncontrolling interest, NCI) of proven reserves at December 31, 2018. Under the terms of the transaction, Murphy paid cash consideration of $780.7 million , after adjustments provided for in the sale and purchase agreement, and transferred a 20% interest in MP Gulf of Mexico, LLC (MP GOM), a subsidiary of Murphy, to PAI. Murphy also has an obligation to pay additional contingent consideration up to $150 million if certain sales thresholds are exceeded beginning in 2019 through 2025 (see Note Q for the contingent consideration liability balance as of December 31, 2019 and 2018 for the remainder of the covered periods). The revenue threshold was not exceeded in 2019 and no contingent consideration is payable related to the 2019 period. Both companies contributed all of their then-currently producing Gulf of Mexico assets into MP GOM. MP GOM is owned 80% by Murphy and 20% by PAI, with Murphy overseeing the operations. LLOG Transaction : In June 2019, the Company announced the completion of a transaction with LLOG Exploration Offshore L.L.C. and LLOG Bluewater Holdings, L.L.C., (LLOG) which was effective January 1, 2019. Through this transaction, Murphy acquired strategic deepwater Gulf of Mexico assets which added approximately 67 MMBOE of proven reserves at May 31, 2019. Under the terms of the transaction, Murphy paid cash consideration of $1,238.4 million and has an obligation to pay additional contingent consideration of up to $200 million in the event that certain revenue thresholds are exceeded between 2019 and 2022, and $50 million following first oil from certain development projects (see Note Q for the contingent consideration liability balance as of December 31, 2019 and 2018 for the remainder of the covered periods). The revenue threshold was not exceeded in 2019 and no contingent consideration is payable related to the 2019 period. The following table contains the purchase price allocations at fair value: (Thousands of dollars) PAI LLOG Cash consideration paid $ 780,678 $ 1,238,353 Fair value of net assets contributed 154,468 — Contingent consideration 52,540 89,444 NCI in acquired assets 246,922 — Total purchase consideration $ 1,234,608 $ 1,327,797 (Thousands of dollars) Fair value of Property, plant and equipment 1,617,371 1,358,372 Other assets 5,628 6,697 Less: Asset retirement obligations (388,391 ) (37,272 ) Total net assets $ 1,234,608 $ 1,327,797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and probable reserves; (ii) production rates and related development timing; (iii) future operating and development costs; (iv) future commodity prices; and (v) a market-based weighted average discount rate. These inputs require significant judgments and estimates by management at the time of the valuation, are sensitive, and may be subject to change. Certain data necessary to complete the LLOG purchase price allocation is not yet available, and includes, but is not limited to, analysis of the underlying tax basis of the assets acquired and liabilities assumed as well as the final purchase price adjustments to be settled in 2020. We expect to complete the purchase price allocation during the 12-month period following the acquisition date, during which time the value of the assets and liabilities may be revised as appropriate. Results of Operations Murphy’s Consolidated Statement of Operations for the year ended December 31, 2019 , included additional revenues of $ 278.7 million and pre-tax income of $ 60.1 million attributable to the acquired LLOG assets. Pro Forma Financial Information The following pro forma condensed combined financial information was derived from historical financial statements of Murphy, PAI and LLOG and gives effect to the transaction as if it had occurred on January 1, 2018. The information below reflects pro forma adjustments based on available information and certain assumptions that we believe are reasonable, including depletion of LLOG fair-valued proved crude oil and natural gas properties. The pro forma condensed combined financial information was also adjusted to exclude acquisition-related costs of $ 6.2 million incurred by Murphy. The pro forma results of operations do not include any cost savings or other synergies that we expect to realize from the transaction or any estimated costs that have been or will be incurred by us to integrate the PAI or LLOG assets. The pro forma condensed combined financial information has been included for comparative purposes and is not necessarily indicative of the results that might have occurred had the transaction taken place on January 1, 2018; furthermore, the financial information is not intended to be a projection of future results. ﻿ Years Ended December 31, (Thousands of dollars, except per share amounts) 2019 2018 Revenues $ 3,061,575 3,290,104 Net Income Attributable to Murphy 1,209,380 758,639 ﻿ Net Income Attributable to Murphy per Common Share Basic $ 7.37 4.39 Diluted 7.34 4.35</t>
  </si>
  <si>
    <t>Discontinued Operations and Assets Held for Sale</t>
  </si>
  <si>
    <t>Discontinued Operations and Disposal Groups [Abstract]</t>
  </si>
  <si>
    <t>Assets Held for Sale and Discontinued Operations The following table presents the carrying value of the major categories of assets and liabilities of the Brunei exploration and production and the U.K. refining and marketing operations reflected as held for sale on the Company’s Consolidated Balance Sheets at December 31, 2019 . As of December 31, 2018, Malaysia exploration and production business was also held for sale. The Malaysia sale closed on July 10, 2019. ( Thousands of dollars ) 2019 2018 Current assets Cash $ 25,185 44,669 Accounts receivable 4,834 103,158 Inventories 406 7,887 Prepaid expenses and other 1,882 18,151 Property, Plant, and Equipment, net 82,116 — Deferred income taxes and other assets 9,441 — Total current assets associated with assets held for sale 123,864 173,865 Non-current assets Property, Plant, and Equipment, net — 1,325,431 Deferred income taxes and other assets — 219,577 Total non-current assets associated with assets held for sale — 1,545,008 Current liabilities Accounts payable 3,702 203,236 Other accrued liabilities — 55,273 Current maturities of long-term debt (finance lease) 705 9,915 Taxes payable 1,411 18,034 Asset retirement obligation 240 — Long-term debt (finance lease) 7,240 — Total current liabilities associated with assets held for sale 13,298 286,458 Non-current liabilities Long-term debt — 117,816 Asset retirement obligation — 274,904 Total non-current liabilities associated with assets held for sale $ — 392,720 The Company has accounted for its former Malaysian exploration and production operations, along with its former U.K. and U.S. refining and marketing operations as discontinued operations for all periods presented. The results of operations associated with discontinued operations are presented in the following table. ( Thousands of dollars ) 2019 2018 2017 Revenues 1 $ 1,364,943 854,251 781,995 Costs and expenses Lease operating expense 127,138 202,062 168,903 Depreciation, depletion and amortization 33,697 196,287 205,841 Other costs and expenses (benefits) 81,538 70,088 53,409 Total income from discontinued operations before taxes 1,122,570 385,814 353,842 Income tax expense 58,083 135,466 112,616 Income from discontinued operations $ 1,064,487 250,348 241,226 1 2019 includes a $985.4 million gain on sale of the Malaysia operations.</t>
  </si>
  <si>
    <t>Inventory Disclosure [Abstract]</t>
  </si>
  <si>
    <t>Inventories Inventories consisted of the following at December 31, 2019 and 2018 . ﻿ December 31, ( Thousands of dollars ) 2019 2018 Unsold crude oil $ 27,634 17,318 Materials and supplies 48,489 62,706 Inventories $ 76,123 80,024</t>
  </si>
  <si>
    <t>Property, Plant and Equipment</t>
  </si>
  <si>
    <t>Property, Plant and Equipment [Abstract]</t>
  </si>
  <si>
    <t>Property, Plant and Equipment ໿ December 31, 2019 December 31, 2018 (Thousands of dollars) Cost Net Cost Net Exploration and production ¹ $ 19,096,323 9,875,727 2 16,309,149 8,329,514 2 Corporate and other 207,066 94,016 193,471 102,619 Property, plant and equipment $ 19,303,389 9,969,743 16,502,620 8,432,133 ¹ Includes unproved mineral rights as follows: $ 508,526 121,163 512,025 144,912 2 Includes $24,698 in 2019 and $27,915 in 2018 related to administrative assets and support equipment. Divestments In July 2019, the Company completed a divestiture of its two subsidiaries conducting Malaysian operations, Murphy Sabah Oil Co., Ltd. and Murphy Sarawak Oil Co., Ltd., in a transaction with PTT Exploration and Production Public Company Limited (PTTEP) which was effective January 1, 2019. Total cash consideration received upon closing was $2.0 billion . A gain on sale of $985.4 million was recorded as part of discontinued operations on the Consolidated Statement of Operations in 2019. The Company does not anticipate tax liabilities related to the sales proceeds. Murphy is entitled to receive a $100.0 million bonus payment contingent upon certain future exploratory drilling results prior to October 2020. In 2017, a Canadian subsidiary of the Company completed its disposition of the Seal field in onshore Canada. Total cash consideration to Murphy upon closing of the transaction was $48.8 million . Additionally, the buyer assumed the asset retirement obligation of approximately $85.9 million . A $129.0 million pretax gain was reported in 2017 on the Consolidated Statement of Operations related to the sale. Acquisitions In June 2019, the Company announced the completion of a transaction with LLOG Exploration Offshore L.L.C. and LLOG Bluewater Holdings, L.L.C., (LLOG) which was effective January 1, 2019. Through this transaction, Murphy acquired strategic deepwater Gulf of Mexico assets which added approximately 67 MMBOE of proven reserves at May 31, 2019. Under the terms of the transaction, Murphy paid cash consideration of $1,238.4 million and has an obligation to pay additional contingent consideration of up to $200 million in the event that certain revenue thresholds are exceeded between 2019 and 2022; and $50 million following first oil from certain development projects. In 2018, a wholly owned subsidiary, Murphy Exploration &amp; Production Company - USA, entered into a definitive agreement with Petrobras America Inc. (PAI), a subsidiary of Petrobras. The transaction was comprised of all of the Gulf of Mexico producing assets from Murphy and PAI with Murphy overseeing the operations. Both companies contributed all their current producing Gulf of Mexico assets to MP Gulf of Mexico, LLC, a subsidiary of Murphy, which following closing of the transaction is owned 80% by Murphy and 20% by PAI. The transaction excluded Murphy’s exploration blocks. However, PAI’s blocks that hold deep exploration rights were part of the transaction. Murphy paid net cash consideration of $780.7 million , after adjustments provided for in the sale and purchase agreement. Additionally, PAI received a 20% interest in MP GOM and will earn an additional contingent consideration of up to $150 million if certain price and production thresholds are exceeded beginning in 2019 through 2025. Also, Murphy will carry $50 million of PAI development costs in the St. Malo Field if certain enhanced oil recovery projects are undertaken. In 2016, a Canadian subsidiary of Murphy Oil acquired a 70% operated working interest (WI) of Athabasca Oil Corporation’s (Athabasca) production, acreage, infrastructure and facilities in the Kaybob Duvernay lands, and a 30% non-operated WI of Athabasca’s production, acreage, infrastructure and facilities in the liquids rich Placid Montney lands in Alberta, the majority of which was unproved. Under the terms of the joint venture, the total consideration amounts to approximately $375.0 million of which Murphy paid $206.7 million in cash at closing, subject to normal closing adjustments, and an additional $168.0 million in the form of a carried interest on the Kaybob Duvernay property. As of December 31, 2019 , $152.7 million of the carried interest had been paid and the remainder is expected to be paid in the first quarter of 2020. Impairments During 2018, declines in future oil and natural gas prices led to impairments in certain of the Company’s producing properties. During 2018, the Company recorded pretax noncash impairment charges of $20.0 million to reduce the carrying values to their estimated fair values at select Midland properties. The following table reflects the recognized impairments for the three years ended December 31, 2019 . December 31, (Thousands of dollars) 2019 2018 2017 U.S. Onshore (Midland) $ — 20,000 — $ — 20,000 —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December 31, 2019 , 2018 and 2017 , the Company had total capitalized drilling costs pending the determination of proved reserves of $217.3 million , $207.9 million and $155.1 million , respectively. The following table reflects the net changes in capitalized exploratory well costs during the three-year period ended December 31, 2019 . ( Thousands of dollars ) 2019 2018 2017 Beginning balance at January 1 $ 207,855 155,103 101,546 Additions pending the determination of proved reserves 83,712 59,487 53,557 Reclassifications to proved properties based on the determination of proved reserves (61,096 ) (2,214 ) — Capitalized exploration well costs charged to expense (13,145 ) (4,521 ) — Ending balance at December 31 $ 217,326 207,855 155,103 The capitalized well costs charged to expense during 2019 included the CM-1X and the CT-1X wells in Vietnam Block 11-2/11. The wells were originally drilled in 2017. The capitalized well costs charged to expense during 2018 included the Julong East well in Block CA-1, offshore Brunei in which further development of the well has not been sanctioned by the operator and the contract term for development sanctions was reached. This well was originally drilled in 2012. 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 2019 2018 2017 ( Thousands of dollars ) Amount No. of Wells No. of Projects Amount No. of Wells No. of Projects Amount No. of Wells No. of Projects Aging of capitalized well costs: Zero to one year $ 63,409 5 5 $ 61,096 1 1 $ 41,480 3 2 One to two years — — — 40,523 3 2 5,812 1 1 Two to three years 27,396 1 — 5,208 1 1 43,200 2 2 Three years or more 126,521 5 — 101,028 4 1 64,611 6 1 ﻿ $ 217,326 11 5 $ 207,855 9 5 $ 155,103 12 6 Of the $153.9 million of exploratory well costs capitalized more than one year at December 31, 2019 , $57.5 million is in Brunei, $69.1 million is in Vietnam, and $27.4 million is in the U.S. In all geographical areas, either further appraisal or development drilling is planned and/or development studies/plans are in various stages of completion.</t>
  </si>
  <si>
    <t>Financing Arrangements and Long-Term Debt</t>
  </si>
  <si>
    <t>Debt Disclosure [Abstract]</t>
  </si>
  <si>
    <t>Financing Arrangements and Long-Term Debt As of December 31, 2019 , the Company has a $1.6 billion revolving credit facility (RCF). The RCF is a senior unsecured guaranteed facility which expires in November 2023. At December 31, 2019 , the Company had no outstanding borrowings under the RCF and $3.7 million of outstanding letters of credit, which reduces the borrowing capacity of the RCF. At December 31, 2019 , the interest rate in effect on borrowings under the facility would have been 3.21% . At December 31, 2019 , the Company was in compliance with all covenants related to the RCF. In May 2019, the Company entered into a $500 million term loan credit facility (the New Term Credit Facility). The New Term Credit Facility was a senior unsecured guaranteed facility with an original maturity date of December 2, 2019. The covenants within the New Term Credit Facility were substantially consistent with those in the Company’s revolving credit facility (see RCF above), and borrowings under the New Term Credit Facility bore interest at comparable rates to those incurred under the 2018 facility. In July 2019, the Company closed the previously announced Malaysia divestiture, repaid and terminated the New Term Credit Facility. In November 2019, the Company sold $550 million of new notes that bear interest at a rate of 5.875% and mature on December 1, 2027. The Company incurred transaction costs of $7.4 million on the issuance of these new notes. The Company will pay interest semi-annually on June 1 and December 1 of each year, beginning June 1, 2020. The proceeds of the $550 million notes were used to repurchase and cancel $239.7 million of the Company’s 4.00% notes due 2022 and $281.6 million of the Company’s 4.45% notes due 2022 (originally issued as 3.70% notes due 2022, see table footnote below) (collectively the 2022 Notes) during November and December. The cost of the debt extinguishment of $32.1 million is included in Interest expense, net on the Consolidated Statement of Operations for the year ended December 31, 2019. The cash costs of $26.6 million are shown as a financing activity on the Consolidated Statement of Cash Flows for the year ended December 31, 2019. ໿ ﻿ December 31, (Thousands of dollars) 2019 2018 Notes payable 4.00% notes, due June 2022 $ 260,251 500,000 4.45% notes, due December 2022 ¹ 318,417 600,000 6.875% notes, due August 2024 550,000 550,000 5.75% notes, due August 2025 550,000 550,000 5.875% notes, due December 2027 550,000 — 7.05% notes, due May 2029 250,000 250,000 5.875% notes, due December 2042 ¹ 350,000 350,000 Total notes payable 2,828,668 2,800,000 Unamortized debt issuance cost and discount on notes payable (25,287 ) (23,627 ) Total notes payable, net of unamortized discount 2,803,381 2,776,373 Capitalized lease obligation, due through March 2029 ¹ — 8,613 Total debt including current maturities 2,803,381 2,784,986 Senior Unsecured Revolving Credit Facility — 325,000 Current maturities ² — (668 ) Total long-term debt $ 2,803,381 3,109,318 1 Coupon rate may fluctuate 25 basis points if rating is periodically downgraded or upgraded by S&amp;P and Moody’s. 2 Capitalized lease obligation and current maturities relate to a finance lease in Brunei, which is classified as held for sale as of December 31, 2019 (see Note E). The amount of long-term debt repayable over each of the next five years and thereafter are as follows: nil in 2020 , nil in 2021 , $578.7 million in 2022 , nil in 2023 , $550.0 million in 2024 and $1.70 billion thereafter.</t>
  </si>
  <si>
    <t>Asset Retirement Obligations</t>
  </si>
  <si>
    <t>Asset Retirement Obligation Disclosure [Abstract]</t>
  </si>
  <si>
    <t>Asset Retirement Obligations The asset retirement obligations liabilities (ARO) recognized by the Company at December 31, 2019 and 2018 are related to the estimated costs to dismantle and abandon its producing oil and natural gas properties and related equipment. A reconciliation of the beginning and ending aggregate carrying amount of the asset retirement obligation for 2019 and 2018 is shown in the following table. (Thousands of dollars) 2019 2018 Balance at beginning of year $ 800,117 447,270 Accretion expense 40,506 27,119 Liabilities incurred 14,759 6,572 Liabilities assumed from acquisitions 64,810 359,643 Revisions of previous estimates (34,371 ) (20,012 ) Liabilities settled (25,544 ) (11,510 ) Liabilities associated with assets held for sale (240 ) — Changes due to translation of foreign currencies 5,072 (8,965 ) Balance at end of year 865,109 800,117 Current portion of liability at end of year ¹ (39,315 ) (47,598 ) Noncurrent portion of liability at end of year $ 825,794 752,519 1 Included in Other accrued liabilities on the Consolidated Balance Sheet.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 Liabilities assumed in 2019, primarily represent obligations assumed as part of the LLOG acquisition. Liabilities assumed in 2018 primarily represent obligations from the MP GOM acquisition. (see Note D).</t>
  </si>
  <si>
    <t>Income Taxes</t>
  </si>
  <si>
    <t>Income Tax Disclosure [Abstract]</t>
  </si>
  <si>
    <t>Income Taxes The components of income (loss) from continuing operations before income taxes for each of the three years presented and income tax expense (benefit) attributable thereto were as follows. ( Thousands of dollars ) 2019 2018 2017 Income (loss) from continuing operations before income taxes United States $ 282,199 14,907 (299,349 ) Foreign (78,701 ) 28,095 16,465 Total $ 203,498 43,002 (282,884 ) Income tax expense (benefit) U.S. Federal – Current $ — (9,765 ) — – Deferred 30,598 (131,200 ) 156,065 Total U.S. Federal 30,598 (140,965 ) 156,065 State 5,139 3,299 4,230 Foreign – Current (17,823 ) 61,257 59 – Deferred (3,231 ) (49,727 ) 109,777 Total Foreign (21,054 ) 11,530 109,836 Total $ 14,683 (126,136 ) 270,131 The following table reconciles income taxes based on the U.S. statutory tax rate to the Company’s income tax expense. ( Thousands of dollars ) 2019 2018 2017 Income tax expense (benefit) based on the U.S. statutory tax rate $ 42,735 9,031 (98,868 ) Revaluation of deferred tax (U.S. tax reform) — — 118,004 Alberta tax rate reduction and tax impact of deemed repatriation of foreign invested earnings (U.S. tax reform) (17,019 ) (135,700 ) 156,000 Deferred tax effect on Canadian earnings no longer indefinitely invested — — 65,000 Foreign income (loss) subject to foreign tax rates different than the U.S.statutory rate (1,122 ) 5,822 2,032 State income taxes, net of federal benefit 4,060 2,607 2,438 U.S. tax benefit on certain foreign upstream investments (14,975 ) (14,702 ) (32,926 ) Increase in deferred tax asset valuation allowance related to other foreign exploration expenditures 10,927 3,283 18,601 Tax effect on income attributable to noncontrolling interest (21,750 ) (1,753 ) — Other, net 11,827 5,276 39,850 Total $ 14,683 (126,136 ) 270,131 The Tax Cuts and Jobs Act On December 22, 2017, the U.S. enacted into legislation the Tax Cuts and Jobs Act (2017 Tax Act). For the year ended December 31, 2017, the Company recorded a provisional tax expense of $274.0 million directly related to the impacts of the 2017 Tax Act. The charge included the impact of a deemed repatriation of foreign earnings and the re-measurement of deferred tax assets and liabilities. During 2018, the Company completed the accounting for the income tax effects related to the 2017 Tax Act before the end of the measurement period. The Company revised the provisional amount recorded in 2017 and recognized a favorable income tax adjustment of $135.7 million primarily related to the reinstatement of a deferred tax asset for 2017 net operating losses, which in 2017 was assumed utilized against the deemed repatriation. This reinstatement followed April 2, 2018 Internal Revenue Service guidance which allowed the Company to preserve the 2017 tax net operating loss as a carryforward and allowed previously unused foreign tax credits to be credited against all but $26 million of current income tax on the deemed inclusion of foreign earnings. The $26 million tax is further reduced by $16 million of post-2017 foreign tax credits allowed to be carried back as an offset, which results in a net $10.1 million tax on the deemed repatriation. This tax is fully offset by $29.7 million of AMT credit carryforwards to 2017, with half of the $19.6 million remainder expected to be refunded in 2020, and the balance to be refunded or available to offset future U.S. income tax obligations over the next three years. An analysis of the Company’s deferred tax assets and deferred tax liabilities at December 31, 2019 and 2018 showing the tax effects of significant temporary differences follows. ( Thousands of dollars ) 2019 2018 Deferred tax assets Property and leasehold costs $ 233,351 231,389 Liabilities for dismantlements 78,361 88,075 Postretirement and other employee benefits 125,250 113,826 Alternative minimum tax 9,765 9,765 U. S. net operating loss 495,252 496,629 Other deferred tax assets 66,795 19,974 Total gross deferred tax assets 1,008,774 959,658 Less valuation allowance (103,113 ) (166,991 ) Net deferred tax assets 905,661 792,667 Deferred tax liabilities Deferred tax on undistributed foreign earnings (5,000 ) (5,000 ) Accumulated depreciation, depletion and amortization (938,614 ) (710,384 ) Investment in partnership (14,250 ) (32,178 ) Other deferred tax liabilities (25,708 ) (28,802 ) Total gross deferred tax liabilities (983,572 ) (776,364 ) Net deferred tax (liabilities) assets $ (77,911 ) 16,303 In management’s judgment, the net deferred tax assets in the preceding table are more likely than not to be realized based on the consideration of deferred tax liability reversals and future taxable income. The valuation allowance for deferred tax assets relate primarily to tax assets arising in foreign tax jurisdictions that in the judgment of management at the present time are more likely than not to be unrealized. The valuation allowance decreased $ 63.6 million in 2019 primarily due to the movement of Brunei assets to held for sale. Subsequent reductions of the valuation allowance are expected to be reported as reductions of tax expense assuming no offsetting change in the deferred tax asset. The Company has an estimated U.S. net operating loss of $2.4 billion at year-end 2019 with a corresponding deferred tax asset of $495.3 million . The Company believes the U.S. net operating loss being carried forward will be utilized in future periods prior to expirations in 2036 and 2037. Other Information During 2018 the Company repatriated $1.2 billion to the U.S. and paid $60 million of related Canadian withholding tax. $1.3 billion was identified as not permanently reinvested as of December 31, 2017, with an accompanying $65.0 million liability recorded on the balance sheet as of December 31, 2017. Currently the Company considers $100.0 million of Canada’s past foreign earnings not permanently reinvested, with an accompanying $5.0 million liability. At December 31, 2019, $1.4 billion of past foreign earnings are considered permanently reinvested. The Company closely and routinely monitors these reinvestment positions considering underlying facts and circumstances pertinent to our business and the future operation of the company. Uncertain Income Tax Positions The financial statement recognition of the benefit for a tax position is dependent upon the benefit being more likely than not to be sustainable upon ultimate settlement. If this threshold is met, the tax benefit is then measured and recognized at the largest amount that is greater than 50%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three years presented is shown in the following table. ( Thousands of dollars ) 2019 2018 2017 Balance at January 1 $ 2,903 3,437 7,417 Additions for tax positions related to current year 456 454 769 Settlements due to lapse of time (821 ) (988 ) (4,834 ) Foreign currency translation effect — — 85 Balance at December 31 $ 2,538 2,903 3,437 All additions or settlements to the above liability affect the Company’s effective income tax rate in the respective period of change. The Company accounts for any applicable interest and penalties on uncertain tax positions as a component of income tax expense. The Company also had other recorded liabilities as of December 31, 2019 , 2018 and 2017 for interest and penalties of $0.1 million , $0.2 million and $0.1 million , respectively, associated with uncertain tax positions. Income tax expense for the years ended December 31, 2019 , 2018 and 2017 included net benefits for interest and penalties of $0.1 million , $0.1 million and $0.2 million , respectively, associated with uncertain tax positions. In 2020, the Company currently expects to add between $0.2 million and $1.0 million to the provision for uncertain tax positions. Although existing liabilities could be reduced by settlement with taxing authorities or lapse due to statute of limitations, the Company believes that the changes in its unrecognized tax benefits due to these events will not have a material impact on the Consolidated Statement of Operations during 2020.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December 31, 2019 , the earliest years remaining open for audit and/or settlement in the Company’s major taxing jurisdictions are as follows: United States – 2016 ; Canada – 2015 ; Malaysia – 2012 ; and United Kingdom – 2017 . The Company has retained certain possible liabilities and rights to income tax receivables relating to Malaysia for the years prior to 2019. The Company believes current recorded liabilities are adequate.</t>
  </si>
  <si>
    <t>Incentive Plans</t>
  </si>
  <si>
    <t>Disclosure of Compensation Related Costs, Share-based Payments [Abstract]</t>
  </si>
  <si>
    <t>Incentive Plans Murphy utilizes cash-based and/or share-based incentive awards to supplement normal salaries as compensation for executive management and certain employees. For share-based awards that qualify for equity accounting, costs are recognized as an expense in the Consolidated Statements of Operations using a grant date fair value-based measurement method over the periods that the awards vest. For share-based awards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 In 2018, the Company’s shareholders approved replacement of the 2012 Long-Term Incentive Plan (2012 Long-Term Plan) with the 2018 Long-Term Incentive Plan (2018 Long-Term Plan). All awards on or after May 9, 2018 have been made under the 2018 Long-Term Plan. The Company currently has outstanding incentive awards issued to certain employees under the 2017 Annual Incentive Plan, the 2012 Long-Term Plan and the 2018 Long-Term Plan. The 2017 Annual Incentive Plan authorizes the Executive Compensation Committee (the Committee) to establish specific performance goals associated with annual cash awards that may be earned by officers, executives and certain other employees. Cash awards under the 2017 Annual Incentive Plan are determined based on the Company’s actual financial and operating results as measured against the performance goals established by the Committee. The 2018 Long-Term Plan and the 2012 Long-term Plan authorizes the Committee to make grants of the Company’s Common Stock to employees. These grants may be in the form of stock options (nonqualified or incentive), stock appreciation rights (SAR), restricted stock, restricted stock units, performance units, performance shares, dividend equivalents and other stock-based incentives. The 2018 Long-Term Plan expires in 2028 . A total of 6.75 million shares are issuable during the life of the 2018 Long-Term Plan, with annual grants limited to 1% of Common shares outstanding and total full value share awards (i.e. not options) not to exceed 50% of the total issuable amount; allowed shares not granted in an earlier year may be granted in future years. Based on awards made to date, there are 2.1 million shares available for grant under the 2018 Long-Term Plan at December 31, 2019 . In 2018, the Company’s shareholders approved the 2018 Stock Plan for Non-Employee Directors (2018 NED Plan) that permits the issuance of restricted stock, restricted stock units and stock options or a combination thereof to the Company’s Non-Employee Directors. The Company generally expects to issue treasury shares to satisfy future stock option exercises and vesting of restricted stock and restricted stock units. Amounts recognized in the financial statements with respect to share-based plans are shown in the following table: ( Thousands of dollars ) 2019 2018 2017 Compensation charged against income (loss) before income tax benefit $ 50,170 34,467 40,365 Related income tax benefit recognized in income 7,389 4,383 5,017 As of December 31, 2019 , there were $50.4 million in compensation costs to be expensed over approximately the next five years related to unvested share-based compensation arrangements granted by the Company. Employees receive net shares, after applicable withholding obligations, upon each stock option exercise and restricted stock award. Total income tax benefits realized from tax deductions related to stock option exercises under share-based payment arrangements were immaterial for the years ended December 31, 2019 and 2018. There were no income tax benefits realized in 2017 due to no stock option exercises during that year. Equity-Settled Awards STOCK OPTIONS – In 2018, the Company ceased the inclusion of stock options and stock appreciation rights as a part of the long-term incentive compensation mix. Previously, the Committee fixed the option price of each option granted at no less than fair market value (FMV) on the date of the grant and fixed the option term at no more than seven years from such date. Each option granted to date under the 2012 Long-Term Plan has been nonqualified, with a term of seven years and an option price equal to FMV at date of grant. Under these plans, one-half of each grant is generally exercisable after two years and the remainder after three years . For stock options, the number of shares issued upon exercise is reduced for settlement of applicable statutory income tax withholdings owed by the grantee. The fair value of each option award i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 ﻿ 2019 2018 2017 Fair value per option grant N/A N/A $7.96 Assumptions Dividend yield N/A N/A 3.60% Expected volatility N/A N/A 41.00% Risk-free interest rate N/A N/A 1.97% Expected life N/A N/A 5.30 years Changes in stock options outstanding during the last three years are presented in the following table. ﻿ Number of Shares Average Exercise Price Outstanding at December 31, 2016 5,757,435 $ 48.46 Granted at FMV 603,000 28.51 Exercised — — Forfeited (1,459,166 ) 49.34 Outstanding at December 31, 2017 4,901,269 45.74 Granted at FMV — — Exercised (72,000 ) 17.57 Forfeited (834,674 ) 53.36 Outstanding at December 31, 2018 3,994,595 44.66 Granted at FMV — — Exercised (57,500 ) 17.57 Forfeited (1,016,685 ) 48.29 Outstanding at December 31, 2019 2,920,410 43.93 Exercisable at December 31, 2016 3,830,535 $ 53.80 Exercisable at December 31, 2017 3,197,269 54.22 Exercisable at December 31, 2018 3,182,345 49.10 Exercisable at December 31, 2019 2,694,410 43.51 Additional information about stock options outstanding at December 31, 2019 is shown below. ﻿ Options Outstanding Options Exercisable Range of Exercise Prices per Option No. of Options Avg. Life Remaining in Years Aggregate Intrinsic Value No. of Options Avg. Life Remaining in Years Aggregate Intrinsic Value $17.00 to $30.99 1,033,000 3.5 $ 5,365,535 807,000 3.4 $ 5,365,535 $31.00 to $50.99 730,000 2.1 — 730,000 2.1 — $51.00 to $65.00 1,157,410 0.5 — 1,157,410 0.5 — ﻿ 2,920,410 2.0 $ 5,365,535 2,694,410 1.8 $ 5,365,535 The total intrinsic value of options exercised during 2019 was $ 0.5 million. There were no options exercised in 2017 as all awards either had no intrinsic value or were not vested. Intrinsic value is the excess of the market price of stock at date of exercise over the exercise price received by the Company upon exercise. Aggregate intrinsic value is nil when the exercise price of the stock option exceeds the market price of the Company’s common stock. PERFORMANCE-BASED RESTRICTED STOCK UNITS – Performance-based restricted stock units (PSUs) to be settled in Common shares were granted in 2019 under the 2018 Long-Term Plan and in 2018 and 2017 under the 2012 Long-Term Plan. Each grant will vest if the Company achieves specific performance objectives at the end of the designated performance period. Additional shares may be awarded if performance objectives are exceeded. If performance goals are not met, PSUs will not vest, but recognized compensation cost associated with the stock award would not be reversed. For PSUs, the performance conditions are based on the Company’s total shareholder return over the performance period compared to an industry peer group of companies. During the performance period, PSUs are subject to transfer restrictions and are subject to forfeiture if a grantee terminates for reasons other than retirement, disability or death. Termination for these three reasons will lead to a pro rata award of amounts earned. No dividends are paid nor do voting rights exist on awards of PSUs prior to their settlement. Changes in PSUs outstanding for each of the last three years are presented in the following table. ( Number of stock units ) 2019 2018 2017 Outstanding at beginning of year 1,660,417 1,187,921 992,573 Granted 957,600 905,500 560,000 Vested and issued (331,917 ) (311,866 ) (272,725 ) Forfeited (156,367 ) (121,138 ) (91,927 ) Outstanding at end of year 2,129,733 1,660,417 1,187,921 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19 , 2018 and 2017 are presented in the following table. ﻿ 2019 2018 2017 Fair value per share at grant date $28.09 $22.99 - $30.56 $24.10 – $28.28 Assumptions Expected volatility 46.00% 48.00% 47.00% Risk-free interest rate 2.50% 2.30% 1.46% Stock beta 1.037 1.103 1.058 Expected life 3.0 years 3.0 years 3.0 years TIME-BASED RESTRICTED STOCK UNITS – Time-based restricted stock units (RSUs) have been granted to the Company’s Non-Employee Directors (NED) under the 2013 NED Plan and 2018 NED Plan and to certain employees under the 2012 Long-Term Plan and 2018 Long-Term Plan. These awards vest on the third anniversary of the date of grant. The fair value of these awards was estimated based on the market value of the Company’s stock on the date of grant, which were $21.68 to $ 28.16 per share in 2019 , $25.69 to $ 28.43 per share in 2018 , and $28.51 to $ 28.84 per share in 2017 . Changes in RSUs outstanding for each of the last three years are presented in the following table. ( Number of share units ) 2019 2018 2017 Outstanding at beginning of year 1,538,854 1,035,980 923,282 Granted 409,692 823,803 419,720 Vested and issued (275,738 ) (233,456 ) (217,633 ) Forfeited (137,728 ) (87,473 ) (89,389 ) Outstanding at end of year 1,535,080 1,538,854 1,035,980 Cash-Settled Awards The Company has granted stock-based incentive awards to be settled in cash to certain employees in the form of Stock Appreciation Rights (SARs), Performance-based restricted stock units (CPSUs), Time-based restricted stock units (CRSUs) and Phantom units. SAR awards have terms similar to stock options. CPSU terms are similar to other performance-based restricted stock awards (PSUs). CRSUs generally settle on the third anniversary of the date of grant. Phantom units generally settle three to five years from date of grant. Each award granted is settled, net of applicable income tax withholdings, in cash rather than with Common shares. Total expense recorded in the Consolidated Statements of Operations for all cash-settled stock-based awards was $16.9 million in 2019 , $6.5 million in 2018 and $12.9 million in 2017 .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34.1 million, $30.0 million and $30.5 million was recorded in 2019 , 2018 and 2017 , respectively, for these plans.</t>
  </si>
  <si>
    <t>Employee and Retiree Benefit Plans</t>
  </si>
  <si>
    <t>Retirement Benefits [Abstract]</t>
  </si>
  <si>
    <t>Employee and Retiree Benefit Plans 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Upon the disposal of Murphy’s former U.K. downstream assets, the Company retained all vested defined benefit pension obligations associated with former employees of this business. No additional benefits will accrue to these former U.K. employees under the Company’s retirement plan after the date of their separation from Murphy. GAAP requires the Company to recognize the overfunded or underfunded status of its defined benefit plans as an asset or liability in its consolidated balance sheet and to recognize changes in that funded status between periods through accumulated other comprehensive loss. The tables that follow provide a reconciliation of the changes in the plans’ benefit obligations and fair value of assets for the years ended December 31, 2019 and 2018 and a statement of the funded status as of December 31, 2019 and 2018 . ﻿ Pension Benefits Other Postretirement Benefits ( Thousands of dollars ) 2019 2018 2019 2018 Change in benefit obligation Obligation at January 1 $ 777,645 881,932 94,779 106,276 Service cost 7,964 8,994 1,559 1,965 Interest cost 27,835 26,168 3,864 3,427 Participant contributions 11 — 1,930 2,104 Actuarial loss (gain) 103,374 (57,378 ) 10,503 (13,778 ) Medicare Part D subsidy — — 234 325 Exchange rate changes 7,687 (12,742 ) 30 (67 ) Benefits paid (41,247 ) (41,132 ) (4,498 ) (5,473 ) Prior Service Cost — 737 — — Other — (28,934 ) — — Obligation at December 31 883,269 777,645 108,401 94,779 Change in plan assets Fair value of plan assets at January 1 487,094 563,825 — — Actual return on plan assets 70,893 (18,951 ) — — Employer contributions 25,915 24,357 2,333 3,044 Participant contributions 11 — 1,930 2,104 Medicare Part D subsidy — — 234 325 Exchange rate changes 7,328 (12,071 ) — — Benefits paid (41,247 ) (41,132 ) (4,497 ) (5,473 ) Other (2,510 ) (28,934 ) — — Fair value of plan assets at December 31 547,484 487,094 — — Funded status and amounts recognized in the Consolidated Balance Sheets at December 31 Deferred charges and other assets 5,353 11,039 — — Other accrued liabilities (8,810 ) (9,175 ) (5,234 ) (5,101 ) Deferred credits and other liabilities (332,328 ) (292,415 ) (103,167 ) (89,678 ) Fund Status and net plan liability recognized at December 31 $ (335,785 ) (290,551 ) (108,401 ) (94,779 ) At December 31, 2019 , amounts included in Accumulated other comprehensive loss (AOCL) in the Consolidated Balance Sheets, before reduction for associated deferred income taxes, which have not been recognized in net periodic benefit expense are shown in the following table. ( Thousands of dollars ) Pension Benefits Other Postretirement Benefits Net actuarial gain (loss) $ (269,391 ) 3,307 Prior service cost (4,090 ) — ﻿ $ (273,481 ) 3,307 Amounts included in AOCL at December 31, 2019 that are expected to be amortized into net periodic benefit expense during 2020 are shown in the following table. ( Thousands of dollars ) Pension Benefits Other Postretirement Benefits Net actuarial loss $ (17,096 ) — Prior service cost (734 ) — ﻿ $ (17,830 ) — The table that follows includes projected benefit obligations, accumulated benefit obligations and fair value of plan assets for plans where the accumulated benefit obligation exceeded the fair value of plan assets. ﻿ Projected Benefit Obligations Accumulated Benefit Obligations Fair Value of Plan Assets ( Thousands of dollars ) 2019 2018 2019 2018 2019 2018 Funded qualified plans where accumulated benefit obligation exceeds fair value of plan assets $ 688,249 457,446 676,177 447,793 525,108 316,543 Unfunded nonqualified and directors’ plans where accumulated benefit obligation exceeds fair value of plan assets 177,999 158,228 171,934 150,586 — — Unfunded other postretirement plans 108,401 94,808 108,401 94,808 — — The table that follows provides the components of net periodic benefit expense for each of the three years ended December 31, 2019 . ﻿ Pension Benefits Other Postretirement Benefits ( Thousands of dollars ) 2019 2018 2017 2019 2018 2017 Service cost $ 7,964 8,994 8,279 1,559 1,965 1,601 Interest cost 27,835 26,168 27,047 3,864 3,427 3,444 Expected return on plan assets (25,719 ) (29,236 ) (28,941 ) — — — Amortization of prior service cost (credit) 964 1,021 1,026 — (38 ) (74 ) Recognized actuarial loss 14,106 21,893 16,691 (193 ) — — Net periodic benefit expense $ 25,150 28,840 24,102 5,230 5,354 4,971 The preceding tables in this note include the following amounts related to foreign benefit plans. ﻿ Pension Benefits Other Postretirement Benefits ( Thousands of dollars ) 2019 2018 2019 2018 Benefit obligation at December 31 $ 209,923 173,860 387 812 Fair value of plan assets at December 31 197,965 170,551 — — Net plan liabilities recognized (11,957 ) 3,309 387 812 Net periodic benefit expense (benefit) (933 ) 3,983 147 146 The following table provides the weighted-average assumptions used in the measurement of the Company’s benefit obligations at December 31, 2019 and 2018 and net periodic benefit expense for 2019 and 2018 . ﻿ Benefit Obligations Net Periodic Benefit Expense ﻿ Pension Benefits Other Postretirement Benefits Pension Benefits Other Postretirement Benefits ﻿ December 31, December 31, Year Year ﻿ 2019 2018 2019 2018 2019 2018 2019 2018 Discount rate 3.85 % 4.07 % 3.42 % 3.73 % 3.35 % 3.54 % 4.42 % 4.32 % Expected return on plan assets 5.05 % 5.37 % — — 5.05 % 5.37 % — — Rate of compensation increase 3.28 % 3.28 % — — 3.52 % 3.52 % — — The discount rates used for determining the plan obligations and expense are based on the universe of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 Benefit payments, reflecting expected future service as appropriate, which are expected to be paid in future years from the assets of the plans or by the Company are shown in the following table. ( Thousands of dollars ) Pension Benefits Other Postretirement Benefits 2020 $ 42,399 5,233 2021 43,500 5,360 2022 44,824 5,428 2023 44,850 5,421 2024 45,557 5,505 2025-2030 233,751 27,847 For purposes of measuring postretirement benefit obligations at December 31, 2019 , the future annual rates of increase in the cost of health care were assumed to be 6.5% for 2019 decreasing each year to an ultimate rate of 4.5% in 2038 and thereafter. Assumed health care cost trend rates have a significant effect on the expense and obligation reported for the postretirement benefit plan. A one percent change in assumed health care cost trend rates would have the following effects. ( Thousands of dollars ) 1% Increase 1% Decrease Effect on total service and interest cost components of net periodic postretirement benefit expense for the year ended December 31 $ 930 (737 ) Effect on the health care component of the accumulated postretirement benefit obligation at December 31 15,257 (12,291 ) During 2019 , the Company made contributions of $25.7 million to its domestic defined benefit pension plans, $0.2 million to its foreign defined benefit pension plans and $2.3 million to its domestic postretirement benefits plan. During 2020, Company currently expects to make contributions of $30.6 million to its domestic defined benefit pension plans, $0.6 million to its foreign defined benefit pension plans and $5.2 million to its domestic postretirement benefits plan. Plan Investments – Murphy Oil Corporation maintains an Investment Policy Statement (Statement) that establishes investment standards related to its funded domestic qualified retirement plan. The Statement specifies that all assets will be held in a Trust sponsored by the Company, which is administrated by a trustee appointed by the Investment Committee (Committee). Members of the Committee are appointed by the Chief Executive Officer of Murphy. The Committee hires Investment Managers to invest trust assets within the guidelines established by the Committee as allowed by the Statement. The investment goals call for a portfolio of assets consisting of equity, fixed income and cash equivalent securities. The primary consideration for investments is the preservation of capital, and investment growth should exceed the rate of inflation. The Committee has directed the asset investment advisors of its benefit plans to maintain a portfolio consisting of both equity and fixed income securities. The Company believes that over time a balanced to slightly heavier weighting of the portfolio in equity securities compared to fixed income securities represents the most appropriate long-term mix for future investment return on assets held by domestic plans. Generally, no more than 10% of an Investment Manager’s portfolio is to be held in equity securities of any one issuer, and equity securities should have a minimum market capitalization of $100.0 million . Equities held in the trust should be listed on the New York or American Stock Exchanges, principal U.S. regional exchanges, major foreign exchanges or quoted in significant over-the-counter markets. Equity or fixed income securities issued by the Company may not be held in the trust. Fixed income securities include maturities greater than one year to maturity. The fixed income portfolio should not exceed an average maturity of 11 years . The portfolio may include investment grade corporate bonds, issues of the U.S. government, its agencies and government sponsored entities, government agency issued collateralized mortgage backed securities, agency issued mortgage backed securities, municipal bonds, asset backed securities, commercial mortgage backed securities and international and emerging markets bond funds. The Committee routinely reviews the investment performance of Investment Managers. For the U.K. retirement plan, trustees have been appointed by the wholly-owned subsidiary that sponsors the plan for U.K. employees. The trustees have hired Hewitt Risk Management Services Limited (Manager) as fiduciary investment manager of the plan’s assets. The trustees have adopted a de-risking strategy which permits the Manager discretion to vary the investment allocation as needed to meet a target return. The target return is reduced over time as pre-determined funding level triggers are met in proportion to pension liability changes. As of December 31, 2019 , one of seven funding level triggers have been met which led to a reduction in growth assets to more low-risk assets. The plan primarily invests in two fund s, the Delegated Growth Fund DGF and the Delegated Liability Fund DLF. The DGF is diversified by style, strategy and asset class by investing with underlying funds that may include equity funds, fixed income funds, debt funds, currency funds, hedge funds, fund of hedge funds and other collective investment schemes covering a broad range of asset classes and strategies. The DLF aims to provide returns in line with the liabilities of typical pension plans on an exposure basis in the relevant tenures and instruments (long/short, real/nominal). The DLF also holds cash as collateral for the leveraged positions along with small working cash balances to facilitate daily management of payments and receipts within the plan. The trustee routinely reviews the investment performance of the plan. For the Canadian retirement plan, the wholly-owned subsidiary that sponsors the plan has a Statement of Investment Policies and Procedures (Policy) applicable to the plan assets. A pension committee appointed by the board of directors of the subsidiary oversees the plan, selects the investment advisors and routinely reviews performance of the asset portfolio. The Policy permits assets to be invested in various Canadian and foreign equity securities, various fixed income securities, real estate, natural resource properties or participation rights and cash. The objective for plan investments is to achieve a total rate of return equal to the long-term interest rate assumption used for the going-concern actuarial funding valuation. The following table provides the asset allocation of each plan on December 31, 2019 . Allocation of Plan Assets Domestic Plan Canadian Plan U.K. Plan Target Allocation at Target Allocation at Target Allocation at Allocation December 31, 2019 Allocation December 31, 2019 Allocation December 31, 2019 Equity securities 40-70% 54.0% 28-38% 34.5% N/A 59.2% Fixed income securities 25-60% 27.8% 60-70% 63.5% N/A 18.4% Alternatives 0-20% 16.9% —% —% N/A 20.2% Cash and equivalents 0-15% 1.3% 0-10% 2.0% N/A 2.2% The weighted average asset allocation for the Company’s funded pension benefit plans at December 31, 2019 and 2018 are presented in the following table. ﻿ December 31, ﻿ 2019 2018 Equity securities 54.9 % 56.0 % Fixed income securities 26.2 42.2 Alternatives 17.3 — Cash equivalents 1.6 1.8 ﻿ 100.0 % 100.0 % The Company’s weighted average expected return on plan assets was 5.51% in 2019 and the return was determined based on an assessment of actual long-term historical returns and expected future returns for a portfolio with investment characteristics similar to that maintained by the plans. The 5.51% expected return was based on an expected average future equity securities return of 6.30% and a fixed income securities return of 3.95% and is net of average expected investment expenses of 0.60% . Over the last 10 years, the return on funded retirement plan assets has averaged 7.56% . At December 31, 2019 , the fair value measurements of retirement plan assets within the fair value hierarchy are included in the table that follows. ﻿ Fair Value Measurements Using ( Thousands of dollars ) Fair Value at December 31, Quoted Prices in Active Markets for Identical Assets (Level 1) Significant Other Observable Inputs (Level 2) Significant Unobservable Inputs (Level 3) Domestic Plans Equity securities: U.S. core equity $ 63,169 63,169 — — U.S. small/midcap 26,062 26,062 — — Hedged funds and other alternative strategies 58,864 — — 58,864 International commingled trust fund 73,783 924 55,798 17,061 Emerging market commingled equity fund 25,911 8,011 17,900 — Fixed income securities: U.S. fixed income 88,525 — 88,525 — International commingled trust fund 8,720 — 8,720 — Cash and equivalents 4,485 4,485 — — Total Domestic Plans 349,519 102,651 170,943 75,925 Foreign Plans Equity securities funds 68,878 — 68,840 — Fixed income securities funds 46,582 — 46,390 — Diversified pooled fund 42,582 — 42,582 — Other 35,661 — — 35,661 Cash and equivalents 4,262 — 4,256 — Total Foreign Plans 197,965 — 162,068 35,661 Total $ 547,484 102,651 333,011 111,586 At December 31, 2018, the fair value measurements of retirement plan assets within the fair value hierarchy are included in the table that follows. ﻿ Fair Value Measurements Using ( Thousands of dollars ) Fair Value at December 31, Quoted Prices in Active Markets for Identical Assets (Level 1) Significant Other Observable Inputs (Level 2) Significant Unobservable Inputs (Level 3) Domestic Plans Equity securities: U.S. core equity $ 62,105 62,105 — — U.S. small/midcap 19,436 19,436 — — Hedged funds and other alternative strategies 45,844 — 10,789 35,055 International commingled trust fund 63,089 — 63,089 — Emerging market commingled equity fund 15,355 — 15,355 — Fixed income securities: U.S. fixed income 87,526 — 87,526 — International commingled trust fund 13,274 — 13,274 — Emerging market mutual fund 4,570 — 4,570 — Cash and equivalents 5,344 5,344 — — Total Domestic Plans 316,543 86,885 194,603 35,055 Foreign Plans Equity securities funds 67,165 — 67,165 — Fixed income securities funds 89,417 — 89,417 — Diversified pooled fund 10,762 — 10,762 — Cash and equivalents 3,207 — 3,207 — Total Foreign Plans 170,551 — 170,551 — Total $ 487,094 86,885 365,154 35,055 The definition of levels within the fair value hierarchy in the tables above is included in Note Q – Assets and Liabilities Measured at Fair Value . For domestic plans, U.S. core and small/midcap equity securities are valued based on daily market prices as quoted on national stock exchanges or in the over-the-counter market. Hedge funds and other alternative strategies funds consist of three investments. One of these investments is valued based on daily market prices as quoted on national stock exchanges, another investment is valued monthly based on net asset value and permits withdrawals semi-annually after a 90 -day notice, and the third investment is also valued monthly based on net asset values and has a two-year lock-up period and a 95 -day notice following the lock-up period. International equities held in a commingled trust are valued monthly based on prices as quoted on various international stock exchanges. The emerging market commingled equity fund is valued monthly based on net asset value. These commingled equity funds can be withdrawn monthly and have a 10 -day notice period. U.S. fixed income securities are valued daily based on bids for the same or similar securities or using net asset values. International fixed income securities held in a commingled trust are valued on a monthly basis using net asset values. The fixed income emerging market mutual fund is valued daily based on net asset value. For foreign plans, the equity securities funds are comprised of U.K. and foreign equity funds valued daily based on fund net asset values. Fixed income securities funds are U.K. securities valued daily at net asset values. The diversified pooled fund is valued daily at net asset value and contains a combination of Canadian and foreign equity securities, Canadian fixed income securities and cash. The effects of fair value measurements using significant unobservable inputs on changes in Level 3 plan assets are outlined below: ( Thousands of dollars ) Hedged Funds and Other Alternative Strategies Total at December 31, 2017 $ 37,950 Actual return on plan assets: Relating to assets held at the reporting date (2,921 ) Total at December 31, 2018 35,029 Actual return on plan assets: Relating to assets held at the reporting date 20,811 Purchases, sales and settlements 55,746 Total at December 31, 2019 $ 111,586 THRIFT PLANS – Most full-time U.S. employees of the Company may participate in thrift or similar savings plans by allotting up to a specified percentage of their base pay. The Company matches contributions at a stated percentage of each employee’s allotment based on years of participation in the plans, with a maximum match of 6% . Amounts charged to expense for the Company’s match to these plans were $8.4 million in 2019 , $5.2 million in 2018 and $7.8 million in 2017 .</t>
  </si>
  <si>
    <t>Financial Instruments and Risk Management</t>
  </si>
  <si>
    <t>Derivative Instruments and Hedging Activities Disclosure [Abstract]</t>
  </si>
  <si>
    <t>Financial Instruments and Risk Management DERIVATIVE INSTRUMENTS – Murphy often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OCL and amortized to Interest expense over the life of the related liability. Commodity Purchase Price Risks The Company is subject to commodity price risk related to crude oil it produces and sells. During the last three years, the Company had West Texas Intermediate (WTI) crude oil price swap financial contracts to economically hedge a portion of its United States production. Under these contracts, which matured monthly, the Company paid the average monthly price in effect and received the fixed contract prices. At December 31, 2019 , the Company had 45,000 barrels per day in WTI crude oil swap financial contracts maturing ratably during 2020 at an average price of $56.42 . At December 31, 2018, the Company had no open WTI crude oil swap financial contracts. At December 31, 2019 and 2018 , the fair value of derivative instruments not designated as hedging instruments are presented in the following table. ﻿ December 31, 2019 December 31, 2018 ( Thousands of dollars ) Asset (Liability) Derivatives Asset (Liability) Derivatives Type of Derivative Contract Balance Sheet Location Fair Value Balance Sheet Location Fair Value Commodity Accounts payable $ (33,364 ) Accounts receivable $ 3,837 For the years ended December 31, 2019 , 2018 , and 2017 , the gains and losses recognized in the Consolidated Statements of Operations for derivative instruments not designated as hedging instruments are presented in the following table. ﻿ Gain (Loss) ( Thousands of dollars ) Year Ended December 31, Type of Derivative Contract Statement of Operations Locations 2019 2018 2017 Commodity Gain (loss) on crude contracts $ (856 ) (41,975 ) 9,566 Interest Rate Risks Under hedge accounting rules, the Company deferred the net cost associated with derivative contracts purchased to manage interest rate risk associated with 10-year notes sold in May 2012 to match the payment of interest on these notes through 2022. During the year ended December 31, 2019 , $6.3 million of the deferred loss on the interest rate swaps was charged to Interest expense in the Consolidated Statements of Operations as a result of normal amortization and the early extinguishment of a portion of the deferred loss related to notes due 2022 (see Note H). During each of the years ended December 31, 2018 and 2017, $3.0 million of the deferred loss was recognized in Interest expense in the Consolidated Statements of Operations. The remaining loss (net of tax) deferred on these matured contracts at December 31, 2019 was $2.9 million , which is recorded, net of income taxes of $0.8 million , in Accumulated other comprehensive loss in the Consolidated Balance Sheets. Foreign Currency Exchange Risks The Company is subject to foreign currency exchange risk associated with operations in countries outside the U.S. The Company had no foreign currency exchange short-term derivative instruments outstanding as of December 31, 2019 and 2018 . CREDIT RISKS – The Company’s primary credit risks are associated with trade accounts receivable, cash equivalents and derivative instruments. Trade receivables arise mainly from sales of oil and natural gas in the U.S., Canada and Malaysia, and cost sharing amounts of operating and capital costs billed to partners for oil and natural gas fields operated by Murphy.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of credit concentration to an acceptable level. Cash equivalents are placed with several major financial institutions, which limit the Company’s exposure to credit risk. The Company controls credit risk on derivatives through credit approvals and monitoring procedures and believes that such risks are minimal because counterparties to the majority of transactions are major financial institutions.</t>
  </si>
  <si>
    <t>Earnings per Share</t>
  </si>
  <si>
    <t>Earnings Per Share [Abstract]</t>
  </si>
  <si>
    <t>Earnings per Share Net income (loss) was used as the numerator in computing both basic and diluted income per Common share for each of the three years ended December 31, 2019 . The following table reconciles the weighted-average shares outstanding used for these computations. ( Weighted-average shares ) 2019 2018 2017 Basic method 163,992,427 172,974,491 172,524,061 Dilutive stock options 1 820,001 1,234,274 — Diluted method 164,812,428 174,208,765 172,524,061 1 Due to a net loss recognized by the Company for the year ended December 31, 2017, no unvested stock awards were included in the computation of diluted earnings per share because the effect would have been antidilutive. The following table reflects certain options to purchase shares of common stock that were outstanding during the three years ended December 31, 2019 , but were not included in the computation of dilutive earnings per share because the incremental shares from the assumed conversion were antidilutive. ﻿ 2019 2018 2017 Antidilutive stock options excluded from diluted shares 2,974,401 3,942,296 4,901,269 Weighted average price of these options $45.26 $46.77 $45.74</t>
  </si>
  <si>
    <t>Other Financial Information</t>
  </si>
  <si>
    <t>Other Financial Information [Abstract]</t>
  </si>
  <si>
    <t>Other Financial Information GAIN FROM FOREIGN CURRENCY TRANSACTIONS – Net gains (losses) from foreign currency transactions, including the effects of foreign currency contracts, included in the Consolidated Statements of Operations were $(6.0) million in 2019 , $16.1 million in 2018 and $(82.7) million in 2017 . Noncash operating working capital (increased) decreased during each of the three years ended December 31, 2019 as shown in the following table. ( Thousands of dollars ) 2019 2018 2017 Net (increase) decrease in operating working capital, excluding cash and cash equivalents: (Increase) decrease in accounts receivable ¹ $ (232,037 ) (30,212 ) (15,462 ) (Increase) decrease in inventories 10,258 16,794 15,429 (Increase) decrease in prepaid expenses 4,650 (10,011 ) 15,752 Increase (decrease) in accounts payable and accrued liabilities ¹ 196,773 8,784 70,376 Increase (decrease) in income taxes payable 3,469 (1,458 ) (7,249 ) Net (increase) decrease in noncash operating working capital $ (16,887 ) (16,103 ) 78,846 Supplementary disclosures: Cash income taxes paid, net of refunds $ (6,645 ) (7,603 ) (5,969 ) Interest paid, net of amounts capitalized of $1.8 million in 2019 and $0.2 million in 2018 179,722 158,071 144,455 Non-cash investing activities: Asset retirement costs capitalized ² $ 33,874 346,387 126 (Increase) decrease in capital expenditure accrual (73,426 ) 9,817 16,325 1 Excludes receivable/payable balances relating to mark-to-market of crude contracts. 2 Includes asset retirement obligations assumed as part of the LLOG acquisition of $37.3 million .</t>
  </si>
  <si>
    <t>Accumulated Other Comprehensive Income (Loss), Net of Tax [Abstract]</t>
  </si>
  <si>
    <t>Accumulated Other Comprehensive Loss The components of Accumulated other comprehensive loss on the Consolidated Balance Sheets at December 31, 2019 and December 31, 2018 and the changes during 2019 and 2018 are presented net of taxes in the following table. ( Thousands of dollars ) Foreign Currency Translation Gains (Losses) Retirement and Postretirement Benefit Plan Adjustments Deferred Loss on Interest Rate Derivative Hedges Total Balance at December 31, 2017 (274,830 ) (178,987 ) (8,426 ) (462,243 ) 2017 components of other comprehensive income (loss): Before reclassifications to income (145,022 ) (16,839 ) (1,815 ) (163,676 ) Reclassifications to income — 13,790 2,342 16,132 Net other comprehensive income (145,022 ) (3,049 ) 527 (147,544 ) Balance at December 31, 2018 (419,852 ) (182,036 ) (7,899 ) (609,787 ) 2018 components of other comprehensive income (loss): Before reclassifications to income 66,600 (47,264 ) — 19,336 Reclassifications to income — 11,285 ¹ 5,005 ² 16,290 Net other comprehensive income (loss) 66,600 (35,979 ) 5,005 35,626 Balance at December 31, 2019 $ (353,252 ) (218,015 ) (2,894 ) (574,161 ) 1 Reclassifications before taxes of $14,380 and $17,313 are included in the computation of net periodic benefit expense in 2019 and 2018, respectively. See Note L for additional information. Related income taxes of $3,095 and $3,523 are included in income tax expense in 2019 and 2018, respectively. 2 Reclassifications before taxes of $6,335 and $2,963 are included in Interest expense in 2019 and 2018. Related income taxes of $1,330 and $622 are included in income tax expense in 2019 and 2018. See Note M for additional information.</t>
  </si>
  <si>
    <t>Assets and Liabilities Measured at Fair Value</t>
  </si>
  <si>
    <t>Fair Value Disclosures [Abstract]</t>
  </si>
  <si>
    <t>Assets and Liabilities Measured at Fair Value Fair Values – Recurring The Company carries certain assets and liabilities at fair value in its Consolidated Balance Sheet.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December 31, 2019 and 2018 are presented in the following table ﻿ December 31, 2019 December 31, 2018 ( Thousands of dollars ) Level 1 Level 2 Level 3 Total Level 1 Level 2 Level 3 Total Assets: Commodity derivative contracts $ — — — — — 3,837 — 3,837 ﻿ $ — — — — — 3,837 — 3,837 ﻿ Liabilities: Nonqualified employee savings plans $ 17,035 — — 17,035 13,845 — — 13,845 Commodity derivative contracts — 33,364 — 33,364 — — — — Contingent consideration — — 146,787 146,787 — — 47,730 47,730 ﻿ $ 17,035 33,364 146,787 197,186 13,845 — 47,730 61,575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fair value of West Texas Intermediate (WTI) crude oil contracts in 2019 and 2018 was based on active market quotes for WTI crude oil. The income effect of changes in fair value of crude oil derivative contracts is recorded in Gain (loss) on crude contracts in the Consolidated Statements of Operations, while the effects of changes in fair value of foreign exchange derivative contracts is recorded in Interest and other income (loss). The Company’s contingent consideration liabilities (with PAI and LLOG, as further described in Note D) are measured at fair value on a recurring basis and are categorized as Level 3 in the fair value hierarchy. The contingent consideration liabilities are valued using a Monte Carlo simulation model, which used the following assumptions as of December 31, 2019 : (i) the remaining expected life of 3 years for LLOG and 6 years for PAI, (ii) West Texas Intermediate forward strip pricing with historical volatility of 30.0% , and (iii) a risk-free interest rate of 1.66% . The income effect of changes in the fair value of the contingent consideration is recorded in Other (income) expense in the Consolidated Statements of Operations. The Company offsets certain assets and liabilities related to derivative contracts when the legal right of offset exists. There were no offsetting positions recorded at December 31, 2019 and 2018 . The following table presents the carrying amounts and estimated fair values of financial instruments held by the Company at December 31, 2019 and 2018 .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 December 31, ﻿ 2019 2018 ( Thousands of dollars ) Carrying Amount Fair Value Carrying Amount Fair Value Financial assets (liabilities): Current and long-term debt $ (2,803,381 ) (3,074,929 ) (3,109,986 ) (2,899,912 ) Fair Values – Nonrecurring In 2018, as a result of our assessment of market value and our expected recoverable value of select Midland properties in the U.S., the Company recognized a pretax noncash impairment charge of $20.0 million . The fair values were determined by internal discounted cash flow models using estimates of future production, prices from futures exchanges, costs and a discount rate believed to be consistent with those used by principal market participants in the applicable region. The fair value information associated with these impaired properties is presented in the following table ﻿ Year Ended December 31, 2018 Net Book Value Prior to Impairment Total Pretax Impairment ﻿ Fair Value ( Thousands of dollars ) Level 1 Level 2 Level 3 Assets: Impaired proved properties United States Midland $ — — 37,690 57,690 20,000</t>
  </si>
  <si>
    <t>Commitments</t>
  </si>
  <si>
    <t>Commitments and Contingencies Disclosure [Abstract]</t>
  </si>
  <si>
    <t>Commitments The Company has operating, production handling and transportation service agreements for oil and/or natural gas operations in the U.S. and Western Canada. The U.S. Onshore and Gulf of Mexico transportation contracts require minimum monthly payments through 2044 , while the Western Canada processing contracts call for minimum monthly payments through 2035 . In the U.S. and Western Canada, future required minimum monthly payments for the next five years are $128.7 million in 2020 , $154.7 million in 2021 , $160.8 million in 2022 , $149.7 million in 2023 and $139.8 million in 2024 . Under certain circumstances, the Company is required to pay additional amounts depending on the actual hydrocarbon quantities processed under the agreement. Total costs incurred under these service arrangements were $117.7 million in 2019 , $52.2 million in 2018 , and $53.8 million in 2017 . Commitments for capital expenditures were approximately $574.5 million at December 31, 2019 , including $518.0 million for costs to develop deepwater U.S. Gulf of Mexico fields including new fields acquired as part of the MP GOM and LLOG transactions, $25.4 million for work at Eagle Ford Shale. Included in this amount is approximately $379.7 million for approved expenditure for capital projects relating to non-operated interests.</t>
  </si>
  <si>
    <t>Contingencies</t>
  </si>
  <si>
    <t>Environmental Remediation Obligations [Abstract]</t>
  </si>
  <si>
    <t>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ENVIRONMENTAL MATTERS – Murphy and other companies in the oil and natural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si>
  <si>
    <t>Business Segments</t>
  </si>
  <si>
    <t>Segment Reporting [Abstract]</t>
  </si>
  <si>
    <t>Business Segments Murphy’s reportable segments are organized into geographic areas of operations. The Company’s exploration and production activity is subdivided into segments for the United States, Canada and all other countries. Each of these segments derives revenues primarily from the sale of crude oil, condensate, natural gas liquids and/or natural gas. The Company’s management evaluates segment performance based on income (loss) from operations, excluding interest income and interest expense. The Company has several customers that purchase a significant portion of its oil and natural gas production. During 2019 sales to Chevron represented approximately 25% and Phillips 66 and affiliated companies accounted for 17% of the Company’s total sales revenue. In 2018 and 2017 sales to Phillips 66 and affiliated companies represented approximately 12% and 14% , respectively, of the Company’s total sales revenue. Due to the quantity of active oil and natural gas purchasers in the markets where it produces hydrocarbons, the Company does not foresee any difficulty with selling its hydrocarbon production at fair market prices. The Company completed the sale of its Malaysian assets in 2019. The U.K. and Malaysian operations have been reported as Discontinued operations for all periods presented in these consolidated financial statements. For all years presented, assets and liabilities associated with U.K. refining and marketing operations were reported as held for sale in the Consolidated Balance Sheets. As of December 31, 2019, the assets and liabilities associated with Brunei as also reported as held for sale in the Consolidated Balance Sheet. Information about business segments and geographic operations is reported in the following tables. For geographic purposes, revenues are attributed to the country in which the sale occurs. Corporate and other activities, including interest income, other gains and losses (including foreign exchange gains/losses, and realized/unrealized gains/losses on crude oil contracts), interest expense and unallocated overhead, are shown in the tables to reconcile the business segments to consolidated totals. As used in the table on the following page, certain long-lived assets at December 31, exclude investments, noncurrent receivables, deferred tax assets, and other intangible assets. Exploration and Production ( Millions of dollars ) United States 1 Canada Other Total E&amp;P Corporate and Other Discontinued Operations Consolidated Total Year ended December 31, 2019 Segment income (loss) - including NCI 1 $ 518.4 (4.3 ) (53.5 ) 460.6 $ (271.8 ) 1,064.5 1,253.3 Revenues from external customers 2,367.0 447.0 11.6 2,825.6 3.5 — 2,829.1 Interest and other income (loss) (13.4 ) (1.5 ) (0.9 ) (15.8 ) (6.7 ) — (22.5 ) Interest expense, net of capitalization — (0.1 ) (0.4 ) (0.5 ) (218.8 ) — (219.3 ) Income tax expense (benefit) 115.6 (2.9 ) (12.4 ) 100.3 (85.6 ) — 14.7 Significant noncash charges (credits) Depreciation, depletion and amortization 878.7 243.0 3.5 1,125.2 22.6 — 1,147.8 Accretion of asset retirement obligations 34.4 6.1 — 40.5 — — 40.5 Amortization of undeveloped leases 23.1 1.3 3.6 28.0 — — 28.0 Deferred and noncurrent income taxes 111.8 14.0 (13.4 ) 112.4 (83.9 ) — 28.5 Additions to property, plant, equipment 2,193.3 284.1 69.8 2,547.2 13.6 — 2,560.8 Total assets at year-end 8,043.3 2,303.7 308.6 10,655.6 1,046.2 16.7 11,718.5 Year ended December 31, 2018 Segment income (loss) - including NCI 1 $ 242.9 51.1 (16.6 ) 277.4 $ (108.2 ) 250.3 419.5 Revenues from external customers 1,332.7 470.5 22.2 1,825.4 (34.0 ) — 1,791.4 Interest and other income (loss) — — — — 7.8 — 7.8 Interest expense, net of capitalization — — 0.2 0.2 (180.6 ) — (180.4 ) Income tax expense (benefit) 68.1 14.5 (25.3 ) 57.3 (183.4 ) — (126.1 ) Significant noncash charges (credits) Depreciation, depletion and amortization 519.5 232.4 3.5 755.4 20.2 — 775.6 Accretion of asset retirement obligations 19.5 7.6 — 27.1 — — 27.1 Amortization of undeveloped leases 36.8 0.8 2.5 40.1 — — 40.1 Deferred and noncurrent income taxes 68.1 16.5 (25.7 ) 58.9 (242.1 ) — (183.2 ) Additions to property, plant, equipment 1,343.5 373.8 15.9 1,733.2 22.7 138.6 1,894.5 Total assets at year-end 6,342.9 1,711.9 188.1 8,242.9 1,118.5 1,691.2 11,052.6 Year ended December 31, 2017 Segment income (loss) $ (8.9 ) 112.5 (37.5 ) 66.1 $ (619.1 ) 241.2 (311.8 ) Revenues from external customers 944.3 485.5 — 1,429.8 14.2 — 1,444.0 Interest and other income (loss) — — — — (78.3 ) — (78.3 ) Interest expense, net of capitalization — — — — (178.3 ) — (178.3 ) Income tax expense (benefit) (0.8 ) 44.4 (36.2 ) 7.4 262.7 — 270.1 Significant noncash charges (credits) Depreciation, depletion and amortization 546.1 185.4 3.8 735.3 16.6 — 751.9 Accretion of asset retirement obligations 17.4 7.9 — 25.3 — — 25.3 Amortization of undeveloped leases 60.2 1.6 — 61.8 — — 61.8 Deferred and noncurrent income taxes 2.5 55.3 (36.2 ) 21.6 242.5 — 264.1 Additions to property, plant, equipment 534.8 267.6 37.6 840.0 14.8 16.0 870.8 Total assets at year-end 5,186.2 1,725.8 154.2 7,066.2 1,101.7 1,693.0 9,860.9 1 2019 and 2018 include results attributable to a noncontrolling interest in MP GOM. Geographic Information Certain Long-Lived Assets at December 31 ( Millions of dollars ) United States Canada Other Total 2019 $ 8,003.9 1,761.2 204.6 9,969.7 2018 6,634.3 1,644.6 153.2 8,432.1 2017 5,050.5 1,635.9 141.3 6,827.7 Geographic Information Revenues from External Customers for the Year (Millions of dollars) United States Canada Other Total 2019 $ 2,370.4 447.1 11.6 2,829.1 2018 1,300.3 468.9 22.2 1,791.4 2017 958.3 485.7 — 1,444.0</t>
  </si>
  <si>
    <t>Common Stock Issued and Outstanding</t>
  </si>
  <si>
    <t>Equity [Abstract]</t>
  </si>
  <si>
    <t>Common Stock Issued and Outstanding Activity in the number of shares of Common Stock issued and outstanding for the three years ended December 31, 2019 is shown below. ( Number of shares outstanding ) 2019 2018 2017 Beginning of year 173,058,829 172,572,873 172,202,177 Stock options exercised 1 12,345 21,200 — Restricted stock awards 1 561,729 464,756 368,132 Employee stock purchase and thrift plans — — 2,564 Treasury shares purchased (20,697,542 ) — — End of year 152,935,361 173,058,829 172,572,873 1 Shares issued upon exercise of stock options and award of restricted stock are less than the amount reflected in Note K due to withholdings for statutory income taxes owed upon issuance of shares.</t>
  </si>
  <si>
    <t>Leases (Notes)</t>
  </si>
  <si>
    <t>Leases [Abstract]</t>
  </si>
  <si>
    <t>Leases</t>
  </si>
  <si>
    <t>Leases Nature of Leases The Company has entered into various operating leases such as a natural gas processing plant, floating production storage and off-take vessels, buildings, marine vessels, vehicles, drilling rigs, pipelines and other oil and gas field equipment. Remaining lease terms range from 1 year to 20 years , some of which may include options to extend leases for multi-year periods and others which include options to terminate the leases within 1 month .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Thousands of dollars) Financial Statement Category Year Ended December 31, 2019 Operating lease 1,2 Lease operating expenses $ 249,787 Operating lease 2 Selling and general expense 12,325 Operating lease 2 Other operating expense 2,588 Operating lease 2 Property, plant and equipment 133,837 Operating lease 2 Asset retirement obligations 3,024 Finance lease Amortization of asset Depreciation, depletion and amortization 420 Interest on lease liabilities Interest expense, net 202 Sublease income Other income (1,419 ) Net lease expense $ 400,764 1 For the year ended December 31, 2019 , includes variable lease expenses of $28.7 million , primarily related to additional volumes processed at a natural gas processing plant. 2 For the year ended December 31, 2019 , includes $56.3 million in Lease operating expense, $4.3 million in Selling and general expense, $2.6 million in Other operating expense, $102.7 million in Property, plant and equipment, net and $3.0 million in Asset retirement obligations relating to short-term leases due within 12 months. Expenses primarily relate to drilling rigs and other oil and natural gas field equipment. Maturity of Lease Liabilities ໿ (Thousands of dollars) Operating Leases 1 Finance Leases Total 2020 $ 124,267 1,069 125,336 2021 74,978 1,069 76,047 2022 56,756 1,069 57,825 2023 54,986 1,069 56,055 2024 50,640 1,069 51,709 Remaining 493,833 4,541 498,374 Total future minimum lease payments 855,460 9,886 865,346 Less imputed interest (241,850 ) (1,941 ) (243,791 ) Present value of lease liabilities 2 $ 613,610 7,945 621,555 1 Excludes $278.7 million of minimum lease payments for leases entered but not yet commenced. These payments relate to an expansion of an existing natural gas processing plant and payments are planned to commence at the end of 2020 for 20 years . 2 Includes both the current and long-term portion of the lease liabilities. Financing lease pertains to Brunei, which is classified as held for sale on the Consolidated Balance Sheet as of December 31, 2019 . Lease Term and Discount Rate ﻿ December 31, 2019 Weighted average remaining lease term: Operating leases 10 years Finance leases 9 years Weighted average discount rate: Operating leases 4.7 % Finance leases 4.7 % Other Information ໿ (Thousands of dollars) Year Ended December 31, 2019 Cash paid for amounts included in the measurement of lease liabilities: Operating cash flows from operating leases $ 193,968 Operating cash flows from finance leases 408 Financing cash flows from finance leases 688 Right-of-use assets obtained in exchange for lease liabilities: Operating leases $ 125,026</t>
  </si>
  <si>
    <t>Supplemental Oil and Gas Information</t>
  </si>
  <si>
    <t>Oil and Gas Exploration and Production Industries Disclosures [Abstract]</t>
  </si>
  <si>
    <t>The following unaudited schedules are presented in accordance with required disclosures about Oil and Natural gas Producing Activities to provide users with a common base for preparing estimates of future cash flows and comparing reserves among companies. Additional background information concerning some of the schedules follows: SCHEDULE 1 – SUMMARY OF TOTAL PROVED EQUIVALENT RESERVES SCHEDULE 2 – SUMMARY OF PROVED CRUDE OIL RESERVES SCHEDULE 3 – SUMMARY OF PROVED NATURAL GAS LIQUIDS RESERVES SCHEDULE 4 – SUMMARY OF PROVED NATURAL GAS RESERVES Reserves of crude oil, condensate, natural gas liquids and natural gas are estimated by the Company’s or independent engineers and are adjusted to reflect contractual arrangements and royalty rates in effect at the end of each year. Many assumptions and judgmental decisions are required to estimate reserves. Reserve estimates and future cash flows are based on the average market prices for sales of oil and natural gas on the first calendar day of each month during the year. The average prices used for 2019 were $55.69 per barrel for NYMEX crude oil (WTI), and $2.57 per Mcf for natural gas (Henry Hub). The average prices used for 2018 were $65.56 per barrel for NYMEX crude oil (WTI), and $3.10 per Mcf for natural gas (Henry Hub).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 Murphy’s estimations for proved reserves were generated through the integration of available geoscience, engineering, and economic data and commercially available technologies to establish “reasonable certainty” of economic producibility. As defined by the SEC, reasonable certainty of proved reserves describes a high degree of confidence that the quantities will be recovered. In estimating proved reserves, Murphy uses common industry-accepted methods for subsurface evaluations, including performance, volumetric and analog-based studies. Where appropriate, Murphy includes reliable geologic and engineering technology to estimate proved reserves. Reliable geologic and engineering technology is a method or combination of methods that are field tested and have been demonstrated to provide reasonably certain results with consistency and repeatability in the formation being evaluated or in an analogous formation. This integrated approach increases the quality of and confidence in Murphy’s proved reserves estimates. The approach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ic production and pressure data and commercially available seismic processing and numerical reservoir simulation programs. Reservoir parameters from analogous reservoirs were used to strengthen the reserves estimates when available. Production quantities shown are net volumes withdrawn from reservoirs. These may differ from sales quantities due to inventory changes, volumes consumed for fuel and/or shrinkage from the extraction of natural gas liquids. All crude oil, natural gas liquid reserves and natural gas reserves are from consolidated subsidiaries (including noncontrolling interest) and proportionately consolidated joint ventures. The Company has no proved reserves attributable to investees accounted for by the equity method. SCHEDULE 7 – STANDARDIZED MEASURE OF DISCOUNTED FUTURE NET CASH FLOWS RELATING TO PROVED OIL AND NATURAL GAS RESERVES GAAP requires calculation of future net cash flows using a 10% annual discount factor, an unweighted average of oil and natural gas prices in effect at the beginning of each month of the year, and year-end costs and statutory tax rates, except for known future changes such as contracted prices and legislated tax rates. On December 22, 2017, the U.S. enacted into legislation the Tax Cuts and Jobs Act (2017 Tax Act); as a result, the company’s statutory U.S. tax rate was 21% in 2018 and a decrease from the previous rate of 35% in 2017 and 2016. 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 Schedule 7 also presents the principal reasons for change in the standardized measure of discounted future net cash flows for each of the three years ended December 31, 2019. 24.6 MMBOE, consisting of 22.1 MMBBL oil, 0.9 MMBBL NGLs, and 9.5 BCF natural gas attributable to the noncontrolling interest in MP GOM. 2 Includes proved developed reserves of 19.6 MMBOE, consisting of 17.7 MMBBL oil, 0.7 MMBBL NGLs, and 7.1 BCF natural gas attributable to the noncontrolling interest in MP GOM. 3 Includes proved undeveloped reserves of 5.0 MMBOE, consisting of 4.4 MMBBL oil, 0.2 MMBBL NGLs, and 2.4 BCF natural gas attributable to the noncontrolling interest in MP GOM. 2019 Comments for Proved Equivalent Reserves Changes Revisions of previous estimates - The positive Canadian equivalents reserves revisions in 2019 resulted from improved performance in the Tupper Montney asset which offset reserves reductions from deferrals of capital expenditures at Kaybob Duvernay. The 2019 negative equivalents revision in the U.S. was primarily attributable to changes in well performance in the Eagle Ford Shale, primarily the Tilden area. Extensions and discoveries - In 2019, proved equivalent reserves were added in the U.S. for drilling activities in both the Eagle Ford Shale and in Canada at Kaybob Duvernay. Proved equivalent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and partial ownership in the Jagus East field in Brunei (which is now held for sale). The Company’s Malaysia assets were divested in 2019. 2018 Comments for Proved Equivalent Reserves Changes Revisions of previous estimates - The 2018 negative proved equivalents revision in the U.S. was primarily attributable to revised type curves and the removal of proved undeveloped locations outside the 5-year development window. The negative Canadian equivalent reserves revisions in 2018 resulted from deferrals of capital expenditures of the Kaybob Duvernay as well as locations removed in Hibernia Offshore Canada due to updated operator development plans. The positive revisions for proved equivalent reserves in Malaysia were principally attributable to continued development in Kakap field and improved performance in South Acis field. Improved recovery - The 2018 Malaysia proved equivalent reserve addition was due to favorable impacts from gas lift activity at the Kikeh field. Extensions and discoveries - In 2018, proved equivalent reserves were added in the U.S. for drilling activities in the Eagle Ford Shale, and in Canada for drilling activities in the Kaybob Duvernay. Proved equivalent reserves were also added for drilling activities in the U.S. offshore. Purchases of properties - In 2018, the Company acquired producing assets from PAI, which were contributed to MP GOM, for which Murphy owns 80% of the associated assets and oversees operations. In addition, the Company acquired partial ownership in the Jagus East field in Brunei. 2017 Comments for Proved Equivalent Reserves Changes Revisions of previous estimates - The 2017 negative proved equivalent reserves revision in the U.S. was primarily attributable to the removal of proved undeveloped locations within the 5-year development window as capital was reallocated to higher performing drilling locations within the Company’s Eagle Ford Shale fields, partially offset by improved Eagle Ford Shale costs and performance results in the Gulf of Mexico. The positive Canadian proved equivalent reserves revisions in 2017 resulted from improved performance at Tupper Montney assets in onshore Canada, and offshore Canada fields, Hibernia and Terra Nova. The negative revisions for proved equivalent reserves in Malaysia were principally attributable to the redetermination of Kakap participation that lowered the Company’s entitlement, and higher government entitlement under the terms of the respective production sharing contracts due to higher oil prices, offsetting positive performance revisions at the Company’s Sarawak projects. Improved recovery - The 2017 Malaysia proved equivalent reserve addition was primarily due to favorable impacts for waterflood activity at certain Sarawak oil fields. Extensions and discoveries - In 2017, proved equivalent reserves were added in the U.S. for drilling activities in the Eagle Ford Shale concurrent with the reallocation of capital to higher performing drilling areas moving well locations within the 5-year development window for proved undeveloped reserves, and in Canada for drilling activities in the Montney and Duvernay. Proved equivalent reserves were also added for drilling activities in the U.S. offshore. In Malaysia, proved equivalent reserves were added in Sarawak from field development activities. 22.1 MMBO for Total and United States attributable to the noncontrolling interest in MP GOM. 2 Includes proved developed reserves of 17.7 MMBO for Total and United States attributable to the noncontrolling interest in MP GOM. 3 Includes proved undeveloped reserves of 4.4 MMBO for Total and United States attributable to the noncontrolling interest in MP GOM. 2019 Comments for Proved Crude Oil Reserves Changes Revisions of previous estimates – The 2019 negative crude oil revision in the U.S. was primarily attributable to changes in well performance in the Eagle Ford Shale, primarily in the Tilden area. The negative Canadian oil reserves revisions in 2019 resulted from deferrals of capital expenditures at Kaybob Duvernay. Extensions and discoveries – In 2019 , proved oil reserves were added in the U.S. for drilling activities both in the Eagle Ford Shale and in Canada at Kaybob Duvernay. Proved oil reserves were also added for drilling activities in both the U.S. offshore and Canada offshore. Purchases and sales of properties – In 2019 , the Company acquired deepwater Gulf of Mexico producing assets from LLOG. In addition, the Company acquired incremental ownership in the Chinook field in the Gulf of Mexico. The Company’s Malaysia assets were divested in 2019. 2018 Comments for Proved Crude Oil Reserves Changes Revisions of previous estimates – The 2018 negative crude oil revision in the U.S. was primarily attributable to revised type curves and the removal of proved undeveloped locations outside the 5 -year development window. The negative Canadian oil reserves revisions in 2018 resulted from deferrals of capital expenditures at Kaybob Duvernay as well as locations removed in Hibernia Offshore Canada due to updated operator development plans. The positive revisions for crude oil reserves in Malaysia were principally attributable to continued development in Kakap field and improved performance in South Acis field. Improved recovery – The 2018 Malaysia crude oil proved reserve addition was due to favorable impacts from natural gas lift activity at the Kikeh field. Extensions and discoveries – In 2018 , proved oil reserves were added in the U.S. for drilling activities in the Eagle Ford Shale, and in Canada for drilling activities in the Kaybob Duvernay. Proved oil reserves were also added for drilling activities in the U.S. offshore. Purchases of properties – In 2018 , the Company acquired producing assets from PAI, which were contributed to MP GOM, for which Murphy owns 80% of the associated assets and oversees operations. In addition, the Company acquired partial ownership in the Jagus East field in Brunei. 2017 Comments for Proved Crude Oil Reserves Changes Revisions of previous estimates – The 2017 negative crude oil revision in the U.S. was primarily attributable to the removal of proved undeveloped locations within the 5 -year development window as capital was reallocated to higher performing drilling locations within the Company’s Eagle Ford Shale fields, partially offset by improved Eagle Ford Shale costs and performance results in the Gulf of Mexico. The positive Canadian oil reserves revisions in 2017 resulted from improved performance at Tupper Montney assets in onshore Canada, and offshore Canada fields, Hibernia and Terra Nova. The negative revisions for crude oil reserves in Malaysia were principally attributable to the redetermination of Kakap participation that lowered the Company’s entitlement, and higher government entitlement under the terms of the respective production sharing contracts due to higher oil prices, offsetting positive performance revisions at the Company’s Sarawak projects. Improved recovery – The 2017 Malaysia crude oil proved reserve addition was primarily due to favorable impacts for waterflood activity at certain Sarawak oil fields. Extensions and discoveries – In 2017 , proved oil reserves were added in the U.S. for drilling activities in the Eagle Ford Shale concurrent with the reallocation of capital to higher performing drilling areas moving well locations within the 5 -year development window for proved undeveloped reserves, and in Canada for drilling activities in the Montney and Duvernay. Proved oil reserves were also added for drilling activities in the U.S. offshore. Purchases of properties – In 2017 , the Company acquired greater working interests in two of its operated Gulf of Mexico fields. In U.S. onshore, the Company acquired acreage in the Permian area of west Texas. Additional Eagle Ford Shale acreage was acquired through joint venture agreements with other operators within its core acreage position. 0.9 MMBBL for Total and United States attributable to the noncontrolling interest in MP GOM. 2 Includes proved developed reserves of 0.7 MMBBL for Total and United States attributable to the noncontrolling interest in MP GOM. 3 Includes proved undeveloped reserves of 0.2 MMBBL for Total and United States attributable to the noncontrolling interest in MP GOM. 2019 Comments for Proved Natural Gas Liquids Reserves Changes Revisions of previous estimates – The negative 2019 NGL proved reserves revision in the U.S. was primarily due to midstream elections in the Eagle Ford Shale resulting in lower NGL yields. The negative Canadian NGL reserves revisions in 2019 resulted from deferrals of capital expenditures at Kaybob Duvernay. Extensions and discoveries – In 2019 , proved NGL reserves were added in the U.S. for drilling activities in both the Eagle Ford Shale and in Canada at Kaybob Duvernay area in onshore Canada. Proved NGL reserves were also added for drilling activities in the U.S. offshore. Purchases and sales of properties – In 2019 , the Company acquired deepwater Gulf of Mexico producing assets from LLOG. In addition, the Company acquired incremental ownership in the Chinook field in the Gulf of Mexico. The Company’s Malaysia assets were divested in 2019. 2018 Comments for Proved Natural Gas Liquids Reserves Changes Revisions of previous estimates – The negative 2018 NGL proved reserves revision in the U.S. was primarily in the Company’s Eagle Ford Shale fields based on removal of proved undeveloped locations outside the 5 -year development window. The negative Canadian NGL reserves revisions in 2018 resulted from deferrals of capital expenditures at Kaybob Duvernay. The positive revisions for NGL reserves in Malaysia were principally attributable to improved performance for natural gas fields offshore Sarawak. Extensions and discoveries – In 2018, proved NGL reserves were added in the U.S. for drilling activities in the Eagle Ford Shale, and in Canada for drilling activities in the Kaybob Duvernay. Purchases of properties – In 2018, the Company acquired producing assets from PAI, which were contributed to MP GOM, for which Murphy owns 80% of the associated assets and oversees operations. 2017 Comments for Proved Natural Gas Liquids Reserves Changes Revisions of previous estimates – The positive 2017 NGL proved reserves revision in the U.S. was primarily in the Company’s Eagle Ford Shale fields based on an updated shrinkage ratio of liquids rich natural gas production combined with improved costs, offsetting removal of proved undeveloped locations from within the 5 -year development window as capital was reallocated to higher performing drilling locations within the Eagle Ford Shale. Extensions and discoveries – Proved NGL reserves were added primarily from drilling activities in the Eagle Ford Shale area concurrent with the reallocation of capital to higher performing drilling areas moving well locations within the 5 -year development window for proved undeveloped reserves. Purchase of properties – In U.S., proved NGL reserves were added following the acquisition of acreage in both the Eagle Ford Shale and Permian areas, and increased working interest in two Gulf of Mexico fields. 9.5 BCF for Total and United States attributable to the noncontrolling interest in MP GOM. 2 Includes proved developed reserves of 7.1 BCF for Total and United States attributable to the noncontrolling interest in MP GOM. 3 Includes proved undeveloped reserves of 2.4 BCF for Total and United States attributable to the noncontrolling interest in MP GOM. 2019 Comments for Proved Natural Gas Reserves Changes Revisions of previous estimates – In 2019, the positive natural gas revisions in Canada resulted from improved performance in the Tupper Montney asset and adjustments relating to royalties. The positive revision for natural gas reserves in the Eagle Ford Shale was primarily attributable to producing well performance. Extensions and discoveries – In 2019, proved natural gas reserves were added in the U.S. for development drilling activities in both the Eagle Ford Shale and in Canada at Tupper Montney and Kaybob Duvernay. Proved natural gas reserves were also added for drilling activities in both the U.S. offshore and Canada offshore. Purchases and sales of properties – In 2019, the Company acquired deepwater Gulf of Mexico producing assets from LLOG. In addition, the Company acquired incremental ownership in the Chinook field in the Gulf of Mexico. The Company’s Malaysia assets were divested in 2019. 2018 Comments for Proved Natural Gas Reserves Changes Revisions of previous estimates – In 2018, the U.S. positive natural gas revision was primarily due to drilling within the Eagle Ford Shale. The 2018 negative natural gas revisions in Canada resulted from deferrals of capital expenditures at Kaybob Duvernay partially offset by positive performance revisions in the Tupper Montney asset. The positive revision for natural gas reserves in Malaysia was primarily attributable to positive performance revisions at the Company’s Sarawak projects offset somewhat by negative Block H revisions attributable to higher government entitlement under the terms of the respective production sharing contracts due to higher natural gas prices. Improved recovery – The 2018 Malaysia natural gas proved reserve addition was due to favorable impacts from natural gas lift activity at the Kikeh field. Extensions and discoveries – In 2018, the U.S. added natural gas reserves primarily for developmental drilling activities in the Eagle Ford Shale. Natural gas reserve additions in Canada were attributable to developmental drilling activities in the Tupper Montney and Kaybob Duvernay areas in onshore Canada. In Malaysia, proved natural gas reserves were added in the Merapuh field in Sarawak from field development activities. Purchases of properties – In 2018, the Company acquired producing assets from PAI, which were contributed to MP GOM, for which Murphy owns 80% of the associated assets and overseas operations. In addition, the Company acquired acreage in Tupper Montney in onshore Canada. 2017 Comments for Proved Natural Gas Reserves Changes Revisions of previous estimates – In the U.S., the negative natural gas revision was primarily due to shutting in a natural gas well located in the Gulf of Mexico due to early water break through, and in the Company’s Eagle Ford Shale fields proved undeveloped locations were removed from within the 5 -year development window as capital was reallocated to higher performing drilling locations within the Eagle Ford Shale. The negative revision for natural gas reserves in Malaysia was primarily attributable to higher government entitlement under the terms of the respective production sharing contracts due to higher natural gas prices, offsetting positive performance revisions at the Company’s Sarawak projects. The 2017 positive natural gas revisions in Canada were attributable to updated well type curves and field performance at the Tupper Montney assets in onshore Canada. Extensions and discoveries – In 2017, the U.S. added natural gas reserves primarily for developmental drilling activities in the Eagle Ford Shale concurrent with the reallocation of capital to higher performing drilling areas moving well locations within the 5 -year development window for proved undeveloped reserves, and field development drilling in the Gulf of Mexico. Natural gas reserve additions in Canada were attributable to developmental drilling activities in the Montney and Kaybob Duvernay areas in onshore Canada. In Malaysia, proved natural gas reserves were added in Sarawak from field development activities. Purchase of properties – In the U.S., proved natural gas reserves were added following the acquisition of acreage in both the Eagle Ford Shale and Permian areas, and increased working interest in two Gulf of Mexico fields. 2019 Exploration costs $ — — — — — Development costs 75.8 3.8 — — 79.6 ﻿ $ 75.8 3.8 — — 79.6 2018 Exploration costs $ — — — — — Development costs 366.0 — 7.3 0.2 373.5 ﻿ $ 366.0 — 7.3 0.2 373.5 2017 Exploration costs $ — — — — — Development costs 37.6 6.3 8.4 — 52.3 ﻿ $ 37.6 6.3 8.4 — 52.3 1 ( Millions of dollars ) United States Canada Other Total Year ended December 31, 2019 Revenues Crude oil and natural gas liquids sales $ 2,285.8 287.4 11.6 2,584.8 Natural gas sales 73.9 158.4 — 232.3 Total oil and natural gas revenues 2,359.7 445.8 11.6 2,817.1 Other operating revenues 7.3 1.2 — 8.5 Total revenues 2,367.0 447.0 11.6 2,825.6 Costs and expenses Lease operating expenses 461.5 142.4 1.3 605.2 Severance and ad valorem taxes 46.6 1.4 — 48.0 Transportation, gathering and processing 140.8 35.5 — 176.3 Exploration costs charged to expense 21.4 0.6 45.3 67.3 Undeveloped lease amortization 23.1 1.3 3.6 28.0 Depreciation, depletion and amortization 878.7 243.0 3.5 1,125.2 Accretion of asset retirement obligations 34.4 6.1 — 40.5 Selling and general expenses 74.3 30.0 22.5 126.8 Other expenses (benefits) 52.2 (6.1 ) 1.3 47.4 Total costs and expenses 1,733.0 454.2 77.5 2,264.7 Results of operations before taxes 634.0 (7.2 ) (65.9 ) 560.9 Income tax expense (benefit) 115.6 (2.9 ) (12.4 ) 100.3 Results of operations $ 518.4 (4.3 ) (53.5 ) 460.6 Year ended December 31, 2018 Revenues Crude oil and natural gas liquids sales $ 1,277.7 302.8 6.1 1,586.6 Natural gas sales 53.6 166.3 — 219.9 Total oil and natural gas revenues 1,331.3 469.1 6.1 1,806.5 Other operating revenues 1.4 1.4 16.1 18.9 Total revenues 1,332.7 470.5 22.2 1,825.4 Costs and expenses Lease operating expenses 230.5 122.6 0.7 353.8 Severance and ad valorem taxes 50.9 1.2 — 52.1 Transportation, gathering and processing 43.1 31.9 — 75.0 Exploration costs charged to expense 29.4 0.6 31.6 61.6 Undeveloped lease amortization 36.8 0.8 2.5 40.1 Depreciation, depletion and amortization 519.5 232.4 3.5 755.4 Accretion of asset retirement obligations 19.5 7.7 — 27.2 Impairment of assets 20.0 — — 20.0 Selling and general expenses 49.0 26.8 23.5 99.3 Other expenses 23.0 (19.1 ) 2.3 6.2 Total costs and expenses 1,021.7 404.9 64.1 1,490.7 Results of operations before taxes 311.0 65.6 (41.9 ) 334.7 Income tax expense (benefit) 68.1 14.5 (25.3 ) 57.3 Results of operations $ 242.9 51.1 (16.6 ) 277.4 1 Results exclude corporate overhead, interest and discontinued operations. 2019 and 2018 include noncontrolling interest in MP GOM. ໿ ( Millions of dollars ) United States Canada Other Total Year ended December 31, 2017 Revenues Crude oil and natural gas liquids sales $ 903.7 203.7 — 1,107.4 Natural gas sales 37.9 155.1 — 193.0 Total oil and natural gas revenues 941.6 358.8 — 1,300.4 Other operating revenues 2.7 126.7 — 129.4 Total revenues 944.3 485.5 — 1,429.8 Costs and expenses Lease operating expenses 198.5 101.1 — 299.6 Severance and ad valorem taxes 42.2 1.5 — 43.7 Exploration costs charged to expense 7.8 0.5 50.3 58.6 Undeveloped lease amortization 60.2 1.6 — 61.8 Depreciation, depletion and amortization 546.1 185.4 3.8 735.3 Accretion of asset retirement obligations 17.4 7.9 — 25.3 Selling and general expenses 61.8 28.3 19.6 109.7 Other expenses 20.0 2.3 73.7 96.0 Total costs and expenses 954.0 328.6 73.7 1,356.3 Results of operations before taxes (9.7 ) 156.9 (73.7 ) 73.5 Income tax expense (benefit) (0.8 ) 44.4 (36.2 ) 7.4 Results of operations $ (8.9 ) 112.5 (37.5 ) 66.1 1 Results exclude corporate overhead, interest and discontinued operations. Schedule 7 – Standardized Measure of Discounted Future Net Cash Flows Relating to Proved Oil and Natural Gas Reserves 1 ( Millions of dollars ) United States Canada Malaysia &amp; Other Total December 31, 2019 Future cash inflows $ 23,565.6 4,912.1 55.7 28,533.4 Future development costs (4,137.8 ) (723.7 ) (0.3 ) (4,861.8 ) Future production costs (8,986.2 ) (2,549.9 ) (29.9 ) (11,566.0 ) Future income taxes (1,709.3 ) (414.5 ) (14.1 ) (2,137.9 ) Future net cash flows 8,732.3 1,224.0 11.4 9,967.7 10% annual discount for estimated timing of cash flows (3,633.1 ) (504.0 ) (3.0 ) (4,140.1 ) Standardized measure of discounted future net cash flows $ 5,099.2 720.0 8.4 5,827.6 December 31, 2018 Future cash inflows $ 23,473.9 5,437.5 5,511.6 34,423.0 Future development costs (3,279.1 ) (1,362.7 ) (517.4 ) (5,159.2 ) Future production costs (7,279.5 ) (2,693.0 ) (2,813.4 ) (12,785.9 ) Future income taxes (2,216.5 ) (236.4 ) (472.0 ) (2,924.9 ) Future net cash flows 10,698.8 1,145.4 1,708.8 13,553.0 10% annual discount for estimated timing of cash flows (4,295.4 ) (531.4 ) (446.3 ) (5,273.1 ) Standardized measure of discounted future net cash flows $ 6,403.4 614.0 1,262.5 8,279.9 December 31, 2017 Future cash inflows $ 12,885.8 4,714.3 4,392.0 21,992.1 Future development costs (2,079.5 ) (1,081.7 ) (632.3 ) (3,793.5 ) Future production costs (4,765.3 ) (2,507.4 ) (2,305.0 ) (9,577.7 ) Future income taxes (893.7 ) (161.1 ) (232.2 ) (1,287.0 ) Future net cash flows 5,147.3 964.1 1,222.5 7,333.9 10% annual discount for estimated timing of cash flows (2,698.2 ) (394.6 ) (318.2 ) (3,411.0 ) Standardized measure of discounted future net cash flows $ 2,449.1 569.5 904.3 3,922.9 1 2019 and 2018 include noncontrolling interest in MP GOM. Following are the principal sources of change in the standardized measure of discounted future net cash flows for the years shown. ( Millions of dollars ) 2019 2018 2017 Net changes in prices and production costs 2 (2,993.9 ) 2,972.6 2,428.4 Net changes in development costs (675.7 ) (1,891.1 ) (724.4 ) Sales and transfers of oil and natural gas produced, net of production costs (2,163.8 ) (1,978.6 ) (1,576.0 ) Net change due to extensions and discoveries 1,221.9 1,930.3 807.9 Net change due to purchases and sales of proved reserves (628.1 ) 3,152.4 85.9 Development costs incurred 1,282.4 1,017.3 802.7 Accretion of discount 1,002.0 469.5 270.9 Revisions of previous quantity estimates (71.2 ) (347.8 ) (109.5 ) Net change in income taxes 574.1 (967.6 ) (643.0 ) Net increase (decrease) (2,452.3 ) 4,357.0 1,342.9 Standardized measure at January 1 8,279.9 3,922.9 2,580.0 Standardized measure at December 31 5,827.6 8,279.9 3,922.9 1 2019 and 2018 include noncontrolling interest in MP GOM. 2 The average prices used for 2019 were $55.69 per barrel for NYMEX crude oil (WTI), and $2.57 per Mcf for natural gas (Henry Hub). The average prices used for 2018 were $65.56 per barrel for NYMEX crude oil (WTI), and $3.10 per Mcf for natural gas (Henry Hub). ໿ ( Millions of dollars ) United States Canada Other Total December 31, 2019 Unproved oil and natural gas properties $ 1,116.6 243.7 210.4 1,570.7 Proved oil and natural gas properties 13,292.6 4,176.7 21.1 17,490.4 Gross capitalized costs 14,409.2 4,420.4 231.5 19,061.1 Accumulated depreciation, depletion and amortization Unproved oil and natural gas properties (136.4 ) (225.4 ) (25.9 ) (387.7 ) Proved oil and natural gas properties (6,298.9 ) (2,438.6 ) (2.4 ) (8,739.9 ) Net capitalized costs $ 7,973.9 1,756.4 203.2 9,933.5 December 31, 2018 Unproved oil and natural gas properties $ 394.2 250.0 176.9 821.1 Proved oil and natural gas properties 11,678.3 3,693.0 — 15,371.3 Gross capitalized costs 12,072.5 3,943.0 176.9 16,192.4 Accumulated depreciation, depletion and amortization Unproved oil and natural gas properties (129.3 ) (213.5 ) (25.4 ) (368.2 ) Proved oil and natural gas properties (5,433.7 ) (2,088.8 ) — (7,522.5 ) Net capitalized costs $ 6,509.5 1,640.7 151.5 8,301.7 Note: Unproved oil and natural gas properties above include costs and associated accumulated amortization of properties that do not have proved reserves; these costs include mineral interests, uncompleted exploratory wells, and exploratory wells capitalized pending further evaluation.</t>
  </si>
  <si>
    <t>Supplemental Quarterly Information (Unaudited)</t>
  </si>
  <si>
    <t>Quarterly Financial Information Disclosure [Abstract]</t>
  </si>
  <si>
    <t>Supplemental Quaterly Information</t>
  </si>
  <si>
    <t>( Millions of dollars except per share amounts ) First Quarter Second Quarter Third Quarter Fourth Quarter Year Year ended December 31, 2019 Revenue from contracts with customers $ 629.4 680.4 750.3 757.0 2,817.1 Income (loss) from continuing operations before income taxes 33.7 107.9 177.1 (115.3 ) 203.5 Income (loss) from continuing operations 22.9 98.8 158.3 (91.3 ) 188.8 Net income (loss) including noncontrolling interest 72.8 123.2 1,111.7 (54.4 ) 1,253.3 Net income (loss) attributable to Murphy 40.2 92.3 1,089.0 (71.7 ) 1,149.7 Income (loss) from continuing operations per Common share Basic (0.06 ) 0.40 0.85 (0.71 ) 0.52 Diluted (0.06 ) 0.40 0.84 (0.70 ) 0.52 Net income (loss) per Common share Basic 0.23 0.55 6.79 (0.71 ) 7.01 Diluted 0.23 0.54 6.76 (0.47 ) 6.98 Cash dividend per Common share 0.25 0.25 0.25 0.25 1.00 Year ended December 31, 2018 Revenue from contracts with customers $ 411.9 443.0 475.5 476.1 1,806.5 Income (loss) from continuing operations before income taxes (21.1 ) (22.6 ) 74.0 12.7 43.0 Income (loss) from continuing operations 90.6 (25.2 ) 56.1 47.6 169.1 Net income including noncontrolling interest 168.3 45.5 93.9 111.8 419.5 Net income attributable to Murphy 168.3 45.5 93.9 103.4 411.1 Income (loss) from continuing operations per Common share Basic 0.52 (0.14 ) 0.32 0.23 0.92 Diluted 0.52 (0.15 ) 0.32 0.22 0.92 Net income (loss) per Common share Basic 0.97 0.27 0.54 0.60 2.38 Diluted 0.96 0.25 0.54 0.59 2.36 Cash dividend per Common share 0.25 0.25 0.25 0.25 1.00 Includes noncontrolling interest in MP GOM.</t>
  </si>
  <si>
    <t>Schedule II - Valuation Accounts and Reserves</t>
  </si>
  <si>
    <t>SEC Schedule, 12-09, Valuation and Qualifying Accounts [Abstract]</t>
  </si>
  <si>
    <t>( Millions of dollars ) Balance at January 1 Charged to Expense Deductions Other 1 Balance at December 31 2019 Deducted from asset accounts: Allowance for doubtful accounts $ 1.6 — — — 1.6 Deferred tax asset valuation allowance 166.9 10.9 — (74.7 ) 103.1 2018 Deducted from asset accounts: Allowance for doubtful accounts $ 1.6 — — — 1.6 Deferred tax asset valuation allowance 407.3 3.3 — (243.7 ) 166.9 2017 Deducted from asset accounts: Allowance for doubtful accounts $ 1.6 — — — 1.6 Deferred tax asset valuation allowance 236.4 18.6 — 152.3 407.3 1 The amounts in 2019 and 2018 for deferred tax asset valuation allowance are primarily associated with utilization of foreign tax credit carryforwards. The amount in 2017 for deferred tax asset valuation are primarily associated with an increase in foreign tax credit carryforwards.</t>
  </si>
  <si>
    <t>Significant Accounting Policies (Policies)</t>
  </si>
  <si>
    <t>Nature of Business</t>
  </si>
  <si>
    <t>NATURE OF BUSINESS – Murphy Oil Corporation is an international oil and natural gas company that conducts its business through various operating subsidiaries. The Company primarily produces oil and natural gas in the United States and Canada and conducts oil and natural gas exploration activities worldwide. The Company sold its Canadian heavy oil assets in early 2017 and Malaysian assets in 2019 . See Notes E and G for more information regarding the sale of these assets.</t>
  </si>
  <si>
    <t>Principles of Consolidation</t>
  </si>
  <si>
    <t>PRINCIPLES OF CONSOLIDATION –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NCI), of MP GOM in accordance with accounting for noncontrolling interest as prescribed by ASC 810-10-45 (see Note D). Other investments are generally carried at cost. All significant intercompany accounts and transactions have been eliminated.</t>
  </si>
  <si>
    <t>Revenue Recognition</t>
  </si>
  <si>
    <t>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19 and 2018 , the liabilities for natural gas balancing were immaterial. Gains and losses on asset disposals or retirements are included in net income/(loss) as a component of revenues. See Note B for further discussion on revenue recognition.</t>
  </si>
  <si>
    <t>Cash Equivalents</t>
  </si>
  <si>
    <t>CASH EQUIVALENTS – Short-term investments, which include government securities and other instruments with government securities as collateral, that are highly liquid and have a maturity of three months or less from the date of purchase are classified as cash equivalents.</t>
  </si>
  <si>
    <t>Marketable Securities</t>
  </si>
  <si>
    <t>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t>
  </si>
  <si>
    <t>Accounts Receivable</t>
  </si>
  <si>
    <t>ACCOUNTS RECEIVABLE – At December 31, 2019 and 2018 , the Company’s accounts receivable primarily consisted of amounts owed to the Company by customers for sales of crude oil and natural ga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t>
  </si>
  <si>
    <t>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t>
  </si>
  <si>
    <t xml:space="preserve">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major capital expenditure to produce and/or evacuate the hydrocarbon(s) found. The determination of whether to make such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There were no impairments in 2019 . As a result of management’s assessments during 2018, the Company recognized a pretax, noncash impairment charge of $20.0 million at select Midland properties. There were no impairments recorded during 2017. See also Note G for further discussion of impairment charges.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Any difference between costs incurred upon settlement of an asset retirement obligation and the recorded liability is recognized as a gain or loss in the Company’s earnings. Depreciation and depletion of producing oil and natural gas properties are recorded based on units of production. Unit rates are computed for unamortized development drilling and completion costs using proved developed reserves and acquisition costs are amortized over proved reserves. Proved reserves are estimated by the Company’s engineers and are subject to future revisions based on the availability of additional information. </t>
  </si>
  <si>
    <t>Capitalized Interest</t>
  </si>
  <si>
    <t>CAPITALIZED INTEREST–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t>
  </si>
  <si>
    <t>LEASES -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are presented on the Consolidated Balance Sheet within Assets held for sale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the relevant expenses recognized in Depreciation, depletion, and amortization and Interest expense, net on the Consolidated Statement of Operations.</t>
  </si>
  <si>
    <t>Environmental Liabilities</t>
  </si>
  <si>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si>
  <si>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On December 22, 2017 the Tax Cuts and Jobs Act (2017 Tax Act) was enacted which triggered the transitional tax on a deemed repatriation of all past foreign earnings (see Note J) and a provision for this impact has been recorded. Deferred tax liabilities are recorded for relevant withholding taxes when undistributed earnings of foreign subsidiaries are not considered indefinitely invested. Under present law, the Company would incur a 5% withholding tax on any earnings repatriated from Canada to the U.S. The accounting rules for income tax uncertainties permit recognition of income tax benefits only when they are more likely than not to be realized, and then only for the largest amount that is greater than 50% likely of being realized. The Company includes potential penalties and interest for uncertain income tax positions in income tax expense.</t>
  </si>
  <si>
    <t>Foreign Currency</t>
  </si>
  <si>
    <t>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t>
  </si>
  <si>
    <t>Derivative Instruments and Hedging Activities</t>
  </si>
  <si>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t>
  </si>
  <si>
    <t>Fair Value Measurements</t>
  </si>
  <si>
    <t>FAIR VALUE MEASUREMENTS–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See Note Q.</t>
  </si>
  <si>
    <t>Stock-based Compensation</t>
  </si>
  <si>
    <t>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or three years . The Company uses a Monte Carlo valuation model to determine the fair value of performance-based restricted stock units that are equity settled and expense is recognized over the three -year vesting period. The fair value of time-lapse restricted stock units is determined based on the price of Company stock on the date of grant and expense is recognized over the vesting period. The Company estimates the number of stock options and performance-based restricted stock units that will not vest and adjusts its compensation expense accordingly. Differences between estimated and actual vested amounts are accounted for as an adjustment to expense when known.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See Note K.</t>
  </si>
  <si>
    <t>Pension and Other Postretirement Benefit Plans</t>
  </si>
  <si>
    <t>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 See Note L.</t>
  </si>
  <si>
    <t>Net Income (Loss) Per Common Share</t>
  </si>
  <si>
    <t>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t>
  </si>
  <si>
    <t>Use of Estimates</t>
  </si>
  <si>
    <t>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t>
  </si>
  <si>
    <t>New accounting pronouncements</t>
  </si>
  <si>
    <t>Recent Accounting Pronouncements Financial Instruments – Credit Losses. In June 2016, the FASB issued ASU 2016-13 which replaces the impairment model for most financial assets, including trade receivables, from the incurred loss methodology to a forward-looking expected loss model that will result in earlier recognition of credit losses. The amendments in this ASU are effective for fiscal years beginning after December 15, 2019, with early adoption permitted, and is to be applied on a modified retrospective basis. The Company adopted this accounting standard in the first quarter of 2020 and it did not have a material impact on its consolidated financial stat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adopted this accounting standard in the first quarter of 2020 and it did not have a material impact on its consolidated financial statements.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Early adoption is permitted. The Company is currently assessing the potential impact of this ASU to its consolidated financial statements. Compensation-Retirement Benefits-Defined Benefit Plans-General. In August 2018, the FASB issued ASU 2018-14 which modifies the disclosure requirements for employers that sponsor defined benefit pension or other postretirement plans. For public companies, the amendments in this ASU are effective for fiscal years beginning after December 15, 2020, with early adoption permitted, and is to be applied on a retrospective basis to all periods presented. The Company is currently assessing the potential impact of this ASU to its consolidated financial statements.</t>
  </si>
  <si>
    <t>Revenue from Contracts with Customers (Tables)</t>
  </si>
  <si>
    <t>Disaggregation of Revenue</t>
  </si>
  <si>
    <t>For the years ended December 31, 2019 , 2018 , and 2017 the Company recognized $2,817.1 million , $1,806.5 million and $1,300.5 million , respectively, from contracts with customers for the continuing operations sales of oil, natural gas liquids and natural gas. ﻿ Years Ended December 31, (Thousands of dollars) 2019 2018 2017 Net crude oil and condensate revenue United States Onshore $ 750,278 786,537 644,024 Offshore 1,477,816 417,527 208,984 Canada Onshore 116,174 111,836 51,013 Offshore 159,254 176,291 147,230 Other 11,642 6,079 — Total crude oil and condensate revenue 2,515,164 1,498,270 1,051,251 Net natural gas liquids revenue United States Onshore 30,615 61,810 43,804 Offshore 26,968 11,832 6,894 Canada Onshore 12,001 14,670 5,450 Total natural gas liquids revenue 69,584 88,312 56,148 Net natural gas revenue United States Onshore 27,668 36,070 27,460 Offshore 46,259 17,559 10,480 Canada Onshore 158,436 166,262 155,125 Total natural gas revenue 232,363 219,891 193,065 Total revenue from contracts with customers 1 2,817,111 1,806,473 1,300,464 Gain (loss) on crude contracts (856 ) (41,975 ) 9,566 Gain on sale of assets and other income 2 12,798 26,903 133,958 Total revenue and other income $ 2,829,053 1,791,401 1,443,988 1 2019 and 2018 include revenue attributable to noncontrolling interest in MP GOM, effective November 30, 2018. 2 Gain on sale of Malaysia operations of $985.4 million in 2019 is reported in discontinued operations. See Note E.</t>
  </si>
  <si>
    <t>Current Long-Term Contracts Outstanding</t>
  </si>
  <si>
    <t>As of December 31, 2019 , the Company had the following sales contracts in place which are expected to generate revenue from sales to customers for a period of 12 months or more starting at the inception of the contract: Current Long-Term Contracts Outstanding at December 31, 2019 Location Commodity End Date Description Approximate Volumes U.S. NGL Q4 2020 Dedicated acreage delivery in GOM As produced U.S. Oil Q4 2021 Fixed quantity delivery in Eagle Ford 17,000 BOED U.S. Natural Gas and NGL Q2 2026 Deliveries from dedicated acreage in Eagle Ford As produced Canada Natural Gas Q4 2020 Contracts to sell natural gas at Alberta AECO fixed prices 59 MMCFD Canada Natural Gas Q4 2020 Contracts to sell natural gas at USD Index pricing 60 MMCFD Canada Natural Gas Q4 2021 Contracts to sell natural gas at USD Index pricing 10 MMCFD Canada Natural Gas Q4 2024 Contracts to sell natural gas at USD Index pricing 30 MMCFD Canada Natural Gas Q4 2026 Contracts to sell natural gas at USD Index pricing 38 MMCFD Canada Natural Gas Q4 2026 Contracts to sell natural gas at USD Index pricing 11 MMCFD</t>
  </si>
  <si>
    <t>Acquisitions (Tables)</t>
  </si>
  <si>
    <t>Preliminary Puchase Price Allocation</t>
  </si>
  <si>
    <t>The following table contains the purchase price allocations at fair value: (Thousands of dollars) PAI LLOG Cash consideration paid $ 780,678 $ 1,238,353 Fair value of net assets contributed 154,468 — Contingent consideration 52,540 89,444 NCI in acquired assets 246,922 — Total purchase consideration $ 1,234,608 $ 1,327,797 (Thousands of dollars) Fair value of Property, plant and equipment 1,617,371 1,358,372 Other assets 5,628 6,697 Less: Asset retirement obligations (388,391 ) (37,272 ) Total net assets $ 1,234,608 $ 1,327,797</t>
  </si>
  <si>
    <t>Pro Forma Financial Information</t>
  </si>
  <si>
    <t>The pro forma condensed combined financial information has been included for comparative purposes and is not necessarily indicative of the results that might have occurred had the transaction taken place on January 1, 2018; furthermore, the financial information is not intended to be a projection of future results. ﻿ Years Ended December 31, (Thousands of dollars, except per share amounts) 2019 2018 Revenues $ 3,061,575 3,290,104 Net Income Attributable to Murphy 1,209,380 758,639 ﻿ Net Income Attributable to Murphy per Common Share Basic $ 7.37 4.39 Diluted 7.34 4.35</t>
  </si>
  <si>
    <t>Discontinued Operations and Assets Held for Sale (Tables)</t>
  </si>
  <si>
    <t>Major Categories of Assets and Liabilities Reflected as Held for Sale</t>
  </si>
  <si>
    <t>The following table presents the carrying value of the major categories of assets and liabilities of the Brunei exploration and production and the U.K. refining and marketing operations reflected as held for sale on the Company’s Consolidated Balance Sheets at December 31, 2019 . As of December 31, 2018, Malaysia exploration and production business was also held for sale. The Malaysia sale closed on July 10, 2019. ( Thousands of dollars ) 2019 2018 Current assets Cash $ 25,185 44,669 Accounts receivable 4,834 103,158 Inventories 406 7,887 Prepaid expenses and other 1,882 18,151 Property, Plant, and Equipment, net 82,116 — Deferred income taxes and other assets 9,441 — Total current assets associated with assets held for sale 123,864 173,865 Non-current assets Property, Plant, and Equipment, net — 1,325,431 Deferred income taxes and other assets — 219,577 Total non-current assets associated with assets held for sale — 1,545,008 Current liabilities Accounts payable 3,702 203,236 Other accrued liabilities — 55,273 Current maturities of long-term debt (finance lease) 705 9,915 Taxes payable 1,411 18,034 Asset retirement obligation 240 — Long-term debt (finance lease) 7,240 — Total current liabilities associated with assets held for sale 13,298 286,458 Non-current liabilities Long-term debt — 117,816 Asset retirement obligation — 274,904 Total non-current liabilities associated with assets held for sale $ — 392,720</t>
  </si>
  <si>
    <t>Results of Operations Associated with Discontinued Operations</t>
  </si>
  <si>
    <t>The results of operations associated with discontinued operations are presented in the following table. ( Thousands of dollars ) 2019 2018 2017 Revenues 1 $ 1,364,943 854,251 781,995 Costs and expenses Lease operating expense 127,138 202,062 168,903 Depreciation, depletion and amortization 33,697 196,287 205,841 Other costs and expenses (benefits) 81,538 70,088 53,409 Total income from discontinued operations before taxes 1,122,570 385,814 353,842 Income tax expense 58,083 135,466 112,616 Income from discontinued operations $ 1,064,487 250,348 241,226 1 2019 includes a $985.4 million gain on sale of the Malaysia operations.</t>
  </si>
  <si>
    <t>Inventories (Tables)</t>
  </si>
  <si>
    <t>Schedule of Inventory</t>
  </si>
  <si>
    <t>Inventories consisted of the following at December 31, 2019 and 2018 . ﻿ December 31, ( Thousands of dollars ) 2019 2018 Unsold crude oil $ 27,634 17,318 Materials and supplies 48,489 62,706 Inventories $ 76,123 80,024</t>
  </si>
  <si>
    <t>Property, Plant and Equipment (Tables)</t>
  </si>
  <si>
    <t>Schedule of Property, Plant and Equipment</t>
  </si>
  <si>
    <t xml:space="preserve"> December 31, 2019 December 31, 2018 (Thousands of dollars) Cost Net Cost Net Exploration and production ¹ $ 19,096,323 9,875,727 2 16,309,149 8,329,514 2 Corporate and other 207,066 94,016 193,471 102,619 Property, plant and equipment $ 19,303,389 9,969,743 16,502,620 8,432,133 ¹ Includes unproved mineral rights as follows: $ 508,526 121,163 512,025 144,912 2 Includes $24,698 in 2019 and $27,915 in 2018 related to administrative assets and support equipment.</t>
  </si>
  <si>
    <t>Schedule of Recognized Impairments</t>
  </si>
  <si>
    <t>The following table reflects the recognized impairments for the three years ended December 31, 2019 . December 31, (Thousands of dollars) 2019 2018 2017 U.S. Onshore (Midland) $ — 20,000 — $ — 20,000 —</t>
  </si>
  <si>
    <t>Net Changes in Capitalized Exploratory Well Costs</t>
  </si>
  <si>
    <t>The following table reflects the net changes in capitalized exploratory well costs during the three-year period ended December 31, 2019 . ( Thousands of dollars ) 2019 2018 2017 Beginning balance at January 1 $ 207,855 155,103 101,546 Additions pending the determination of proved reserves 83,712 59,487 53,557 Reclassifications to proved properties based on the determination of proved reserves (61,096 ) (2,214 ) — Capitalized exploration well costs charged to expense (13,145 ) (4,521 ) — Ending balance at December 31 $ 217,326 207,855 155,103</t>
  </si>
  <si>
    <t>Aging of Capitalized Exploratory Well Costs</t>
  </si>
  <si>
    <t>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 2019 2018 2017 ( Thousands of dollars ) Amount No. of Wells No. of Projects Amount No. of Wells No. of Projects Amount No. of Wells No. of Projects Aging of capitalized well costs: Zero to one year $ 63,409 5 5 $ 61,096 1 1 $ 41,480 3 2 One to two years — — — 40,523 3 2 5,812 1 1 Two to three years 27,396 1 — 5,208 1 1 43,200 2 2 Three years or more 126,521 5 — 101,028 4 1 64,611 6 1 ﻿ $ 217,326 11 5 $ 207,855 9 5 $ 155,103 12 6</t>
  </si>
  <si>
    <t>Financing Arrangements and Long-Term Debt (Tables)</t>
  </si>
  <si>
    <t>Schedule of Long-term Debt</t>
  </si>
  <si>
    <t>໿ ﻿ December 31, (Thousands of dollars) 2019 2018 Notes payable 4.00% notes, due June 2022 $ 260,251 500,000 4.45% notes, due December 2022 ¹ 318,417 600,000 6.875% notes, due August 2024 550,000 550,000 5.75% notes, due August 2025 550,000 550,000 5.875% notes, due December 2027 550,000 — 7.05% notes, due May 2029 250,000 250,000 5.875% notes, due December 2042 ¹ 350,000 350,000 Total notes payable 2,828,668 2,800,000 Unamortized debt issuance cost and discount on notes payable (25,287 ) (23,627 ) Total notes payable, net of unamortized discount 2,803,381 2,776,373 Capitalized lease obligation, due through March 2029 ¹ — 8,613 Total debt including current maturities 2,803,381 2,784,986 Senior Unsecured Revolving Credit Facility — 325,000 Current maturities ² — (668 ) Total long-term debt $ 2,803,381 3,109,318 1 Coupon rate may fluctuate 25 basis points if rating is periodically downgraded or upgraded by S&amp;P and Moody’s. 2 Capitalized lease obligation and current maturities relate to a finance lease in Brunei, which is classified as held for sale as of December 31, 2019 (see Note E).</t>
  </si>
  <si>
    <t>Asset Retirement Obligations (Tables)</t>
  </si>
  <si>
    <t>Schedule of Reconciliation of Beginning and Ending Aggregate Carrying Amount of Asset Retirement Obligations</t>
  </si>
  <si>
    <t>A reconciliation of the beginning and ending aggregate carrying amount of the asset retirement obligation for 2019 and 2018 is shown in the following table. (Thousands of dollars) 2019 2018 Balance at beginning of year $ 800,117 447,270 Accretion expense 40,506 27,119 Liabilities incurred 14,759 6,572 Liabilities assumed from acquisitions 64,810 359,643 Revisions of previous estimates (34,371 ) (20,012 ) Liabilities settled (25,544 ) (11,510 ) Liabilities associated with assets held for sale (240 ) — Changes due to translation of foreign currencies 5,072 (8,965 ) Balance at end of year 865,109 800,117 Current portion of liability at end of year ¹ (39,315 ) (47,598 ) Noncurrent portion of liability at end of year $ 825,794 752,519 1 Included in Other accrued liabilities on the Consolidated Balance Sheet.</t>
  </si>
  <si>
    <t>Income Taxes (Tables)</t>
  </si>
  <si>
    <t>Schedule of Components of Income Tax Expense (Benefit)</t>
  </si>
  <si>
    <t>The components of income (loss) from continuing operations before income taxes for each of the three years presented and income tax expense (benefit) attributable thereto were as follows. ( Thousands of dollars ) 2019 2018 2017 Income (loss) from continuing operations before income taxes United States $ 282,199 14,907 (299,349 ) Foreign (78,701 ) 28,095 16,465 Total $ 203,498 43,002 (282,884 ) Income tax expense (benefit) U.S. Federal – Current $ — (9,765 ) — – Deferred 30,598 (131,200 ) 156,065 Total U.S. Federal 30,598 (140,965 ) 156,065 State 5,139 3,299 4,230 Foreign – Current (17,823 ) 61,257 59 – Deferred (3,231 ) (49,727 ) 109,777 Total Foreign (21,054 ) 11,530 109,836 Total $ 14,683 (126,136 ) 270,131</t>
  </si>
  <si>
    <t>Effective Income Tax Rates</t>
  </si>
  <si>
    <t>The following table reconciles income taxes based on the U.S. statutory tax rate to the Company’s income tax expense. ( Thousands of dollars ) 2019 2018 2017 Income tax expense (benefit) based on the U.S. statutory tax rate $ 42,735 9,031 (98,868 ) Revaluation of deferred tax (U.S. tax reform) — — 118,004 Alberta tax rate reduction and tax impact of deemed repatriation of foreign invested earnings (U.S. tax reform) (17,019 ) (135,700 ) 156,000 Deferred tax effect on Canadian earnings no longer indefinitely invested — — 65,000 Foreign income (loss) subject to foreign tax rates different than the U.S.statutory rate (1,122 ) 5,822 2,032 State income taxes, net of federal benefit 4,060 2,607 2,438 U.S. tax benefit on certain foreign upstream investments (14,975 ) (14,702 ) (32,926 ) Increase in deferred tax asset valuation allowance related to other foreign exploration expenditures 10,927 3,283 18,601 Tax effect on income attributable to noncontrolling interest (21,750 ) (1,753 ) — Other, net 11,827 5,276 39,850 Total $ 14,683 (126,136 ) 270,131</t>
  </si>
  <si>
    <t>Analysis of Deferred Tax Assets and Deferred Tax Liabilities Showing Tax Effects of Significant Temporary Differences</t>
  </si>
  <si>
    <t>An analysis of the Company’s deferred tax assets and deferred tax liabilities at December 31, 2019 and 2018 showing the tax effects of significant temporary differences follows. ( Thousands of dollars ) 2019 2018 Deferred tax assets Property and leasehold costs $ 233,351 231,389 Liabilities for dismantlements 78,361 88,075 Postretirement and other employee benefits 125,250 113,826 Alternative minimum tax 9,765 9,765 U. S. net operating loss 495,252 496,629 Other deferred tax assets 66,795 19,974 Total gross deferred tax assets 1,008,774 959,658 Less valuation allowance (103,113 ) (166,991 ) Net deferred tax assets 905,661 792,667 Deferred tax liabilities Deferred tax on undistributed foreign earnings (5,000 ) (5,000 ) Accumulated depreciation, depletion and amortization (938,614 ) (710,384 ) Investment in partnership (14,250 ) (32,178 ) Other deferred tax liabilities (25,708 ) (28,802 ) Total gross deferred tax liabilities (983,572 ) (776,364 ) Net deferred tax (liabilities) assets $ (77,911 ) 16,303</t>
  </si>
  <si>
    <t>Reconciliation of Beginning and Ending Amount of Consolidated Liability for Unrecognized Income Tax Benefits</t>
  </si>
  <si>
    <t>A reconciliation of the beginning and ending amount of the consolidated liability for unrecognized income tax benefits during the three years presented is shown in the following table. ( Thousands of dollars ) 2019 2018 2017 Balance at January 1 $ 2,903 3,437 7,417 Additions for tax positions related to current year 456 454 769 Settlements due to lapse of time (821 ) (988 ) (4,834 ) Foreign currency translation effect — — 85 Balance at December 31 $ 2,538 2,903 3,437</t>
  </si>
  <si>
    <t>Incentive Plans (Tables)</t>
  </si>
  <si>
    <t>Share-Based Plans, Amounts Recognized</t>
  </si>
  <si>
    <t>Amounts recognized in the financial statements with respect to share-based plans are shown in the following table: ( Thousands of dollars ) 2019 2018 2017 Compensation charged against income (loss) before income tax benefit $ 50,170 34,467 40,365 Related income tax benefit recognized in income 7,389 4,383 5,017</t>
  </si>
  <si>
    <t>Fair Value of Option Award Estimated on Date of Grant using Black-Scholes Pricing Model</t>
  </si>
  <si>
    <t>﻿ 2019 2018 2017 Fair value per option grant N/A N/A $7.96 Assumptions Dividend yield N/A N/A 3.60% Expected volatility N/A N/A 41.00% Risk-free interest rate N/A N/A 1.97% Expected life N/A N/A 5.30 years</t>
  </si>
  <si>
    <t>Changes in Stock Options Outstanding</t>
  </si>
  <si>
    <t>Changes in stock options outstanding during the last three years are presented in the following table. ﻿ Number of Shares Average Exercise Price Outstanding at December 31, 2016 5,757,435 $ 48.46 Granted at FMV 603,000 28.51 Exercised — — Forfeited (1,459,166 ) 49.34 Outstanding at December 31, 2017 4,901,269 45.74 Granted at FMV — — Exercised (72,000 ) 17.57 Forfeited (834,674 ) 53.36 Outstanding at December 31, 2018 3,994,595 44.66 Granted at FMV — — Exercised (57,500 ) 17.57 Forfeited (1,016,685 ) 48.29 Outstanding at December 31, 2019 2,920,410 43.93 Exercisable at December 31, 2016 3,830,535 $ 53.80 Exercisable at December 31, 2017 3,197,269 54.22 Exercisable at December 31, 2018 3,182,345 49.10 Exercisable at December 31, 2019 2,694,410 43.51</t>
  </si>
  <si>
    <t>Additional Information about Stock Options Outstanding</t>
  </si>
  <si>
    <t>Additional information about stock options outstanding at December 31, 2019 is shown below. ﻿ Options Outstanding Options Exercisable Range of Exercise Prices per Option No. of Options Avg. Life Remaining in Years Aggregate Intrinsic Value No. of Options Avg. Life Remaining in Years Aggregate Intrinsic Value $17.00 to $30.99 1,033,000 3.5 $ 5,365,535 807,000 3.4 $ 5,365,535 $31.00 to $50.99 730,000 2.1 — 730,000 2.1 — $51.00 to $65.00 1,157,410 0.5 — 1,157,410 0.5 — ﻿ 2,920,410 2.0 $ 5,365,535 2,694,410 1.8 $ 5,365,535</t>
  </si>
  <si>
    <t>Changes in Performance-Based RSU Outstanding</t>
  </si>
  <si>
    <t>Changes in PSUs outstanding for each of the last three years are presented in the following table. ( Number of stock units ) 2019 2018 2017 Outstanding at beginning of year 1,660,417 1,187,921 992,573 Granted 957,600 905,500 560,000 Vested and issued (331,917 ) (311,866 ) (272,725 ) Forfeited (156,367 ) (121,138 ) (91,927 ) Outstanding at end of year 2,129,733 1,660,417 1,187,921</t>
  </si>
  <si>
    <t>Assumptions used in Valuation of Performance Awards Granted</t>
  </si>
  <si>
    <t>The assumptions used in the valuation of the performance awards granted in 2019 , 2018 and 2017 are presented in the following table. ﻿ 2019 2018 2017 Fair value per share at grant date $28.09 $22.99 - $30.56 $24.10 – $28.28 Assumptions Expected volatility 46.00% 48.00% 47.00% Risk-free interest rate 2.50% 2.30% 1.46% Stock beta 1.037 1.103 1.058 Expected life 3.0 years 3.0 years 3.0 years</t>
  </si>
  <si>
    <t>Changes in Time-Lapse Restricted Stock and Restricted Stock Units Outstanding</t>
  </si>
  <si>
    <t>Changes in RSUs outstanding for each of the last three years are presented in the following table. ( Number of share units ) 2019 2018 2017 Outstanding at beginning of year 1,538,854 1,035,980 923,282 Granted 409,692 823,803 419,720 Vested and issued (275,738 ) (233,456 ) (217,633 ) Forfeited (137,728 ) (87,473 ) (89,389 ) Outstanding at end of year 1,535,080 1,538,854 1,035,980</t>
  </si>
  <si>
    <t>Employee and Retiree Benefit Plans (Tables)</t>
  </si>
  <si>
    <t>Defined Benefit Plan Disclosure [Line Items]</t>
  </si>
  <si>
    <t>Plans' Benefit Obligations and Fair Value of Assets and Statement of Funded Status</t>
  </si>
  <si>
    <t>The tables that follow provide a reconciliation of the changes in the plans’ benefit obligations and fair value of assets for the years ended December 31, 2019 and 2018 and a statement of the funded status as of December 31, 2019 and 2018 . ﻿ Pension Benefits Other Postretirement Benefits ( Thousands of dollars ) 2019 2018 2019 2018 Change in benefit obligation Obligation at January 1 $ 777,645 881,932 94,779 106,276 Service cost 7,964 8,994 1,559 1,965 Interest cost 27,835 26,168 3,864 3,427 Participant contributions 11 — 1,930 2,104 Actuarial loss (gain) 103,374 (57,378 ) 10,503 (13,778 ) Medicare Part D subsidy — — 234 325 Exchange rate changes 7,687 (12,742 ) 30 (67 ) Benefits paid (41,247 ) (41,132 ) (4,498 ) (5,473 ) Prior Service Cost — 737 — — Other — (28,934 ) — — Obligation at December 31 883,269 777,645 108,401 94,779 Change in plan assets Fair value of plan assets at January 1 487,094 563,825 — — Actual return on plan assets 70,893 (18,951 ) — — Employer contributions 25,915 24,357 2,333 3,044 Participant contributions 11 — 1,930 2,104 Medicare Part D subsidy — — 234 325 Exchange rate changes 7,328 (12,071 ) — — Benefits paid (41,247 ) (41,132 ) (4,497 ) (5,473 ) Other (2,510 ) (28,934 ) — — Fair value of plan assets at December 31 547,484 487,094 — — Funded status and amounts recognized in the Consolidated Balance Sheets at December 31 Deferred charges and other assets 5,353 11,039 — — Other accrued liabilities (8,810 ) (9,175 ) (5,234 ) (5,101 ) Deferred credits and other liabilities (332,328 ) (292,415 ) (103,167 ) (89,678 ) Fund Status and net plan liability recognized at December 31 $ (335,785 ) (290,551 ) (108,401 ) (94,779 )</t>
  </si>
  <si>
    <t>Amounts Included in Accumulated Other Comprehensive Income Not Recognized in Net Periodic Benefit Expense</t>
  </si>
  <si>
    <t>At December 31, 2019 , amounts included in Accumulated other comprehensive loss (AOCL) in the Consolidated Balance Sheets, before reduction for associated deferred income taxes, which have not been recognized in net periodic benefit expense are shown in the following table. ( Thousands of dollars ) Pension Benefits Other Postretirement Benefits Net actuarial gain (loss) $ (269,391 ) 3,307 Prior service cost (4,090 ) — ﻿ $ (273,481 ) 3,307</t>
  </si>
  <si>
    <t>Amounts Included in Accumulated Other Comprehensive Income Expected to be Amortized into Net Periodic Benefit Expense</t>
  </si>
  <si>
    <t>Amounts included in AOCL at December 31, 2019 that are expected to be amortized into net periodic benefit expense during 2020 are shown in the following table. ( Thousands of dollars ) Pension Benefits Other Postretirement Benefits Net actuarial loss $ (17,096 ) — Prior service cost (734 ) — ﻿ $ (17,830 ) —</t>
  </si>
  <si>
    <t>Projected Benefit Obligations, Accumulated Benefit Obligations and Fair Value of Plan Assets</t>
  </si>
  <si>
    <t>The table that follows includes projected benefit obligations, accumulated benefit obligations and fair value of plan assets for plans where the accumulated benefit obligation exceeded the fair value of plan assets. ﻿ Projected Benefit Obligations Accumulated Benefit Obligations Fair Value of Plan Assets ( Thousands of dollars ) 2019 2018 2019 2018 2019 2018 Funded qualified plans where accumulated benefit obligation exceeds fair value of plan assets $ 688,249 457,446 676,177 447,793 525,108 316,543 Unfunded nonqualified and directors’ plans where accumulated benefit obligation exceeds fair value of plan assets 177,999 158,228 171,934 150,586 — — Unfunded other postretirement plans 108,401 94,808 108,401 94,808 — —</t>
  </si>
  <si>
    <t>Components of Net Periodic Benefit Expense</t>
  </si>
  <si>
    <t>The table that follows provides the components of net periodic benefit expense for each of the three years ended December 31, 2019 . ﻿ Pension Benefits Other Postretirement Benefits ( Thousands of dollars ) 2019 2018 2017 2019 2018 2017 Service cost $ 7,964 8,994 8,279 1,559 1,965 1,601 Interest cost 27,835 26,168 27,047 3,864 3,427 3,444 Expected return on plan assets (25,719 ) (29,236 ) (28,941 ) — — — Amortization of prior service cost (credit) 964 1,021 1,026 — (38 ) (74 ) Recognized actuarial loss 14,106 21,893 16,691 (193 ) — — Net periodic benefit expense $ 25,150 28,840 24,102 5,230 5,354 4,971</t>
  </si>
  <si>
    <t>Weighted-Average Assumptions used in Measurement of Benefit Obligations and Net Periodic Benefit Expense</t>
  </si>
  <si>
    <t>The following table provides the weighted-average assumptions used in the measurement of the Company’s benefit obligations at December 31, 2019 and 2018 and net periodic benefit expense for 2019 and 2018 . ﻿ Benefit Obligations Net Periodic Benefit Expense ﻿ Pension Benefits Other Postretirement Benefits Pension Benefits Other Postretirement Benefits ﻿ December 31, December 31, Year Year ﻿ 2019 2018 2019 2018 2019 2018 2019 2018 Discount rate 3.85 % 4.07 % 3.42 % 3.73 % 3.35 % 3.54 % 4.42 % 4.32 % Expected return on plan assets 5.05 % 5.37 % — — 5.05 % 5.37 % — — Rate of compensation increase 3.28 % 3.28 % — — 3.52 % 3.52 % — —</t>
  </si>
  <si>
    <t>Benefit Payments Expected to be Paid in Future Years</t>
  </si>
  <si>
    <t>Benefit payments, reflecting expected future service as appropriate, which are expected to be paid in future years from the assets of the plans or by the Company are shown in the following table. ( Thousands of dollars ) Pension Benefits Other Postretirement Benefits 2020 $ 42,399 5,233 2021 43,500 5,360 2022 44,824 5,428 2023 44,850 5,421 2024 45,557 5,505 2025-2030 233,751 27,847</t>
  </si>
  <si>
    <t>One Percent Change in Assumed Health Care Cost Trend Rates</t>
  </si>
  <si>
    <t>Assumed health care cost trend rates have a significant effect on the expense and obligation reported for the postretirement benefit plan. A one percent change in assumed health care cost trend rates would have the following effects. ( Thousands of dollars ) 1% Increase 1% Decrease Effect on total service and interest cost components of net periodic postretirement benefit expense for the year ended December 31 $ 930 (737 ) Effect on the health care component of the accumulated postretirement benefit obligation at December 31 15,257 (12,291 )</t>
  </si>
  <si>
    <t>Weighted Average Asset Allocation for Funded Pension Benefit Plans</t>
  </si>
  <si>
    <t>The weighted average asset allocation for the Company’s funded pension benefit plans at December 31, 2019 and 2018 are presented in the following table. ﻿ December 31, ﻿ 2019 2018 Equity securities 54.9 % 56.0 % Fixed income securities 26.2 42.2 Alternatives 17.3 — Cash equivalents 1.6 1.8 ﻿ 100.0 % 100.0 % The following table provides the asset allocation of each plan on December 31, 2019 . Allocation of Plan Assets Domestic Plan Canadian Plan U.K. Plan Target Allocation at Target Allocation at Target Allocation at Allocation December 31, 2019 Allocation December 31, 2019 Allocation December 31, 2019 Equity securities 40-70% 54.0% 28-38% 34.5% N/A 59.2% Fixed income securities 25-60% 27.8% 60-70% 63.5% N/A 18.4% Alternatives 0-20% 16.9% —% —% N/A 20.2% Cash and equivalents 0-15% 1.3% 0-10% 2.0% N/A 2.2%</t>
  </si>
  <si>
    <t>Fair Value Measurements of Retirement Plan Assets</t>
  </si>
  <si>
    <t>At December 31, 2019 , the fair value measurements of retirement plan assets within the fair value hierarchy are included in the table that follows. ﻿ Fair Value Measurements Using ( Thousands of dollars ) Fair Value at December 31, Quoted Prices in Active Markets for Identical Assets (Level 1) Significant Other Observable Inputs (Level 2) Significant Unobservable Inputs (Level 3) Domestic Plans Equity securities: U.S. core equity $ 63,169 63,169 — — U.S. small/midcap 26,062 26,062 — — Hedged funds and other alternative strategies 58,864 — — 58,864 International commingled trust fund 73,783 924 55,798 17,061 Emerging market commingled equity fund 25,911 8,011 17,900 — Fixed income securities: U.S. fixed income 88,525 — 88,525 — International commingled trust fund 8,720 — 8,720 — Cash and equivalents 4,485 4,485 — — Total Domestic Plans 349,519 102,651 170,943 75,925 Foreign Plans Equity securities funds 68,878 — 68,840 — Fixed income securities funds 46,582 — 46,390 — Diversified pooled fund 42,582 — 42,582 — Other 35,661 — — 35,661 Cash and equivalents 4,262 — 4,256 — Total Foreign Plans 197,965 — 162,068 35,661 Total $ 547,484 102,651 333,011 111,586 At December 31, 2018, the fair value measurements of retirement plan assets within the fair value hierarchy are included in the table that follows. ﻿ Fair Value Measurements Using ( Thousands of dollars ) Fair Value at December 31, Quoted Prices in Active Markets for Identical Assets (Level 1) Significant Other Observable Inputs (Level 2) Significant Unobservable Inputs (Level 3) Domestic Plans Equity securities: U.S. core equity $ 62,105 62,105 — — U.S. small/midcap 19,436 19,436 — — Hedged funds and other alternative strategies 45,844 — 10,789 35,055 International commingled trust fund 63,089 — 63,089 — Emerging market commingled equity fund 15,355 — 15,355 — Fixed income securities: U.S. fixed income 87,526 — 87,526 — International commingled trust fund 13,274 — 13,274 — Emerging market mutual fund 4,570 — 4,570 — Cash and equivalents 5,344 5,344 — — Total Domestic Plans 316,543 86,885 194,603 35,055 Foreign Plans Equity securities funds 67,165 — 67,165 — Fixed income securities funds 89,417 — 89,417 — Diversified pooled fund 10,762 — 10,762 — Cash and equivalents 3,207 — 3,207 — Total Foreign Plans 170,551 — 170,551 — Total $ 487,094 86,885 365,154 35,055</t>
  </si>
  <si>
    <t>Effects of Fair Value Measurements Using Significant Unobservable Inputs on Changes in Level 3 Plan Assets</t>
  </si>
  <si>
    <t>The effects of fair value measurements using significant unobservable inputs on changes in Level 3 plan assets are outlined below: ( Thousands of dollars ) Hedged Funds and Other Alternative Strategies Total at December 31, 2017 $ 37,950 Actual return on plan assets: Relating to assets held at the reporting date (2,921 ) Total at December 31, 2018 35,029 Actual return on plan assets: Relating to assets held at the reporting date 20,811 Purchases, sales and settlements 55,746 Total at December 31, 2019 $ 111,586</t>
  </si>
  <si>
    <t>Foreign Plans</t>
  </si>
  <si>
    <t>﻿ Pension Benefits Other Postretirement Benefits ( Thousands of dollars ) 2019 2018 2019 2018 Benefit obligation at December 31 $ 209,923 173,860 387 812 Fair value of plan assets at December 31 197,965 170,551 — — Net plan liabilities recognized (11,957 ) 3,309 387 812 Net periodic benefit expense (benefit) (933 ) 3,983 147 146</t>
  </si>
  <si>
    <t>Financial Instruments and Risk Management (Tables)</t>
  </si>
  <si>
    <t>Fair Value of Derivative Instruments Not Designated as Hedging Instruments</t>
  </si>
  <si>
    <t>At December 31, 2019 and 2018 , the fair value of derivative instruments not designated as hedging instruments are presented in the following table. ﻿ December 31, 2019 December 31, 2018 ( Thousands of dollars ) Asset (Liability) Derivatives Asset (Liability) Derivatives Type of Derivative Contract Balance Sheet Location Fair Value Balance Sheet Location Fair Value Commodity Accounts payable $ (33,364 ) Accounts receivable $ 3,837</t>
  </si>
  <si>
    <t>Recognized Gains and Losses for Derivative Instruments Not Designated as Hedging Instruments</t>
  </si>
  <si>
    <t>For the years ended December 31, 2019 , 2018 , and 2017 , the gains and losses recognized in the Consolidated Statements of Operations for derivative instruments not designated as hedging instruments are presented in the following table. ﻿ Gain (Loss) ( Thousands of dollars ) Year Ended December 31, Type of Derivative Contract Statement of Operations Locations 2019 2018 2017 Commodity Gain (loss) on crude contracts $ (856 ) (41,975 ) 9,566</t>
  </si>
  <si>
    <t>Earnings per Share (Tables)</t>
  </si>
  <si>
    <t>Weighted-Average Shares Outstanding for Computation of Basic and Diluted Income per Common Share</t>
  </si>
  <si>
    <t>The following table reconciles the weighted-average shares outstanding used for these computations. ( Weighted-average shares ) 2019 2018 2017 Basic method 163,992,427 172,974,491 172,524,061 Dilutive stock options 1 820,001 1,234,274 — Diluted method 164,812,428 174,208,765 172,524,061 1 Due to a net loss recognized by the Company for the year ended December 31, 2017, no unvested stock awards were included in the computation of diluted earnings per share because the effect would have been antidilutive.</t>
  </si>
  <si>
    <t>Anti Dilutive Securities not Included in Computation of Diluted EPS</t>
  </si>
  <si>
    <t>The following table reflects certain options to purchase shares of common stock that were outstanding during the three years ended December 31, 2019 , but were not included in the computation of dilutive earnings per share because the incremental shares from the assumed conversion were antidilutive. ﻿ 2019 2018 2017 Antidilutive stock options excluded from diluted shares 2,974,401 3,942,296 4,901,269 Weighted average price of these options $45.26 $46.77 $45.74</t>
  </si>
  <si>
    <t>Other Financial Information (Tables)</t>
  </si>
  <si>
    <t>Noncash Operating Working Capital (Increase) Decrease</t>
  </si>
  <si>
    <t>Noncash operating working capital (increased) decreased during each of the three years ended December 31, 2019 as shown in the following table. ( Thousands of dollars ) 2019 2018 2017 Net (increase) decrease in operating working capital, excluding cash and cash equivalents: (Increase) decrease in accounts receivable ¹ $ (232,037 ) (30,212 ) (15,462 ) (Increase) decrease in inventories 10,258 16,794 15,429 (Increase) decrease in prepaid expenses 4,650 (10,011 ) 15,752 Increase (decrease) in accounts payable and accrued liabilities ¹ 196,773 8,784 70,376 Increase (decrease) in income taxes payable 3,469 (1,458 ) (7,249 ) Net (increase) decrease in noncash operating working capital $ (16,887 ) (16,103 ) 78,846 Supplementary disclosures: Cash income taxes paid, net of refunds $ (6,645 ) (7,603 ) (5,969 ) Interest paid, net of amounts capitalized of $1.8 million in 2019 and $0.2 million in 2018 179,722 158,071 144,455 Non-cash investing activities: Asset retirement costs capitalized ² $ 33,874 346,387 126 (Increase) decrease in capital expenditure accrual (73,426 ) 9,817 16,325 1 Excludes receivable/payable balances relating to mark-to-market of crude contracts. 2 Includes asset retirement obligations assumed as part of the LLOG acquisition of $37.3 million .</t>
  </si>
  <si>
    <t>Accumulated Other Comprehensive Loss (Tables)</t>
  </si>
  <si>
    <t>Components of Accumulated Other Comprehensive Loss</t>
  </si>
  <si>
    <t>The components of Accumulated other comprehensive loss on the Consolidated Balance Sheets at December 31, 2019 and December 31, 2018 and the changes during 2019 and 2018 are presented net of taxes in the following table. ( Thousands of dollars ) Foreign Currency Translation Gains (Losses) Retirement and Postretirement Benefit Plan Adjustments Deferred Loss on Interest Rate Derivative Hedges Total Balance at December 31, 2017 (274,830 ) (178,987 ) (8,426 ) (462,243 ) 2017 components of other comprehensive income (loss): Before reclassifications to income (145,022 ) (16,839 ) (1,815 ) (163,676 ) Reclassifications to income — 13,790 2,342 16,132 Net other comprehensive income (145,022 ) (3,049 ) 527 (147,544 ) Balance at December 31, 2018 (419,852 ) (182,036 ) (7,899 ) (609,787 ) 2018 components of other comprehensive income (loss): Before reclassifications to income 66,600 (47,264 ) — 19,336 Reclassifications to income — 11,285 ¹ 5,005 ² 16,290 Net other comprehensive income (loss) 66,600 (35,979 ) 5,005 35,626 Balance at December 31, 2019 $ (353,252 ) (218,015 ) (2,894 ) (574,161 ) 1 Reclassifications before taxes of $14,380 and $17,313 are included in the computation of net periodic benefit expense in 2019 and 2018, respectively. See Note L for additional information. Related income taxes of $3,095 and $3,523 are included in income tax expense in 2019 and 2018, respectively. 2 Reclassifications before taxes of $6,335 and $2,963 are included in Interest expense in 2019 and 2018. Related income taxes of $1,330 and $622 are included in income tax expense in 2019 and 2018. See Note M for additional information.</t>
  </si>
  <si>
    <t>Assets and Liabilities Measured at Fair Value (Tables)</t>
  </si>
  <si>
    <t>Carrying Value of Assets and Liabilities Recorded at Fair Value on Recurring Basis</t>
  </si>
  <si>
    <t>The fair value measurements for these assets and liabilities at December 31, 2019 and 2018 are presented in the following table ﻿ December 31, 2019 December 31, 2018 ( Thousands of dollars ) Level 1 Level 2 Level 3 Total Level 1 Level 2 Level 3 Total Assets: Commodity derivative contracts $ — — — — — 3,837 — 3,837 ﻿ $ — — — — — 3,837 — 3,837 ﻿ Liabilities: Nonqualified employee savings plans $ 17,035 — — 17,035 13,845 — — 13,845 Commodity derivative contracts — 33,364 — 33,364 — — — — Contingent consideration — — 146,787 146,787 — — 47,730 47,730 ﻿ $ 17,035 33,364 146,787 197,186 13,845 — 47,730 61,575</t>
  </si>
  <si>
    <t>Carrying Amounts and Estimated Fair Values of Financial Instruments</t>
  </si>
  <si>
    <t>The following table presents the carrying amounts and estimated fair values of financial instruments held by the Company at December 31, 2019 and 2018 .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 December 31, ﻿ 2019 2018 ( Thousands of dollars ) Carrying Amount Fair Value Carrying Amount Fair Value Financial assets (liabilities): Current and long-term debt $ (2,803,381 ) (3,074,929 ) (3,109,986 ) (2,899,912 )</t>
  </si>
  <si>
    <t>Nonrecurring Fair Value Measurements</t>
  </si>
  <si>
    <t>The fair value information associated with these impaired properties is presented in the following table ﻿ Year Ended December 31, 2018 Net Book Value Prior to Impairment Total Pretax Impairment ﻿ Fair Value ( Thousands of dollars ) Level 1 Level 2 Level 3 Assets: Impaired proved properties United States Midland $ — — 37,690 57,690 20,000</t>
  </si>
  <si>
    <t>Business Segments (Tables)</t>
  </si>
  <si>
    <t>Segment Information</t>
  </si>
  <si>
    <t xml:space="preserve"> Exploration and Production ( Millions of dollars ) United States 1 Canada Other Total E&amp;P Corporate and Other Discontinued Operations Consolidated Total Year ended December 31, 2019 Segment income (loss) - including NCI 1 $ 518.4 (4.3 ) (53.5 ) 460.6 $ (271.8 ) 1,064.5 1,253.3 Revenues from external customers 2,367.0 447.0 11.6 2,825.6 3.5 — 2,829.1 Interest and other income (loss) (13.4 ) (1.5 ) (0.9 ) (15.8 ) (6.7 ) — (22.5 ) Interest expense, net of capitalization — (0.1 ) (0.4 ) (0.5 ) (218.8 ) — (219.3 ) Income tax expense (benefit) 115.6 (2.9 ) (12.4 ) 100.3 (85.6 ) — 14.7 Significant noncash charges (credits) Depreciation, depletion and amortization 878.7 243.0 3.5 1,125.2 22.6 — 1,147.8 Accretion of asset retirement obligations 34.4 6.1 — 40.5 — — 40.5 Amortization of undeveloped leases 23.1 1.3 3.6 28.0 — — 28.0 Deferred and noncurrent income taxes 111.8 14.0 (13.4 ) 112.4 (83.9 ) — 28.5 Additions to property, plant, equipment 2,193.3 284.1 69.8 2,547.2 13.6 — 2,560.8 Total assets at year-end 8,043.3 2,303.7 308.6 10,655.6 1,046.2 16.7 11,718.5 Year ended December 31, 2018 Segment income (loss) - including NCI 1 $ 242.9 51.1 (16.6 ) 277.4 $ (108.2 ) 250.3 419.5 Revenues from external customers 1,332.7 470.5 22.2 1,825.4 (34.0 ) — 1,791.4 Interest and other income (loss) — — — — 7.8 — 7.8 Interest expense, net of capitalization — — 0.2 0.2 (180.6 ) — (180.4 ) Income tax expense (benefit) 68.1 14.5 (25.3 ) 57.3 (183.4 ) — (126.1 ) Significant noncash charges (credits) Depreciation, depletion and amortization 519.5 232.4 3.5 755.4 20.2 — 775.6 Accretion of asset retirement obligations 19.5 7.6 — 27.1 — — 27.1 Amortization of undeveloped leases 36.8 0.8 2.5 40.1 — — 40.1 Deferred and noncurrent income taxes 68.1 16.5 (25.7 ) 58.9 (242.1 ) — (183.2 ) Additions to property, plant, equipment 1,343.5 373.8 15.9 1,733.2 22.7 138.6 1,894.5 Total assets at year-end 6,342.9 1,711.9 188.1 8,242.9 1,118.5 1,691.2 11,052.6 Year ended December 31, 2017 Segment income (loss) $ (8.9 ) 112.5 (37.5 ) 66.1 $ (619.1 ) 241.2 (311.8 ) Revenues from external customers 944.3 485.5 — 1,429.8 14.2 — 1,444.0 Interest and other income (loss) — — — — (78.3 ) — (78.3 ) Interest expense, net of capitalization — — — — (178.3 ) — (178.3 ) Income tax expense (benefit) (0.8 ) 44.4 (36.2 ) 7.4 262.7 — 270.1 Significant noncash charges (credits) Depreciation, depletion and amortization 546.1 185.4 3.8 735.3 16.6 — 751.9 Accretion of asset retirement obligations 17.4 7.9 — 25.3 — — 25.3 Amortization of undeveloped leases 60.2 1.6 — 61.8 — — 61.8 Deferred and noncurrent income taxes 2.5 55.3 (36.2 ) 21.6 242.5 — 264.1 Additions to property, plant, equipment 534.8 267.6 37.6 840.0 14.8 16.0 870.8 Total assets at year-end 5,186.2 1,725.8 154.2 7,066.2 1,101.7 1,693.0 9,860.9 1 2019 and 2018 include results attributable to a noncontrolling interest in MP GOM. Geographic Information Certain Long-Lived Assets at December 31 ( Millions of dollars ) United States Canada Other Total 2019 $ 8,003.9 1,761.2 204.6 9,969.7 2018 6,634.3 1,644.6 153.2 8,432.1 2017 5,050.5 1,635.9 141.3 6,827.7 Geographic Information Revenues from External Customers for the Year (Millions of dollars) United States Canada Other Total 2019 $ 2,370.4 447.1 11.6 2,829.1 2018 1,300.3 468.9 22.2 1,791.4 2017 958.3 485.7 — 1,444.0</t>
  </si>
  <si>
    <t>Common Stock Issued and Outstanding (Tables)</t>
  </si>
  <si>
    <t>Activity in Number of Shares of Common Stock Issued and Outstanding</t>
  </si>
  <si>
    <t>Activity in the number of shares of Common Stock issued and outstanding for the three years ended December 31, 2019 is shown below. ( Number of shares outstanding ) 2019 2018 2017 Beginning of year 173,058,829 172,572,873 172,202,177 Stock options exercised 1 12,345 21,200 — Restricted stock awards 1 561,729 464,756 368,132 Employee stock purchase and thrift plans — — 2,564 Treasury shares purchased (20,697,542 ) — — End of year 152,935,361 173,058,829 172,572,873 1 Shares issued upon exercise of stock options and award of restricted stock are less than the amount reflected in Note K due to withholdings for statutory income taxes owed upon issuance of shares.</t>
  </si>
  <si>
    <t>Leases (Tables)</t>
  </si>
  <si>
    <t>Summary of Lease Related Expenses</t>
  </si>
  <si>
    <t>Related Expenses Expenses related to finance and operating leases included in the Consolidated Financial Statements are as follows: (Thousands of dollars) Financial Statement Category Year Ended December 31, 2019 Operating lease 1,2 Lease operating expenses $ 249,787 Operating lease 2 Selling and general expense 12,325 Operating lease 2 Other operating expense 2,588 Operating lease 2 Property, plant and equipment 133,837 Operating lease 2 Asset retirement obligations 3,024 Finance lease Amortization of asset Depreciation, depletion and amortization 420 Interest on lease liabilities Interest expense, net 202 Sublease income Other income (1,419 ) Net lease expense $ 400,764 1 For the year ended December 31, 2019 , includes variable lease expenses of $28.7 million , primarily related to additional volumes processed at a natural gas processing plant. 2 For the year ended December 31, 2019 , includes $56.3 million in Lease operating expense, $4.3 million in Selling and general expense, $2.6 million in Other operating expense, $102.7 million in Property, plant and equipment, net and $3.0 million in Asset retirement obligations relating to short-term leases due within 12 months. Expenses primarily relate to drilling rigs and other oil and natural gas field equipment.</t>
  </si>
  <si>
    <t>Schedule of Maturity of Lease Liabilities</t>
  </si>
  <si>
    <t>Maturity of Lease Liabilities ໿ (Thousands of dollars) Operating Leases 1 Finance Leases Total 2020 $ 124,267 1,069 125,336 2021 74,978 1,069 76,047 2022 56,756 1,069 57,825 2023 54,986 1,069 56,055 2024 50,640 1,069 51,709 Remaining 493,833 4,541 498,374 Total future minimum lease payments 855,460 9,886 865,346 Less imputed interest (241,850 ) (1,941 ) (243,791 ) Present value of lease liabilities 2 $ 613,610 7,945 621,555 1 Excludes $278.7 million of minimum lease payments for leases entered but not yet commenced. These payments relate to an expansion of an existing natural gas processing plant and payments are planned to commence at the end of 2020 for 20 years . 2 Includes both the current and long-term portion of the lease liabilities. Financing lease pertains to Brunei, which is classified as held for sale on the Consolidated Balance Sheet as of December 31, 2019 .</t>
  </si>
  <si>
    <t>Summary Of Lease Term and Discount Rate</t>
  </si>
  <si>
    <t>Lease Term and Discount Rate ﻿ December 31, 2019 Weighted average remaining lease term: Operating leases 10 years Finance leases 9 years Weighted average discount rate: Operating leases 4.7 % Finance leases 4.7 %</t>
  </si>
  <si>
    <t>Summary of Other Lease Information</t>
  </si>
  <si>
    <t>Other Information ໿ (Thousands of dollars) Year Ended December 31, 2019 Cash paid for amounts included in the measurement of lease liabilities: Operating cash flows from operating leases $ 193,968 Operating cash flows from finance leases 408 Financing cash flows from finance leases 688 Right-of-use assets obtained in exchange for lease liabilities: Operating leases $ 125,026</t>
  </si>
  <si>
    <t>Supplemental Oil and Gas Information (Tables)</t>
  </si>
  <si>
    <t>Reserve Quantities [Line Items]</t>
  </si>
  <si>
    <t>Summary of Proved Reserves Based on Average Prices</t>
  </si>
  <si>
    <t>﻿ Equivalents ( Millions of barrels of oil equivalent ) Total United States Canada Malaysia and Other Proved developed and undeveloped reserves: December 31, 2016 684.5 287.4 241.0 156.2 Revisions of previous estimates (5.6 ) (5.4 ) 4.9 (5.2 ) Improved recovery 2.0 — — 2.0 Extensions and discoveries 71.2 39.6 31.3 0.3 Purchases of properties 5.9 5.9 — — Production (59.8 ) (22.5 ) (18.1 ) (19.2 ) December 31, 2017 698.2 304.9 259.2 134.1 Revisions of previous estimates (21.8 ) (14.0 ) (18.1 ) 10.4 Improved recovery 0.9 — — 0.9 Extensions and discoveries 122.6 60.1 61.8 0.8 Purchases of properties 106.9 98.7 6.9 1.3 Production (62.8 ) (24.0 ) (21.1 ) (17.7 ) December 31, 2018 844.0 425.6 288.6 129.7 Revisions of previous estimates 28.4 (17.9 ) 46.1 0.3 Extensions and discoveries 73.3 62.2 11.1 — Purchases of properties 76.2 76.2 — — Sales of properties (121.5 ) (0.1 ) — (121.4 ) Production (75.4 ) (45.9 ) (21.7 ) (7.8 ) December 31, 2019 ¹ 825.0 500.1 324.1 0.8 Proved developed reserves: December 31, 2016 343.5 157.8 103.3 82.4 December 31, 2017 346.7 170.9 114.1 61.7 December 31, 2018 430.2 247.0 124.2 59.1 December 31, 2019 ² 472.3 273.4 198.1 0.8 Proved undeveloped reserves: December 31, 2016 341.1 129.6 137.7 73.8 December 31, 2017 351.5 134.0 145.1 72.4 December 31, 2018 413.8 178.7 164.5 70.7 December 31, 2019 ³ 352.7 226.7 126.0 — 1 Includes proved reserves of 24.6 MMBOE, consisting of 22.1 MMBBL oil, 0.9 MMBBL NGLs, and 9.5 BCF natural gas attributable to the noncontrolling interest in MP GOM. 2 Includes proved developed reserves of 19.6 MMBOE, consisting of 17.7 MMBBL oil, 0.7 MMBBL NGLs, and 7.1 BCF natural gas attributable to the noncontrolling interest in MP GOM. 3 Includes proved undeveloped reserves of 5.0 MMBOE, consisting of 4.4 MMBBL oil, 0.2 MMBBL NGLs, and 2.4 BCF natural gas attributable to the noncontrolling interest in MP GOM.</t>
  </si>
  <si>
    <t>Costs Incurred in Oil and Gas Property Acquisition, Exploration and Development Activities</t>
  </si>
  <si>
    <t>( Millions of dollars ) United States Canada Malaysia Other Total Year ended December 31, 2019 Property acquisition costs Unproved $ 533.8 0.2 — 13.0 547.0 Proved 733.1 — — — 733.1 Total acquisition costs 1,266.9 0.2 — 13.0 1,280.1 Exploration costs 1 44.8 6.4 — 67.4 118.6 Development costs 1 979.0 281.8 — 21.6 1,282.4 Total costs incurred 2,290.7 288.4 — 102.0 2,681.1 Charged to expense Geophysical and other costs 21.6 0.5 — 32.2 54.3 Total charged to expense 21.6 0.5 — 32.2 54.3 Property additions $ 2,269.1 287.9 — 69.8 2,626.8 Year ended December 31, 2018 Property acquisition costs Unproved $ 2.8 — — 0.2 3.0 Proved 794.3 — — — 794.3 Total acquisition costs 797.1 — — 0.2 797.3 Exploration costs 1 88.1 0.6 2.2 35.1 126.0 Development costs 1 853.7 373.8 145.9 16.6 1,390.0 Total costs incurred 1,738.9 374.4 148.1 51.9 2,313.3 Charged to expense Dry hole expense 16.0 — 0.1 4.5 20.6 Geophysical and other costs 13.4 0.6 2.1 31.3 47.4 Total charged to expense 29.4 0.6 2.2 35.8 68.0 Property additions $ 1,709.5 373.8 145.9 16.1 2,245.3 Year ended December 31, 2017 Property acquisition costs Unproved $ 50.4 — — 13.0 63.4 Proved 7.7 — — — 7.7 Total acquisition costs 58.1 — — 13.0 71.1 Exploration costs 1 13.7 0.6 (8.9 ) 73.8 79.2 Development costs 1 508.4 273.8 35.7 1.1 819.0 Total costs incurred 580.2 274.4 26.8 87.9 969.3 Charged to expense Dry hole expense (1.9 ) — 0.7 (3.0 ) (4.2 ) Geophysical and other costs 9.7 0.5 1.7 53.3 65.2 Total charged to expense 7.8 0.5 2.4 50.3 61.0 Property additions $ 572.4 273.9 24.4 37.6 908.3 1 Includes noncash asset retirement costs as follows: 2019 Exploration costs $ — — — — — Development costs 75.8 3.8 — — 79.6 ﻿ $ 75.8 3.8 — — 79.6 2018 Exploration costs $ — — — — — Development costs 366.0 — 7.3 0.2 373.5 ﻿ $ 366.0 — 7.3 0.2 373.5 2017 Exploration costs $ — — — — — Development costs 37.6 6.3 8.4 — 52.3 ﻿ $ 37.6 6.3 8.4 — 52.3</t>
  </si>
  <si>
    <t>Results of Operations for Oil andGas Producing Activities</t>
  </si>
  <si>
    <t>( Millions of dollars ) United States Canada Other Total Year ended December 31, 2019 Revenues Crude oil and natural gas liquids sales $ 2,285.8 287.4 11.6 2,584.8 Natural gas sales 73.9 158.4 — 232.3 Total oil and natural gas revenues 2,359.7 445.8 11.6 2,817.1 Other operating revenues 7.3 1.2 — 8.5 Total revenues 2,367.0 447.0 11.6 2,825.6 Costs and expenses Lease operating expenses 461.5 142.4 1.3 605.2 Severance and ad valorem taxes 46.6 1.4 — 48.0 Transportation, gathering and processing 140.8 35.5 — 176.3 Exploration costs charged to expense 21.4 0.6 45.3 67.3 Undeveloped lease amortization 23.1 1.3 3.6 28.0 Depreciation, depletion and amortization 878.7 243.0 3.5 1,125.2 Accretion of asset retirement obligations 34.4 6.1 — 40.5 Selling and general expenses 74.3 30.0 22.5 126.8 Other expenses (benefits) 52.2 (6.1 ) 1.3 47.4 Total costs and expenses 1,733.0 454.2 77.5 2,264.7 Results of operations before taxes 634.0 (7.2 ) (65.9 ) 560.9 Income tax expense (benefit) 115.6 (2.9 ) (12.4 ) 100.3 Results of operations $ 518.4 (4.3 ) (53.5 ) 460.6 Year ended December 31, 2018 Revenues Crude oil and natural gas liquids sales $ 1,277.7 302.8 6.1 1,586.6 Natural gas sales 53.6 166.3 — 219.9 Total oil and natural gas revenues 1,331.3 469.1 6.1 1,806.5 Other operating revenues 1.4 1.4 16.1 18.9 Total revenues 1,332.7 470.5 22.2 1,825.4 Costs and expenses Lease operating expenses 230.5 122.6 0.7 353.8 Severance and ad valorem taxes 50.9 1.2 — 52.1 Transportation, gathering and processing 43.1 31.9 — 75.0 Exploration costs charged to expense 29.4 0.6 31.6 61.6 Undeveloped lease amortization 36.8 0.8 2.5 40.1 Depreciation, depletion and amortization 519.5 232.4 3.5 755.4 Accretion of asset retirement obligations 19.5 7.7 — 27.2 Impairment of assets 20.0 — — 20.0 Selling and general expenses 49.0 26.8 23.5 99.3 Other expenses 23.0 (19.1 ) 2.3 6.2 Total costs and expenses 1,021.7 404.9 64.1 1,490.7 Results of operations before taxes 311.0 65.6 (41.9 ) 334.7 Income tax expense (benefit) 68.1 14.5 (25.3 ) 57.3 Results of operations $ 242.9 51.1 (16.6 ) 277.4 1 Results exclude corporate overhead, interest and discontinued operations. 2019 and 2018 include noncontrolling interest in MP GOM. ໿ ( Millions of dollars ) United States Canada Other Total Year ended December 31, 2017 Revenues Crude oil and natural gas liquids sales $ 903.7 203.7 — 1,107.4 Natural gas sales 37.9 155.1 — 193.0 Total oil and natural gas revenues 941.6 358.8 — 1,300.4 Other operating revenues 2.7 126.7 — 129.4 Total revenues 944.3 485.5 — 1,429.8 Costs and expenses Lease operating expenses 198.5 101.1 — 299.6 Severance and ad valorem taxes 42.2 1.5 — 43.7 Exploration costs charged to expense 7.8 0.5 50.3 58.6 Undeveloped lease amortization 60.2 1.6 — 61.8 Depreciation, depletion and amortization 546.1 185.4 3.8 735.3 Accretion of asset retirement obligations 17.4 7.9 — 25.3 Selling and general expenses 61.8 28.3 19.6 109.7 Other expenses 20.0 2.3 73.7 96.0 Total costs and expenses 954.0 328.6 73.7 1,356.3 Results of operations before taxes (9.7 ) 156.9 (73.7 ) 73.5 Income tax expense (benefit) (0.8 ) 44.4 (36.2 ) 7.4 Results of operations $ (8.9 ) 112.5 (37.5 ) 66.1 1 Results exclude corporate overhead, interest and discontinued operations.</t>
  </si>
  <si>
    <t>Standardized Measure of Discounted Future Net Cash Flow Relating to Proved Oil and Gas Reserves</t>
  </si>
  <si>
    <t>( Millions of dollars ) United States Canada Malaysia &amp; Other Total December 31, 2019 Future cash inflows $ 23,565.6 4,912.1 55.7 28,533.4 Future development costs (4,137.8 ) (723.7 ) (0.3 ) (4,861.8 ) Future production costs (8,986.2 ) (2,549.9 ) (29.9 ) (11,566.0 ) Future income taxes (1,709.3 ) (414.5 ) (14.1 ) (2,137.9 ) Future net cash flows 8,732.3 1,224.0 11.4 9,967.7 10% annual discount for estimated timing of cash flows (3,633.1 ) (504.0 ) (3.0 ) (4,140.1 ) Standardized measure of discounted future net cash flows $ 5,099.2 720.0 8.4 5,827.6 December 31, 2018 Future cash inflows $ 23,473.9 5,437.5 5,511.6 34,423.0 Future development costs (3,279.1 ) (1,362.7 ) (517.4 ) (5,159.2 ) Future production costs (7,279.5 ) (2,693.0 ) (2,813.4 ) (12,785.9 ) Future income taxes (2,216.5 ) (236.4 ) (472.0 ) (2,924.9 ) Future net cash flows 10,698.8 1,145.4 1,708.8 13,553.0 10% annual discount for estimated timing of cash flows (4,295.4 ) (531.4 ) (446.3 ) (5,273.1 ) Standardized measure of discounted future net cash flows $ 6,403.4 614.0 1,262.5 8,279.9 December 31, 2017 Future cash inflows $ 12,885.8 4,714.3 4,392.0 21,992.1 Future development costs (2,079.5 ) (1,081.7 ) (632.3 ) (3,793.5 ) Future production costs (4,765.3 ) (2,507.4 ) (2,305.0 ) (9,577.7 ) Future income taxes (893.7 ) (161.1 ) (232.2 ) (1,287.0 ) Future net cash flows 5,147.3 964.1 1,222.5 7,333.9 10% annual discount for estimated timing of cash flows (2,698.2 ) (394.6 ) (318.2 ) (3,411.0 ) Standardized measure of discounted future net cash flows $ 2,449.1 569.5 904.3 3,922.9 1 2019 and 2018 include noncontrolling interest in MP GOM.</t>
  </si>
  <si>
    <t>Principal Sources of Change in the Standardized Measure of Discounted Future Net Cash Flows</t>
  </si>
  <si>
    <t>( Millions of dollars ) 2019 2018 2017 Net changes in prices and production costs 2 (2,993.9 ) 2,972.6 2,428.4 Net changes in development costs (675.7 ) (1,891.1 ) (724.4 ) Sales and transfers of oil and natural gas produced, net of production costs (2,163.8 ) (1,978.6 ) (1,576.0 ) Net change due to extensions and discoveries 1,221.9 1,930.3 807.9 Net change due to purchases and sales of proved reserves (628.1 ) 3,152.4 85.9 Development costs incurred 1,282.4 1,017.3 802.7 Accretion of discount 1,002.0 469.5 270.9 Revisions of previous quantity estimates (71.2 ) (347.8 ) (109.5 ) Net change in income taxes 574.1 (967.6 ) (643.0 ) Net increase (decrease) (2,452.3 ) 4,357.0 1,342.9 Standardized measure at January 1 8,279.9 3,922.9 2,580.0 Standardized measure at December 31 5,827.6 8,279.9 3,922.9</t>
  </si>
  <si>
    <t>Capitalized Costs Relating to Oil and Gas Producing Activities</t>
  </si>
  <si>
    <t>( Millions of dollars ) United States Canada Other Total December 31, 2019 Unproved oil and natural gas properties $ 1,116.6 243.7 210.4 1,570.7 Proved oil and natural gas properties 13,292.6 4,176.7 21.1 17,490.4 Gross capitalized costs 14,409.2 4,420.4 231.5 19,061.1 Accumulated depreciation, depletion and amortization Unproved oil and natural gas properties (136.4 ) (225.4 ) (25.9 ) (387.7 ) Proved oil and natural gas properties (6,298.9 ) (2,438.6 ) (2.4 ) (8,739.9 ) Net capitalized costs $ 7,973.9 1,756.4 203.2 9,933.5 December 31, 2018 Unproved oil and natural gas properties $ 394.2 250.0 176.9 821.1 Proved oil and natural gas properties 11,678.3 3,693.0 — 15,371.3 Gross capitalized costs 12,072.5 3,943.0 176.9 16,192.4 Accumulated depreciation, depletion and amortization Unproved oil and natural gas properties (129.3 ) (213.5 ) (25.4 ) (368.2 ) Proved oil and natural gas properties (5,433.7 ) (2,088.8 ) — (7,522.5 ) Net capitalized costs $ 6,509.5 1,640.7 151.5 8,301.7</t>
  </si>
  <si>
    <t>Net natural gas liquids revenue</t>
  </si>
  <si>
    <t>( Millions of barrels ) Total United States Canada Malaysia and Other Proved developed and undeveloped NGL reserves: December 31, 2016 42.5 36.4 5.6 0.5 Revisions of previous estimates 1.3 2.0 (0.6 ) (0.1 ) Extensions and discoveries 7.8 7.0 0.8 — Purchase of properties 0.5 0.5 — — Production (3.2 ) (2.9 ) (0.2 ) (0.1 ) December 31, 2017 48.9 43.0 5.6 0.3 Revisions of previous estimates (6.2 ) (5.3 ) (1.6 ) 0.7 Extensions and discoveries 12.0 9.7 2.3 — Purchases of properties 3.0 3.0 — — Production (3.5 ) (2.8 ) (0.4 ) (0.3 ) December 31, 2018 54.2 47.6 5.9 0.7 Revisions of previous estimates (5.0 ) (2.5 ) (2.5 ) — Extensions and discoveries 6.8 6.4 0.4 — Purchases of properties 5.2 5.2 — — Sales of properties (0.6 ) — — (0.6 ) Production (4.5 ) (3.9 ) (0.5 ) (0.1 ) December 31, 2019 ¹ 56.1 52.8 3.3 — Proved developed NGL reserves: December 31, 2016 22.2 20.8 0.9 0.5 December 31, 2017 24.6 23.3 1.0 0.3 December 31, 2018 27.3 24.9 1.7 0.7 December 31, 2019 ² 28.1 26.2 1.9 — Proved undeveloped NGL reserves: December 31, 2016 20.3 15.6 4.7 — December 31, 2017 24.3 19.7 4.6 — December 31, 2018 26.9 22.7 4.2 — December 31, 2019 ³ 28.0 26.6 1.4 — 1 Includes total proved reserves of 0.9 MMBBL for Total and United States attributable to the noncontrolling interest in MP GOM. 2 Includes proved developed reserves of 0.7 MMBBL for Total and United States attributable to the noncontrolling interest in MP GOM. 3 Includes proved undeveloped reserves of 0.2 MMBBL for Total and United States attributable to the noncontrolling interest in MP GOM.</t>
  </si>
  <si>
    <t>Net crude oil and condensate revenue</t>
  </si>
  <si>
    <t>( Millions of barrels ) Total United States Canada Malaysia and Other Proved developed and undeveloped crude oil reserves: December 31, 2016 329.0 214.4 48.9 65.7 Revisions of previous estimates (6.0 ) (4.7 ) 2.3 (3.6 ) Improved recovery 2.0 — — 2.0 Extensions and discoveries 31.6 27.2 4.4 — Purchases of properties 4.7 4.7 — — Production (33.2 ) (16.9 ) (4.1 ) (12.2 ) December 31, 2017 328.1 224.7 51.5 51.9 Revisions of previous estimates (15.3 ) (15.0 ) (8.0 ) 7.7 Improved recovery 0.8 — — 0.8 Extensions and discoveries 58.9 42.9 16.0 — Purchases of properties 93.6 92.3 — 1.3 Production (33.6 ) (18.4 ) (4.5 ) (10.7 ) December 31, 2018 432.5 326.5 55.0 51.0 Revisions of previous estimates (31.0 ) (17.1 ) (14.0 ) 0.1 Extensions and discoveries 58.2 49.2 9.0 — Purchases of properties 56.3 56.3 — — Sales of properties (45.8 ) (0.1 ) — (45.7 ) Production (46.3 ) (37.0 ) (4.7 ) (4.6 ) December 31, 2019 ¹ 423.9 377.8 45.3 0.8 Proved developed crude oil reserves: December 31, 2016 184.9 113.9 19.2 51.8 December 31, 2017 185.5 126.3 21.9 37.3 December 31, 2018 249.3 189.0 23.3 37.0 December 31, 2019 ² 230.9 205.0 25.1 0.8 Proved undeveloped crude oil reserves: December 31, 2016 144.1 100.5 29.7 13.9 December 31, 2017 142.6 98.4 29.6 14.6 December 31, 2018 183.2 137.5 31.7 14.0 December 31, 2019 ³ 193.0 172.8 20.2 — 1 Includes total proved reserves of 22.1 MMBO for Total and United States attributable to the noncontrolling interest in MP GOM. 2 Includes proved developed reserves of 17.7 MMBO for Total and United States attributable to the noncontrolling interest in MP GOM. 3 Includes proved undeveloped reserves of 4.4 MMBO for Total and United States attributable to the noncontrolling interest in MP GOM.</t>
  </si>
  <si>
    <t>Net natural gas revenue</t>
  </si>
  <si>
    <t>( Billions of cubic feet ) Total United States Canada Malaysia and Other Proved developed and undeveloped natural gas reserves: December 31, 2016 1,878.0 219.4 1,118.9 539.7 Revisions of previous estimates (5.4 ) (16.0 ) 19.4 (8.8 ) Extensions and discoveries 190.6 32.2 156.7 1.7 Purchases of properties 4.0 4.0 — — Production (140.1 ) (16.3 ) (82.6 ) (41.2 ) December 31, 2017 1,927.1 223.3 1,212.4 491.4 Revisions of previous estimates (1.8 ) 37.6 (51.2 ) 11.8 Improved recovery 0.6 — — 0.6 Extensions and discoveries 310.3 44.7 261.0 4.6 Purchases of properties 61.7 20.3 41.4 — Production (154.3 ) (16.9 ) (97.2 ) (40.2 ) December 31, 2018 2,143.6 309.0 1,366.4 468.2 Revisions of previous estimates 386.5 10.3 375.3 0.9 Extensions and discoveries 49.8 39.5 10.3 — Purchases of properties 88.3 88.3 — — Sales of properties (450.7 ) (0.1 ) — (450.6 ) Production (147.8 ) (30.2 ) (99.1 ) (18.5 ) December 31, 2019 ¹ 2,069.7 416.8 1,652.9 — Proved developed natural gas reserves: December 31, 2016 818.1 138.7 498.9 180.5 December 31, 2017 819.3 127.7 547.0 144.6 December 31, 2018 921.6 198.3 595.0 128.3 December 31, 2019 ² 1,279.8 253.1 1,026.7 — Proved undeveloped natural gas reserves: December 31, 2016 1,059.9 80.7 620.0 359.2 December 31, 2017 1,107.8 95.6 665.5 346.7 December 31, 2018 1,222.0 110.7 771.4 339.9 December 31, 2019 ³ 789.9 163.7 626.2 — 1 Includes total proved reserves of 9.5 BCF for Total and United States attributable to the noncontrolling interest in MP GOM. 2 Includes proved developed reserves of 7.1 BCF for Total and United States attributable to the noncontrolling interest in MP GOM. 3 Includes proved undeveloped reserves of 2.4 BCF for Total and United States attributable to the noncontrolling interest in MP GOM.</t>
  </si>
  <si>
    <t>Supplemental Quarterly Information (Tables)</t>
  </si>
  <si>
    <t>Schedule of Supplemental Quarterly Information</t>
  </si>
  <si>
    <t>Significant Accounting Policies - Narrative (Details) - USD ($)</t>
  </si>
  <si>
    <t>Significant Accounting Policies [Line Items]</t>
  </si>
  <si>
    <t>Withholding tax on amounts repatriated</t>
  </si>
  <si>
    <t>5.00%</t>
  </si>
  <si>
    <t>PAI (Final)</t>
  </si>
  <si>
    <t>Percentage of acquired entity reported</t>
  </si>
  <si>
    <t>100.00%</t>
  </si>
  <si>
    <t>Percentage of acquired entity noncontrolling interest reported</t>
  </si>
  <si>
    <t>20.00%</t>
  </si>
  <si>
    <t>Performance Based Restricted Stock</t>
  </si>
  <si>
    <t>Stock-based compensation, vesting period</t>
  </si>
  <si>
    <t>3 years</t>
  </si>
  <si>
    <t>Minimum</t>
  </si>
  <si>
    <t>Equity method investment, ownership percentage</t>
  </si>
  <si>
    <t>Minimum | Stock Options</t>
  </si>
  <si>
    <t>2 years</t>
  </si>
  <si>
    <t>Maximum</t>
  </si>
  <si>
    <t>50.00%</t>
  </si>
  <si>
    <t>Maximum | Stock Options</t>
  </si>
  <si>
    <t>New Accounting Principles and Recent Accounting Pronouncements - Narrative (Details) - USD ($) $ in Thousands</t>
  </si>
  <si>
    <t>Jan. 01, 2018</t>
  </si>
  <si>
    <t>Jan. 01, 2019</t>
  </si>
  <si>
    <t>New Accounting Pronouncements or Change in Accounting Principle [Line Items]</t>
  </si>
  <si>
    <t>Operating And Finance Lease Liabilities, Noncurrent</t>
  </si>
  <si>
    <t>Reclassification of certain tax effects from accumulated other comprehensive loss</t>
  </si>
  <si>
    <t>Accumulated Defined Benefit Plans Adjustment Attributable to Parent | Accounting Standards Update 2018-02</t>
  </si>
  <si>
    <t>Deferred Loss on Interest Rate Derivative Hedges | Accounting Standards Update 2018-02</t>
  </si>
  <si>
    <t>Retained Earnings | Accounting Standards Update 2016-02</t>
  </si>
  <si>
    <t>Cumulative effect of change on equity or net assets</t>
  </si>
  <si>
    <t>Revenue from Contracts with Customers - Narrative (Details) $ in Thousand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Disaggregation of Revenue [Line Items]</t>
  </si>
  <si>
    <t>Number of geographic segments | segment</t>
  </si>
  <si>
    <t>Number of revenue streams | segment</t>
  </si>
  <si>
    <t>Total revenue from contracts with customers</t>
  </si>
  <si>
    <t>Receivables from contracts with customers</t>
  </si>
  <si>
    <t>Malaysia</t>
  </si>
  <si>
    <t>Gain (loss) on disposition of business</t>
  </si>
  <si>
    <t>Revenue from Contracts with Customers - Disaggregation of Revenue (Details) - USD ($) $ in Thousands</t>
  </si>
  <si>
    <t>Sep. 30, 2019</t>
  </si>
  <si>
    <t>Mar. 31, 2019</t>
  </si>
  <si>
    <t>Sep. 30, 2018</t>
  </si>
  <si>
    <t>Jun. 30, 2018</t>
  </si>
  <si>
    <t>Mar. 31, 2018</t>
  </si>
  <si>
    <t>United States | Net crude oil and condensate revenue</t>
  </si>
  <si>
    <t>United States | Net natural gas liquids revenue</t>
  </si>
  <si>
    <t>United States | Net natural gas revenue</t>
  </si>
  <si>
    <t>United States Offshore | Net crude oil and condensate revenue</t>
  </si>
  <si>
    <t>United States Offshore | Net natural gas liquids revenue</t>
  </si>
  <si>
    <t>United States Offshore | Net natural gas revenue</t>
  </si>
  <si>
    <t>Canada | Net crude oil and condensate revenue</t>
  </si>
  <si>
    <t>Canada | Net natural gas liquids revenue</t>
  </si>
  <si>
    <t>Canada | Net natural gas revenue</t>
  </si>
  <si>
    <t>Canada Offshore | Net crude oil and condensate revenue</t>
  </si>
  <si>
    <t>Other | Net crude oil and condensate revenue</t>
  </si>
  <si>
    <t>Revenue from Contracts with Customers - Current Long-Term Contracts Outstanding (Details)</t>
  </si>
  <si>
    <t>Dec. 31, 2019MMcf / dBoe / d</t>
  </si>
  <si>
    <t>Dec. 31, 2018MMcf / dBoe / d</t>
  </si>
  <si>
    <t>End Date, Q4, 2021 | United States</t>
  </si>
  <si>
    <t>Approximate Volumes | Boe / d</t>
  </si>
  <si>
    <t>End Date, Q4, 2021 | Canada | USD Index Pricing</t>
  </si>
  <si>
    <t>Approximate Volumes</t>
  </si>
  <si>
    <t>End Date, Q4, 2020 | Canada | Alberta AECO</t>
  </si>
  <si>
    <t>End Date, Q4, 2020 | Canada | USD Index Pricing</t>
  </si>
  <si>
    <t>End Date, Q4, 2024 | Canada | USD Index Pricing</t>
  </si>
  <si>
    <t>End Date, Q4, 2026 | Canada | USD Index Pricing</t>
  </si>
  <si>
    <t>End Date, Q3, 2019 | United States</t>
  </si>
  <si>
    <t>Acquisitions - Narrative (Details) $ in Thousands</t>
  </si>
  <si>
    <t>1 Months Ended</t>
  </si>
  <si>
    <t>7 Months Ended</t>
  </si>
  <si>
    <t>9 Months Ended</t>
  </si>
  <si>
    <t>13 Months Ended</t>
  </si>
  <si>
    <t>Dec. 31, 2018USD ($)MMBoe</t>
  </si>
  <si>
    <t>May 31, 2019MMBoe</t>
  </si>
  <si>
    <t>Business Acquisition [Line Items]</t>
  </si>
  <si>
    <t>Acquisition-related costs</t>
  </si>
  <si>
    <t>Proved reserves | MMBoe</t>
  </si>
  <si>
    <t>Acquisition, cash paid</t>
  </si>
  <si>
    <t>Percentage of interest in subsidiary transferred</t>
  </si>
  <si>
    <t>PAI (Final) | Sales Thresholds 2019 to 2025</t>
  </si>
  <si>
    <t>Contingent consideration, maximum</t>
  </si>
  <si>
    <t>LLOG Exploration Offshore L.L.C. and LLOG Bluewater Holdings, L.L.C. [Member]</t>
  </si>
  <si>
    <t>LLOG Exploration Offshore L.L.C. and LLOG Bluewater Holdings, L.L.C. [Member] | Sales Thresholds 2019 to 2025</t>
  </si>
  <si>
    <t>LLOG Exploration Offshore L.L.C. and LLOG Bluewater Holdings, L.L.C. [Member] | Net crude oil and condensate revenue</t>
  </si>
  <si>
    <t>MP Gulf of Mexico LLC</t>
  </si>
  <si>
    <t>Parent ownership interest</t>
  </si>
  <si>
    <t>80.00%</t>
  </si>
  <si>
    <t>PAI (Final) | MP Gulf of Mexico LLC</t>
  </si>
  <si>
    <t>Noncontrolling ownership interest</t>
  </si>
  <si>
    <t>Acquisitions - Preliminary Purchase Price Allocation (Details) - USD ($) $ in Thousands</t>
  </si>
  <si>
    <t>Cash consideration paid</t>
  </si>
  <si>
    <t>Fair value of net assets contributed</t>
  </si>
  <si>
    <t>Contingent consideration</t>
  </si>
  <si>
    <t>NCI in acquired assets</t>
  </si>
  <si>
    <t>Total purchase consideration</t>
  </si>
  <si>
    <t>Fair value of Property, plant and equipment</t>
  </si>
  <si>
    <t>Other assets</t>
  </si>
  <si>
    <t>Less: Asset retirement obligations</t>
  </si>
  <si>
    <t>Total net assets</t>
  </si>
  <si>
    <t>Acquisitions - Pro Forma Financial Information (Details) - USD ($) $ / shares in Units, $ in Thousands</t>
  </si>
  <si>
    <t>Revenues</t>
  </si>
  <si>
    <t>Net Income Attributable to Murphy</t>
  </si>
  <si>
    <t>Net Income Attributable to Murphy per Common Share</t>
  </si>
  <si>
    <t>Basic (in USD per share)</t>
  </si>
  <si>
    <t>Diluted (in USD per share)</t>
  </si>
  <si>
    <t>Discontinued Operations and Assets Held for Sale - Major Categories of Assets and Liabilities Reflected as Held for Sale (Details) - USD ($) $ in Thousands</t>
  </si>
  <si>
    <t>Non-current liabilities</t>
  </si>
  <si>
    <t>Total non-current liabilities associated with assets held for sale</t>
  </si>
  <si>
    <t>Discontinued Operations, Held-for-sale or Disposed of by Sale</t>
  </si>
  <si>
    <t>Cash</t>
  </si>
  <si>
    <t>Accounts receivable</t>
  </si>
  <si>
    <t>Prepaid expenses and other</t>
  </si>
  <si>
    <t>Property, Plant, and Equipment, net</t>
  </si>
  <si>
    <t>Deferred income taxes and other assets</t>
  </si>
  <si>
    <t>Total current assets associated with assets held for sale</t>
  </si>
  <si>
    <t>Non-current assets</t>
  </si>
  <si>
    <t>Total non-current assets associated with assets held for sale</t>
  </si>
  <si>
    <t>Current maturities of long-term debt (finance lease)</t>
  </si>
  <si>
    <t>Taxes payable</t>
  </si>
  <si>
    <t>Asset retirement obligation</t>
  </si>
  <si>
    <t>Long-term debt (finance lease)</t>
  </si>
  <si>
    <t>Long-term debt</t>
  </si>
  <si>
    <t>Income Statement, Balance Sheet and Additional Disclosures by Disposal Groups, Including Discontinued Operations [Line Items]</t>
  </si>
  <si>
    <t>Discontinued Operations and Assets Held for Sale - Results of Operations Associated with Discontinued Operations (Details) - USD ($) $ in Thousands</t>
  </si>
  <si>
    <t>Revenues 1</t>
  </si>
  <si>
    <t>Lease operating expense</t>
  </si>
  <si>
    <t>Other costs and expenses (benefits)</t>
  </si>
  <si>
    <t>Total income from discontinued operations before taxes</t>
  </si>
  <si>
    <t>Income tax expense</t>
  </si>
  <si>
    <t>Income from discontinued operations</t>
  </si>
  <si>
    <t>Inventories - Schedule of Inventory (Details) - USD ($) $ in Thousands</t>
  </si>
  <si>
    <t>Unsold crude oil</t>
  </si>
  <si>
    <t>Materials and supplies</t>
  </si>
  <si>
    <t>Inventory, net, total</t>
  </si>
  <si>
    <t>Property, Plant and Equipment - Narrative (Details)</t>
  </si>
  <si>
    <t>Dec. 31, 2016USD ($)</t>
  </si>
  <si>
    <t>Jul. 31, 2019USD ($)</t>
  </si>
  <si>
    <t>Property, Plant and Equipment [Line Items]</t>
  </si>
  <si>
    <t>Asset retirement obligation settled</t>
  </si>
  <si>
    <t>Gain (loss) on sale of assets</t>
  </si>
  <si>
    <t>Cost of acquired assets</t>
  </si>
  <si>
    <t>Total capitalized exploratory well costs</t>
  </si>
  <si>
    <t>Exploratory well costs capitalized more than one year</t>
  </si>
  <si>
    <t>MP Gulf of Mexico LLC | PAI (Final)</t>
  </si>
  <si>
    <t>PAI (Final) | Enhanced Oil Recovery Projects</t>
  </si>
  <si>
    <t>Athabasca Oil Corporation</t>
  </si>
  <si>
    <t>Cost of acquired assets, cash paid</t>
  </si>
  <si>
    <t>Athabasca Oil Corporation | Canadian Subsidiary</t>
  </si>
  <si>
    <t>Western Canada</t>
  </si>
  <si>
    <t>Kaybob Duvernay Lands, Alberta | Athabasca Oil Corporation</t>
  </si>
  <si>
    <t>Cost of acquired assets, carried interest</t>
  </si>
  <si>
    <t>Carried interest paid</t>
  </si>
  <si>
    <t>Kaybob Duvernay Lands, Alberta | Athabasca Oil Corporation | Canadian Subsidiary</t>
  </si>
  <si>
    <t>Interest in assets acquired</t>
  </si>
  <si>
    <t>70.00%</t>
  </si>
  <si>
    <t>United States - Onshore</t>
  </si>
  <si>
    <t>Placid Montney Lands, Alberta | Athabasca Oil Corporation | Canadian Subsidiary</t>
  </si>
  <si>
    <t>30.00%</t>
  </si>
  <si>
    <t>Brunei</t>
  </si>
  <si>
    <t>Vietnam</t>
  </si>
  <si>
    <t>United States</t>
  </si>
  <si>
    <t>Disposal group including discontinued operation, consideration</t>
  </si>
  <si>
    <t>Disposal group including discontinued operation, contingent consideration paid</t>
  </si>
  <si>
    <t>Property, Plant and Equipment - Schedule of Property, Plant and Equipment (Details) - USD ($) $ in Thousands</t>
  </si>
  <si>
    <t>Property, plant and equipment, Cost</t>
  </si>
  <si>
    <t>Property, plant and equipment, Net</t>
  </si>
  <si>
    <t>Exploration and Production</t>
  </si>
  <si>
    <t>Corporate and other</t>
  </si>
  <si>
    <t>Mineral Rights</t>
  </si>
  <si>
    <t>Administrative Assets and Support Equipment</t>
  </si>
  <si>
    <t>Property, Plant and Equipment - Schedule of Recognized Impairments (Details) - USD ($)</t>
  </si>
  <si>
    <t>Property, Plant And Equipment - Net Changes in Capitalized Exploratory Well Costs (Details) - USD ($) $ in Thousands</t>
  </si>
  <si>
    <t>Increase (Decrease) in Capitalized Exploratory Well Costs that are Pending Determination of Proved Reserves [Roll Forward]</t>
  </si>
  <si>
    <t>Beginning balance at January 1</t>
  </si>
  <si>
    <t>Additions pending the determination of proved reserves</t>
  </si>
  <si>
    <t>Reclassifications to proved properties based on the determination of proved reserves</t>
  </si>
  <si>
    <t>Capitalized exploration well costs charged to expense</t>
  </si>
  <si>
    <t>Ending balance at December 31</t>
  </si>
  <si>
    <t>Property, Plant And Equipment - Aging of Capitalized Exploratory Well Costs (Details) $ in Thousands</t>
  </si>
  <si>
    <t>Dec. 31, 2019USD ($)wellProject</t>
  </si>
  <si>
    <t>Dec. 31, 2018USD ($)wellProject</t>
  </si>
  <si>
    <t>Dec. 31, 2017USD ($)wellproject</t>
  </si>
  <si>
    <t>Projects with Exploratory Well Costs Capitalized for More than One Year [Line Items]</t>
  </si>
  <si>
    <t>Amount | $</t>
  </si>
  <si>
    <t>No. of Wells (in wells) | well</t>
  </si>
  <si>
    <t>No. of Projects (in projects)</t>
  </si>
  <si>
    <t>Zero to one year</t>
  </si>
  <si>
    <t>One to two years</t>
  </si>
  <si>
    <t>Two to three years</t>
  </si>
  <si>
    <t>Three years or more</t>
  </si>
  <si>
    <t>Financing Arrangements and Long-Term Debt - Narrative (Details) - USD ($)</t>
  </si>
  <si>
    <t>Nov. 30, 2019</t>
  </si>
  <si>
    <t>Oct. 31, 2019</t>
  </si>
  <si>
    <t>Line of Credit Facility [Line Items]</t>
  </si>
  <si>
    <t>Amount outstanding</t>
  </si>
  <si>
    <t>Cost of debt extinguishment</t>
  </si>
  <si>
    <t>Gain (loss) on extinguishment of debt</t>
  </si>
  <si>
    <t>Future maturities of long term debt in 2019</t>
  </si>
  <si>
    <t>Future maturities of long term debt in 2020</t>
  </si>
  <si>
    <t>Future maturities of long term debt in 2021</t>
  </si>
  <si>
    <t>Future maturities of long term debt in 2022</t>
  </si>
  <si>
    <t>Future maturities of long term debt in 2023</t>
  </si>
  <si>
    <t>Thereafter</t>
  </si>
  <si>
    <t>Revolving Credit Facility</t>
  </si>
  <si>
    <t>Interest rate</t>
  </si>
  <si>
    <t>3.21%</t>
  </si>
  <si>
    <t>5.875% notes, due December 2027</t>
  </si>
  <si>
    <t>Face amount of notes</t>
  </si>
  <si>
    <t>Transaction costs</t>
  </si>
  <si>
    <t>5.875%</t>
  </si>
  <si>
    <t>4.00% notes, due June 2022</t>
  </si>
  <si>
    <t>Repayments of debt</t>
  </si>
  <si>
    <t>4.00%</t>
  </si>
  <si>
    <t>4.45% notes, due December 2022 ¹</t>
  </si>
  <si>
    <t>4.45%</t>
  </si>
  <si>
    <t>3.70%</t>
  </si>
  <si>
    <t>5.875% notes, due December 2042 ¹</t>
  </si>
  <si>
    <t>Debt Instrument, Basis Spread on Variable Rate</t>
  </si>
  <si>
    <t>25.00%</t>
  </si>
  <si>
    <t>2018 Revolving Credit Facility</t>
  </si>
  <si>
    <t>Credit facility maximum borrowing capacity</t>
  </si>
  <si>
    <t>2018 Revolving Credit Facility | Letter of Credit</t>
  </si>
  <si>
    <t>New Term Credit Facility</t>
  </si>
  <si>
    <t>Financing Arrangements and Long-Term Debt - Schedule of Long Term Debt (Details) - USD ($) $ in Thousands</t>
  </si>
  <si>
    <t>Debt Instrument [Line Items]</t>
  </si>
  <si>
    <t>Total notes payable</t>
  </si>
  <si>
    <t>Unamortized debt issuance cost and discount on notes payable</t>
  </si>
  <si>
    <t>Total notes payable, net of unamortized discount</t>
  </si>
  <si>
    <t>Capitalized lease obligation, due through March 2029 ¹</t>
  </si>
  <si>
    <t>Total debt including current maturities</t>
  </si>
  <si>
    <t>Senior Unsecured Revolving Credit Facility</t>
  </si>
  <si>
    <t>Current maturities ²</t>
  </si>
  <si>
    <t>Total long-term debt</t>
  </si>
  <si>
    <t>Interest Rate</t>
  </si>
  <si>
    <t>6.875% notes, due August 2024</t>
  </si>
  <si>
    <t>6.875%</t>
  </si>
  <si>
    <t>5.75% notes, due August 2025</t>
  </si>
  <si>
    <t>5.75%</t>
  </si>
  <si>
    <t>7.05% notes, due May 2029</t>
  </si>
  <si>
    <t>7.05%</t>
  </si>
  <si>
    <t>Asset Retirement Obligations - Schedule of Reconciliation of Beginning and Ending Aggregate Carrying Amount of Asset Retirement Obligations (Details) - USD ($) $ in Thousands</t>
  </si>
  <si>
    <t>Asset Retirement Obligation, Roll Forward Analysis [Roll Forward]</t>
  </si>
  <si>
    <t>Balance at beginning of year</t>
  </si>
  <si>
    <t>Accretion expense</t>
  </si>
  <si>
    <t>Liabilities incurred</t>
  </si>
  <si>
    <t>Liabilities assumed from acquisitions</t>
  </si>
  <si>
    <t>Revisions of previous estimates</t>
  </si>
  <si>
    <t>Liabilities settled</t>
  </si>
  <si>
    <t>Changes due to translation of foreign currencies</t>
  </si>
  <si>
    <t>Balance at end of year</t>
  </si>
  <si>
    <t>Asset Retirement Obligations - Classification of Asset of Asset Retirement Obligations (Details) - USD ($) $ in Thousands</t>
  </si>
  <si>
    <t>Current portion of liability at end of year</t>
  </si>
  <si>
    <t>Noncurrent portion of liability at end of year</t>
  </si>
  <si>
    <t>Income Taxes - Narrative (Details) - USD ($) $ in Thousands</t>
  </si>
  <si>
    <t>Dec. 31, 2016</t>
  </si>
  <si>
    <t>Income Tax Disclosure [Line Items]</t>
  </si>
  <si>
    <t>Provisional tax expense</t>
  </si>
  <si>
    <t>2017 Tax Act measurement adjustment</t>
  </si>
  <si>
    <t>Income tax expense (benefit), after foreign tax aredits</t>
  </si>
  <si>
    <t>Decrease in income tax expense, foreign tax credits</t>
  </si>
  <si>
    <t>Transition tax on deemed repatriation</t>
  </si>
  <si>
    <t>Alternative minimum tax</t>
  </si>
  <si>
    <t>Alternative minimum tax expected to be refunded next fiscal year</t>
  </si>
  <si>
    <t>Increase (decrease) in deferred tax asset valuation allowance</t>
  </si>
  <si>
    <t>Operating loss carryforwards</t>
  </si>
  <si>
    <t>Deferred tax asset. operating loss carryforward</t>
  </si>
  <si>
    <t>Earnings repatriated</t>
  </si>
  <si>
    <t>Deferred tax expense, undistributed foreign earnings</t>
  </si>
  <si>
    <t>Earnings expected to be repatriated in next fiscal year</t>
  </si>
  <si>
    <t>Deferred tax liability, undistributed foreign earnings</t>
  </si>
  <si>
    <t>Undistributed foreign earnings</t>
  </si>
  <si>
    <t>Other recorded liabilities for interest and penalties</t>
  </si>
  <si>
    <t>Income tax expense (benefit) related to interest and penalties</t>
  </si>
  <si>
    <t>Expected liability to be added for uncertain taxes during next twelve months</t>
  </si>
  <si>
    <t>Income Taxes - Components of Income (Loss) from Continuing Operations Before Income Taxes and Income Tax Expense (Details) - USD ($) $ in Thousands</t>
  </si>
  <si>
    <t>Foreign</t>
  </si>
  <si>
    <t>U.S. Federal – Current</t>
  </si>
  <si>
    <t>Federal - Deferred</t>
  </si>
  <si>
    <t>Total U.S. Federal</t>
  </si>
  <si>
    <t>State</t>
  </si>
  <si>
    <t>Foreign – Current</t>
  </si>
  <si>
    <t>Foreign - Deferred</t>
  </si>
  <si>
    <t>Total Foreign</t>
  </si>
  <si>
    <t>Total income tax expense (benefit)</t>
  </si>
  <si>
    <t>Income Taxes - Effective Income Tax Rates (Details) - USD ($) $ in Thousands</t>
  </si>
  <si>
    <t>Income tax expense (benefit) based on the U.S. statutory tax rate</t>
  </si>
  <si>
    <t>Revaluation of deferred tax (U.S. tax reform)</t>
  </si>
  <si>
    <t>Alberta tax rate reduction and tax impact of deemed repatriation of foreign invested earnings (U.S. tax reform)</t>
  </si>
  <si>
    <t>Deferred tax effect on Canadian earnings no longer indefinitely invested</t>
  </si>
  <si>
    <t>Foreign income (loss) subject to foreign tax rates different than the U.S.statutory rate</t>
  </si>
  <si>
    <t>State income taxes, net of federal benefit</t>
  </si>
  <si>
    <t>U.S. tax benefit on certain foreign upstream investments</t>
  </si>
  <si>
    <t>Increase in deferred tax asset valuation allowance related to other foreign exploration expenditures</t>
  </si>
  <si>
    <t>Tax effect on income attributable to noncontrolling interest</t>
  </si>
  <si>
    <t>Other, net</t>
  </si>
  <si>
    <t>Income Taxes - Analysis of Deferred Tax Assets and Deferred Tax Liabilities Showing Tax Effects of Significant Temporary Differences (Details) - USD ($) $ in Thousands</t>
  </si>
  <si>
    <t>Deferred tax assets</t>
  </si>
  <si>
    <t>Property and leasehold costs</t>
  </si>
  <si>
    <t>Liabilities for dismantlements</t>
  </si>
  <si>
    <t>Postretirement and other employee benefits</t>
  </si>
  <si>
    <t>U. S. net operating loss</t>
  </si>
  <si>
    <t>Other deferred tax assets</t>
  </si>
  <si>
    <t>Total gross deferred tax assets</t>
  </si>
  <si>
    <t>Less valuation allowance</t>
  </si>
  <si>
    <t>Net deferred tax assets</t>
  </si>
  <si>
    <t>Deferred tax liabilities</t>
  </si>
  <si>
    <t>Deferred tax on undistributed foreign earnings</t>
  </si>
  <si>
    <t>Accumulated depreciation, depletion and amortization</t>
  </si>
  <si>
    <t>Deferred Tax Liabilities, Investments</t>
  </si>
  <si>
    <t>Other deferred tax liabilities</t>
  </si>
  <si>
    <t>Total gross deferred tax liabilities</t>
  </si>
  <si>
    <t>Net deferred tax (liabilities) assets</t>
  </si>
  <si>
    <t>Income Taxes - Reconciliation of Beginning and Ending Amount of Consolidated Liability for Unrecognized Income Tax Benefits (Details) - USD ($) $ in Thousands</t>
  </si>
  <si>
    <t>Reconciliation of Unrecognized Tax Benefits, Excluding Amounts Pertaining to Examined Tax Returns [Roll Forward]</t>
  </si>
  <si>
    <t>Balance at January 1</t>
  </si>
  <si>
    <t>Additions for tax positions related to current year</t>
  </si>
  <si>
    <t>Settlements due to lapse of time</t>
  </si>
  <si>
    <t>Foreign currency translation effect</t>
  </si>
  <si>
    <t>Balance at December 31</t>
  </si>
  <si>
    <t>Incentive Plans - Narrative (Details) - USD ($)</t>
  </si>
  <si>
    <t>Share-based Compensation Arrangement by Share-based Payment Award [Line Items]</t>
  </si>
  <si>
    <t>Unvested share-based compensation arrangements, compensation costs to be expensed</t>
  </si>
  <si>
    <t>Related income tax benefit recognized in income</t>
  </si>
  <si>
    <t>Stock options exercised</t>
  </si>
  <si>
    <t>Option term</t>
  </si>
  <si>
    <t>7 years</t>
  </si>
  <si>
    <t>Total intrinsic value of options exercised</t>
  </si>
  <si>
    <t>Vesting scheme</t>
  </si>
  <si>
    <t>Under these plans, one-half of each grant is generally exercisable after two years and the remainder after three years.</t>
  </si>
  <si>
    <t>Cash settled awards</t>
  </si>
  <si>
    <t>Incentive compensation plan expense</t>
  </si>
  <si>
    <t>Share-based Compensation Award, Tranche One</t>
  </si>
  <si>
    <t>Vesting period</t>
  </si>
  <si>
    <t>Share-based Compensation Award, Tranche Two</t>
  </si>
  <si>
    <t>2012 Long-Term Plan</t>
  </si>
  <si>
    <t>Maximum number of shares available for issuance</t>
  </si>
  <si>
    <t>Maximum number of shares available for issuance, annual rate</t>
  </si>
  <si>
    <t>1.00%</t>
  </si>
  <si>
    <t>Number of shares available</t>
  </si>
  <si>
    <t>Employee Stock Purchase Plan</t>
  </si>
  <si>
    <t>Compensation costs estimation</t>
  </si>
  <si>
    <t>Compensation costs related to the ESPP were estimated based on the value of the 10% discount and the fair value of the option that provided for the refund of participant withholdings</t>
  </si>
  <si>
    <t>Annual Incentive Plan | Share-based Compensation Award, Tranche One</t>
  </si>
  <si>
    <t>Vesting percentage</t>
  </si>
  <si>
    <t>Settlement period of phantom units</t>
  </si>
  <si>
    <t>5 years</t>
  </si>
  <si>
    <t>Employee Stock Options</t>
  </si>
  <si>
    <t>Time Lapse Restricted Stock</t>
  </si>
  <si>
    <t>Fair value per share at grant date</t>
  </si>
  <si>
    <t>Time Lapse Restricted Stock | Minimum</t>
  </si>
  <si>
    <t>Time Lapse Restricted Stock | Maximum</t>
  </si>
  <si>
    <t>Incentive Plans - Share-Based Plans, Amounts Recognized (Details) - USD ($) $ in Thousands</t>
  </si>
  <si>
    <t>Compensation charged against income (loss) before income tax benefit</t>
  </si>
  <si>
    <t>Incentive Plans - Fair Value of Option Award Estimated on Date of Grant using Black-Scholes Pricing Model (Details) - $ / shares</t>
  </si>
  <si>
    <t>Assumptions</t>
  </si>
  <si>
    <t>Expected life</t>
  </si>
  <si>
    <t>Expected volatility</t>
  </si>
  <si>
    <t>46.00%</t>
  </si>
  <si>
    <t>48.00%</t>
  </si>
  <si>
    <t>47.00%</t>
  </si>
  <si>
    <t>Risk-free interest rate</t>
  </si>
  <si>
    <t>2.50%</t>
  </si>
  <si>
    <t>2.30%</t>
  </si>
  <si>
    <t>1.46%</t>
  </si>
  <si>
    <t>Stock Options</t>
  </si>
  <si>
    <t>5 years 3 months 18 days</t>
  </si>
  <si>
    <t>Fair value per option grant</t>
  </si>
  <si>
    <t>Dividend yield</t>
  </si>
  <si>
    <t>3.60%</t>
  </si>
  <si>
    <t>41.00%</t>
  </si>
  <si>
    <t>1.97%</t>
  </si>
  <si>
    <t>Incentive Plans - Changes in Stock Options Outstanding (Details) - $ / shares</t>
  </si>
  <si>
    <t>Number of Shares</t>
  </si>
  <si>
    <t>Exercised</t>
  </si>
  <si>
    <t>Outstanding at end of year</t>
  </si>
  <si>
    <t>Exercisable at end of year</t>
  </si>
  <si>
    <t>Outstanding at beginning of year</t>
  </si>
  <si>
    <t>Granted at FMV</t>
  </si>
  <si>
    <t>Forfeited</t>
  </si>
  <si>
    <t>Average Exercise Price</t>
  </si>
  <si>
    <t>Incentive Plans - Additional Information about Stock Options Outstanding (Details) - USD ($)</t>
  </si>
  <si>
    <t>Share-based Compensation, Shares Authorized under Stock Option Plans, Exercise Price Range [Line Items]</t>
  </si>
  <si>
    <t>Options Outstanding, No. of Options</t>
  </si>
  <si>
    <t>Options Outstanding, Avg. Life Remaining in Years</t>
  </si>
  <si>
    <t>Options Outstanding, Aggregate Intrinsic Value</t>
  </si>
  <si>
    <t>Options Exercisable, No. of Options</t>
  </si>
  <si>
    <t>Options Exercisable, Avg. Life Remaining in Years</t>
  </si>
  <si>
    <t>1 year 9 months 18 days</t>
  </si>
  <si>
    <t>Options Exercisable, Aggregate Intrinsic Value</t>
  </si>
  <si>
    <t>Range of Exercise Prices per Option, $17.00 to $30.00</t>
  </si>
  <si>
    <t>Range of exercise prices per option, lower limit</t>
  </si>
  <si>
    <t>Range of exercise prices per option, upper limit</t>
  </si>
  <si>
    <t>3 years 6 months</t>
  </si>
  <si>
    <t>3 years 4 months 24 days</t>
  </si>
  <si>
    <t>Range of Exercise Prices per Option, $31.00 to $50.00</t>
  </si>
  <si>
    <t>2 years 1 month 6 days</t>
  </si>
  <si>
    <t>Range of Exercise Prices per Option, $51.00 to $65.00</t>
  </si>
  <si>
    <t>6 months</t>
  </si>
  <si>
    <t>15 days</t>
  </si>
  <si>
    <t>Incentive Plans - Changes in Performance-Based RSU Outstanding (Details) - Equity-Settled Restricted Stock Units - shares</t>
  </si>
  <si>
    <t>Share-based Compensation Arrangement by Share-based Payment Award [Roll Forward]</t>
  </si>
  <si>
    <t>Granted</t>
  </si>
  <si>
    <t>Vested and issued</t>
  </si>
  <si>
    <t>Incentive Plans - Assumptions used in Valuation Performance Awards Granted (Details) - Performance Based Restricted Stock - $ / shares</t>
  </si>
  <si>
    <t>Stock beta</t>
  </si>
  <si>
    <t>Incentive Plans - Changes in Time-Lapse Restricted Stock and Restricted Stock Units Outstanding (Details) - Restricted Stock and Restricted Stock Units - shares</t>
  </si>
  <si>
    <t>Employee and Retiree Benefit Plans - Narrative (Details) $ in Thousands</t>
  </si>
  <si>
    <t>120 Months Ended</t>
  </si>
  <si>
    <t>Dec. 31, 2020USD ($)</t>
  </si>
  <si>
    <t>Defined Benefit Plans and Other Postretirement Benefit Plans Table Text Block [Line Items]</t>
  </si>
  <si>
    <t>Future annual rate of increase in cost of health care for 2016 to measure postretirement benefit obligations</t>
  </si>
  <si>
    <t>6.50%</t>
  </si>
  <si>
    <t>Ultimate rate of health care cost in 2028 and thereafter</t>
  </si>
  <si>
    <t>4.50%</t>
  </si>
  <si>
    <t>Plan asset, maximum investment in any one issuer</t>
  </si>
  <si>
    <t>10.00%</t>
  </si>
  <si>
    <t>Equity securities minimum market capitalization</t>
  </si>
  <si>
    <t>Fixed income portfolio, maximum average maturity years</t>
  </si>
  <si>
    <t>11 years</t>
  </si>
  <si>
    <t>Weighted average expected return on plan asset</t>
  </si>
  <si>
    <t>5.51%</t>
  </si>
  <si>
    <t>Basis used to determine expected return on plan asset, average expected investment expenses</t>
  </si>
  <si>
    <t>0.60%</t>
  </si>
  <si>
    <t>Perentage return on plan assets over the last ten years</t>
  </si>
  <si>
    <t>7.56%</t>
  </si>
  <si>
    <t>Number of investments in hedge funds and other alternative investments</t>
  </si>
  <si>
    <t>Defined benefit plan, percentage of employer's matching contribution</t>
  </si>
  <si>
    <t>6.00%</t>
  </si>
  <si>
    <t>Thrift plan expense</t>
  </si>
  <si>
    <t>Third investment</t>
  </si>
  <si>
    <t>Domestic plan, investment lock up period</t>
  </si>
  <si>
    <t>Equity Securities</t>
  </si>
  <si>
    <t>6.30%</t>
  </si>
  <si>
    <t>Defined Benefit Plan, Fixed Income Securities</t>
  </si>
  <si>
    <t>3.95%</t>
  </si>
  <si>
    <t>Defined Benefit Plan, Equity Funds</t>
  </si>
  <si>
    <t>Domestic plan, investment notice period</t>
  </si>
  <si>
    <t>10 days</t>
  </si>
  <si>
    <t>Pension Benefits</t>
  </si>
  <si>
    <t>Contributions to benefit plans</t>
  </si>
  <si>
    <t>5.05%</t>
  </si>
  <si>
    <t>5.37%</t>
  </si>
  <si>
    <t>Pension Benefits | United States</t>
  </si>
  <si>
    <t>Pension Benefits | Foreign Plans</t>
  </si>
  <si>
    <t>Other Postretirement Benefits</t>
  </si>
  <si>
    <t>0.00%</t>
  </si>
  <si>
    <t>Other Postretirement Benefits | United States</t>
  </si>
  <si>
    <t>Subsequent Event | Pension Benefits | United States</t>
  </si>
  <si>
    <t>Subsequent Event | Pension Benefits | Foreign Plans</t>
  </si>
  <si>
    <t>Subsequent Event | Other Postretirement Benefits | United States</t>
  </si>
  <si>
    <t>Second Investment</t>
  </si>
  <si>
    <t>90 days</t>
  </si>
  <si>
    <t>95 days</t>
  </si>
  <si>
    <t>Employee and Retiree Benefit Plans - Plans' Benefit Obligations and Fair Value of Assets and Statement of Funded Status (Details) - USD ($) $ in Thousands</t>
  </si>
  <si>
    <t>Change in plan assets</t>
  </si>
  <si>
    <t>Total beginning balance</t>
  </si>
  <si>
    <t>Total ending balance</t>
  </si>
  <si>
    <t>Change in benefit obligation</t>
  </si>
  <si>
    <t>Obligation at January 1</t>
  </si>
  <si>
    <t>Service cost</t>
  </si>
  <si>
    <t>Interest cost</t>
  </si>
  <si>
    <t>Participant contributions</t>
  </si>
  <si>
    <t>Actuarial loss (gain)</t>
  </si>
  <si>
    <t>Medicare Part D subsidy</t>
  </si>
  <si>
    <t>Exchange rate changes</t>
  </si>
  <si>
    <t>Benefits paid</t>
  </si>
  <si>
    <t>Prior Service Cost</t>
  </si>
  <si>
    <t>Obligation at December 31</t>
  </si>
  <si>
    <t>Actual return on plan assets</t>
  </si>
  <si>
    <t>Employer contributions</t>
  </si>
  <si>
    <t>Funded status and amounts recognized in the Consolidated Balance Sheets at December 31</t>
  </si>
  <si>
    <t>Funded status and net plan liability recognized at December 31</t>
  </si>
  <si>
    <t>Employee and Retiree Benefit Plans - Amounts Included in Accumulated Other Comprehensive Income Not Recognized in Net Periodic Benefit Expense (Details) $ in Thousands</t>
  </si>
  <si>
    <t>Net actuarial gain (loss)</t>
  </si>
  <si>
    <t>Prior service cost</t>
  </si>
  <si>
    <t>Amounts included in accumulated other comprehensive loss which have not been recognized in net periodic benefit expense</t>
  </si>
  <si>
    <t>Employee and Retiree Benefit Plans - Amounts Included in Accumulated Other Comprehensive Income Expected to be Amortized into Net Periodic Benefit Expense (Details) $ in Thousands</t>
  </si>
  <si>
    <t>Net actuarial loss</t>
  </si>
  <si>
    <t>Amounts included in accumulated other comprehensive loss expected to be amortized into net periodic benefit expense</t>
  </si>
  <si>
    <t>Employee and Retiree Benefit Plans - Projected Benefit Obligations, Accumulated Benefit Obligations and Fair Value of Plan Assets (Details) - USD ($) $ in Thousands</t>
  </si>
  <si>
    <t>Funded Plan | Qualified Plan</t>
  </si>
  <si>
    <t>Projected Benefit Obligations</t>
  </si>
  <si>
    <t>Accumulated Benefit Obligations</t>
  </si>
  <si>
    <t>Fair Value of Plan Assets</t>
  </si>
  <si>
    <t>Unfunded Plan | Other Postretirement Benefits</t>
  </si>
  <si>
    <t>Unfunded Plan | Nonqualified Plan</t>
  </si>
  <si>
    <t>Employee and Retiree Benefit Plans - Components of Net Periodic Benefit Expense (Details) - USD ($) $ in Thousands</t>
  </si>
  <si>
    <t>Recognized actuarial loss</t>
  </si>
  <si>
    <t>Expected return on plan assets</t>
  </si>
  <si>
    <t>Amortization of prior service cost (credit)</t>
  </si>
  <si>
    <t>Net periodic benefit expense</t>
  </si>
  <si>
    <t>Employee and Retiree Benefit Plans - Amount Related to Foreign Benefit Plans (Details) - USD ($) $ in Thousands</t>
  </si>
  <si>
    <t>Fair value of plan assets at December 31</t>
  </si>
  <si>
    <t>Benefit obligation at December 31</t>
  </si>
  <si>
    <t>Net plan liabilities recognized</t>
  </si>
  <si>
    <t>Net periodic benefit expense (benefit)</t>
  </si>
  <si>
    <t>Other Postretirement Benefits | Foreign Plans</t>
  </si>
  <si>
    <t>Employee and Retiree Benefit Plans - Weighted-Average Assumptions used in Measurement of Benefit Obligations and Net Periodic Benefit Expense (Details)</t>
  </si>
  <si>
    <t>Benefit Obligations, Expected return on plan assets</t>
  </si>
  <si>
    <t>Benefit Obligations, Discount rate</t>
  </si>
  <si>
    <t>3.85%</t>
  </si>
  <si>
    <t>4.07%</t>
  </si>
  <si>
    <t>Benefit Obligation, Rate of compensation increase</t>
  </si>
  <si>
    <t>3.28%</t>
  </si>
  <si>
    <t>Net Periodic Benefit Expense, Discount rate</t>
  </si>
  <si>
    <t>3.35%</t>
  </si>
  <si>
    <t>3.54%</t>
  </si>
  <si>
    <t>Net Periodic Benefit Expense, Rate of compensation increase</t>
  </si>
  <si>
    <t>3.52%</t>
  </si>
  <si>
    <t>3.42%</t>
  </si>
  <si>
    <t>3.73%</t>
  </si>
  <si>
    <t>4.42%</t>
  </si>
  <si>
    <t>4.32%</t>
  </si>
  <si>
    <t>Employee and Retiree Benefit Plans - Benefit Payments Expected to be Paid in Future Years (Details) $ in Thousands</t>
  </si>
  <si>
    <t>2020</t>
  </si>
  <si>
    <t>2021</t>
  </si>
  <si>
    <t>2022</t>
  </si>
  <si>
    <t>2023</t>
  </si>
  <si>
    <t>2024</t>
  </si>
  <si>
    <t>2025-2030</t>
  </si>
  <si>
    <t>Employee and Retiree Benefit Plans - One Percent Change in Assumed Health Care Cost Trend Rates (Details) $ in Thousands</t>
  </si>
  <si>
    <t>1% Increase, Effect on total service and interest cost components of net periodic postretirement benefit expense for the year ended December 31, 2018</t>
  </si>
  <si>
    <t>1% Increase, Effect on the health care component of the accumulated postretirement benefit obligation at December 31, 2018</t>
  </si>
  <si>
    <t>1% Decrease, Effect on total service and interest cost components of net periodic postretirement benefit expense for the year ended December 31, 2018</t>
  </si>
  <si>
    <t>1% Decrease, Effect on the health care component of the accumulated postretirement benefit obligation at December 31, 2018</t>
  </si>
  <si>
    <t>Employee and Retiree Benefit Plans - Weighted Average Asset Allocation for Funded Pension Benefit Plans (Details) - USD ($) $ in Thousands</t>
  </si>
  <si>
    <t>Retirement plan assets</t>
  </si>
  <si>
    <t>Weighted average asset allocation</t>
  </si>
  <si>
    <t>54.90%</t>
  </si>
  <si>
    <t>56.00%</t>
  </si>
  <si>
    <t>26.20%</t>
  </si>
  <si>
    <t>42.20%</t>
  </si>
  <si>
    <t>17.30%</t>
  </si>
  <si>
    <t>Defined Benefit Plan, Cash and Equivalents</t>
  </si>
  <si>
    <t>1.60%</t>
  </si>
  <si>
    <t>1.80%</t>
  </si>
  <si>
    <t>Domestic Plan | Equity Securities</t>
  </si>
  <si>
    <t>54.00%</t>
  </si>
  <si>
    <t>Domestic Plan | Defined Benefit Plan, Fixed Income Securities</t>
  </si>
  <si>
    <t>27.80%</t>
  </si>
  <si>
    <t>Domestic Plan | Other</t>
  </si>
  <si>
    <t>16.90%</t>
  </si>
  <si>
    <t>Domestic Plan | Defined Benefit Plan, Cash and Equivalents</t>
  </si>
  <si>
    <t>1.30%</t>
  </si>
  <si>
    <t>Domestic Plan | Minimum | Equity Securities</t>
  </si>
  <si>
    <t>Target allocations of plan assets</t>
  </si>
  <si>
    <t>40.00%</t>
  </si>
  <si>
    <t>Domestic Plan | Minimum | Defined Benefit Plan, Fixed Income Securities</t>
  </si>
  <si>
    <t>Domestic Plan | Minimum | Other</t>
  </si>
  <si>
    <t>Domestic Plan | Minimum | Defined Benefit Plan, Cash and Equivalents</t>
  </si>
  <si>
    <t>Domestic Plan | Maximum | Equity Securities</t>
  </si>
  <si>
    <t>Domestic Plan | Maximum | Defined Benefit Plan, Fixed Income Securities</t>
  </si>
  <si>
    <t>60.00%</t>
  </si>
  <si>
    <t>Domestic Plan | Maximum | Other</t>
  </si>
  <si>
    <t>Domestic Plan | Maximum | Defined Benefit Plan, Cash and Equivalents</t>
  </si>
  <si>
    <t>15.00%</t>
  </si>
  <si>
    <t>Canadian Plan | Equity Securities</t>
  </si>
  <si>
    <t>34.50%</t>
  </si>
  <si>
    <t>Canadian Plan | Defined Benefit Plan, Fixed Income Securities</t>
  </si>
  <si>
    <t>63.50%</t>
  </si>
  <si>
    <t>Canadian Plan | Other</t>
  </si>
  <si>
    <t>Canadian Plan | Defined Benefit Plan, Cash and Equivalents</t>
  </si>
  <si>
    <t>2.00%</t>
  </si>
  <si>
    <t>Canadian Plan | Minimum | Equity Securities</t>
  </si>
  <si>
    <t>28.00%</t>
  </si>
  <si>
    <t>Canadian Plan | Minimum | Defined Benefit Plan, Fixed Income Securities</t>
  </si>
  <si>
    <t>Canadian Plan | Minimum | Defined Benefit Plan, Cash and Equivalents</t>
  </si>
  <si>
    <t>Canadian Plan | Maximum | Equity Securities</t>
  </si>
  <si>
    <t>38.00%</t>
  </si>
  <si>
    <t>Canadian Plan | Maximum | Defined Benefit Plan, Fixed Income Securities</t>
  </si>
  <si>
    <t>Canadian Plan | Maximum | Defined Benefit Plan, Cash and Equivalents</t>
  </si>
  <si>
    <t>U.K. Plan | Equity Securities</t>
  </si>
  <si>
    <t>59.20%</t>
  </si>
  <si>
    <t>U.K. Plan | Defined Benefit Plan, Fixed Income Securities</t>
  </si>
  <si>
    <t>18.40%</t>
  </si>
  <si>
    <t>U.K. Plan | Other</t>
  </si>
  <si>
    <t>20.20%</t>
  </si>
  <si>
    <t>U.K. Plan | Defined Benefit Plan, Cash and Equivalents</t>
  </si>
  <si>
    <t>2.20%</t>
  </si>
  <si>
    <t>Employee and Retiree Benefit Plans - Fair Value Measurements of Retirement Plan Assets (Details) - USD ($) $ in Thousands</t>
  </si>
  <si>
    <t>Level 1</t>
  </si>
  <si>
    <t>Level 2</t>
  </si>
  <si>
    <t>Level 3</t>
  </si>
  <si>
    <t>United States | Level 1</t>
  </si>
  <si>
    <t>United States | Level 2</t>
  </si>
  <si>
    <t>United States | Level 3</t>
  </si>
  <si>
    <t>United States | U.S. core equity</t>
  </si>
  <si>
    <t>United States | U.S. core equity | Level 1</t>
  </si>
  <si>
    <t>United States | U.S. core equity | Level 2</t>
  </si>
  <si>
    <t>United States | U.S. core equity | Level 3</t>
  </si>
  <si>
    <t>United States | U.S. small/midcap</t>
  </si>
  <si>
    <t>United States | U.S. small/midcap | Level 1</t>
  </si>
  <si>
    <t>United States | U.S. small/midcap | Level 2</t>
  </si>
  <si>
    <t>United States | U.S. small/midcap | Level 3</t>
  </si>
  <si>
    <t>United States | Hedged funds and other alternative strategies</t>
  </si>
  <si>
    <t>United States | Hedged funds and other alternative strategies | Level 1</t>
  </si>
  <si>
    <t>United States | Hedged funds and other alternative strategies | Level 2</t>
  </si>
  <si>
    <t>United States | Hedged funds and other alternative strategies | Level 3</t>
  </si>
  <si>
    <t>United States | International commingled trust fund</t>
  </si>
  <si>
    <t>United States | International commingled trust fund | Level 1</t>
  </si>
  <si>
    <t>United States | International commingled trust fund | Level 2</t>
  </si>
  <si>
    <t>United States | International commingled trust fund | Level 3</t>
  </si>
  <si>
    <t>United States | Emerging market commingled equity fund</t>
  </si>
  <si>
    <t>United States | Emerging market commingled equity fund | Level 1</t>
  </si>
  <si>
    <t>United States | Emerging market commingled equity fund | Level 2</t>
  </si>
  <si>
    <t>United States | Emerging market commingled equity fund | Level 3</t>
  </si>
  <si>
    <t>United States | U.S. fixed income</t>
  </si>
  <si>
    <t>United States | U.S. fixed income | Level 1</t>
  </si>
  <si>
    <t>United States | U.S. fixed income | Level 2</t>
  </si>
  <si>
    <t>United States | U.S. fixed income | Level 3</t>
  </si>
  <si>
    <t>United States | Emerging market mutual fund</t>
  </si>
  <si>
    <t>United States | Emerging market mutual fund | Level 1</t>
  </si>
  <si>
    <t>United States | Emerging market mutual fund | Level 2</t>
  </si>
  <si>
    <t>United States | Emerging market mutual fund | Level 3</t>
  </si>
  <si>
    <t>United States | Cash and equivalents</t>
  </si>
  <si>
    <t>United States | Cash and equivalents | Level 1</t>
  </si>
  <si>
    <t>United States | Cash and equivalents | Level 2</t>
  </si>
  <si>
    <t>United States | Cash and equivalents | Level 3</t>
  </si>
  <si>
    <t>Foreign Plans | Level 1</t>
  </si>
  <si>
    <t>Foreign Plans | Level 2</t>
  </si>
  <si>
    <t>Foreign Plans | Level 3</t>
  </si>
  <si>
    <t>Foreign Plans | Cash and equivalents</t>
  </si>
  <si>
    <t>Foreign Plans | Cash and equivalents | Level 1</t>
  </si>
  <si>
    <t>Foreign Plans | Cash and equivalents | Level 2</t>
  </si>
  <si>
    <t>Foreign Plans | Cash and equivalents | Level 3</t>
  </si>
  <si>
    <t>Foreign Plans | Equity securities funds</t>
  </si>
  <si>
    <t>Foreign Plans | Equity securities funds | Level 1</t>
  </si>
  <si>
    <t>Foreign Plans | Equity securities funds | Level 2</t>
  </si>
  <si>
    <t>Foreign Plans | Equity securities funds | Level 3</t>
  </si>
  <si>
    <t>Foreign Plans | Fixed income securities funds</t>
  </si>
  <si>
    <t>Foreign Plans | Fixed income securities funds | Level 1</t>
  </si>
  <si>
    <t>Foreign Plans | Fixed income securities funds | Level 2</t>
  </si>
  <si>
    <t>Foreign Plans | Fixed income securities funds | Level 3</t>
  </si>
  <si>
    <t>Foreign Plans | Diversified pooled fund</t>
  </si>
  <si>
    <t>Foreign Plans | Diversified pooled fund | Level 1</t>
  </si>
  <si>
    <t>Foreign Plans | Diversified pooled fund | Level 2</t>
  </si>
  <si>
    <t>Foreign Plans | Diversified pooled fund | Level 3</t>
  </si>
  <si>
    <t>Foreign Plans | Other</t>
  </si>
  <si>
    <t>Foreign Plans | Other | Level 1</t>
  </si>
  <si>
    <t>Foreign Plans | Other | Level 2</t>
  </si>
  <si>
    <t>Foreign Plans | Other | Level 3</t>
  </si>
  <si>
    <t>Employee and Retiree Benefit Plans - Effects of Fair Value Measurements Using Significant Unobservable Inputs on Changes in Level 3 Plan Assets (Details) - USD ($) $ in Thousands</t>
  </si>
  <si>
    <t>Defined Benefit Plan, Change in Fair Value of Plan Assets, Level 3 Reconciliation [Roll Forward]</t>
  </si>
  <si>
    <t>Defined Benefit Plan, Hedged Funds and Other Alternative Strategies | Level 3</t>
  </si>
  <si>
    <t>Relating to assets held at the reporting date</t>
  </si>
  <si>
    <t>Purchases, sales and settlements</t>
  </si>
  <si>
    <t>Financial Instruments and Risk Management - Narrative (Details) $ in Millions</t>
  </si>
  <si>
    <t>Dec. 31, 2019USD ($)barrels_per_daycontract$ / bbl</t>
  </si>
  <si>
    <t>Dec. 31, 2018USD ($)contract</t>
  </si>
  <si>
    <t>Derivative Instruments and Hedging Activities Disclosures [Line Items]</t>
  </si>
  <si>
    <t>Number of foreign currency derivatives | contract</t>
  </si>
  <si>
    <t>Amount of loss reclassified to interest expense</t>
  </si>
  <si>
    <t>Loss deferred for fair value of interest rate derivative contracts, net of tax</t>
  </si>
  <si>
    <t>Income taxes on deferred loss on fair value of interest rate derivative contracts</t>
  </si>
  <si>
    <t>Amount of loss expected to be reclassified to interest expense in the next 12 months</t>
  </si>
  <si>
    <t>Commodity derivative contracts</t>
  </si>
  <si>
    <t>Daily production commitment (barrels per day) | barrels_per_day</t>
  </si>
  <si>
    <t>Derivative, Swap Type, Average Fixed Price | $ / bbl</t>
  </si>
  <si>
    <t>Number of WTI crude oil swap financial contracts | contract</t>
  </si>
  <si>
    <t>Financial Instruments and Risk Management - Fair Value of Derivative Instruments Not Designated as Hedging Instruments (Details) - Not Designated as Hedging Instrument - Commodity derivative contracts - USD ($) $ in Thousands</t>
  </si>
  <si>
    <t>Derivatives, Fair Value [Line Items]</t>
  </si>
  <si>
    <t>Liabilities</t>
  </si>
  <si>
    <t>Asset</t>
  </si>
  <si>
    <t>Financial Instruments and Risk Management - Recognized Gains and Losses for Derivative Instruments Not Designated as Hedging Instruments (Details) - USD ($) $ in Thousands</t>
  </si>
  <si>
    <t>Not Designated as Hedging Instrument | Commodity derivative contracts | Gain (loss) on crude contracts</t>
  </si>
  <si>
    <t>Derivative Instruments, Gain (Loss) [Line Items]</t>
  </si>
  <si>
    <t>Gain (Loss)</t>
  </si>
  <si>
    <t>Earnings per Share - Weighted-Average Shares Outstanding for Computation of Basic and Diluted Income per Common Share (Details) - USD ($)</t>
  </si>
  <si>
    <t>Basic method</t>
  </si>
  <si>
    <t>Dilutive stock options</t>
  </si>
  <si>
    <t>Diluted method</t>
  </si>
  <si>
    <t>Unvested stock awards</t>
  </si>
  <si>
    <t>Earnings per Share - Anti Dilutive Securities Not Included in Computation of Diluted EPS (Details) - $ / shares</t>
  </si>
  <si>
    <t>Antidilutive stock options excluded from diluted shares (in shares)</t>
  </si>
  <si>
    <t>Weighted average price of these options (in USD per share)</t>
  </si>
  <si>
    <t>Other Financial Information - Narrative (Details) - USD ($) $ in Millions</t>
  </si>
  <si>
    <t>Net gains (losses) from foreign currency transactions</t>
  </si>
  <si>
    <t>Increase (Decrease) in Asset Retirement Obligations</t>
  </si>
  <si>
    <t>Other Financial Information - Noncash Opearting Working Capital (Increase) Decrease (Details) - USD ($) $ in Thousands</t>
  </si>
  <si>
    <t>(Increase) decrease in accounts receivable</t>
  </si>
  <si>
    <t>(Increase) decrease in inventories</t>
  </si>
  <si>
    <t>(Increase) decrease in prepaid expenses</t>
  </si>
  <si>
    <t>Increase (decrease) in accounts payable and accrued liabilities</t>
  </si>
  <si>
    <t>Increase (decrease) in income taxes payable</t>
  </si>
  <si>
    <t>Cash income taxes paid, net of refunds</t>
  </si>
  <si>
    <t>Interest paid, net of amounts capitalized of $1.8 million in 2019 and $0.2 million in 2018</t>
  </si>
  <si>
    <t>Asset retirement costs capitalized</t>
  </si>
  <si>
    <t>(Increase) decrease in capital expenditure accrual</t>
  </si>
  <si>
    <t>Interest paid, net of amounts capitalized</t>
  </si>
  <si>
    <t>Accumulated Other Comprehensive Loss - Components of Accumulated Other Comprehensive Loss (Details) - USD ($) $ in Thousands</t>
  </si>
  <si>
    <t>AOCI Including Portion Attributable to Noncontrolling Interest, Net of Tax [Roll Forward]</t>
  </si>
  <si>
    <t>Before reclassifications to income</t>
  </si>
  <si>
    <t>Reclassifications to income</t>
  </si>
  <si>
    <t>Foreign Currency Translation Gains (Losses)</t>
  </si>
  <si>
    <t>Retirement and Postretirement Benefit Plan Adjustments</t>
  </si>
  <si>
    <t>Deferred Loss on Interest Rate Derivative Hedges</t>
  </si>
  <si>
    <t>Accumulated Net Gain (Loss) from Cash Flow Hedges Attributable to Parent</t>
  </si>
  <si>
    <t>Reclassifications before taxes, included in net periodic benefit expense</t>
  </si>
  <si>
    <t>Reclassifications, income tax expense</t>
  </si>
  <si>
    <t>Accumulated Defined Benefit Plans Adjustment Attributable to Parent</t>
  </si>
  <si>
    <t>Assets and Liabilities Measured at Fair Value - Narratives (Details)</t>
  </si>
  <si>
    <t>Dec. 31, 2019USD ($)OffsettingPosition</t>
  </si>
  <si>
    <t>Number of offsetting positions | OffsettingPosition</t>
  </si>
  <si>
    <t>Impairment of assets | $</t>
  </si>
  <si>
    <t>6 years</t>
  </si>
  <si>
    <t>Fair value, expected volatility rate</t>
  </si>
  <si>
    <t>1.66%</t>
  </si>
  <si>
    <t>Assets and Liabilities Measured at Fair Value - Carrying Value of Assets and Liabilities Recorded at Fair Value on Recurring Basis (Details) - Fair Value, Measurements, Recurring - USD ($) $ in Thousands</t>
  </si>
  <si>
    <t>Fair Value, Assets and Liabilities Measured on Recurring and Nonrecurring Basis [Line Items]</t>
  </si>
  <si>
    <t>Assets</t>
  </si>
  <si>
    <t>Nonqualified employee savings plans</t>
  </si>
  <si>
    <t>Nonqualified employee savings plans | Level 1</t>
  </si>
  <si>
    <t>Nonqualified employee savings plans | Level 2</t>
  </si>
  <si>
    <t>Nonqualified employee savings plans | Level 3</t>
  </si>
  <si>
    <t>Commodity derivative contracts | Level 1</t>
  </si>
  <si>
    <t>Commodity derivative contracts | Level 2</t>
  </si>
  <si>
    <t>Commodity derivative contracts | Level 3</t>
  </si>
  <si>
    <t>Contingent consideration | Level 1</t>
  </si>
  <si>
    <t>Contingent consideration | Level 2</t>
  </si>
  <si>
    <t>Contingent consideration | Level 3</t>
  </si>
  <si>
    <t>Assets and Liabilities Measured at Fair Value - Carrying Amounts and Estimated Fair Values of Financial Instruments (Details) - USD ($) $ in Thousands</t>
  </si>
  <si>
    <t>Financial assets (liabilities), Carrying value</t>
  </si>
  <si>
    <t>Current and long-term debt</t>
  </si>
  <si>
    <t>Financial assets (liabilities), Fair value</t>
  </si>
  <si>
    <t>Assets and Liabilities Measured at Fair Value - Nonrecurring Fair Value Measurements (Details) - USD ($)</t>
  </si>
  <si>
    <t>Net Book Value Prior to Impairment</t>
  </si>
  <si>
    <t>Total Pretax Impairment</t>
  </si>
  <si>
    <t>Level 1 | United States Midland</t>
  </si>
  <si>
    <t>Fair value impaired charges</t>
  </si>
  <si>
    <t>Level 2 | United States Midland</t>
  </si>
  <si>
    <t>Level 3 | United States Midland</t>
  </si>
  <si>
    <t>Commitments - Narrative (Details) - USD ($) $ in Thousands</t>
  </si>
  <si>
    <t>Commitments and Contingencies Disclosure [Line Items]</t>
  </si>
  <si>
    <t>Future rental payments, next twelve months</t>
  </si>
  <si>
    <t>Future rental payments, due year two</t>
  </si>
  <si>
    <t>Future rental payments, due year three</t>
  </si>
  <si>
    <t>Future rental payments, due year four</t>
  </si>
  <si>
    <t>Future rental payments, due year five</t>
  </si>
  <si>
    <t>Commitments for capital expenditures</t>
  </si>
  <si>
    <t>Commitments for capital projects relating to non-operated interests</t>
  </si>
  <si>
    <t>Eagle Ford Shale</t>
  </si>
  <si>
    <t>Gulf of Mexico</t>
  </si>
  <si>
    <t>Processing Production Handling and Transportation Services</t>
  </si>
  <si>
    <t>Processing and transportation charges</t>
  </si>
  <si>
    <t>Business Segments - Narrative (Details) - Sales Revenue</t>
  </si>
  <si>
    <t>Segment Reporting Information [Line Items]</t>
  </si>
  <si>
    <t>Concentration risk</t>
  </si>
  <si>
    <t>Phillips 66 and Affiliated Companies</t>
  </si>
  <si>
    <t>17.00%</t>
  </si>
  <si>
    <t>12.00%</t>
  </si>
  <si>
    <t>14.00%</t>
  </si>
  <si>
    <t>Common Stock Issued and Outstanding - Activity in the Number of Common Stock Issued and Outstanding (Details) - shares</t>
  </si>
  <si>
    <t>Increase (Decrease) in Stockholders' Equity [Roll Forward]</t>
  </si>
  <si>
    <t>Beginning of year</t>
  </si>
  <si>
    <t>Restricted stock awards</t>
  </si>
  <si>
    <t>Employee stock purchase and thrift plans</t>
  </si>
  <si>
    <t>Treasury shares purchased</t>
  </si>
  <si>
    <t>End of year</t>
  </si>
  <si>
    <t>Business Segments - Segment Information (Details) - USD ($)</t>
  </si>
  <si>
    <t>Revenues from External Customers and Long-Lived Assets [Line Items]</t>
  </si>
  <si>
    <t>Revenues from external customers</t>
  </si>
  <si>
    <t>Interest expense, net of capitalization</t>
  </si>
  <si>
    <t>Deferred and noncurrent income taxes</t>
  </si>
  <si>
    <t>Additions to property, plant, equipment</t>
  </si>
  <si>
    <t>Total assets at year-end</t>
  </si>
  <si>
    <t>Mark to market of crude contracts</t>
  </si>
  <si>
    <t>Canada</t>
  </si>
  <si>
    <t>Discontinued Operations</t>
  </si>
  <si>
    <t>Operating Segments</t>
  </si>
  <si>
    <t>Exploration and Production | United States</t>
  </si>
  <si>
    <t>Exploration and Production | Canada</t>
  </si>
  <si>
    <t>Exploration and Production | Other</t>
  </si>
  <si>
    <t>Business Segments - Geographic Information on Certain Long-Lived Assets (Details) - USD ($) $ in Thousands</t>
  </si>
  <si>
    <t>Certain Long-Lived Assets</t>
  </si>
  <si>
    <t>Leases (Details)</t>
  </si>
  <si>
    <t>Lessee, Lease, Description [Line Items]</t>
  </si>
  <si>
    <t>Remaining lease terms</t>
  </si>
  <si>
    <t>1 year</t>
  </si>
  <si>
    <t>Period of lease termination option</t>
  </si>
  <si>
    <t>1 month</t>
  </si>
  <si>
    <t>20 years</t>
  </si>
  <si>
    <t>Leases Summary of Lease Related Expenses (Details) - USD ($) $ in Thousands</t>
  </si>
  <si>
    <t>Amortization of asset</t>
  </si>
  <si>
    <t>Interest on lease liabilities</t>
  </si>
  <si>
    <t>Sublease income</t>
  </si>
  <si>
    <t>Net lease expense</t>
  </si>
  <si>
    <t>Variable lease expenses primarily related to additional volumes processed at gas processing plant</t>
  </si>
  <si>
    <t>Asset Retirement Obligation, Current</t>
  </si>
  <si>
    <t>Property, plant and equipment</t>
  </si>
  <si>
    <t>Operating lease cost</t>
  </si>
  <si>
    <t>Selling and general expense</t>
  </si>
  <si>
    <t>Other operating expense</t>
  </si>
  <si>
    <t>Leases Schedule of Maturity of Lease Liabilities (Details) $ in Thousands</t>
  </si>
  <si>
    <t>Leases, Operating [Abstract]</t>
  </si>
  <si>
    <t>Remaining</t>
  </si>
  <si>
    <t>Total future minimum lease payments</t>
  </si>
  <si>
    <t>Less imputed interest</t>
  </si>
  <si>
    <t>Present value of lease liabilities</t>
  </si>
  <si>
    <t>Finance Lease, Cost [Abstract]</t>
  </si>
  <si>
    <t>Minimum lease payments for leases signed but not yet commenced</t>
  </si>
  <si>
    <t>Lease duration of leases signed but not yet commenced</t>
  </si>
  <si>
    <t>Leases Summary of Lease Term and Discount Rate (Details)</t>
  </si>
  <si>
    <t>Weighted Average Remaining Lease Term [Abstract]</t>
  </si>
  <si>
    <t>Operating leases</t>
  </si>
  <si>
    <t>10 years</t>
  </si>
  <si>
    <t>Finance leases</t>
  </si>
  <si>
    <t>9 years</t>
  </si>
  <si>
    <t>Leases, Weighted Average Discount Rate [Abstract]</t>
  </si>
  <si>
    <t>4.70%</t>
  </si>
  <si>
    <t>Leases Summary of Other Lease Information (Details) $ in Thousands</t>
  </si>
  <si>
    <t>Cash Flow, Lessee [Abstract]</t>
  </si>
  <si>
    <t>Operating cash flows from operating leases</t>
  </si>
  <si>
    <t>Operating cash flows from finance leases</t>
  </si>
  <si>
    <t>Financing cash flows from finance leases</t>
  </si>
  <si>
    <t>Right-Of-Use Asset Obtained in Exchange For Lease Liability [Abstract]</t>
  </si>
  <si>
    <t>Supplemental Oil and Gas Information - Narrative (Details) MMBbls in Millions</t>
  </si>
  <si>
    <t>Dec. 31, 2019$ / bbl$ / McfMMBblsft³</t>
  </si>
  <si>
    <t>Dec. 31, 2018$ / bbl$ / McfMMBblsft³</t>
  </si>
  <si>
    <t>Dec. 31, 2017MMBblsft³</t>
  </si>
  <si>
    <t>Dec. 31, 2016MMBblsft³</t>
  </si>
  <si>
    <t>Future net cash flows annual discount factor, percentage</t>
  </si>
  <si>
    <t>U.S. statutory rate</t>
  </si>
  <si>
    <t>21.00%</t>
  </si>
  <si>
    <t>35.00%</t>
  </si>
  <si>
    <t>Equity Method Investee</t>
  </si>
  <si>
    <t>Reserves attributable to investees accounted for my the equity method</t>
  </si>
  <si>
    <t>Average production costs per barrel of oil (in dollars per barrel) | $ / bbl</t>
  </si>
  <si>
    <t>Proved undeveloped reserve development window</t>
  </si>
  <si>
    <t>Associated assets, percentage interests acquired</t>
  </si>
  <si>
    <t>Proved reserves | MMBbls</t>
  </si>
  <si>
    <t>Average production costs per volume of natural gas (in dollars per cubic foot) | $ / Mcf</t>
  </si>
  <si>
    <t>Proved reserves</t>
  </si>
  <si>
    <t>Malaysia &amp; Other | Net natural gas liquids revenue</t>
  </si>
  <si>
    <t>Malaysia &amp; Other | Net natural gas revenue</t>
  </si>
  <si>
    <t>Supplemental Oil and Gas Information - Summary of Proved Reserves Based on Average Prices (Details) MMBbls in Millions, ft³ in Billions</t>
  </si>
  <si>
    <t>Dec. 31, 2019MMBblsft³</t>
  </si>
  <si>
    <t>Dec. 31, 2018MMBblsft³</t>
  </si>
  <si>
    <t>Proved developed and undeveloped oil reserves:</t>
  </si>
  <si>
    <t>Proved developed reserves</t>
  </si>
  <si>
    <t>Proved undeveloped reserves</t>
  </si>
  <si>
    <t>Crude Oil</t>
  </si>
  <si>
    <t>Proved developed and undeveloped crude oil/synthetic oil reserves, Beginning Balance</t>
  </si>
  <si>
    <t>Improved recovery</t>
  </si>
  <si>
    <t>Extensions and discoveries</t>
  </si>
  <si>
    <t>Purchases of properties</t>
  </si>
  <si>
    <t>Sales of properties</t>
  </si>
  <si>
    <t>Production</t>
  </si>
  <si>
    <t>Proved developed and undeveloped reserves, Ending Balance</t>
  </si>
  <si>
    <t>Net crude oil and condensate revenue | Crude Oil</t>
  </si>
  <si>
    <t>Proved developed and undeveloped crude oil/synthetic oil reserves, Beginning Balance | ft³</t>
  </si>
  <si>
    <t>Revisions of previous estimates | ft³</t>
  </si>
  <si>
    <t>Improved recovery | ft³</t>
  </si>
  <si>
    <t>Extensions and discoveries | ft³</t>
  </si>
  <si>
    <t>Purchases of properties | ft³</t>
  </si>
  <si>
    <t>Production | ft³</t>
  </si>
  <si>
    <t>Proved developed and undeveloped reserves, Ending Balance | ft³</t>
  </si>
  <si>
    <t>Proved developed reserves | ft³</t>
  </si>
  <si>
    <t>Proved undeveloped reserves | ft³</t>
  </si>
  <si>
    <t>MP Gulf of Mexico LLC | Net crude oil and condensate revenue</t>
  </si>
  <si>
    <t>MP Gulf of Mexico LLC | Net natural gas liquids revenue</t>
  </si>
  <si>
    <t>MP Gulf of Mexico LLC | Net natural gas revenue</t>
  </si>
  <si>
    <t>United States | Crude Oil</t>
  </si>
  <si>
    <t>United States | Net crude oil and condensate revenue | Crude Oil</t>
  </si>
  <si>
    <t>Canada | Crude Oil</t>
  </si>
  <si>
    <t>Canada | Net crude oil and condensate revenue | Crude Oil</t>
  </si>
  <si>
    <t>Malaysia &amp; Other</t>
  </si>
  <si>
    <t>Malaysia &amp; Other | Crude Oil</t>
  </si>
  <si>
    <t>Malaysia &amp; Other | Net crude oil and condensate revenue | Crude Oil</t>
  </si>
  <si>
    <t>Supplemental Oil and Gas Information - Costs Incurred in Oil and Gas Property Acquisition, Exploration and Development Activities (Details) - USD ($) $ in Millions</t>
  </si>
  <si>
    <t>Property acquisition costs</t>
  </si>
  <si>
    <t>Unproved</t>
  </si>
  <si>
    <t>Proved</t>
  </si>
  <si>
    <t>Total acquisition costs</t>
  </si>
  <si>
    <t>Cost Incurred, Refunded Exploration Costs</t>
  </si>
  <si>
    <t>Exploration costs</t>
  </si>
  <si>
    <t>Development costs</t>
  </si>
  <si>
    <t>Total costs incurred</t>
  </si>
  <si>
    <t>Charged to expense</t>
  </si>
  <si>
    <t>Dry hole expense</t>
  </si>
  <si>
    <t>Geophysical and other costs</t>
  </si>
  <si>
    <t>Total charged to expense</t>
  </si>
  <si>
    <t>Property additions</t>
  </si>
  <si>
    <t>Asset retirement obligations | United States</t>
  </si>
  <si>
    <t>Asset retirement obligations | Canada</t>
  </si>
  <si>
    <t>Asset retirement obligations | Malaysia</t>
  </si>
  <si>
    <t>Asset retirement obligations | Other</t>
  </si>
  <si>
    <t>Supplemental Oil and Gas Information - Results of Operations for Oil and Gas Producing Activities (Details) - USD ($) $ in Thousands</t>
  </si>
  <si>
    <t>Other operating revenues</t>
  </si>
  <si>
    <t>Total revenues</t>
  </si>
  <si>
    <t>Exploration costs charged to expense</t>
  </si>
  <si>
    <t>Undeveloped lease amortization</t>
  </si>
  <si>
    <t>Results of Operations, Expense, Other</t>
  </si>
  <si>
    <t>Other expenses (benefits)</t>
  </si>
  <si>
    <t>Other expenses</t>
  </si>
  <si>
    <t>Results of operations before taxes</t>
  </si>
  <si>
    <t>Results of operations</t>
  </si>
  <si>
    <t>Crude Oil and Natural Gas Liquids</t>
  </si>
  <si>
    <t>Natural Gas</t>
  </si>
  <si>
    <t>United States | Crude Oil and Natural Gas Liquids</t>
  </si>
  <si>
    <t>United States | Natural Gas</t>
  </si>
  <si>
    <t>Canada | Canada</t>
  </si>
  <si>
    <t>Canada | Crude Oil and Natural Gas Liquids | Canada</t>
  </si>
  <si>
    <t>Canada | Natural Gas | Canada</t>
  </si>
  <si>
    <t>Other | Crude Oil and Natural Gas Liquids</t>
  </si>
  <si>
    <t>Other | Natural Gas</t>
  </si>
  <si>
    <t>Supplemental Oil and Gas Information - Standardized Measure of Discounted Future Net Cash Flow Relating to Proved Oil and Gas Reserves (Details) $ in Millions</t>
  </si>
  <si>
    <t>Dec. 31, 2019USD ($)$ / Mcf</t>
  </si>
  <si>
    <t>Dec. 31, 2018USD ($)$ / Mcf</t>
  </si>
  <si>
    <t>Discounted Future Net Cash Flows Relating to Proved Oil and Gas Reserves [Line Items]</t>
  </si>
  <si>
    <t>Future cash inflows</t>
  </si>
  <si>
    <t>Future development costs</t>
  </si>
  <si>
    <t>Future production costs</t>
  </si>
  <si>
    <t>Future income taxes</t>
  </si>
  <si>
    <t>Future net cash flows</t>
  </si>
  <si>
    <t>10% annual discount for estimated timing of cash flows</t>
  </si>
  <si>
    <t>Net changes in prices and production costs</t>
  </si>
  <si>
    <t>Net changes in development costs</t>
  </si>
  <si>
    <t>Sales and Transfers of Oil and Gas Produced, Net of Production Costs</t>
  </si>
  <si>
    <t>Net change due to extensions and discoveries</t>
  </si>
  <si>
    <t>Increase Decrease Due To Purchases And Sales Of Minerals In Place</t>
  </si>
  <si>
    <t>Development costs incurred</t>
  </si>
  <si>
    <t>Accretion of discount</t>
  </si>
  <si>
    <t>Revisions of previous quantity estimates</t>
  </si>
  <si>
    <t>Net change in income taxes</t>
  </si>
  <si>
    <t>Standardized Measure of Discounted Future Net Cash Flow of Proved Oil and Gas Reserves, Period Increase (Decrease)</t>
  </si>
  <si>
    <t>Standardized measure of discounted future net cash flows</t>
  </si>
  <si>
    <t>Supplemental Oil and Gas Information - Principal Sources of Change in the Standardized Measure of Discounted Future Net Cash Flows (Details) - USD ($) $ in Millions</t>
  </si>
  <si>
    <t>Sales and transfers of oil and natural gas produced, net of production costs</t>
  </si>
  <si>
    <t>Net change due to purchases and sales of proved reserves</t>
  </si>
  <si>
    <t>Net increase (decrease)</t>
  </si>
  <si>
    <t>Standardized measure</t>
  </si>
  <si>
    <t>Supplemental Oil and Gas Information - Capitalized Costs Relating to Oil and Gas Producing Activities (Details) - USD ($) $ in Millions</t>
  </si>
  <si>
    <t>Capitalized Costs Relating to Oil and Gas Producing Activities, by Geographic Area [Line Items]</t>
  </si>
  <si>
    <t>Unproved oil and natural gas properties</t>
  </si>
  <si>
    <t>Proved oil and natural gas properties</t>
  </si>
  <si>
    <t>Gross capitalized costs</t>
  </si>
  <si>
    <t>Net capitalized costs</t>
  </si>
  <si>
    <t>Supplemental Quarterly Infomation (Details) - USD ($) $ / shares in Units, $ in Thousands</t>
  </si>
  <si>
    <t>Revenue from contracts with customers</t>
  </si>
  <si>
    <t>Net income (loss) attributable to Murphy</t>
  </si>
  <si>
    <t>Income (loss) from continuing operations per Common share</t>
  </si>
  <si>
    <t>Net income (loss) per Common share</t>
  </si>
  <si>
    <t>Cash dividend per Common share (in USD per share)</t>
  </si>
  <si>
    <t>Schedule II - Valuation Accounts and Reserves (Details) - USD ($) $ in Millions</t>
  </si>
  <si>
    <t>Allowance for doubtful accounts</t>
  </si>
  <si>
    <t>SEC Schedule, 12-09, Movement in Valuation Allowances and Reserves [Roll Forward]</t>
  </si>
  <si>
    <t>Charged (Credited) to Expense</t>
  </si>
  <si>
    <t>Deductions</t>
  </si>
  <si>
    <t>Deferred tax asset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48431387</v>
      </c>
    </row>
    <row r="30" spans="1:4">
      <c r="A30" s="4" t="s">
        <v>52</v>
      </c>
      <c r="C30" s="6" t="n">
        <v>15316931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63</v>
      </c>
    </row>
    <row r="3" spans="1:3">
      <c r="A3" s="3" t="s">
        <v>1154</v>
      </c>
    </row>
    <row r="4" spans="1:3">
      <c r="A4" s="4" t="s">
        <v>967</v>
      </c>
      <c r="B4" s="5" t="n">
        <v>547484</v>
      </c>
      <c r="C4" s="5" t="n">
        <v>487094</v>
      </c>
    </row>
    <row r="5" spans="1:3">
      <c r="A5" s="4" t="s">
        <v>968</v>
      </c>
      <c r="C5" s="6" t="n">
        <v>547484</v>
      </c>
    </row>
    <row r="6" spans="1:3">
      <c r="A6" s="4" t="s">
        <v>1094</v>
      </c>
    </row>
    <row r="7" spans="1:3">
      <c r="A7" s="3" t="s">
        <v>1154</v>
      </c>
    </row>
    <row r="8" spans="1:3">
      <c r="A8" s="4" t="s">
        <v>967</v>
      </c>
      <c r="B8" s="6" t="n">
        <v>111586</v>
      </c>
      <c r="C8" s="6" t="n">
        <v>35055</v>
      </c>
    </row>
    <row r="9" spans="1:3">
      <c r="A9" s="4" t="s">
        <v>968</v>
      </c>
      <c r="C9" s="6" t="n">
        <v>111586</v>
      </c>
    </row>
    <row r="10" spans="1:3">
      <c r="A10" s="4" t="s">
        <v>1155</v>
      </c>
    </row>
    <row r="11" spans="1:3">
      <c r="A11" s="3" t="s">
        <v>1154</v>
      </c>
    </row>
    <row r="12" spans="1:3">
      <c r="A12" s="4" t="s">
        <v>967</v>
      </c>
      <c r="B12" s="6" t="n">
        <v>35029</v>
      </c>
      <c r="C12" s="6" t="n">
        <v>37950</v>
      </c>
    </row>
    <row r="13" spans="1:3">
      <c r="A13" s="4" t="s">
        <v>1156</v>
      </c>
      <c r="B13" s="6" t="n">
        <v>20811</v>
      </c>
      <c r="C13" s="6" t="n">
        <v>-2921</v>
      </c>
    </row>
    <row r="14" spans="1:3">
      <c r="A14" s="4" t="s">
        <v>1157</v>
      </c>
      <c r="B14" s="6" t="n">
        <v>55746</v>
      </c>
    </row>
    <row r="15" spans="1:3">
      <c r="A15" s="4" t="s">
        <v>968</v>
      </c>
      <c r="B15" s="5" t="n">
        <v>111586</v>
      </c>
      <c r="C15" s="5" t="n">
        <v>3502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1"/>
    <col customWidth="1" max="3" min="3" width="29"/>
    <col customWidth="1" max="4" min="4" width="21"/>
  </cols>
  <sheetData>
    <row r="1" spans="1:4">
      <c r="A1" s="1" t="s">
        <v>1158</v>
      </c>
      <c r="B1" s="2" t="s">
        <v>1</v>
      </c>
    </row>
    <row r="2" spans="1:4">
      <c r="B2" s="2" t="s">
        <v>1159</v>
      </c>
      <c r="C2" s="2" t="s">
        <v>1160</v>
      </c>
      <c r="D2" s="2" t="s">
        <v>542</v>
      </c>
    </row>
    <row r="3" spans="1:4">
      <c r="A3" s="3" t="s">
        <v>1161</v>
      </c>
    </row>
    <row r="4" spans="1:4">
      <c r="A4" s="4" t="s">
        <v>1162</v>
      </c>
      <c r="B4" s="6" t="n">
        <v>0</v>
      </c>
    </row>
    <row r="5" spans="1:4">
      <c r="A5" s="4" t="s">
        <v>1163</v>
      </c>
      <c r="B5" s="10" t="n">
        <v>6.3</v>
      </c>
    </row>
    <row r="6" spans="1:4">
      <c r="A6" s="4" t="s">
        <v>1164</v>
      </c>
      <c r="C6" s="10" t="n">
        <v>0.8</v>
      </c>
    </row>
    <row r="7" spans="1:4">
      <c r="A7" s="4" t="s">
        <v>1165</v>
      </c>
      <c r="B7" s="10" t="n">
        <v>2.9</v>
      </c>
    </row>
    <row r="8" spans="1:4">
      <c r="A8" s="4" t="s">
        <v>1166</v>
      </c>
      <c r="C8" s="5" t="n">
        <v>3</v>
      </c>
      <c r="D8" s="5" t="n">
        <v>3</v>
      </c>
    </row>
    <row r="9" spans="1:4">
      <c r="A9" s="4" t="s">
        <v>1167</v>
      </c>
    </row>
    <row r="10" spans="1:4">
      <c r="A10" s="3" t="s">
        <v>1161</v>
      </c>
    </row>
    <row r="11" spans="1:4">
      <c r="A11" s="4" t="s">
        <v>1168</v>
      </c>
      <c r="B11" s="6" t="n">
        <v>45000</v>
      </c>
    </row>
    <row r="12" spans="1:4">
      <c r="A12" s="4" t="s">
        <v>1169</v>
      </c>
      <c r="B12" s="8" t="n">
        <v>56.42</v>
      </c>
    </row>
    <row r="13" spans="1:4">
      <c r="A13" s="4" t="s">
        <v>1170</v>
      </c>
      <c r="C13"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63</v>
      </c>
    </row>
    <row r="2" spans="1:3">
      <c r="A2" s="4" t="s">
        <v>80</v>
      </c>
    </row>
    <row r="3" spans="1:3">
      <c r="A3" s="3" t="s">
        <v>1172</v>
      </c>
    </row>
    <row r="4" spans="1:3">
      <c r="A4" s="4" t="s">
        <v>1173</v>
      </c>
      <c r="B4" s="5" t="n">
        <v>-33364</v>
      </c>
    </row>
    <row r="5" spans="1:3">
      <c r="A5" s="4" t="s">
        <v>622</v>
      </c>
    </row>
    <row r="6" spans="1:3">
      <c r="A6" s="3" t="s">
        <v>1172</v>
      </c>
    </row>
    <row r="7" spans="1:3">
      <c r="A7" s="4" t="s">
        <v>1174</v>
      </c>
      <c r="C7" s="5" t="n">
        <v>38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3</v>
      </c>
      <c r="D2" s="2" t="s">
        <v>116</v>
      </c>
    </row>
    <row r="3" spans="1:4">
      <c r="A3" s="4" t="s">
        <v>1176</v>
      </c>
    </row>
    <row r="4" spans="1:4">
      <c r="A4" s="3" t="s">
        <v>1177</v>
      </c>
    </row>
    <row r="5" spans="1:4">
      <c r="A5" s="4" t="s">
        <v>1178</v>
      </c>
      <c r="B5" s="5" t="n">
        <v>-856</v>
      </c>
      <c r="C5" s="5" t="n">
        <v>-41975</v>
      </c>
      <c r="D5" s="5" t="n">
        <v>95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79</v>
      </c>
      <c r="B1" s="2" t="s">
        <v>1</v>
      </c>
    </row>
    <row r="2" spans="1:6">
      <c r="B2" s="2" t="s">
        <v>2</v>
      </c>
      <c r="C2" s="2" t="s">
        <v>63</v>
      </c>
      <c r="E2" s="2" t="s">
        <v>116</v>
      </c>
    </row>
    <row r="3" spans="1:6">
      <c r="A3" s="3" t="s">
        <v>286</v>
      </c>
    </row>
    <row r="4" spans="1:6">
      <c r="A4" s="4" t="s">
        <v>1180</v>
      </c>
      <c r="B4" s="6" t="n">
        <v>163992427</v>
      </c>
      <c r="C4" s="6" t="n">
        <v>172974491</v>
      </c>
      <c r="D4" s="4" t="s">
        <v>64</v>
      </c>
      <c r="E4" s="6" t="n">
        <v>172524061</v>
      </c>
      <c r="F4" s="4" t="s">
        <v>64</v>
      </c>
    </row>
    <row r="5" spans="1:6">
      <c r="A5" s="4" t="s">
        <v>1181</v>
      </c>
      <c r="B5" s="6" t="n">
        <v>820001</v>
      </c>
      <c r="C5" s="6" t="n">
        <v>1234274</v>
      </c>
      <c r="E5" s="6" t="n">
        <v>0</v>
      </c>
    </row>
    <row r="6" spans="1:6">
      <c r="A6" s="4" t="s">
        <v>1182</v>
      </c>
      <c r="B6" s="6" t="n">
        <v>164812428</v>
      </c>
      <c r="C6" s="6" t="n">
        <v>174208765</v>
      </c>
      <c r="D6" s="4" t="s">
        <v>64</v>
      </c>
      <c r="E6" s="6" t="n">
        <v>172524061</v>
      </c>
      <c r="F6" s="4" t="s">
        <v>64</v>
      </c>
    </row>
    <row r="7" spans="1:6">
      <c r="A7" s="4" t="s">
        <v>1183</v>
      </c>
      <c r="E7" s="5" t="n">
        <v>0</v>
      </c>
    </row>
    <row r="8" spans="1:6"/>
    <row r="9" spans="1:6">
      <c r="A9" s="4" t="s">
        <v>64</v>
      </c>
      <c r="B9" s="4" t="s">
        <v>158</v>
      </c>
    </row>
  </sheetData>
  <mergeCells count="6">
    <mergeCell ref="A1:A2"/>
    <mergeCell ref="B1:F1"/>
    <mergeCell ref="C2:D2"/>
    <mergeCell ref="E2:F2"/>
    <mergeCell ref="A8:F8"/>
    <mergeCell ref="B9:F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4</v>
      </c>
      <c r="B1" s="2" t="s">
        <v>582</v>
      </c>
      <c r="D1" s="2" t="s">
        <v>1</v>
      </c>
    </row>
    <row r="2" spans="1:4">
      <c r="B2" s="2" t="s">
        <v>551</v>
      </c>
      <c r="C2" s="2" t="s">
        <v>553</v>
      </c>
      <c r="D2" s="2" t="s">
        <v>116</v>
      </c>
    </row>
    <row r="3" spans="1:4">
      <c r="A3" s="3" t="s">
        <v>286</v>
      </c>
    </row>
    <row r="4" spans="1:4">
      <c r="A4" s="4" t="s">
        <v>1185</v>
      </c>
      <c r="B4" s="6" t="n">
        <v>2974401</v>
      </c>
      <c r="C4" s="6" t="n">
        <v>3942296</v>
      </c>
      <c r="D4" s="6" t="n">
        <v>4901269</v>
      </c>
    </row>
    <row r="5" spans="1:4">
      <c r="A5" s="4" t="s">
        <v>1186</v>
      </c>
      <c r="B5" s="7" t="n">
        <v>45.26</v>
      </c>
      <c r="C5" s="7" t="n">
        <v>46.77</v>
      </c>
      <c r="D5" s="7" t="n">
        <v>45.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187</v>
      </c>
      <c r="B1" s="2" t="s">
        <v>582</v>
      </c>
      <c r="C1" s="2" t="s">
        <v>1</v>
      </c>
    </row>
    <row r="2" spans="1:5">
      <c r="B2" s="2" t="s">
        <v>551</v>
      </c>
      <c r="C2" s="2" t="s">
        <v>2</v>
      </c>
      <c r="D2" s="2" t="s">
        <v>63</v>
      </c>
      <c r="E2" s="2" t="s">
        <v>116</v>
      </c>
    </row>
    <row r="3" spans="1:5">
      <c r="A3" s="3" t="s">
        <v>289</v>
      </c>
    </row>
    <row r="4" spans="1:5">
      <c r="A4" s="4" t="s">
        <v>1188</v>
      </c>
      <c r="C4" s="5" t="n">
        <v>-6</v>
      </c>
      <c r="D4" s="10" t="n">
        <v>16.1</v>
      </c>
      <c r="E4" s="10" t="n">
        <v>-82.7</v>
      </c>
    </row>
    <row r="5" spans="1:5">
      <c r="A5" s="4" t="s">
        <v>1189</v>
      </c>
      <c r="B5" s="10" t="n">
        <v>37.3</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4"/>
    <col customWidth="1" max="6" min="6" width="4"/>
  </cols>
  <sheetData>
    <row r="1" spans="1:6">
      <c r="A1" s="1" t="s">
        <v>1190</v>
      </c>
      <c r="B1" s="2" t="s">
        <v>1</v>
      </c>
    </row>
    <row r="2" spans="1:6">
      <c r="B2" s="2" t="s">
        <v>2</v>
      </c>
      <c r="C2" s="2" t="s">
        <v>63</v>
      </c>
      <c r="E2" s="2" t="s">
        <v>116</v>
      </c>
    </row>
    <row r="3" spans="1:6">
      <c r="A3" s="3" t="s">
        <v>289</v>
      </c>
    </row>
    <row r="4" spans="1:6">
      <c r="A4" s="4" t="s">
        <v>1191</v>
      </c>
      <c r="B4" s="5" t="n">
        <v>-232037</v>
      </c>
      <c r="C4" s="5" t="n">
        <v>-30212</v>
      </c>
      <c r="E4" s="5" t="n">
        <v>-15462</v>
      </c>
    </row>
    <row r="5" spans="1:6">
      <c r="A5" s="4" t="s">
        <v>1192</v>
      </c>
      <c r="B5" s="6" t="n">
        <v>10258</v>
      </c>
      <c r="C5" s="6" t="n">
        <v>16794</v>
      </c>
      <c r="E5" s="6" t="n">
        <v>15429</v>
      </c>
    </row>
    <row r="6" spans="1:6">
      <c r="A6" s="4" t="s">
        <v>1193</v>
      </c>
      <c r="B6" s="6" t="n">
        <v>4650</v>
      </c>
      <c r="C6" s="6" t="n">
        <v>-10011</v>
      </c>
      <c r="E6" s="6" t="n">
        <v>15752</v>
      </c>
    </row>
    <row r="7" spans="1:6">
      <c r="A7" s="4" t="s">
        <v>1194</v>
      </c>
      <c r="B7" s="6" t="n">
        <v>196773</v>
      </c>
      <c r="C7" s="6" t="n">
        <v>8784</v>
      </c>
      <c r="E7" s="6" t="n">
        <v>70376</v>
      </c>
    </row>
    <row r="8" spans="1:6">
      <c r="A8" s="4" t="s">
        <v>1195</v>
      </c>
      <c r="B8" s="6" t="n">
        <v>3469</v>
      </c>
      <c r="C8" s="6" t="n">
        <v>-1458</v>
      </c>
      <c r="E8" s="6" t="n">
        <v>-7249</v>
      </c>
    </row>
    <row r="9" spans="1:6">
      <c r="A9" s="4" t="s">
        <v>180</v>
      </c>
      <c r="B9" s="6" t="n">
        <v>-16887</v>
      </c>
      <c r="C9" s="6" t="n">
        <v>-16103</v>
      </c>
      <c r="D9" s="4" t="s">
        <v>64</v>
      </c>
      <c r="E9" s="6" t="n">
        <v>78846</v>
      </c>
      <c r="F9" s="4" t="s">
        <v>64</v>
      </c>
    </row>
    <row r="10" spans="1:6">
      <c r="A10" s="4" t="s">
        <v>1196</v>
      </c>
      <c r="B10" s="6" t="n">
        <v>-6645</v>
      </c>
      <c r="C10" s="6" t="n">
        <v>-7603</v>
      </c>
      <c r="E10" s="6" t="n">
        <v>-5969</v>
      </c>
    </row>
    <row r="11" spans="1:6">
      <c r="A11" s="4" t="s">
        <v>1197</v>
      </c>
      <c r="B11" s="6" t="n">
        <v>179722</v>
      </c>
      <c r="C11" s="6" t="n">
        <v>158071</v>
      </c>
      <c r="E11" s="6" t="n">
        <v>144455</v>
      </c>
    </row>
    <row r="12" spans="1:6">
      <c r="A12" s="4" t="s">
        <v>1198</v>
      </c>
      <c r="B12" s="6" t="n">
        <v>33874</v>
      </c>
      <c r="C12" s="6" t="n">
        <v>346387</v>
      </c>
      <c r="E12" s="6" t="n">
        <v>126</v>
      </c>
    </row>
    <row r="13" spans="1:6">
      <c r="A13" s="4" t="s">
        <v>1199</v>
      </c>
      <c r="B13" s="6" t="n">
        <v>-73426</v>
      </c>
      <c r="C13" s="6" t="n">
        <v>9817</v>
      </c>
      <c r="E13" s="5" t="n">
        <v>16325</v>
      </c>
    </row>
    <row r="14" spans="1:6">
      <c r="A14" s="4" t="s">
        <v>1200</v>
      </c>
      <c r="B14" s="5" t="n">
        <v>1800</v>
      </c>
      <c r="C14" s="5" t="n">
        <v>200</v>
      </c>
    </row>
    <row r="15" spans="1:6"/>
    <row r="16" spans="1:6">
      <c r="A16" s="4" t="s">
        <v>64</v>
      </c>
      <c r="B16" s="4" t="s">
        <v>104</v>
      </c>
    </row>
  </sheetData>
  <mergeCells count="6">
    <mergeCell ref="A1:A2"/>
    <mergeCell ref="B1:F1"/>
    <mergeCell ref="C2:D2"/>
    <mergeCell ref="E2:F2"/>
    <mergeCell ref="A15:F15"/>
    <mergeCell ref="B16:F1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4"/>
    <col customWidth="1" max="6" min="6" width="14"/>
  </cols>
  <sheetData>
    <row r="1" spans="1:6">
      <c r="A1" s="1" t="s">
        <v>1201</v>
      </c>
      <c r="B1" s="2" t="s">
        <v>1</v>
      </c>
    </row>
    <row r="2" spans="1:6">
      <c r="B2" s="2" t="s">
        <v>2</v>
      </c>
      <c r="D2" s="2" t="s">
        <v>63</v>
      </c>
      <c r="F2" s="2" t="s">
        <v>116</v>
      </c>
    </row>
    <row r="3" spans="1:6">
      <c r="A3" s="3" t="s">
        <v>1202</v>
      </c>
    </row>
    <row r="4" spans="1:6">
      <c r="A4" s="4" t="s">
        <v>754</v>
      </c>
      <c r="B4" s="5" t="n">
        <v>5197642</v>
      </c>
      <c r="C4" s="4" t="s">
        <v>64</v>
      </c>
      <c r="D4" s="5" t="n">
        <v>4620191</v>
      </c>
    </row>
    <row r="5" spans="1:6">
      <c r="A5" s="4" t="s">
        <v>1203</v>
      </c>
      <c r="B5" s="6" t="n">
        <v>19336</v>
      </c>
      <c r="D5" s="6" t="n">
        <v>-163676</v>
      </c>
    </row>
    <row r="6" spans="1:6">
      <c r="A6" s="4" t="s">
        <v>1204</v>
      </c>
      <c r="B6" s="6" t="n">
        <v>16290</v>
      </c>
      <c r="D6" s="6" t="n">
        <v>16132</v>
      </c>
    </row>
    <row r="7" spans="1:6">
      <c r="A7" s="4" t="s">
        <v>167</v>
      </c>
      <c r="B7" s="6" t="n">
        <v>35626</v>
      </c>
      <c r="D7" s="6" t="n">
        <v>-147544</v>
      </c>
      <c r="F7" s="5" t="n">
        <v>165969</v>
      </c>
    </row>
    <row r="8" spans="1:6">
      <c r="A8" s="4" t="s">
        <v>761</v>
      </c>
      <c r="B8" s="6" t="n">
        <v>5804611</v>
      </c>
      <c r="D8" s="6" t="n">
        <v>5197642</v>
      </c>
      <c r="E8" s="4" t="s">
        <v>64</v>
      </c>
      <c r="F8" s="6" t="n">
        <v>4620191</v>
      </c>
    </row>
    <row r="9" spans="1:6">
      <c r="A9" s="4" t="s">
        <v>1205</v>
      </c>
    </row>
    <row r="10" spans="1:6">
      <c r="A10" s="3" t="s">
        <v>1202</v>
      </c>
    </row>
    <row r="11" spans="1:6">
      <c r="A11" s="4" t="s">
        <v>754</v>
      </c>
      <c r="B11" s="6" t="n">
        <v>-419852</v>
      </c>
      <c r="D11" s="6" t="n">
        <v>-274830</v>
      </c>
    </row>
    <row r="12" spans="1:6">
      <c r="A12" s="4" t="s">
        <v>1203</v>
      </c>
      <c r="B12" s="6" t="n">
        <v>66600</v>
      </c>
      <c r="D12" s="6" t="n">
        <v>-145022</v>
      </c>
    </row>
    <row r="13" spans="1:6">
      <c r="A13" s="4" t="s">
        <v>1204</v>
      </c>
      <c r="B13" s="6" t="n">
        <v>0</v>
      </c>
      <c r="D13" s="6" t="n">
        <v>0</v>
      </c>
    </row>
    <row r="14" spans="1:6">
      <c r="A14" s="4" t="s">
        <v>167</v>
      </c>
      <c r="B14" s="6" t="n">
        <v>66600</v>
      </c>
      <c r="D14" s="6" t="n">
        <v>-145022</v>
      </c>
    </row>
    <row r="15" spans="1:6">
      <c r="A15" s="4" t="s">
        <v>761</v>
      </c>
      <c r="B15" s="6" t="n">
        <v>-353252</v>
      </c>
      <c r="D15" s="6" t="n">
        <v>-419852</v>
      </c>
      <c r="F15" s="6" t="n">
        <v>-274830</v>
      </c>
    </row>
    <row r="16" spans="1:6">
      <c r="A16" s="4" t="s">
        <v>1206</v>
      </c>
    </row>
    <row r="17" spans="1:6">
      <c r="A17" s="3" t="s">
        <v>1202</v>
      </c>
    </row>
    <row r="18" spans="1:6">
      <c r="A18" s="4" t="s">
        <v>754</v>
      </c>
      <c r="B18" s="6" t="n">
        <v>-182036</v>
      </c>
      <c r="D18" s="6" t="n">
        <v>-178987</v>
      </c>
    </row>
    <row r="19" spans="1:6">
      <c r="A19" s="4" t="s">
        <v>1203</v>
      </c>
      <c r="B19" s="6" t="n">
        <v>-47264</v>
      </c>
      <c r="D19" s="6" t="n">
        <v>-16839</v>
      </c>
    </row>
    <row r="20" spans="1:6">
      <c r="A20" s="4" t="s">
        <v>1204</v>
      </c>
      <c r="B20" s="6" t="n">
        <v>11285</v>
      </c>
      <c r="D20" s="6" t="n">
        <v>13790</v>
      </c>
    </row>
    <row r="21" spans="1:6">
      <c r="A21" s="4" t="s">
        <v>167</v>
      </c>
      <c r="B21" s="6" t="n">
        <v>-35979</v>
      </c>
      <c r="D21" s="6" t="n">
        <v>-3049</v>
      </c>
    </row>
    <row r="22" spans="1:6">
      <c r="A22" s="4" t="s">
        <v>761</v>
      </c>
      <c r="B22" s="6" t="n">
        <v>-218015</v>
      </c>
      <c r="D22" s="6" t="n">
        <v>-182036</v>
      </c>
      <c r="F22" s="6" t="n">
        <v>-178987</v>
      </c>
    </row>
    <row r="23" spans="1:6">
      <c r="A23" s="4" t="s">
        <v>1207</v>
      </c>
    </row>
    <row r="24" spans="1:6">
      <c r="A24" s="3" t="s">
        <v>1202</v>
      </c>
    </row>
    <row r="25" spans="1:6">
      <c r="A25" s="4" t="s">
        <v>754</v>
      </c>
      <c r="B25" s="6" t="n">
        <v>-7899</v>
      </c>
      <c r="D25" s="6" t="n">
        <v>-8426</v>
      </c>
    </row>
    <row r="26" spans="1:6">
      <c r="A26" s="4" t="s">
        <v>1203</v>
      </c>
      <c r="B26" s="6" t="n">
        <v>0</v>
      </c>
      <c r="D26" s="6" t="n">
        <v>-1815</v>
      </c>
    </row>
    <row r="27" spans="1:6">
      <c r="A27" s="4" t="s">
        <v>1204</v>
      </c>
      <c r="B27" s="6" t="n">
        <v>5005</v>
      </c>
      <c r="D27" s="6" t="n">
        <v>2342</v>
      </c>
    </row>
    <row r="28" spans="1:6">
      <c r="A28" s="4" t="s">
        <v>167</v>
      </c>
      <c r="B28" s="6" t="n">
        <v>5005</v>
      </c>
      <c r="D28" s="6" t="n">
        <v>527</v>
      </c>
    </row>
    <row r="29" spans="1:6">
      <c r="A29" s="4" t="s">
        <v>761</v>
      </c>
      <c r="B29" s="6" t="n">
        <v>-2894</v>
      </c>
      <c r="D29" s="6" t="n">
        <v>-7899</v>
      </c>
      <c r="F29" s="6" t="n">
        <v>-8426</v>
      </c>
    </row>
    <row r="30" spans="1:6">
      <c r="A30" s="4" t="s">
        <v>215</v>
      </c>
    </row>
    <row r="31" spans="1:6">
      <c r="A31" s="3" t="s">
        <v>1202</v>
      </c>
    </row>
    <row r="32" spans="1:6">
      <c r="A32" s="4" t="s">
        <v>754</v>
      </c>
      <c r="B32" s="6" t="n">
        <v>-609787</v>
      </c>
      <c r="D32" s="6" t="n">
        <v>-462243</v>
      </c>
    </row>
    <row r="33" spans="1:6">
      <c r="A33" s="4" t="s">
        <v>761</v>
      </c>
      <c r="B33" s="6" t="n">
        <v>-574161</v>
      </c>
      <c r="D33" s="6" t="n">
        <v>-609787</v>
      </c>
      <c r="F33" s="5" t="n">
        <v>-462243</v>
      </c>
    </row>
    <row r="34" spans="1:6">
      <c r="A34" s="4" t="s">
        <v>1208</v>
      </c>
    </row>
    <row r="35" spans="1:6">
      <c r="A35" s="3" t="s">
        <v>1202</v>
      </c>
    </row>
    <row r="36" spans="1:6">
      <c r="A36" s="4" t="s">
        <v>1209</v>
      </c>
      <c r="B36" s="6" t="n">
        <v>6335</v>
      </c>
      <c r="D36" s="6" t="n">
        <v>2963</v>
      </c>
    </row>
    <row r="37" spans="1:6">
      <c r="A37" s="4" t="s">
        <v>1210</v>
      </c>
      <c r="B37" s="6" t="n">
        <v>1330</v>
      </c>
      <c r="D37" s="6" t="n">
        <v>622</v>
      </c>
    </row>
    <row r="38" spans="1:6">
      <c r="A38" s="4" t="s">
        <v>1211</v>
      </c>
    </row>
    <row r="39" spans="1:6">
      <c r="A39" s="3" t="s">
        <v>1202</v>
      </c>
    </row>
    <row r="40" spans="1:6">
      <c r="A40" s="4" t="s">
        <v>1209</v>
      </c>
      <c r="B40" s="6" t="n">
        <v>14380</v>
      </c>
      <c r="D40" s="6" t="n">
        <v>17313</v>
      </c>
    </row>
    <row r="41" spans="1:6">
      <c r="A41" s="4" t="s">
        <v>1210</v>
      </c>
      <c r="B41" s="5" t="n">
        <v>3095</v>
      </c>
      <c r="D41" s="5" t="n">
        <v>3523</v>
      </c>
    </row>
    <row r="42" spans="1:6"/>
    <row r="43" spans="1:6">
      <c r="A43" s="4" t="s">
        <v>64</v>
      </c>
      <c r="B43" s="4" t="s">
        <v>104</v>
      </c>
    </row>
  </sheetData>
  <mergeCells count="6">
    <mergeCell ref="A1:A2"/>
    <mergeCell ref="B1:F1"/>
    <mergeCell ref="B2:C2"/>
    <mergeCell ref="D2:E2"/>
    <mergeCell ref="A42:F42"/>
    <mergeCell ref="B43:F4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8"/>
    <col customWidth="1" max="5" min="5" width="21"/>
    <col customWidth="1" max="6" min="6" width="8"/>
  </cols>
  <sheetData>
    <row r="1" spans="1:6">
      <c r="A1" s="1" t="s">
        <v>1212</v>
      </c>
      <c r="B1" s="2" t="s">
        <v>1</v>
      </c>
    </row>
    <row r="2" spans="1:6">
      <c r="B2" s="2" t="s">
        <v>1213</v>
      </c>
      <c r="C2" s="2" t="s">
        <v>537</v>
      </c>
      <c r="D2" s="2" t="s">
        <v>130</v>
      </c>
      <c r="E2" s="2" t="s">
        <v>542</v>
      </c>
      <c r="F2" s="2" t="s">
        <v>130</v>
      </c>
    </row>
    <row r="3" spans="1:6">
      <c r="A3" s="4" t="s">
        <v>867</v>
      </c>
      <c r="B3" s="4" t="s">
        <v>513</v>
      </c>
    </row>
    <row r="4" spans="1:6">
      <c r="A4" s="4" t="s">
        <v>1214</v>
      </c>
      <c r="B4" s="6" t="n">
        <v>0</v>
      </c>
    </row>
    <row r="5" spans="1:6">
      <c r="A5" s="4" t="s">
        <v>1215</v>
      </c>
      <c r="B5" s="5" t="n">
        <v>0</v>
      </c>
      <c r="C5" s="5" t="n">
        <v>20000000</v>
      </c>
      <c r="E5" s="5" t="n">
        <v>0</v>
      </c>
    </row>
    <row r="6" spans="1:6">
      <c r="A6" s="4" t="s">
        <v>604</v>
      </c>
    </row>
    <row r="7" spans="1:6">
      <c r="A7" s="4" t="s">
        <v>867</v>
      </c>
      <c r="B7" s="4" t="s">
        <v>1216</v>
      </c>
    </row>
    <row r="8" spans="1:6">
      <c r="A8" s="4" t="s">
        <v>1217</v>
      </c>
      <c r="B8" s="4" t="s">
        <v>669</v>
      </c>
    </row>
    <row r="9" spans="1:6">
      <c r="A9" s="4" t="s">
        <v>872</v>
      </c>
      <c r="B9" s="4" t="s">
        <v>1218</v>
      </c>
    </row>
    <row r="10" spans="1:6"/>
    <row r="11" spans="1:6">
      <c r="A11" s="4" t="s">
        <v>64</v>
      </c>
      <c r="B11" s="4" t="s">
        <v>158</v>
      </c>
    </row>
    <row r="12" spans="1:6">
      <c r="A12" s="4" t="s">
        <v>129</v>
      </c>
      <c r="B12" s="4" t="s">
        <v>104</v>
      </c>
    </row>
  </sheetData>
  <mergeCells count="19">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 ref="B12:F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63</v>
      </c>
    </row>
    <row r="2" spans="1:3">
      <c r="A2" s="3" t="s">
        <v>1220</v>
      </c>
    </row>
    <row r="3" spans="1:3">
      <c r="A3" s="4" t="s">
        <v>1221</v>
      </c>
      <c r="B3" s="5" t="n">
        <v>0</v>
      </c>
      <c r="C3" s="5" t="n">
        <v>3837</v>
      </c>
    </row>
    <row r="4" spans="1:3">
      <c r="A4" s="4" t="s">
        <v>1173</v>
      </c>
      <c r="B4" s="6" t="n">
        <v>197186</v>
      </c>
      <c r="C4" s="6" t="n">
        <v>61575</v>
      </c>
    </row>
    <row r="5" spans="1:3">
      <c r="A5" s="4" t="s">
        <v>1092</v>
      </c>
    </row>
    <row r="6" spans="1:3">
      <c r="A6" s="3" t="s">
        <v>1220</v>
      </c>
    </row>
    <row r="7" spans="1:3">
      <c r="A7" s="4" t="s">
        <v>1221</v>
      </c>
      <c r="B7" s="6" t="n">
        <v>0</v>
      </c>
      <c r="C7" s="6" t="n">
        <v>0</v>
      </c>
    </row>
    <row r="8" spans="1:3">
      <c r="A8" s="4" t="s">
        <v>1173</v>
      </c>
      <c r="B8" s="6" t="n">
        <v>17035</v>
      </c>
      <c r="C8" s="6" t="n">
        <v>13845</v>
      </c>
    </row>
    <row r="9" spans="1:3">
      <c r="A9" s="4" t="s">
        <v>1093</v>
      </c>
    </row>
    <row r="10" spans="1:3">
      <c r="A10" s="3" t="s">
        <v>1220</v>
      </c>
    </row>
    <row r="11" spans="1:3">
      <c r="A11" s="4" t="s">
        <v>1221</v>
      </c>
      <c r="B11" s="6" t="n">
        <v>0</v>
      </c>
      <c r="C11" s="6" t="n">
        <v>3837</v>
      </c>
    </row>
    <row r="12" spans="1:3">
      <c r="A12" s="4" t="s">
        <v>1173</v>
      </c>
      <c r="B12" s="6" t="n">
        <v>33364</v>
      </c>
      <c r="C12" s="6" t="n">
        <v>0</v>
      </c>
    </row>
    <row r="13" spans="1:3">
      <c r="A13" s="4" t="s">
        <v>1094</v>
      </c>
    </row>
    <row r="14" spans="1:3">
      <c r="A14" s="3" t="s">
        <v>1220</v>
      </c>
    </row>
    <row r="15" spans="1:3">
      <c r="A15" s="4" t="s">
        <v>1221</v>
      </c>
      <c r="B15" s="6" t="n">
        <v>0</v>
      </c>
      <c r="C15" s="6" t="n">
        <v>0</v>
      </c>
    </row>
    <row r="16" spans="1:3">
      <c r="A16" s="4" t="s">
        <v>1173</v>
      </c>
      <c r="B16" s="6" t="n">
        <v>146787</v>
      </c>
      <c r="C16" s="6" t="n">
        <v>47730</v>
      </c>
    </row>
    <row r="17" spans="1:3">
      <c r="A17" s="4" t="s">
        <v>1222</v>
      </c>
    </row>
    <row r="18" spans="1:3">
      <c r="A18" s="3" t="s">
        <v>1220</v>
      </c>
    </row>
    <row r="19" spans="1:3">
      <c r="A19" s="4" t="s">
        <v>1222</v>
      </c>
      <c r="B19" s="6" t="n">
        <v>17035</v>
      </c>
      <c r="C19" s="6" t="n">
        <v>13845</v>
      </c>
    </row>
    <row r="20" spans="1:3">
      <c r="A20" s="4" t="s">
        <v>1223</v>
      </c>
    </row>
    <row r="21" spans="1:3">
      <c r="A21" s="3" t="s">
        <v>1220</v>
      </c>
    </row>
    <row r="22" spans="1:3">
      <c r="A22" s="4" t="s">
        <v>1222</v>
      </c>
      <c r="B22" s="6" t="n">
        <v>17035</v>
      </c>
      <c r="C22" s="6" t="n">
        <v>13845</v>
      </c>
    </row>
    <row r="23" spans="1:3">
      <c r="A23" s="4" t="s">
        <v>1224</v>
      </c>
    </row>
    <row r="24" spans="1:3">
      <c r="A24" s="3" t="s">
        <v>1220</v>
      </c>
    </row>
    <row r="25" spans="1:3">
      <c r="A25" s="4" t="s">
        <v>1222</v>
      </c>
      <c r="B25" s="6" t="n">
        <v>0</v>
      </c>
      <c r="C25" s="6" t="n">
        <v>0</v>
      </c>
    </row>
    <row r="26" spans="1:3">
      <c r="A26" s="4" t="s">
        <v>1225</v>
      </c>
    </row>
    <row r="27" spans="1:3">
      <c r="A27" s="3" t="s">
        <v>1220</v>
      </c>
    </row>
    <row r="28" spans="1:3">
      <c r="A28" s="4" t="s">
        <v>1222</v>
      </c>
      <c r="B28" s="6" t="n">
        <v>0</v>
      </c>
      <c r="C28" s="6" t="n">
        <v>0</v>
      </c>
    </row>
    <row r="29" spans="1:3">
      <c r="A29" s="4" t="s">
        <v>1167</v>
      </c>
    </row>
    <row r="30" spans="1:3">
      <c r="A30" s="3" t="s">
        <v>1220</v>
      </c>
    </row>
    <row r="31" spans="1:3">
      <c r="A31" s="4" t="s">
        <v>1221</v>
      </c>
      <c r="B31" s="6" t="n">
        <v>0</v>
      </c>
      <c r="C31" s="6" t="n">
        <v>3837</v>
      </c>
    </row>
    <row r="32" spans="1:3">
      <c r="A32" s="4" t="s">
        <v>1167</v>
      </c>
      <c r="B32" s="6" t="n">
        <v>33364</v>
      </c>
    </row>
    <row r="33" spans="1:3">
      <c r="A33" s="4" t="s">
        <v>1226</v>
      </c>
    </row>
    <row r="34" spans="1:3">
      <c r="A34" s="3" t="s">
        <v>1220</v>
      </c>
    </row>
    <row r="35" spans="1:3">
      <c r="A35" s="4" t="s">
        <v>1221</v>
      </c>
      <c r="B35" s="6" t="n">
        <v>0</v>
      </c>
      <c r="C35" s="6" t="n">
        <v>0</v>
      </c>
    </row>
    <row r="36" spans="1:3">
      <c r="A36" s="4" t="s">
        <v>1167</v>
      </c>
      <c r="B36" s="6" t="n">
        <v>0</v>
      </c>
    </row>
    <row r="37" spans="1:3">
      <c r="A37" s="4" t="s">
        <v>1227</v>
      </c>
    </row>
    <row r="38" spans="1:3">
      <c r="A38" s="3" t="s">
        <v>1220</v>
      </c>
    </row>
    <row r="39" spans="1:3">
      <c r="A39" s="4" t="s">
        <v>1221</v>
      </c>
      <c r="B39" s="6" t="n">
        <v>0</v>
      </c>
      <c r="C39" s="6" t="n">
        <v>3837</v>
      </c>
    </row>
    <row r="40" spans="1:3">
      <c r="A40" s="4" t="s">
        <v>1167</v>
      </c>
      <c r="B40" s="6" t="n">
        <v>33364</v>
      </c>
    </row>
    <row r="41" spans="1:3">
      <c r="A41" s="4" t="s">
        <v>1228</v>
      </c>
    </row>
    <row r="42" spans="1:3">
      <c r="A42" s="3" t="s">
        <v>1220</v>
      </c>
    </row>
    <row r="43" spans="1:3">
      <c r="A43" s="4" t="s">
        <v>1221</v>
      </c>
      <c r="B43" s="6" t="n">
        <v>0</v>
      </c>
      <c r="C43" s="6" t="n">
        <v>0</v>
      </c>
    </row>
    <row r="44" spans="1:3">
      <c r="A44" s="4" t="s">
        <v>1167</v>
      </c>
      <c r="B44" s="6" t="n">
        <v>0</v>
      </c>
    </row>
    <row r="45" spans="1:3">
      <c r="A45" s="4" t="s">
        <v>604</v>
      </c>
    </row>
    <row r="46" spans="1:3">
      <c r="A46" s="3" t="s">
        <v>1220</v>
      </c>
    </row>
    <row r="47" spans="1:3">
      <c r="A47" s="4" t="s">
        <v>604</v>
      </c>
      <c r="B47" s="6" t="n">
        <v>146787</v>
      </c>
      <c r="C47" s="6" t="n">
        <v>47730</v>
      </c>
    </row>
    <row r="48" spans="1:3">
      <c r="A48" s="4" t="s">
        <v>1229</v>
      </c>
    </row>
    <row r="49" spans="1:3">
      <c r="A49" s="3" t="s">
        <v>1220</v>
      </c>
    </row>
    <row r="50" spans="1:3">
      <c r="A50" s="4" t="s">
        <v>604</v>
      </c>
      <c r="B50" s="6" t="n">
        <v>0</v>
      </c>
      <c r="C50" s="6" t="n">
        <v>0</v>
      </c>
    </row>
    <row r="51" spans="1:3">
      <c r="A51" s="4" t="s">
        <v>1230</v>
      </c>
    </row>
    <row r="52" spans="1:3">
      <c r="A52" s="3" t="s">
        <v>1220</v>
      </c>
    </row>
    <row r="53" spans="1:3">
      <c r="A53" s="4" t="s">
        <v>604</v>
      </c>
      <c r="B53" s="6" t="n">
        <v>0</v>
      </c>
      <c r="C53" s="6" t="n">
        <v>0</v>
      </c>
    </row>
    <row r="54" spans="1:3">
      <c r="A54" s="4" t="s">
        <v>1231</v>
      </c>
    </row>
    <row r="55" spans="1:3">
      <c r="A55" s="3" t="s">
        <v>1220</v>
      </c>
    </row>
    <row r="56" spans="1:3">
      <c r="A56" s="4" t="s">
        <v>604</v>
      </c>
      <c r="B56" s="5" t="n">
        <v>146787</v>
      </c>
      <c r="C56" s="5" t="n">
        <v>477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63</v>
      </c>
    </row>
    <row r="2" spans="1:3">
      <c r="A2" s="3" t="s">
        <v>1233</v>
      </c>
    </row>
    <row r="3" spans="1:3">
      <c r="A3" s="4" t="s">
        <v>1234</v>
      </c>
      <c r="B3" s="5" t="n">
        <v>-2803381</v>
      </c>
      <c r="C3" s="5" t="n">
        <v>-3109986</v>
      </c>
    </row>
    <row r="4" spans="1:3">
      <c r="A4" s="3" t="s">
        <v>1235</v>
      </c>
    </row>
    <row r="5" spans="1:3">
      <c r="A5" s="4" t="s">
        <v>1234</v>
      </c>
      <c r="B5" s="5" t="n">
        <v>-3074929</v>
      </c>
      <c r="C5" s="5" t="n">
        <v>-28999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236</v>
      </c>
      <c r="B1" s="2" t="s">
        <v>1</v>
      </c>
    </row>
    <row r="2" spans="1:6">
      <c r="B2" s="2" t="s">
        <v>2</v>
      </c>
      <c r="C2" s="2" t="s">
        <v>63</v>
      </c>
      <c r="E2" s="2" t="s">
        <v>116</v>
      </c>
      <c r="F2" s="2" t="s">
        <v>130</v>
      </c>
    </row>
    <row r="3" spans="1:6">
      <c r="A3" s="3" t="s">
        <v>1220</v>
      </c>
    </row>
    <row r="4" spans="1:6">
      <c r="A4" s="4" t="s">
        <v>1237</v>
      </c>
      <c r="C4" s="5" t="n">
        <v>57690000</v>
      </c>
    </row>
    <row r="5" spans="1:6">
      <c r="A5" s="4" t="s">
        <v>1238</v>
      </c>
      <c r="B5" s="5" t="n">
        <v>0</v>
      </c>
      <c r="C5" s="6" t="n">
        <v>20000000</v>
      </c>
      <c r="D5" s="4" t="s">
        <v>130</v>
      </c>
      <c r="E5" s="5" t="n">
        <v>0</v>
      </c>
    </row>
    <row r="6" spans="1:6">
      <c r="A6" s="4" t="s">
        <v>1239</v>
      </c>
    </row>
    <row r="7" spans="1:6">
      <c r="A7" s="3" t="s">
        <v>1220</v>
      </c>
    </row>
    <row r="8" spans="1:6">
      <c r="A8" s="4" t="s">
        <v>1240</v>
      </c>
      <c r="C8" s="6" t="n">
        <v>0</v>
      </c>
    </row>
    <row r="9" spans="1:6">
      <c r="A9" s="4" t="s">
        <v>1241</v>
      </c>
    </row>
    <row r="10" spans="1:6">
      <c r="A10" s="3" t="s">
        <v>1220</v>
      </c>
    </row>
    <row r="11" spans="1:6">
      <c r="A11" s="4" t="s">
        <v>1240</v>
      </c>
      <c r="C11" s="6" t="n">
        <v>0</v>
      </c>
    </row>
    <row r="12" spans="1:6">
      <c r="A12" s="4" t="s">
        <v>1242</v>
      </c>
    </row>
    <row r="13" spans="1:6">
      <c r="A13" s="3" t="s">
        <v>1220</v>
      </c>
    </row>
    <row r="14" spans="1:6">
      <c r="A14" s="4" t="s">
        <v>1240</v>
      </c>
      <c r="C14" s="5" t="n">
        <v>37690000</v>
      </c>
    </row>
    <row r="15" spans="1:6"/>
    <row r="16" spans="1:6">
      <c r="A16" s="4" t="s">
        <v>64</v>
      </c>
      <c r="B16" s="4" t="s">
        <v>158</v>
      </c>
    </row>
    <row r="17" spans="1:6">
      <c r="A17" s="4" t="s">
        <v>129</v>
      </c>
      <c r="B17" s="4" t="s">
        <v>104</v>
      </c>
    </row>
  </sheetData>
  <mergeCells count="1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B16:F16"/>
    <mergeCell ref="B17:F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243</v>
      </c>
      <c r="B1" s="2" t="s">
        <v>1</v>
      </c>
    </row>
    <row r="2" spans="1:5">
      <c r="B2" s="2" t="s">
        <v>63</v>
      </c>
      <c r="C2" s="2" t="s">
        <v>116</v>
      </c>
      <c r="D2" s="2" t="s">
        <v>766</v>
      </c>
      <c r="E2" s="2" t="s">
        <v>2</v>
      </c>
    </row>
    <row r="3" spans="1:5">
      <c r="A3" s="3" t="s">
        <v>1244</v>
      </c>
    </row>
    <row r="4" spans="1:5">
      <c r="A4" s="4" t="s">
        <v>1245</v>
      </c>
      <c r="E4" s="5" t="n">
        <v>124267</v>
      </c>
    </row>
    <row r="5" spans="1:5">
      <c r="A5" s="4" t="s">
        <v>1246</v>
      </c>
      <c r="E5" s="6" t="n">
        <v>74978</v>
      </c>
    </row>
    <row r="6" spans="1:5">
      <c r="A6" s="4" t="s">
        <v>1247</v>
      </c>
      <c r="E6" s="6" t="n">
        <v>56756</v>
      </c>
    </row>
    <row r="7" spans="1:5">
      <c r="A7" s="4" t="s">
        <v>1248</v>
      </c>
      <c r="E7" s="6" t="n">
        <v>54986</v>
      </c>
    </row>
    <row r="8" spans="1:5">
      <c r="A8" s="4" t="s">
        <v>1249</v>
      </c>
      <c r="E8" s="6" t="n">
        <v>50640</v>
      </c>
    </row>
    <row r="9" spans="1:5">
      <c r="A9" s="4" t="s">
        <v>1250</v>
      </c>
      <c r="E9" s="6" t="n">
        <v>574500</v>
      </c>
    </row>
    <row r="10" spans="1:5">
      <c r="A10" s="4" t="s">
        <v>1251</v>
      </c>
      <c r="E10" s="6" t="n">
        <v>379700</v>
      </c>
    </row>
    <row r="11" spans="1:5">
      <c r="A11" s="4" t="s">
        <v>1252</v>
      </c>
    </row>
    <row r="12" spans="1:5">
      <c r="A12" s="3" t="s">
        <v>1244</v>
      </c>
    </row>
    <row r="13" spans="1:5">
      <c r="A13" s="4" t="s">
        <v>1250</v>
      </c>
      <c r="E13" s="6" t="n">
        <v>25400</v>
      </c>
    </row>
    <row r="14" spans="1:5">
      <c r="A14" s="4" t="s">
        <v>1253</v>
      </c>
    </row>
    <row r="15" spans="1:5">
      <c r="A15" s="3" t="s">
        <v>1244</v>
      </c>
    </row>
    <row r="16" spans="1:5">
      <c r="A16" s="4" t="s">
        <v>1250</v>
      </c>
      <c r="E16" s="6" t="n">
        <v>518000</v>
      </c>
    </row>
    <row r="17" spans="1:5">
      <c r="A17" s="4" t="s">
        <v>1254</v>
      </c>
    </row>
    <row r="18" spans="1:5">
      <c r="A18" s="3" t="s">
        <v>1244</v>
      </c>
    </row>
    <row r="19" spans="1:5">
      <c r="A19" s="4" t="s">
        <v>1245</v>
      </c>
      <c r="E19" s="6" t="n">
        <v>128700</v>
      </c>
    </row>
    <row r="20" spans="1:5">
      <c r="A20" s="4" t="s">
        <v>1246</v>
      </c>
      <c r="E20" s="6" t="n">
        <v>154700</v>
      </c>
    </row>
    <row r="21" spans="1:5">
      <c r="A21" s="4" t="s">
        <v>1247</v>
      </c>
      <c r="E21" s="6" t="n">
        <v>160800</v>
      </c>
    </row>
    <row r="22" spans="1:5">
      <c r="A22" s="4" t="s">
        <v>1248</v>
      </c>
      <c r="E22" s="6" t="n">
        <v>149700</v>
      </c>
    </row>
    <row r="23" spans="1:5">
      <c r="A23" s="4" t="s">
        <v>1249</v>
      </c>
      <c r="E23" s="5" t="n">
        <v>139800</v>
      </c>
    </row>
    <row r="24" spans="1:5">
      <c r="A24" s="4" t="s">
        <v>1255</v>
      </c>
      <c r="B24" s="5" t="n">
        <v>117700</v>
      </c>
      <c r="C24" s="5" t="n">
        <v>52200</v>
      </c>
      <c r="D24" s="5" t="n">
        <v>538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56</v>
      </c>
      <c r="B1" s="2" t="s">
        <v>1</v>
      </c>
    </row>
    <row r="2" spans="1:4">
      <c r="B2" s="2" t="s">
        <v>2</v>
      </c>
      <c r="C2" s="2" t="s">
        <v>63</v>
      </c>
      <c r="D2" s="2" t="s">
        <v>116</v>
      </c>
    </row>
    <row r="3" spans="1:4">
      <c r="A3" s="3" t="s">
        <v>1257</v>
      </c>
    </row>
    <row r="4" spans="1:4">
      <c r="A4" s="4" t="s">
        <v>1258</v>
      </c>
      <c r="B4" s="4" t="s">
        <v>730</v>
      </c>
    </row>
    <row r="5" spans="1:4">
      <c r="A5" s="4" t="s">
        <v>1259</v>
      </c>
    </row>
    <row r="6" spans="1:4">
      <c r="A6" s="3" t="s">
        <v>1257</v>
      </c>
    </row>
    <row r="7" spans="1:4">
      <c r="A7" s="4" t="s">
        <v>1258</v>
      </c>
      <c r="B7" s="4" t="s">
        <v>1260</v>
      </c>
      <c r="C7" s="4" t="s">
        <v>1261</v>
      </c>
      <c r="D7" s="4" t="s">
        <v>126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63</v>
      </c>
      <c r="D2" s="2" t="s">
        <v>116</v>
      </c>
    </row>
    <row r="3" spans="1:4">
      <c r="A3" s="3" t="s">
        <v>1264</v>
      </c>
    </row>
    <row r="4" spans="1:4">
      <c r="A4" s="4" t="s">
        <v>1265</v>
      </c>
      <c r="B4" s="6" t="n">
        <v>173058829</v>
      </c>
      <c r="C4" s="6" t="n">
        <v>172572873</v>
      </c>
      <c r="D4" s="6" t="n">
        <v>172202177</v>
      </c>
    </row>
    <row r="5" spans="1:4">
      <c r="A5" s="4" t="s">
        <v>835</v>
      </c>
      <c r="B5" s="6" t="n">
        <v>12345</v>
      </c>
      <c r="C5" s="6" t="n">
        <v>21200</v>
      </c>
      <c r="D5" s="6" t="n">
        <v>0</v>
      </c>
    </row>
    <row r="6" spans="1:4">
      <c r="A6" s="4" t="s">
        <v>1266</v>
      </c>
      <c r="B6" s="6" t="n">
        <v>561729</v>
      </c>
      <c r="C6" s="6" t="n">
        <v>464756</v>
      </c>
      <c r="D6" s="6" t="n">
        <v>368132</v>
      </c>
    </row>
    <row r="7" spans="1:4">
      <c r="A7" s="4" t="s">
        <v>1267</v>
      </c>
      <c r="B7" s="6" t="n">
        <v>0</v>
      </c>
      <c r="C7" s="6" t="n">
        <v>0</v>
      </c>
      <c r="D7" s="6" t="n">
        <v>2564</v>
      </c>
    </row>
    <row r="8" spans="1:4">
      <c r="A8" s="4" t="s">
        <v>1268</v>
      </c>
      <c r="B8" s="6" t="n">
        <v>-20697542</v>
      </c>
      <c r="C8" s="6" t="n">
        <v>0</v>
      </c>
      <c r="D8" s="6" t="n">
        <v>0</v>
      </c>
    </row>
    <row r="9" spans="1:4">
      <c r="A9" s="4" t="s">
        <v>1269</v>
      </c>
      <c r="B9" s="6" t="n">
        <v>152935361</v>
      </c>
      <c r="C9" s="6" t="n">
        <v>173058829</v>
      </c>
      <c r="D9" s="6" t="n">
        <v>17257287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5"/>
    <col customWidth="1" max="7" min="7" width="4"/>
    <col customWidth="1" max="8" min="8" width="14"/>
    <col customWidth="1" max="9" min="9" width="14"/>
    <col customWidth="1" max="10" min="10" width="14"/>
    <col customWidth="1" max="11" min="11" width="16"/>
    <col customWidth="1" max="12" min="12" width="15"/>
    <col customWidth="1" max="13" min="13" width="8"/>
    <col customWidth="1" max="14" min="14" width="15"/>
    <col customWidth="1" max="15" min="15" width="8"/>
  </cols>
  <sheetData>
    <row r="1" spans="1:15">
      <c r="A1" s="1" t="s">
        <v>1270</v>
      </c>
      <c r="B1" s="2" t="s">
        <v>532</v>
      </c>
      <c r="K1" s="2" t="s">
        <v>1</v>
      </c>
    </row>
    <row r="2" spans="1:15">
      <c r="B2" s="2" t="s">
        <v>2</v>
      </c>
      <c r="C2" s="2" t="s">
        <v>551</v>
      </c>
      <c r="D2" s="2" t="s">
        <v>4</v>
      </c>
      <c r="E2" s="2" t="s">
        <v>552</v>
      </c>
      <c r="F2" s="2" t="s">
        <v>63</v>
      </c>
      <c r="H2" s="2" t="s">
        <v>553</v>
      </c>
      <c r="I2" s="2" t="s">
        <v>554</v>
      </c>
      <c r="J2" s="2" t="s">
        <v>555</v>
      </c>
      <c r="K2" s="2" t="s">
        <v>2</v>
      </c>
      <c r="L2" s="2" t="s">
        <v>63</v>
      </c>
      <c r="N2" s="2" t="s">
        <v>116</v>
      </c>
    </row>
    <row r="3" spans="1:15">
      <c r="A3" s="3" t="s">
        <v>1271</v>
      </c>
    </row>
    <row r="4" spans="1:15">
      <c r="A4" s="4" t="s">
        <v>144</v>
      </c>
      <c r="B4" s="5" t="n">
        <v>-54400000</v>
      </c>
      <c r="C4" s="5" t="n">
        <v>1111700000</v>
      </c>
      <c r="D4" s="5" t="n">
        <v>123200000</v>
      </c>
      <c r="E4" s="5" t="n">
        <v>72800000</v>
      </c>
      <c r="F4" s="5" t="n">
        <v>111800000</v>
      </c>
      <c r="H4" s="5" t="n">
        <v>93900000</v>
      </c>
      <c r="I4" s="5" t="n">
        <v>45500000</v>
      </c>
      <c r="J4" s="5" t="n">
        <v>168300000</v>
      </c>
      <c r="K4" s="5" t="n">
        <v>1253302000</v>
      </c>
      <c r="L4" s="5" t="n">
        <v>419486000</v>
      </c>
      <c r="M4" s="4" t="s">
        <v>130</v>
      </c>
      <c r="N4" s="5" t="n">
        <v>-311789000</v>
      </c>
      <c r="O4" s="4" t="s">
        <v>130</v>
      </c>
    </row>
    <row r="5" spans="1:15">
      <c r="A5" s="4" t="s">
        <v>1272</v>
      </c>
      <c r="K5" s="6" t="n">
        <v>2829053000</v>
      </c>
      <c r="L5" s="6" t="n">
        <v>1791401000</v>
      </c>
      <c r="M5" s="4" t="s">
        <v>64</v>
      </c>
      <c r="N5" s="6" t="n">
        <v>1443988000</v>
      </c>
      <c r="O5" s="4" t="s">
        <v>64</v>
      </c>
    </row>
    <row r="6" spans="1:15">
      <c r="A6" s="4" t="s">
        <v>137</v>
      </c>
      <c r="K6" s="6" t="n">
        <v>-22520000</v>
      </c>
      <c r="L6" s="6" t="n">
        <v>7774000</v>
      </c>
      <c r="M6" s="4" t="s">
        <v>64</v>
      </c>
      <c r="N6" s="6" t="n">
        <v>-78302000</v>
      </c>
      <c r="O6" s="4" t="s">
        <v>64</v>
      </c>
    </row>
    <row r="7" spans="1:15">
      <c r="A7" s="4" t="s">
        <v>1273</v>
      </c>
      <c r="K7" s="6" t="n">
        <v>-219275000</v>
      </c>
      <c r="L7" s="6" t="n">
        <v>-180359000</v>
      </c>
      <c r="M7" s="4" t="s">
        <v>64</v>
      </c>
      <c r="N7" s="6" t="n">
        <v>-178263000</v>
      </c>
      <c r="O7" s="4" t="s">
        <v>64</v>
      </c>
    </row>
    <row r="8" spans="1:15">
      <c r="A8" s="4" t="s">
        <v>141</v>
      </c>
      <c r="K8" s="6" t="n">
        <v>14683000</v>
      </c>
      <c r="L8" s="6" t="n">
        <v>-126136000</v>
      </c>
      <c r="M8" s="4" t="s">
        <v>64</v>
      </c>
      <c r="N8" s="6" t="n">
        <v>270131000</v>
      </c>
      <c r="O8" s="4" t="s">
        <v>64</v>
      </c>
    </row>
    <row r="9" spans="1:15">
      <c r="A9" s="4" t="s">
        <v>128</v>
      </c>
      <c r="K9" s="6" t="n">
        <v>1147842000</v>
      </c>
      <c r="L9" s="6" t="n">
        <v>775614000</v>
      </c>
      <c r="M9" s="4" t="s">
        <v>130</v>
      </c>
      <c r="N9" s="6" t="n">
        <v>751878000</v>
      </c>
      <c r="O9" s="4" t="s">
        <v>130</v>
      </c>
    </row>
    <row r="10" spans="1:15">
      <c r="A10" s="4" t="s">
        <v>131</v>
      </c>
      <c r="K10" s="6" t="n">
        <v>40506000</v>
      </c>
      <c r="L10" s="6" t="n">
        <v>27119000</v>
      </c>
      <c r="M10" s="4" t="s">
        <v>130</v>
      </c>
      <c r="N10" s="6" t="n">
        <v>25282000</v>
      </c>
      <c r="O10" s="4" t="s">
        <v>130</v>
      </c>
    </row>
    <row r="11" spans="1:15">
      <c r="A11" s="4" t="s">
        <v>175</v>
      </c>
      <c r="K11" s="6" t="n">
        <v>28000000</v>
      </c>
      <c r="L11" s="6" t="n">
        <v>40100000</v>
      </c>
      <c r="N11" s="6" t="n">
        <v>61800000</v>
      </c>
    </row>
    <row r="12" spans="1:15">
      <c r="A12" s="4" t="s">
        <v>132</v>
      </c>
      <c r="K12" s="6" t="n">
        <v>0</v>
      </c>
      <c r="L12" s="6" t="n">
        <v>20000000</v>
      </c>
      <c r="M12" s="4" t="s">
        <v>130</v>
      </c>
      <c r="N12" s="6" t="n">
        <v>0</v>
      </c>
      <c r="O12" s="4" t="s">
        <v>130</v>
      </c>
    </row>
    <row r="13" spans="1:15">
      <c r="A13" s="4" t="s">
        <v>1274</v>
      </c>
      <c r="K13" s="6" t="n">
        <v>28500000</v>
      </c>
      <c r="L13" s="6" t="n">
        <v>-183200000</v>
      </c>
      <c r="N13" s="6" t="n">
        <v>264100000</v>
      </c>
    </row>
    <row r="14" spans="1:15">
      <c r="A14" s="4" t="s">
        <v>1275</v>
      </c>
      <c r="K14" s="6" t="n">
        <v>2560800000</v>
      </c>
      <c r="L14" s="6" t="n">
        <v>1894500000</v>
      </c>
      <c r="N14" s="6" t="n">
        <v>870800000</v>
      </c>
    </row>
    <row r="15" spans="1:15">
      <c r="A15" s="4" t="s">
        <v>1276</v>
      </c>
      <c r="B15" s="6" t="n">
        <v>11718504000</v>
      </c>
      <c r="F15" s="6" t="n">
        <v>11052587000</v>
      </c>
      <c r="G15" s="4" t="s">
        <v>129</v>
      </c>
      <c r="K15" s="6" t="n">
        <v>11718504000</v>
      </c>
      <c r="L15" s="6" t="n">
        <v>11052587000</v>
      </c>
      <c r="M15" s="4" t="s">
        <v>129</v>
      </c>
      <c r="N15" s="6" t="n">
        <v>9860900000</v>
      </c>
    </row>
    <row r="16" spans="1:15">
      <c r="A16" s="4" t="s">
        <v>1277</v>
      </c>
      <c r="K16" s="6" t="n">
        <v>-227000</v>
      </c>
      <c r="L16" s="6" t="n">
        <v>-54000</v>
      </c>
      <c r="M16" s="4" t="s">
        <v>129</v>
      </c>
      <c r="N16" s="6" t="n">
        <v>-127434000</v>
      </c>
      <c r="O16" s="4" t="s">
        <v>129</v>
      </c>
    </row>
    <row r="17" spans="1:15">
      <c r="A17" s="4" t="s">
        <v>672</v>
      </c>
    </row>
    <row r="18" spans="1:15">
      <c r="A18" s="3" t="s">
        <v>1271</v>
      </c>
    </row>
    <row r="19" spans="1:15">
      <c r="A19" s="4" t="s">
        <v>1272</v>
      </c>
      <c r="K19" s="6" t="n">
        <v>2370400000</v>
      </c>
      <c r="L19" s="6" t="n">
        <v>1300300000</v>
      </c>
      <c r="N19" s="6" t="n">
        <v>958300000</v>
      </c>
    </row>
    <row r="20" spans="1:15">
      <c r="A20" s="4" t="s">
        <v>1278</v>
      </c>
    </row>
    <row r="21" spans="1:15">
      <c r="A21" s="3" t="s">
        <v>1271</v>
      </c>
    </row>
    <row r="22" spans="1:15">
      <c r="A22" s="4" t="s">
        <v>1272</v>
      </c>
      <c r="K22" s="6" t="n">
        <v>447100000</v>
      </c>
      <c r="L22" s="6" t="n">
        <v>468900000</v>
      </c>
      <c r="N22" s="6" t="n">
        <v>485700000</v>
      </c>
    </row>
    <row r="23" spans="1:15">
      <c r="A23" s="4" t="s">
        <v>166</v>
      </c>
    </row>
    <row r="24" spans="1:15">
      <c r="A24" s="3" t="s">
        <v>1271</v>
      </c>
    </row>
    <row r="25" spans="1:15">
      <c r="A25" s="4" t="s">
        <v>1272</v>
      </c>
      <c r="K25" s="6" t="n">
        <v>11600000</v>
      </c>
      <c r="L25" s="6" t="n">
        <v>22200000</v>
      </c>
      <c r="N25" s="6" t="n">
        <v>0</v>
      </c>
    </row>
    <row r="26" spans="1:15">
      <c r="A26" s="4" t="s">
        <v>1279</v>
      </c>
    </row>
    <row r="27" spans="1:15">
      <c r="A27" s="3" t="s">
        <v>1271</v>
      </c>
    </row>
    <row r="28" spans="1:15">
      <c r="A28" s="4" t="s">
        <v>144</v>
      </c>
      <c r="K28" s="6" t="n">
        <v>1064500000</v>
      </c>
      <c r="L28" s="6" t="n">
        <v>250300000</v>
      </c>
      <c r="N28" s="6" t="n">
        <v>241200000</v>
      </c>
    </row>
    <row r="29" spans="1:15">
      <c r="A29" s="4" t="s">
        <v>1272</v>
      </c>
      <c r="K29" s="6" t="n">
        <v>0</v>
      </c>
      <c r="L29" s="6" t="n">
        <v>0</v>
      </c>
      <c r="N29" s="6" t="n">
        <v>0</v>
      </c>
    </row>
    <row r="30" spans="1:15">
      <c r="A30" s="4" t="s">
        <v>137</v>
      </c>
      <c r="K30" s="6" t="n">
        <v>0</v>
      </c>
      <c r="L30" s="6" t="n">
        <v>0</v>
      </c>
      <c r="N30" s="6" t="n">
        <v>0</v>
      </c>
    </row>
    <row r="31" spans="1:15">
      <c r="A31" s="4" t="s">
        <v>1273</v>
      </c>
      <c r="K31" s="6" t="n">
        <v>0</v>
      </c>
      <c r="L31" s="6" t="n">
        <v>0</v>
      </c>
      <c r="N31" s="6" t="n">
        <v>0</v>
      </c>
    </row>
    <row r="32" spans="1:15">
      <c r="A32" s="4" t="s">
        <v>141</v>
      </c>
      <c r="K32" s="6" t="n">
        <v>0</v>
      </c>
      <c r="L32" s="6" t="n">
        <v>0</v>
      </c>
      <c r="N32" s="6" t="n">
        <v>0</v>
      </c>
    </row>
    <row r="33" spans="1:15">
      <c r="A33" s="4" t="s">
        <v>128</v>
      </c>
      <c r="K33" s="6" t="n">
        <v>0</v>
      </c>
      <c r="L33" s="6" t="n">
        <v>0</v>
      </c>
      <c r="N33" s="6" t="n">
        <v>0</v>
      </c>
    </row>
    <row r="34" spans="1:15">
      <c r="A34" s="4" t="s">
        <v>131</v>
      </c>
      <c r="K34" s="6" t="n">
        <v>0</v>
      </c>
      <c r="L34" s="6" t="n">
        <v>0</v>
      </c>
      <c r="N34" s="6" t="n">
        <v>0</v>
      </c>
    </row>
    <row r="35" spans="1:15">
      <c r="A35" s="4" t="s">
        <v>175</v>
      </c>
      <c r="K35" s="6" t="n">
        <v>0</v>
      </c>
      <c r="L35" s="6" t="n">
        <v>0</v>
      </c>
      <c r="N35" s="6" t="n">
        <v>0</v>
      </c>
    </row>
    <row r="36" spans="1:15">
      <c r="A36" s="4" t="s">
        <v>1274</v>
      </c>
      <c r="K36" s="6" t="n">
        <v>0</v>
      </c>
      <c r="L36" s="6" t="n">
        <v>0</v>
      </c>
      <c r="N36" s="6" t="n">
        <v>0</v>
      </c>
    </row>
    <row r="37" spans="1:15">
      <c r="A37" s="4" t="s">
        <v>1275</v>
      </c>
      <c r="K37" s="6" t="n">
        <v>0</v>
      </c>
      <c r="L37" s="6" t="n">
        <v>138600000</v>
      </c>
      <c r="N37" s="6" t="n">
        <v>16000000</v>
      </c>
    </row>
    <row r="38" spans="1:15">
      <c r="A38" s="4" t="s">
        <v>1276</v>
      </c>
      <c r="B38" s="6" t="n">
        <v>16700000</v>
      </c>
      <c r="F38" s="6" t="n">
        <v>1691200000</v>
      </c>
      <c r="K38" s="6" t="n">
        <v>16700000</v>
      </c>
      <c r="L38" s="6" t="n">
        <v>1691200000</v>
      </c>
      <c r="N38" s="6" t="n">
        <v>1693000000</v>
      </c>
    </row>
    <row r="39" spans="1:15">
      <c r="A39" s="4" t="s">
        <v>1280</v>
      </c>
    </row>
    <row r="40" spans="1:15">
      <c r="A40" s="3" t="s">
        <v>1271</v>
      </c>
    </row>
    <row r="41" spans="1:15">
      <c r="A41" s="4" t="s">
        <v>1272</v>
      </c>
      <c r="K41" s="6" t="n">
        <v>2829100000</v>
      </c>
      <c r="L41" s="6" t="n">
        <v>1791400000</v>
      </c>
      <c r="N41" s="6" t="n">
        <v>1444000000</v>
      </c>
    </row>
    <row r="42" spans="1:15">
      <c r="A42" s="4" t="s">
        <v>678</v>
      </c>
    </row>
    <row r="43" spans="1:15">
      <c r="A43" s="3" t="s">
        <v>1271</v>
      </c>
    </row>
    <row r="44" spans="1:15">
      <c r="A44" s="4" t="s">
        <v>144</v>
      </c>
      <c r="K44" s="6" t="n">
        <v>460600000</v>
      </c>
      <c r="L44" s="6" t="n">
        <v>277400000</v>
      </c>
      <c r="N44" s="6" t="n">
        <v>66100000</v>
      </c>
    </row>
    <row r="45" spans="1:15">
      <c r="A45" s="4" t="s">
        <v>1272</v>
      </c>
      <c r="K45" s="6" t="n">
        <v>2825600000</v>
      </c>
      <c r="L45" s="6" t="n">
        <v>1825400000</v>
      </c>
      <c r="N45" s="6" t="n">
        <v>1429800000</v>
      </c>
    </row>
    <row r="46" spans="1:15">
      <c r="A46" s="4" t="s">
        <v>137</v>
      </c>
      <c r="K46" s="6" t="n">
        <v>-15800000</v>
      </c>
      <c r="L46" s="6" t="n">
        <v>0</v>
      </c>
      <c r="N46" s="6" t="n">
        <v>0</v>
      </c>
    </row>
    <row r="47" spans="1:15">
      <c r="A47" s="4" t="s">
        <v>1273</v>
      </c>
      <c r="K47" s="6" t="n">
        <v>-500000</v>
      </c>
      <c r="L47" s="6" t="n">
        <v>200000</v>
      </c>
      <c r="N47" s="6" t="n">
        <v>0</v>
      </c>
    </row>
    <row r="48" spans="1:15">
      <c r="A48" s="4" t="s">
        <v>141</v>
      </c>
      <c r="K48" s="6" t="n">
        <v>100300000</v>
      </c>
      <c r="L48" s="6" t="n">
        <v>57300000</v>
      </c>
      <c r="N48" s="6" t="n">
        <v>7400000</v>
      </c>
    </row>
    <row r="49" spans="1:15">
      <c r="A49" s="4" t="s">
        <v>128</v>
      </c>
      <c r="K49" s="6" t="n">
        <v>1125200000</v>
      </c>
      <c r="L49" s="6" t="n">
        <v>755400000</v>
      </c>
      <c r="N49" s="6" t="n">
        <v>735300000</v>
      </c>
    </row>
    <row r="50" spans="1:15">
      <c r="A50" s="4" t="s">
        <v>131</v>
      </c>
      <c r="K50" s="6" t="n">
        <v>40500000</v>
      </c>
      <c r="L50" s="6" t="n">
        <v>27100000</v>
      </c>
      <c r="N50" s="6" t="n">
        <v>25300000</v>
      </c>
    </row>
    <row r="51" spans="1:15">
      <c r="A51" s="4" t="s">
        <v>175</v>
      </c>
      <c r="K51" s="6" t="n">
        <v>28000000</v>
      </c>
      <c r="L51" s="6" t="n">
        <v>40100000</v>
      </c>
      <c r="N51" s="6" t="n">
        <v>61800000</v>
      </c>
    </row>
    <row r="52" spans="1:15">
      <c r="A52" s="4" t="s">
        <v>1274</v>
      </c>
      <c r="K52" s="6" t="n">
        <v>112400000</v>
      </c>
      <c r="L52" s="6" t="n">
        <v>58900000</v>
      </c>
      <c r="N52" s="6" t="n">
        <v>21600000</v>
      </c>
    </row>
    <row r="53" spans="1:15">
      <c r="A53" s="4" t="s">
        <v>1275</v>
      </c>
      <c r="K53" s="6" t="n">
        <v>2547200000</v>
      </c>
      <c r="L53" s="6" t="n">
        <v>1733200000</v>
      </c>
      <c r="N53" s="6" t="n">
        <v>840000000</v>
      </c>
    </row>
    <row r="54" spans="1:15">
      <c r="A54" s="4" t="s">
        <v>1276</v>
      </c>
      <c r="B54" s="6" t="n">
        <v>10655600000</v>
      </c>
      <c r="F54" s="6" t="n">
        <v>8242900000</v>
      </c>
      <c r="K54" s="6" t="n">
        <v>10655600000</v>
      </c>
      <c r="L54" s="6" t="n">
        <v>8242900000</v>
      </c>
      <c r="N54" s="6" t="n">
        <v>7066200000</v>
      </c>
    </row>
    <row r="55" spans="1:15">
      <c r="A55" s="4" t="s">
        <v>1281</v>
      </c>
    </row>
    <row r="56" spans="1:15">
      <c r="A56" s="3" t="s">
        <v>1271</v>
      </c>
    </row>
    <row r="57" spans="1:15">
      <c r="A57" s="4" t="s">
        <v>144</v>
      </c>
      <c r="K57" s="6" t="n">
        <v>518400000</v>
      </c>
      <c r="L57" s="6" t="n">
        <v>242900000</v>
      </c>
      <c r="N57" s="6" t="n">
        <v>-8900000</v>
      </c>
    </row>
    <row r="58" spans="1:15">
      <c r="A58" s="4" t="s">
        <v>1272</v>
      </c>
      <c r="K58" s="6" t="n">
        <v>2367000000</v>
      </c>
      <c r="L58" s="6" t="n">
        <v>1332700000</v>
      </c>
      <c r="N58" s="6" t="n">
        <v>944300000</v>
      </c>
    </row>
    <row r="59" spans="1:15">
      <c r="A59" s="4" t="s">
        <v>137</v>
      </c>
      <c r="K59" s="6" t="n">
        <v>-13400000</v>
      </c>
      <c r="L59" s="6" t="n">
        <v>0</v>
      </c>
      <c r="N59" s="6" t="n">
        <v>0</v>
      </c>
    </row>
    <row r="60" spans="1:15">
      <c r="A60" s="4" t="s">
        <v>1273</v>
      </c>
      <c r="K60" s="6" t="n">
        <v>0</v>
      </c>
      <c r="L60" s="6" t="n">
        <v>0</v>
      </c>
      <c r="N60" s="6" t="n">
        <v>0</v>
      </c>
    </row>
    <row r="61" spans="1:15">
      <c r="A61" s="4" t="s">
        <v>141</v>
      </c>
      <c r="K61" s="6" t="n">
        <v>115600000</v>
      </c>
      <c r="L61" s="6" t="n">
        <v>68100000</v>
      </c>
      <c r="N61" s="6" t="n">
        <v>-800000</v>
      </c>
    </row>
    <row r="62" spans="1:15">
      <c r="A62" s="4" t="s">
        <v>128</v>
      </c>
      <c r="K62" s="6" t="n">
        <v>878700000</v>
      </c>
      <c r="L62" s="6" t="n">
        <v>519500000</v>
      </c>
      <c r="N62" s="6" t="n">
        <v>546100000</v>
      </c>
    </row>
    <row r="63" spans="1:15">
      <c r="A63" s="4" t="s">
        <v>131</v>
      </c>
      <c r="K63" s="6" t="n">
        <v>34400000</v>
      </c>
      <c r="L63" s="6" t="n">
        <v>19500000</v>
      </c>
      <c r="N63" s="6" t="n">
        <v>17400000</v>
      </c>
    </row>
    <row r="64" spans="1:15">
      <c r="A64" s="4" t="s">
        <v>175</v>
      </c>
      <c r="K64" s="6" t="n">
        <v>23100000</v>
      </c>
      <c r="L64" s="6" t="n">
        <v>36800000</v>
      </c>
      <c r="N64" s="6" t="n">
        <v>60200000</v>
      </c>
    </row>
    <row r="65" spans="1:15">
      <c r="A65" s="4" t="s">
        <v>1274</v>
      </c>
      <c r="K65" s="6" t="n">
        <v>111800000</v>
      </c>
      <c r="L65" s="6" t="n">
        <v>68100000</v>
      </c>
      <c r="N65" s="6" t="n">
        <v>2500000</v>
      </c>
    </row>
    <row r="66" spans="1:15">
      <c r="A66" s="4" t="s">
        <v>1275</v>
      </c>
      <c r="K66" s="6" t="n">
        <v>2193300000</v>
      </c>
      <c r="L66" s="6" t="n">
        <v>1343500000</v>
      </c>
      <c r="N66" s="6" t="n">
        <v>534800000</v>
      </c>
    </row>
    <row r="67" spans="1:15">
      <c r="A67" s="4" t="s">
        <v>1276</v>
      </c>
      <c r="B67" s="6" t="n">
        <v>8043300000</v>
      </c>
      <c r="F67" s="6" t="n">
        <v>6342900000</v>
      </c>
      <c r="K67" s="6" t="n">
        <v>8043300000</v>
      </c>
      <c r="L67" s="6" t="n">
        <v>6342900000</v>
      </c>
      <c r="N67" s="6" t="n">
        <v>5186200000</v>
      </c>
    </row>
    <row r="68" spans="1:15">
      <c r="A68" s="4" t="s">
        <v>1282</v>
      </c>
    </row>
    <row r="69" spans="1:15">
      <c r="A69" s="3" t="s">
        <v>1271</v>
      </c>
    </row>
    <row r="70" spans="1:15">
      <c r="A70" s="4" t="s">
        <v>144</v>
      </c>
      <c r="K70" s="6" t="n">
        <v>-4300000</v>
      </c>
      <c r="L70" s="6" t="n">
        <v>51100000</v>
      </c>
      <c r="N70" s="6" t="n">
        <v>112500000</v>
      </c>
    </row>
    <row r="71" spans="1:15">
      <c r="A71" s="4" t="s">
        <v>1272</v>
      </c>
      <c r="K71" s="6" t="n">
        <v>447000000</v>
      </c>
      <c r="L71" s="6" t="n">
        <v>470500000</v>
      </c>
      <c r="N71" s="6" t="n">
        <v>485500000</v>
      </c>
    </row>
    <row r="72" spans="1:15">
      <c r="A72" s="4" t="s">
        <v>137</v>
      </c>
      <c r="K72" s="6" t="n">
        <v>-1500000</v>
      </c>
      <c r="L72" s="6" t="n">
        <v>0</v>
      </c>
      <c r="N72" s="6" t="n">
        <v>0</v>
      </c>
    </row>
    <row r="73" spans="1:15">
      <c r="A73" s="4" t="s">
        <v>1273</v>
      </c>
      <c r="K73" s="6" t="n">
        <v>-100000</v>
      </c>
      <c r="L73" s="6" t="n">
        <v>0</v>
      </c>
      <c r="N73" s="6" t="n">
        <v>0</v>
      </c>
    </row>
    <row r="74" spans="1:15">
      <c r="A74" s="4" t="s">
        <v>141</v>
      </c>
      <c r="K74" s="6" t="n">
        <v>-2900000</v>
      </c>
      <c r="L74" s="6" t="n">
        <v>14500000</v>
      </c>
      <c r="N74" s="6" t="n">
        <v>44400000</v>
      </c>
    </row>
    <row r="75" spans="1:15">
      <c r="A75" s="4" t="s">
        <v>128</v>
      </c>
      <c r="K75" s="6" t="n">
        <v>243000000</v>
      </c>
      <c r="L75" s="6" t="n">
        <v>232400000</v>
      </c>
      <c r="N75" s="6" t="n">
        <v>185400000</v>
      </c>
    </row>
    <row r="76" spans="1:15">
      <c r="A76" s="4" t="s">
        <v>131</v>
      </c>
      <c r="K76" s="6" t="n">
        <v>6100000</v>
      </c>
      <c r="L76" s="6" t="n">
        <v>7600000</v>
      </c>
      <c r="N76" s="6" t="n">
        <v>7900000</v>
      </c>
    </row>
    <row r="77" spans="1:15">
      <c r="A77" s="4" t="s">
        <v>175</v>
      </c>
      <c r="K77" s="6" t="n">
        <v>1300000</v>
      </c>
      <c r="L77" s="6" t="n">
        <v>800000</v>
      </c>
      <c r="N77" s="6" t="n">
        <v>1600000</v>
      </c>
    </row>
    <row r="78" spans="1:15">
      <c r="A78" s="4" t="s">
        <v>1274</v>
      </c>
      <c r="K78" s="6" t="n">
        <v>14000000</v>
      </c>
      <c r="L78" s="6" t="n">
        <v>16500000</v>
      </c>
      <c r="N78" s="6" t="n">
        <v>55300000</v>
      </c>
    </row>
    <row r="79" spans="1:15">
      <c r="A79" s="4" t="s">
        <v>1275</v>
      </c>
      <c r="K79" s="6" t="n">
        <v>284100000</v>
      </c>
      <c r="L79" s="6" t="n">
        <v>373800000</v>
      </c>
      <c r="N79" s="6" t="n">
        <v>267600000</v>
      </c>
    </row>
    <row r="80" spans="1:15">
      <c r="A80" s="4" t="s">
        <v>1276</v>
      </c>
      <c r="B80" s="6" t="n">
        <v>2303700000</v>
      </c>
      <c r="F80" s="6" t="n">
        <v>1711900000</v>
      </c>
      <c r="K80" s="6" t="n">
        <v>2303700000</v>
      </c>
      <c r="L80" s="6" t="n">
        <v>1711900000</v>
      </c>
      <c r="N80" s="6" t="n">
        <v>1725800000</v>
      </c>
    </row>
    <row r="81" spans="1:15">
      <c r="A81" s="4" t="s">
        <v>1283</v>
      </c>
    </row>
    <row r="82" spans="1:15">
      <c r="A82" s="3" t="s">
        <v>1271</v>
      </c>
    </row>
    <row r="83" spans="1:15">
      <c r="A83" s="4" t="s">
        <v>144</v>
      </c>
      <c r="K83" s="6" t="n">
        <v>-53500000</v>
      </c>
      <c r="L83" s="6" t="n">
        <v>-16600000</v>
      </c>
      <c r="N83" s="6" t="n">
        <v>-37500000</v>
      </c>
    </row>
    <row r="84" spans="1:15">
      <c r="A84" s="4" t="s">
        <v>1272</v>
      </c>
      <c r="K84" s="6" t="n">
        <v>11600000</v>
      </c>
      <c r="L84" s="6" t="n">
        <v>22200000</v>
      </c>
      <c r="N84" s="6" t="n">
        <v>0</v>
      </c>
    </row>
    <row r="85" spans="1:15">
      <c r="A85" s="4" t="s">
        <v>137</v>
      </c>
      <c r="K85" s="6" t="n">
        <v>-900000</v>
      </c>
      <c r="L85" s="6" t="n">
        <v>0</v>
      </c>
      <c r="N85" s="6" t="n">
        <v>0</v>
      </c>
    </row>
    <row r="86" spans="1:15">
      <c r="A86" s="4" t="s">
        <v>1273</v>
      </c>
      <c r="K86" s="6" t="n">
        <v>-400000</v>
      </c>
      <c r="L86" s="6" t="n">
        <v>200000</v>
      </c>
      <c r="N86" s="6" t="n">
        <v>0</v>
      </c>
    </row>
    <row r="87" spans="1:15">
      <c r="A87" s="4" t="s">
        <v>141</v>
      </c>
      <c r="K87" s="6" t="n">
        <v>-12400000</v>
      </c>
      <c r="L87" s="6" t="n">
        <v>-25300000</v>
      </c>
      <c r="N87" s="6" t="n">
        <v>-36200000</v>
      </c>
    </row>
    <row r="88" spans="1:15">
      <c r="A88" s="4" t="s">
        <v>128</v>
      </c>
      <c r="K88" s="6" t="n">
        <v>3500000</v>
      </c>
      <c r="L88" s="6" t="n">
        <v>3500000</v>
      </c>
      <c r="N88" s="6" t="n">
        <v>3800000</v>
      </c>
    </row>
    <row r="89" spans="1:15">
      <c r="A89" s="4" t="s">
        <v>131</v>
      </c>
      <c r="K89" s="6" t="n">
        <v>0</v>
      </c>
      <c r="L89" s="6" t="n">
        <v>0</v>
      </c>
      <c r="N89" s="6" t="n">
        <v>0</v>
      </c>
    </row>
    <row r="90" spans="1:15">
      <c r="A90" s="4" t="s">
        <v>175</v>
      </c>
      <c r="K90" s="6" t="n">
        <v>3600000</v>
      </c>
      <c r="L90" s="6" t="n">
        <v>2500000</v>
      </c>
      <c r="N90" s="6" t="n">
        <v>0</v>
      </c>
    </row>
    <row r="91" spans="1:15">
      <c r="A91" s="4" t="s">
        <v>1274</v>
      </c>
      <c r="K91" s="6" t="n">
        <v>-13400000</v>
      </c>
      <c r="L91" s="6" t="n">
        <v>-25700000</v>
      </c>
      <c r="N91" s="6" t="n">
        <v>-36200000</v>
      </c>
    </row>
    <row r="92" spans="1:15">
      <c r="A92" s="4" t="s">
        <v>1275</v>
      </c>
      <c r="K92" s="6" t="n">
        <v>69800000</v>
      </c>
      <c r="L92" s="6" t="n">
        <v>15900000</v>
      </c>
      <c r="N92" s="6" t="n">
        <v>37600000</v>
      </c>
    </row>
    <row r="93" spans="1:15">
      <c r="A93" s="4" t="s">
        <v>1276</v>
      </c>
      <c r="B93" s="6" t="n">
        <v>308600000</v>
      </c>
      <c r="F93" s="6" t="n">
        <v>188100000</v>
      </c>
      <c r="K93" s="6" t="n">
        <v>308600000</v>
      </c>
      <c r="L93" s="6" t="n">
        <v>188100000</v>
      </c>
      <c r="N93" s="6" t="n">
        <v>154200000</v>
      </c>
    </row>
    <row r="94" spans="1:15">
      <c r="A94" s="4" t="s">
        <v>679</v>
      </c>
    </row>
    <row r="95" spans="1:15">
      <c r="A95" s="3" t="s">
        <v>1271</v>
      </c>
    </row>
    <row r="96" spans="1:15">
      <c r="A96" s="4" t="s">
        <v>144</v>
      </c>
      <c r="K96" s="6" t="n">
        <v>-271800000</v>
      </c>
      <c r="L96" s="6" t="n">
        <v>-108200000</v>
      </c>
      <c r="N96" s="6" t="n">
        <v>-619100000</v>
      </c>
    </row>
    <row r="97" spans="1:15">
      <c r="A97" s="4" t="s">
        <v>1272</v>
      </c>
      <c r="K97" s="6" t="n">
        <v>3500000</v>
      </c>
      <c r="L97" s="6" t="n">
        <v>-34000000</v>
      </c>
      <c r="N97" s="6" t="n">
        <v>14200000</v>
      </c>
    </row>
    <row r="98" spans="1:15">
      <c r="A98" s="4" t="s">
        <v>137</v>
      </c>
      <c r="K98" s="6" t="n">
        <v>-6700000</v>
      </c>
      <c r="L98" s="6" t="n">
        <v>7800000</v>
      </c>
      <c r="N98" s="6" t="n">
        <v>-78300000</v>
      </c>
    </row>
    <row r="99" spans="1:15">
      <c r="A99" s="4" t="s">
        <v>1273</v>
      </c>
      <c r="K99" s="6" t="n">
        <v>-218800000</v>
      </c>
      <c r="L99" s="6" t="n">
        <v>-180600000</v>
      </c>
      <c r="N99" s="6" t="n">
        <v>-178300000</v>
      </c>
    </row>
    <row r="100" spans="1:15">
      <c r="A100" s="4" t="s">
        <v>141</v>
      </c>
      <c r="K100" s="6" t="n">
        <v>-85600000</v>
      </c>
      <c r="L100" s="6" t="n">
        <v>-183400000</v>
      </c>
      <c r="N100" s="6" t="n">
        <v>262700000</v>
      </c>
    </row>
    <row r="101" spans="1:15">
      <c r="A101" s="4" t="s">
        <v>128</v>
      </c>
      <c r="K101" s="6" t="n">
        <v>22600000</v>
      </c>
      <c r="L101" s="6" t="n">
        <v>20200000</v>
      </c>
      <c r="N101" s="6" t="n">
        <v>16600000</v>
      </c>
    </row>
    <row r="102" spans="1:15">
      <c r="A102" s="4" t="s">
        <v>131</v>
      </c>
      <c r="K102" s="6" t="n">
        <v>0</v>
      </c>
      <c r="L102" s="6" t="n">
        <v>0</v>
      </c>
      <c r="N102" s="6" t="n">
        <v>0</v>
      </c>
    </row>
    <row r="103" spans="1:15">
      <c r="A103" s="4" t="s">
        <v>175</v>
      </c>
      <c r="K103" s="6" t="n">
        <v>0</v>
      </c>
      <c r="L103" s="6" t="n">
        <v>0</v>
      </c>
      <c r="N103" s="6" t="n">
        <v>0</v>
      </c>
    </row>
    <row r="104" spans="1:15">
      <c r="A104" s="4" t="s">
        <v>1274</v>
      </c>
      <c r="K104" s="6" t="n">
        <v>-83900000</v>
      </c>
      <c r="L104" s="6" t="n">
        <v>-242100000</v>
      </c>
      <c r="N104" s="6" t="n">
        <v>242500000</v>
      </c>
    </row>
    <row r="105" spans="1:15">
      <c r="A105" s="4" t="s">
        <v>1275</v>
      </c>
      <c r="K105" s="6" t="n">
        <v>13600000</v>
      </c>
      <c r="L105" s="6" t="n">
        <v>22700000</v>
      </c>
      <c r="N105" s="6" t="n">
        <v>14800000</v>
      </c>
    </row>
    <row r="106" spans="1:15">
      <c r="A106" s="4" t="s">
        <v>1276</v>
      </c>
      <c r="B106" s="5" t="n">
        <v>1046200000</v>
      </c>
      <c r="F106" s="5" t="n">
        <v>1118500000</v>
      </c>
      <c r="K106" s="5" t="n">
        <v>1046200000</v>
      </c>
      <c r="L106" s="5" t="n">
        <v>1118500000</v>
      </c>
      <c r="N106" s="5" t="n">
        <v>1101700000</v>
      </c>
    </row>
    <row r="107" spans="1:15"/>
    <row r="108" spans="1:15">
      <c r="A108" s="4" t="s">
        <v>64</v>
      </c>
      <c r="B108" s="4" t="s">
        <v>158</v>
      </c>
    </row>
    <row r="109" spans="1:15">
      <c r="A109" s="4" t="s">
        <v>129</v>
      </c>
      <c r="B109" s="4" t="s">
        <v>104</v>
      </c>
    </row>
  </sheetData>
  <mergeCells count="9">
    <mergeCell ref="A1:A2"/>
    <mergeCell ref="B1:J1"/>
    <mergeCell ref="K1:O1"/>
    <mergeCell ref="F2:G2"/>
    <mergeCell ref="L2:M2"/>
    <mergeCell ref="N2:O2"/>
    <mergeCell ref="A107:O107"/>
    <mergeCell ref="B108:O108"/>
    <mergeCell ref="B109:O10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84</v>
      </c>
      <c r="B1" s="2" t="s">
        <v>1</v>
      </c>
    </row>
    <row r="2" spans="1:6">
      <c r="B2" s="2" t="s">
        <v>2</v>
      </c>
      <c r="C2" s="2" t="s">
        <v>63</v>
      </c>
      <c r="E2" s="2" t="s">
        <v>116</v>
      </c>
    </row>
    <row r="3" spans="1:6">
      <c r="A3" s="3" t="s">
        <v>1271</v>
      </c>
    </row>
    <row r="4" spans="1:6">
      <c r="A4" s="4" t="s">
        <v>612</v>
      </c>
      <c r="B4" s="5" t="n">
        <v>2829053</v>
      </c>
      <c r="C4" s="5" t="n">
        <v>1791401</v>
      </c>
      <c r="D4" s="4" t="s">
        <v>64</v>
      </c>
      <c r="E4" s="5" t="n">
        <v>1443988</v>
      </c>
      <c r="F4" s="4" t="s">
        <v>64</v>
      </c>
    </row>
    <row r="5" spans="1:6">
      <c r="A5" s="4" t="s">
        <v>1285</v>
      </c>
      <c r="B5" s="6" t="n">
        <v>9969700</v>
      </c>
      <c r="C5" s="6" t="n">
        <v>8432100</v>
      </c>
      <c r="E5" s="6" t="n">
        <v>6827700</v>
      </c>
    </row>
    <row r="6" spans="1:6">
      <c r="A6" s="4" t="s">
        <v>672</v>
      </c>
    </row>
    <row r="7" spans="1:6">
      <c r="A7" s="3" t="s">
        <v>1271</v>
      </c>
    </row>
    <row r="8" spans="1:6">
      <c r="A8" s="4" t="s">
        <v>612</v>
      </c>
      <c r="B8" s="6" t="n">
        <v>2370400</v>
      </c>
      <c r="C8" s="6" t="n">
        <v>1300300</v>
      </c>
      <c r="E8" s="6" t="n">
        <v>958300</v>
      </c>
    </row>
    <row r="9" spans="1:6">
      <c r="A9" s="4" t="s">
        <v>1285</v>
      </c>
      <c r="B9" s="6" t="n">
        <v>8003900</v>
      </c>
      <c r="C9" s="6" t="n">
        <v>6634300</v>
      </c>
      <c r="E9" s="6" t="n">
        <v>5050500</v>
      </c>
    </row>
    <row r="10" spans="1:6">
      <c r="A10" s="4" t="s">
        <v>1278</v>
      </c>
    </row>
    <row r="11" spans="1:6">
      <c r="A11" s="3" t="s">
        <v>1271</v>
      </c>
    </row>
    <row r="12" spans="1:6">
      <c r="A12" s="4" t="s">
        <v>612</v>
      </c>
      <c r="B12" s="6" t="n">
        <v>447100</v>
      </c>
      <c r="C12" s="6" t="n">
        <v>468900</v>
      </c>
      <c r="E12" s="6" t="n">
        <v>485700</v>
      </c>
    </row>
    <row r="13" spans="1:6">
      <c r="A13" s="4" t="s">
        <v>1285</v>
      </c>
      <c r="B13" s="6" t="n">
        <v>1761200</v>
      </c>
      <c r="C13" s="6" t="n">
        <v>1644600</v>
      </c>
      <c r="E13" s="6" t="n">
        <v>1635900</v>
      </c>
    </row>
    <row r="14" spans="1:6">
      <c r="A14" s="4" t="s">
        <v>166</v>
      </c>
    </row>
    <row r="15" spans="1:6">
      <c r="A15" s="3" t="s">
        <v>1271</v>
      </c>
    </row>
    <row r="16" spans="1:6">
      <c r="A16" s="4" t="s">
        <v>612</v>
      </c>
      <c r="B16" s="6" t="n">
        <v>11600</v>
      </c>
      <c r="C16" s="6" t="n">
        <v>22200</v>
      </c>
      <c r="E16" s="6" t="n">
        <v>0</v>
      </c>
    </row>
    <row r="17" spans="1:6">
      <c r="A17" s="4" t="s">
        <v>1285</v>
      </c>
      <c r="B17" s="6" t="n">
        <v>204600</v>
      </c>
      <c r="C17" s="6" t="n">
        <v>153200</v>
      </c>
      <c r="E17" s="6" t="n">
        <v>141300</v>
      </c>
    </row>
    <row r="18" spans="1:6">
      <c r="A18" s="4" t="s">
        <v>1280</v>
      </c>
    </row>
    <row r="19" spans="1:6">
      <c r="A19" s="3" t="s">
        <v>1271</v>
      </c>
    </row>
    <row r="20" spans="1:6">
      <c r="A20" s="4" t="s">
        <v>612</v>
      </c>
      <c r="B20" s="5" t="n">
        <v>2829100</v>
      </c>
      <c r="C20" s="5" t="n">
        <v>1791400</v>
      </c>
      <c r="E20" s="5" t="n">
        <v>1444000</v>
      </c>
    </row>
    <row r="21" spans="1:6"/>
    <row r="22" spans="1:6">
      <c r="A22" s="4" t="s">
        <v>64</v>
      </c>
      <c r="B22" s="4" t="s">
        <v>158</v>
      </c>
    </row>
  </sheetData>
  <mergeCells count="6">
    <mergeCell ref="A1:A2"/>
    <mergeCell ref="B1:F1"/>
    <mergeCell ref="C2:D2"/>
    <mergeCell ref="E2:F2"/>
    <mergeCell ref="A21:F21"/>
    <mergeCell ref="B22:F2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6"/>
  </cols>
  <sheetData>
    <row r="1" spans="1:2">
      <c r="A1" s="1" t="s">
        <v>1286</v>
      </c>
      <c r="B1" s="2" t="s">
        <v>1</v>
      </c>
    </row>
    <row r="2" spans="1:2">
      <c r="B2" s="2" t="s">
        <v>2</v>
      </c>
    </row>
    <row r="3" spans="1:2">
      <c r="A3" s="4" t="s">
        <v>514</v>
      </c>
    </row>
    <row r="4" spans="1:2">
      <c r="A4" s="3" t="s">
        <v>1287</v>
      </c>
    </row>
    <row r="5" spans="1:2">
      <c r="A5" s="4" t="s">
        <v>1288</v>
      </c>
      <c r="B5" s="4" t="s">
        <v>1289</v>
      </c>
    </row>
    <row r="6" spans="1:2">
      <c r="A6" s="4" t="s">
        <v>1290</v>
      </c>
      <c r="B6" s="4" t="s">
        <v>1291</v>
      </c>
    </row>
    <row r="7" spans="1:2">
      <c r="A7" s="4" t="s">
        <v>518</v>
      </c>
    </row>
    <row r="8" spans="1:2">
      <c r="A8" s="3" t="s">
        <v>1287</v>
      </c>
    </row>
    <row r="9" spans="1:2">
      <c r="A9" s="4" t="s">
        <v>1288</v>
      </c>
      <c r="B9" s="4" t="s">
        <v>129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93</v>
      </c>
      <c r="B1" s="2" t="s">
        <v>582</v>
      </c>
      <c r="C1" s="2" t="s">
        <v>1</v>
      </c>
    </row>
    <row r="2" spans="1:7">
      <c r="B2" s="2" t="s">
        <v>551</v>
      </c>
      <c r="C2" s="2" t="s">
        <v>2</v>
      </c>
      <c r="D2" s="2" t="s">
        <v>63</v>
      </c>
      <c r="F2" s="2" t="s">
        <v>116</v>
      </c>
      <c r="G2" s="2" t="s">
        <v>64</v>
      </c>
    </row>
    <row r="3" spans="1:7">
      <c r="A3" s="3" t="s">
        <v>1287</v>
      </c>
    </row>
    <row r="4" spans="1:7">
      <c r="A4" s="4" t="s">
        <v>1294</v>
      </c>
      <c r="B4" s="5" t="n">
        <v>420</v>
      </c>
    </row>
    <row r="5" spans="1:7">
      <c r="A5" s="4" t="s">
        <v>1295</v>
      </c>
      <c r="B5" s="6" t="n">
        <v>202</v>
      </c>
    </row>
    <row r="6" spans="1:7">
      <c r="A6" s="4" t="s">
        <v>1296</v>
      </c>
      <c r="B6" s="6" t="n">
        <v>1419</v>
      </c>
    </row>
    <row r="7" spans="1:7">
      <c r="A7" s="4" t="s">
        <v>1297</v>
      </c>
      <c r="B7" s="6" t="n">
        <v>400764</v>
      </c>
    </row>
    <row r="8" spans="1:7">
      <c r="A8" s="4" t="s">
        <v>1298</v>
      </c>
      <c r="C8" s="5" t="n">
        <v>28700</v>
      </c>
    </row>
    <row r="9" spans="1:7">
      <c r="A9" s="4" t="s">
        <v>123</v>
      </c>
      <c r="C9" s="6" t="n">
        <v>605180</v>
      </c>
      <c r="D9" s="5" t="n">
        <v>353832</v>
      </c>
      <c r="E9" s="4" t="s">
        <v>64</v>
      </c>
      <c r="F9" s="5" t="n">
        <v>299420</v>
      </c>
    </row>
    <row r="10" spans="1:7">
      <c r="A10" s="4" t="s">
        <v>127</v>
      </c>
      <c r="C10" s="6" t="n">
        <v>232736</v>
      </c>
      <c r="D10" s="6" t="n">
        <v>205192</v>
      </c>
      <c r="E10" s="4" t="s">
        <v>64</v>
      </c>
      <c r="F10" s="5" t="n">
        <v>207391</v>
      </c>
    </row>
    <row r="11" spans="1:7">
      <c r="A11" s="4" t="s">
        <v>677</v>
      </c>
      <c r="C11" s="6" t="n">
        <v>9969743</v>
      </c>
      <c r="D11" s="6" t="n">
        <v>8432133</v>
      </c>
      <c r="E11" s="4" t="s">
        <v>129</v>
      </c>
    </row>
    <row r="12" spans="1:7">
      <c r="A12" s="4" t="s">
        <v>1299</v>
      </c>
      <c r="C12" s="6" t="n">
        <v>39315</v>
      </c>
      <c r="D12" s="5" t="n">
        <v>47598</v>
      </c>
    </row>
    <row r="13" spans="1:7">
      <c r="A13" s="4" t="s">
        <v>1300</v>
      </c>
    </row>
    <row r="14" spans="1:7">
      <c r="A14" s="3" t="s">
        <v>1287</v>
      </c>
    </row>
    <row r="15" spans="1:7">
      <c r="A15" s="4" t="s">
        <v>1301</v>
      </c>
      <c r="B15" s="6" t="n">
        <v>133837</v>
      </c>
    </row>
    <row r="16" spans="1:7">
      <c r="A16" s="4" t="s">
        <v>677</v>
      </c>
      <c r="C16" s="6" t="n">
        <v>102700</v>
      </c>
    </row>
    <row r="17" spans="1:7">
      <c r="A17" s="4" t="s">
        <v>88</v>
      </c>
    </row>
    <row r="18" spans="1:7">
      <c r="A18" s="3" t="s">
        <v>1287</v>
      </c>
    </row>
    <row r="19" spans="1:7">
      <c r="A19" s="4" t="s">
        <v>1301</v>
      </c>
      <c r="B19" s="6" t="n">
        <v>3024</v>
      </c>
    </row>
    <row r="20" spans="1:7">
      <c r="A20" s="4" t="s">
        <v>1299</v>
      </c>
      <c r="C20" s="6" t="n">
        <v>3000</v>
      </c>
    </row>
    <row r="21" spans="1:7">
      <c r="A21" s="4" t="s">
        <v>123</v>
      </c>
    </row>
    <row r="22" spans="1:7">
      <c r="A22" s="3" t="s">
        <v>1287</v>
      </c>
    </row>
    <row r="23" spans="1:7">
      <c r="A23" s="4" t="s">
        <v>1301</v>
      </c>
      <c r="B23" s="6" t="n">
        <v>249787</v>
      </c>
    </row>
    <row r="24" spans="1:7">
      <c r="A24" s="4" t="s">
        <v>123</v>
      </c>
      <c r="C24" s="6" t="n">
        <v>56300</v>
      </c>
    </row>
    <row r="25" spans="1:7">
      <c r="A25" s="4" t="s">
        <v>1302</v>
      </c>
    </row>
    <row r="26" spans="1:7">
      <c r="A26" s="3" t="s">
        <v>1287</v>
      </c>
    </row>
    <row r="27" spans="1:7">
      <c r="A27" s="4" t="s">
        <v>1301</v>
      </c>
      <c r="B27" s="6" t="n">
        <v>12325</v>
      </c>
    </row>
    <row r="28" spans="1:7">
      <c r="A28" s="4" t="s">
        <v>127</v>
      </c>
      <c r="C28" s="6" t="n">
        <v>4300</v>
      </c>
    </row>
    <row r="29" spans="1:7">
      <c r="A29" s="4" t="s">
        <v>1303</v>
      </c>
    </row>
    <row r="30" spans="1:7">
      <c r="A30" s="3" t="s">
        <v>1287</v>
      </c>
    </row>
    <row r="31" spans="1:7">
      <c r="A31" s="4" t="s">
        <v>1301</v>
      </c>
      <c r="B31" s="5" t="n">
        <v>2588</v>
      </c>
    </row>
    <row r="32" spans="1:7">
      <c r="A32" s="4" t="s">
        <v>133</v>
      </c>
      <c r="C32" s="5" t="n">
        <v>2600</v>
      </c>
    </row>
    <row r="33" spans="1:7"/>
    <row r="34" spans="1:7">
      <c r="A34" s="4" t="s">
        <v>64</v>
      </c>
      <c r="B34" s="4" t="s">
        <v>158</v>
      </c>
    </row>
    <row r="35" spans="1:7">
      <c r="A35" s="4" t="s">
        <v>129</v>
      </c>
      <c r="B35" s="4" t="s">
        <v>104</v>
      </c>
    </row>
  </sheetData>
  <mergeCells count="36">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G33"/>
    <mergeCell ref="B34:G34"/>
    <mergeCell ref="B35:G3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37</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21"/>
  </cols>
  <sheetData>
    <row r="1" spans="1:2">
      <c r="A1" s="1" t="s">
        <v>1304</v>
      </c>
      <c r="B1" s="2" t="s">
        <v>533</v>
      </c>
    </row>
    <row r="2" spans="1:2">
      <c r="A2" s="3" t="s">
        <v>1305</v>
      </c>
    </row>
    <row r="3" spans="1:2">
      <c r="A3" s="4" t="s">
        <v>1026</v>
      </c>
      <c r="B3" s="5" t="n">
        <v>124267</v>
      </c>
    </row>
    <row r="4" spans="1:2">
      <c r="A4" s="4" t="s">
        <v>1027</v>
      </c>
      <c r="B4" s="6" t="n">
        <v>74978</v>
      </c>
    </row>
    <row r="5" spans="1:2">
      <c r="A5" s="4" t="s">
        <v>1028</v>
      </c>
      <c r="B5" s="6" t="n">
        <v>56756</v>
      </c>
    </row>
    <row r="6" spans="1:2">
      <c r="A6" s="4" t="s">
        <v>1029</v>
      </c>
      <c r="B6" s="6" t="n">
        <v>54986</v>
      </c>
    </row>
    <row r="7" spans="1:2">
      <c r="A7" s="4" t="s">
        <v>1030</v>
      </c>
      <c r="B7" s="6" t="n">
        <v>50640</v>
      </c>
    </row>
    <row r="8" spans="1:2">
      <c r="A8" s="4" t="s">
        <v>1306</v>
      </c>
      <c r="B8" s="6" t="n">
        <v>493833</v>
      </c>
    </row>
    <row r="9" spans="1:2">
      <c r="A9" s="4" t="s">
        <v>1307</v>
      </c>
      <c r="B9" s="6" t="n">
        <v>855460</v>
      </c>
    </row>
    <row r="10" spans="1:2">
      <c r="A10" s="4" t="s">
        <v>1308</v>
      </c>
      <c r="B10" s="6" t="n">
        <v>241850</v>
      </c>
    </row>
    <row r="11" spans="1:2">
      <c r="A11" s="4" t="s">
        <v>1309</v>
      </c>
      <c r="B11" s="6" t="n">
        <v>613610</v>
      </c>
    </row>
    <row r="12" spans="1:2">
      <c r="A12" s="3" t="s">
        <v>1310</v>
      </c>
    </row>
    <row r="13" spans="1:2">
      <c r="A13" s="4" t="s">
        <v>1026</v>
      </c>
      <c r="B13" s="6" t="n">
        <v>1069</v>
      </c>
    </row>
    <row r="14" spans="1:2">
      <c r="A14" s="4" t="s">
        <v>1027</v>
      </c>
      <c r="B14" s="6" t="n">
        <v>1069</v>
      </c>
    </row>
    <row r="15" spans="1:2">
      <c r="A15" s="4" t="s">
        <v>1028</v>
      </c>
      <c r="B15" s="6" t="n">
        <v>1069</v>
      </c>
    </row>
    <row r="16" spans="1:2">
      <c r="A16" s="4" t="s">
        <v>1029</v>
      </c>
      <c r="B16" s="6" t="n">
        <v>1069</v>
      </c>
    </row>
    <row r="17" spans="1:2">
      <c r="A17" s="4" t="s">
        <v>1030</v>
      </c>
      <c r="B17" s="6" t="n">
        <v>1069</v>
      </c>
    </row>
    <row r="18" spans="1:2">
      <c r="A18" s="4" t="s">
        <v>1306</v>
      </c>
      <c r="B18" s="6" t="n">
        <v>4541</v>
      </c>
    </row>
    <row r="19" spans="1:2">
      <c r="A19" s="4" t="s">
        <v>1307</v>
      </c>
      <c r="B19" s="6" t="n">
        <v>9886</v>
      </c>
    </row>
    <row r="20" spans="1:2">
      <c r="A20" s="4" t="s">
        <v>1308</v>
      </c>
      <c r="B20" s="6" t="n">
        <v>1941</v>
      </c>
    </row>
    <row r="21" spans="1:2">
      <c r="A21" s="4" t="s">
        <v>1309</v>
      </c>
      <c r="B21" s="6" t="n">
        <v>7945</v>
      </c>
    </row>
    <row r="22" spans="1:2">
      <c r="A22" s="4" t="s">
        <v>1026</v>
      </c>
      <c r="B22" s="6" t="n">
        <v>125336</v>
      </c>
    </row>
    <row r="23" spans="1:2">
      <c r="A23" s="4" t="s">
        <v>1027</v>
      </c>
      <c r="B23" s="6" t="n">
        <v>76047</v>
      </c>
    </row>
    <row r="24" spans="1:2">
      <c r="A24" s="4" t="s">
        <v>1028</v>
      </c>
      <c r="B24" s="6" t="n">
        <v>57825</v>
      </c>
    </row>
    <row r="25" spans="1:2">
      <c r="A25" s="4" t="s">
        <v>1029</v>
      </c>
      <c r="B25" s="6" t="n">
        <v>56055</v>
      </c>
    </row>
    <row r="26" spans="1:2">
      <c r="A26" s="4" t="s">
        <v>1030</v>
      </c>
      <c r="B26" s="6" t="n">
        <v>51709</v>
      </c>
    </row>
    <row r="27" spans="1:2">
      <c r="A27" s="4" t="s">
        <v>1306</v>
      </c>
      <c r="B27" s="6" t="n">
        <v>498374</v>
      </c>
    </row>
    <row r="28" spans="1:2">
      <c r="A28" s="4" t="s">
        <v>1307</v>
      </c>
      <c r="B28" s="6" t="n">
        <v>865346</v>
      </c>
    </row>
    <row r="29" spans="1:2">
      <c r="A29" s="4" t="s">
        <v>1308</v>
      </c>
      <c r="B29" s="6" t="n">
        <v>243791</v>
      </c>
    </row>
    <row r="30" spans="1:2">
      <c r="A30" s="4" t="s">
        <v>1309</v>
      </c>
      <c r="B30" s="6" t="n">
        <v>621555</v>
      </c>
    </row>
    <row r="31" spans="1:2">
      <c r="A31" s="4" t="s">
        <v>1311</v>
      </c>
      <c r="B31" s="5" t="n">
        <v>278700</v>
      </c>
    </row>
    <row r="32" spans="1:2">
      <c r="A32" s="4" t="s">
        <v>1312</v>
      </c>
      <c r="B32" s="4" t="s">
        <v>12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1313</v>
      </c>
      <c r="B1" s="2" t="s">
        <v>2</v>
      </c>
    </row>
    <row r="2" spans="1:2">
      <c r="A2" s="3" t="s">
        <v>1314</v>
      </c>
    </row>
    <row r="3" spans="1:2">
      <c r="A3" s="4" t="s">
        <v>1315</v>
      </c>
      <c r="B3" s="4" t="s">
        <v>1316</v>
      </c>
    </row>
    <row r="4" spans="1:2">
      <c r="A4" s="4" t="s">
        <v>1317</v>
      </c>
      <c r="B4" s="4" t="s">
        <v>1318</v>
      </c>
    </row>
    <row r="5" spans="1:2">
      <c r="A5" s="3" t="s">
        <v>1319</v>
      </c>
    </row>
    <row r="6" spans="1:2">
      <c r="A6" s="4" t="s">
        <v>1315</v>
      </c>
      <c r="B6" s="4" t="s">
        <v>1320</v>
      </c>
    </row>
    <row r="7" spans="1:2">
      <c r="A7" s="4" t="s">
        <v>1317</v>
      </c>
      <c r="B7" s="4" t="s">
        <v>13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1321</v>
      </c>
      <c r="B1" s="2" t="s">
        <v>1</v>
      </c>
    </row>
    <row r="2" spans="1:2">
      <c r="B2" s="2" t="s">
        <v>533</v>
      </c>
    </row>
    <row r="3" spans="1:2">
      <c r="A3" s="3" t="s">
        <v>1322</v>
      </c>
    </row>
    <row r="4" spans="1:2">
      <c r="A4" s="4" t="s">
        <v>1323</v>
      </c>
      <c r="B4" s="5" t="n">
        <v>193968</v>
      </c>
    </row>
    <row r="5" spans="1:2">
      <c r="A5" s="4" t="s">
        <v>1324</v>
      </c>
      <c r="B5" s="6" t="n">
        <v>408</v>
      </c>
    </row>
    <row r="6" spans="1:2">
      <c r="A6" s="4" t="s">
        <v>1325</v>
      </c>
      <c r="B6" s="6" t="n">
        <v>688</v>
      </c>
    </row>
    <row r="7" spans="1:2">
      <c r="A7" s="3" t="s">
        <v>1326</v>
      </c>
    </row>
    <row r="8" spans="1:2">
      <c r="A8" s="4" t="s">
        <v>1315</v>
      </c>
      <c r="B8" s="5" t="n">
        <v>1250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3"/>
    <col customWidth="1" max="5" min="5" width="23"/>
  </cols>
  <sheetData>
    <row r="1" spans="1:5">
      <c r="A1" s="1" t="s">
        <v>1327</v>
      </c>
      <c r="B1" s="2" t="s">
        <v>1</v>
      </c>
    </row>
    <row r="2" spans="1:5">
      <c r="B2" s="2" t="s">
        <v>1328</v>
      </c>
      <c r="C2" s="2" t="s">
        <v>1329</v>
      </c>
      <c r="D2" s="2" t="s">
        <v>1330</v>
      </c>
      <c r="E2" s="2" t="s">
        <v>1331</v>
      </c>
    </row>
    <row r="3" spans="1:5">
      <c r="A3" s="3" t="s">
        <v>481</v>
      </c>
    </row>
    <row r="4" spans="1:5">
      <c r="A4" s="4" t="s">
        <v>1332</v>
      </c>
      <c r="B4" s="4" t="s">
        <v>927</v>
      </c>
    </row>
    <row r="5" spans="1:5">
      <c r="A5" s="4" t="s">
        <v>1333</v>
      </c>
      <c r="C5" s="4" t="s">
        <v>1334</v>
      </c>
      <c r="D5" s="4" t="s">
        <v>1335</v>
      </c>
    </row>
    <row r="6" spans="1:5">
      <c r="A6" s="4" t="s">
        <v>1336</v>
      </c>
    </row>
    <row r="7" spans="1:5">
      <c r="A7" s="3" t="s">
        <v>481</v>
      </c>
    </row>
    <row r="8" spans="1:5">
      <c r="A8" s="4" t="s">
        <v>1337</v>
      </c>
      <c r="B8" s="6" t="n">
        <v>0</v>
      </c>
    </row>
    <row r="9" spans="1:5">
      <c r="A9" s="4" t="s">
        <v>496</v>
      </c>
    </row>
    <row r="10" spans="1:5">
      <c r="A10" s="3" t="s">
        <v>481</v>
      </c>
    </row>
    <row r="11" spans="1:5">
      <c r="A11" s="4" t="s">
        <v>1338</v>
      </c>
      <c r="B11" s="8" t="n">
        <v>55.69</v>
      </c>
      <c r="C11" s="8" t="n">
        <v>65.56</v>
      </c>
    </row>
    <row r="12" spans="1:5">
      <c r="A12" s="4" t="s">
        <v>1339</v>
      </c>
      <c r="C12" s="4" t="s">
        <v>857</v>
      </c>
      <c r="D12" s="4" t="s">
        <v>857</v>
      </c>
    </row>
    <row r="13" spans="1:5">
      <c r="A13" s="4" t="s">
        <v>1340</v>
      </c>
      <c r="B13" s="4" t="s">
        <v>598</v>
      </c>
    </row>
    <row r="14" spans="1:5">
      <c r="A14" s="4" t="s">
        <v>494</v>
      </c>
    </row>
    <row r="15" spans="1:5">
      <c r="A15" s="3" t="s">
        <v>481</v>
      </c>
    </row>
    <row r="16" spans="1:5">
      <c r="A16" s="4" t="s">
        <v>1341</v>
      </c>
      <c r="B16" s="11" t="n">
        <v>56.1</v>
      </c>
      <c r="C16" s="11" t="n">
        <v>54.2</v>
      </c>
      <c r="D16" s="11" t="n">
        <v>48.9</v>
      </c>
      <c r="E16" s="11" t="n">
        <v>42.5</v>
      </c>
    </row>
    <row r="17" spans="1:5">
      <c r="A17" s="4" t="s">
        <v>1339</v>
      </c>
      <c r="B17" s="4" t="s">
        <v>857</v>
      </c>
      <c r="D17" s="4" t="s">
        <v>857</v>
      </c>
    </row>
    <row r="18" spans="1:5">
      <c r="A18" s="4" t="s">
        <v>1340</v>
      </c>
      <c r="B18" s="4" t="s">
        <v>598</v>
      </c>
    </row>
    <row r="19" spans="1:5">
      <c r="A19" s="4" t="s">
        <v>498</v>
      </c>
    </row>
    <row r="20" spans="1:5">
      <c r="A20" s="3" t="s">
        <v>481</v>
      </c>
    </row>
    <row r="21" spans="1:5">
      <c r="A21" s="4" t="s">
        <v>1342</v>
      </c>
      <c r="B21" s="8" t="n">
        <v>2.57</v>
      </c>
      <c r="C21" s="8" t="n">
        <v>3.1</v>
      </c>
    </row>
    <row r="22" spans="1:5">
      <c r="A22" s="4" t="s">
        <v>1343</v>
      </c>
      <c r="B22" s="6" t="n">
        <v>2069700000000</v>
      </c>
      <c r="C22" s="6" t="n">
        <v>2143600000000</v>
      </c>
      <c r="D22" s="6" t="n">
        <v>1927100000000</v>
      </c>
      <c r="E22" s="6" t="n">
        <v>1878000000000</v>
      </c>
    </row>
    <row r="23" spans="1:5">
      <c r="A23" s="4" t="s">
        <v>1339</v>
      </c>
      <c r="B23" s="4" t="s">
        <v>857</v>
      </c>
    </row>
    <row r="24" spans="1:5">
      <c r="A24" s="4" t="s">
        <v>1340</v>
      </c>
      <c r="B24" s="4" t="s">
        <v>598</v>
      </c>
    </row>
    <row r="25" spans="1:5">
      <c r="A25" s="4" t="s">
        <v>1344</v>
      </c>
    </row>
    <row r="26" spans="1:5">
      <c r="A26" s="3" t="s">
        <v>481</v>
      </c>
    </row>
    <row r="27" spans="1:5">
      <c r="A27" s="4" t="s">
        <v>1341</v>
      </c>
      <c r="B27" s="6" t="n">
        <v>0</v>
      </c>
      <c r="C27" s="11" t="n">
        <v>0.7</v>
      </c>
      <c r="D27" s="11" t="n">
        <v>0.3</v>
      </c>
      <c r="E27" s="11" t="n">
        <v>0.5</v>
      </c>
    </row>
    <row r="28" spans="1:5">
      <c r="A28" s="4" t="s">
        <v>1345</v>
      </c>
    </row>
    <row r="29" spans="1:5">
      <c r="A29" s="3" t="s">
        <v>481</v>
      </c>
    </row>
    <row r="30" spans="1:5">
      <c r="A30" s="4" t="s">
        <v>1343</v>
      </c>
      <c r="B30" s="6" t="n">
        <v>0</v>
      </c>
      <c r="C30" s="6" t="n">
        <v>468200000000</v>
      </c>
      <c r="D30" s="6" t="n">
        <v>491400000000</v>
      </c>
      <c r="E30" s="6" t="n">
        <v>539700000000</v>
      </c>
    </row>
    <row r="31" spans="1:5">
      <c r="A31" s="4" t="s">
        <v>563</v>
      </c>
    </row>
    <row r="32" spans="1:5">
      <c r="A32" s="3" t="s">
        <v>481</v>
      </c>
    </row>
    <row r="33" spans="1:5">
      <c r="A33" s="4" t="s">
        <v>1341</v>
      </c>
      <c r="B33" s="11" t="n">
        <v>3.3</v>
      </c>
      <c r="C33" s="11" t="n">
        <v>5.9</v>
      </c>
      <c r="D33" s="11" t="n">
        <v>5.6</v>
      </c>
      <c r="E33" s="11" t="n">
        <v>5.6</v>
      </c>
    </row>
    <row r="34" spans="1:5">
      <c r="A34" s="4" t="s">
        <v>564</v>
      </c>
    </row>
    <row r="35" spans="1:5">
      <c r="A35" s="3" t="s">
        <v>481</v>
      </c>
    </row>
    <row r="36" spans="1:5">
      <c r="A36" s="4" t="s">
        <v>1343</v>
      </c>
      <c r="B36" s="6" t="n">
        <v>1652900000000</v>
      </c>
      <c r="C36" s="6" t="n">
        <v>1366400000000</v>
      </c>
      <c r="D36" s="6" t="n">
        <v>1212400000000</v>
      </c>
      <c r="E36" s="6" t="n">
        <v>1118900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1346</v>
      </c>
      <c r="B1" s="2" t="s">
        <v>1</v>
      </c>
    </row>
    <row r="2" spans="1:5">
      <c r="B2" s="2" t="s">
        <v>1347</v>
      </c>
      <c r="C2" s="2" t="s">
        <v>1348</v>
      </c>
      <c r="D2" s="2" t="s">
        <v>1330</v>
      </c>
      <c r="E2" s="2" t="s">
        <v>1331</v>
      </c>
    </row>
    <row r="3" spans="1:5">
      <c r="A3" s="3" t="s">
        <v>1349</v>
      </c>
    </row>
    <row r="4" spans="1:5">
      <c r="A4" s="4" t="s">
        <v>1350</v>
      </c>
      <c r="B4" s="11" t="n">
        <v>472.3</v>
      </c>
      <c r="C4" s="11" t="n">
        <v>430.2</v>
      </c>
      <c r="D4" s="11" t="n">
        <v>346.7</v>
      </c>
      <c r="E4" s="11" t="n">
        <v>343.5</v>
      </c>
    </row>
    <row r="5" spans="1:5">
      <c r="A5" s="4" t="s">
        <v>1351</v>
      </c>
      <c r="B5" s="11" t="n">
        <v>352.7</v>
      </c>
      <c r="C5" s="11" t="n">
        <v>413.8</v>
      </c>
      <c r="D5" s="11" t="n">
        <v>351.5</v>
      </c>
      <c r="E5" s="11" t="n">
        <v>341.1</v>
      </c>
    </row>
    <row r="6" spans="1:5">
      <c r="A6" s="4" t="s">
        <v>1352</v>
      </c>
    </row>
    <row r="7" spans="1:5">
      <c r="A7" s="3" t="s">
        <v>1349</v>
      </c>
    </row>
    <row r="8" spans="1:5">
      <c r="A8" s="4" t="s">
        <v>1353</v>
      </c>
      <c r="B8" s="6" t="n">
        <v>844</v>
      </c>
      <c r="C8" s="11" t="n">
        <v>698.2</v>
      </c>
      <c r="D8" s="11" t="n">
        <v>684.5</v>
      </c>
    </row>
    <row r="9" spans="1:5">
      <c r="A9" s="4" t="s">
        <v>758</v>
      </c>
      <c r="B9" s="11" t="n">
        <v>28.4</v>
      </c>
      <c r="C9" s="11" t="n">
        <v>-21.8</v>
      </c>
      <c r="D9" s="11" t="n">
        <v>-5.6</v>
      </c>
    </row>
    <row r="10" spans="1:5">
      <c r="A10" s="4" t="s">
        <v>1354</v>
      </c>
      <c r="C10" s="11" t="n">
        <v>0.9</v>
      </c>
      <c r="D10" s="6" t="n">
        <v>2</v>
      </c>
    </row>
    <row r="11" spans="1:5">
      <c r="A11" s="4" t="s">
        <v>1355</v>
      </c>
      <c r="B11" s="11" t="n">
        <v>73.3</v>
      </c>
      <c r="C11" s="11" t="n">
        <v>122.6</v>
      </c>
      <c r="D11" s="11" t="n">
        <v>71.2</v>
      </c>
    </row>
    <row r="12" spans="1:5">
      <c r="A12" s="4" t="s">
        <v>1356</v>
      </c>
      <c r="B12" s="11" t="n">
        <v>76.2</v>
      </c>
      <c r="C12" s="11" t="n">
        <v>106.9</v>
      </c>
      <c r="D12" s="11" t="n">
        <v>5.9</v>
      </c>
    </row>
    <row r="13" spans="1:5">
      <c r="A13" s="4" t="s">
        <v>1357</v>
      </c>
      <c r="B13" s="11" t="n">
        <v>-121.5</v>
      </c>
    </row>
    <row r="14" spans="1:5">
      <c r="A14" s="4" t="s">
        <v>1358</v>
      </c>
      <c r="B14" s="11" t="n">
        <v>-75.40000000000001</v>
      </c>
      <c r="C14" s="11" t="n">
        <v>-62.8</v>
      </c>
      <c r="D14" s="11" t="n">
        <v>-59.8</v>
      </c>
    </row>
    <row r="15" spans="1:5">
      <c r="A15" s="4" t="s">
        <v>1359</v>
      </c>
      <c r="B15" s="6" t="n">
        <v>825</v>
      </c>
      <c r="C15" s="6" t="n">
        <v>844</v>
      </c>
      <c r="D15" s="11" t="n">
        <v>698.2</v>
      </c>
    </row>
    <row r="16" spans="1:5">
      <c r="A16" s="4" t="s">
        <v>1360</v>
      </c>
    </row>
    <row r="17" spans="1:5">
      <c r="A17" s="3" t="s">
        <v>1349</v>
      </c>
    </row>
    <row r="18" spans="1:5">
      <c r="A18" s="4" t="s">
        <v>1353</v>
      </c>
      <c r="B18" s="11" t="n">
        <v>432.5</v>
      </c>
      <c r="C18" s="11" t="n">
        <v>328.1</v>
      </c>
      <c r="D18" s="6" t="n">
        <v>329</v>
      </c>
    </row>
    <row r="19" spans="1:5">
      <c r="A19" s="4" t="s">
        <v>758</v>
      </c>
      <c r="B19" s="6" t="n">
        <v>-31</v>
      </c>
      <c r="C19" s="11" t="n">
        <v>-15.3</v>
      </c>
      <c r="D19" s="6" t="n">
        <v>-6</v>
      </c>
    </row>
    <row r="20" spans="1:5">
      <c r="A20" s="4" t="s">
        <v>1354</v>
      </c>
      <c r="C20" s="11" t="n">
        <v>0.8</v>
      </c>
      <c r="D20" s="6" t="n">
        <v>2</v>
      </c>
    </row>
    <row r="21" spans="1:5">
      <c r="A21" s="4" t="s">
        <v>1355</v>
      </c>
      <c r="B21" s="11" t="n">
        <v>58.2</v>
      </c>
      <c r="C21" s="11" t="n">
        <v>58.9</v>
      </c>
      <c r="D21" s="11" t="n">
        <v>31.6</v>
      </c>
    </row>
    <row r="22" spans="1:5">
      <c r="A22" s="4" t="s">
        <v>1356</v>
      </c>
      <c r="B22" s="11" t="n">
        <v>56.3</v>
      </c>
      <c r="C22" s="11" t="n">
        <v>93.59999999999999</v>
      </c>
      <c r="D22" s="11" t="n">
        <v>4.7</v>
      </c>
    </row>
    <row r="23" spans="1:5">
      <c r="A23" s="4" t="s">
        <v>1357</v>
      </c>
      <c r="B23" s="11" t="n">
        <v>-45.8</v>
      </c>
    </row>
    <row r="24" spans="1:5">
      <c r="A24" s="4" t="s">
        <v>1358</v>
      </c>
      <c r="B24" s="11" t="n">
        <v>-46.3</v>
      </c>
      <c r="C24" s="11" t="n">
        <v>-33.6</v>
      </c>
      <c r="D24" s="11" t="n">
        <v>-33.2</v>
      </c>
    </row>
    <row r="25" spans="1:5">
      <c r="A25" s="4" t="s">
        <v>1359</v>
      </c>
      <c r="B25" s="11" t="n">
        <v>423.9</v>
      </c>
      <c r="C25" s="11" t="n">
        <v>432.5</v>
      </c>
      <c r="D25" s="11" t="n">
        <v>328.1</v>
      </c>
    </row>
    <row r="26" spans="1:5">
      <c r="A26" s="4" t="s">
        <v>1350</v>
      </c>
      <c r="B26" s="11" t="n">
        <v>230.9</v>
      </c>
      <c r="C26" s="11" t="n">
        <v>249.3</v>
      </c>
      <c r="D26" s="11" t="n">
        <v>185.5</v>
      </c>
      <c r="E26" s="11" t="n">
        <v>184.9</v>
      </c>
    </row>
    <row r="27" spans="1:5">
      <c r="A27" s="4" t="s">
        <v>1351</v>
      </c>
      <c r="B27" s="6" t="n">
        <v>193</v>
      </c>
      <c r="C27" s="11" t="n">
        <v>183.2</v>
      </c>
      <c r="D27" s="11" t="n">
        <v>142.6</v>
      </c>
      <c r="E27" s="11" t="n">
        <v>144.1</v>
      </c>
    </row>
    <row r="28" spans="1:5">
      <c r="A28" s="4" t="s">
        <v>494</v>
      </c>
    </row>
    <row r="29" spans="1:5">
      <c r="A29" s="3" t="s">
        <v>1349</v>
      </c>
    </row>
    <row r="30" spans="1:5">
      <c r="A30" s="4" t="s">
        <v>1353</v>
      </c>
      <c r="B30" s="11" t="n">
        <v>54.2</v>
      </c>
      <c r="C30" s="11" t="n">
        <v>48.9</v>
      </c>
      <c r="D30" s="11" t="n">
        <v>42.5</v>
      </c>
    </row>
    <row r="31" spans="1:5">
      <c r="A31" s="4" t="s">
        <v>758</v>
      </c>
      <c r="B31" s="6" t="n">
        <v>-5</v>
      </c>
      <c r="C31" s="11" t="n">
        <v>-6.2</v>
      </c>
      <c r="D31" s="11" t="n">
        <v>1.3</v>
      </c>
    </row>
    <row r="32" spans="1:5">
      <c r="A32" s="4" t="s">
        <v>1355</v>
      </c>
      <c r="B32" s="11" t="n">
        <v>6.8</v>
      </c>
      <c r="C32" s="6" t="n">
        <v>12</v>
      </c>
      <c r="D32" s="11" t="n">
        <v>7.8</v>
      </c>
    </row>
    <row r="33" spans="1:5">
      <c r="A33" s="4" t="s">
        <v>1356</v>
      </c>
      <c r="B33" s="11" t="n">
        <v>5.2</v>
      </c>
      <c r="C33" s="6" t="n">
        <v>3</v>
      </c>
      <c r="D33" s="11" t="n">
        <v>0.5</v>
      </c>
    </row>
    <row r="34" spans="1:5">
      <c r="A34" s="4" t="s">
        <v>1357</v>
      </c>
      <c r="B34" s="11" t="n">
        <v>-0.6</v>
      </c>
    </row>
    <row r="35" spans="1:5">
      <c r="A35" s="4" t="s">
        <v>1358</v>
      </c>
      <c r="B35" s="11" t="n">
        <v>-4.5</v>
      </c>
      <c r="C35" s="11" t="n">
        <v>-3.5</v>
      </c>
      <c r="D35" s="11" t="n">
        <v>-3.2</v>
      </c>
    </row>
    <row r="36" spans="1:5">
      <c r="A36" s="4" t="s">
        <v>1359</v>
      </c>
      <c r="B36" s="11" t="n">
        <v>56.1</v>
      </c>
      <c r="C36" s="11" t="n">
        <v>54.2</v>
      </c>
      <c r="D36" s="11" t="n">
        <v>48.9</v>
      </c>
    </row>
    <row r="37" spans="1:5">
      <c r="A37" s="4" t="s">
        <v>1350</v>
      </c>
      <c r="B37" s="11" t="n">
        <v>28.1</v>
      </c>
      <c r="C37" s="11" t="n">
        <v>27.3</v>
      </c>
      <c r="D37" s="11" t="n">
        <v>24.6</v>
      </c>
      <c r="E37" s="11" t="n">
        <v>22.2</v>
      </c>
    </row>
    <row r="38" spans="1:5">
      <c r="A38" s="4" t="s">
        <v>1351</v>
      </c>
      <c r="B38" s="6" t="n">
        <v>28</v>
      </c>
      <c r="C38" s="11" t="n">
        <v>26.9</v>
      </c>
      <c r="D38" s="11" t="n">
        <v>24.3</v>
      </c>
      <c r="E38" s="11" t="n">
        <v>20.3</v>
      </c>
    </row>
    <row r="39" spans="1:5">
      <c r="A39" s="4" t="s">
        <v>498</v>
      </c>
    </row>
    <row r="40" spans="1:5">
      <c r="A40" s="3" t="s">
        <v>1349</v>
      </c>
    </row>
    <row r="41" spans="1:5">
      <c r="A41" s="4" t="s">
        <v>1361</v>
      </c>
      <c r="B41" s="11" t="n">
        <v>2143.6</v>
      </c>
      <c r="C41" s="11" t="n">
        <v>1927.1</v>
      </c>
      <c r="D41" s="6" t="n">
        <v>1878</v>
      </c>
    </row>
    <row r="42" spans="1:5">
      <c r="A42" s="4" t="s">
        <v>1362</v>
      </c>
      <c r="B42" s="11" t="n">
        <v>386.5</v>
      </c>
      <c r="C42" s="11" t="n">
        <v>-1.8</v>
      </c>
      <c r="D42" s="11" t="n">
        <v>-5.4</v>
      </c>
    </row>
    <row r="43" spans="1:5">
      <c r="A43" s="4" t="s">
        <v>1363</v>
      </c>
      <c r="C43" s="11" t="n">
        <v>0.6</v>
      </c>
    </row>
    <row r="44" spans="1:5">
      <c r="A44" s="4" t="s">
        <v>1364</v>
      </c>
      <c r="B44" s="11" t="n">
        <v>49.8</v>
      </c>
      <c r="C44" s="11" t="n">
        <v>310.3</v>
      </c>
      <c r="D44" s="11" t="n">
        <v>190.6</v>
      </c>
    </row>
    <row r="45" spans="1:5">
      <c r="A45" s="4" t="s">
        <v>1365</v>
      </c>
      <c r="B45" s="11" t="n">
        <v>88.3</v>
      </c>
      <c r="C45" s="11" t="n">
        <v>61.7</v>
      </c>
      <c r="D45" s="6" t="n">
        <v>4</v>
      </c>
    </row>
    <row r="46" spans="1:5">
      <c r="A46" s="4" t="s">
        <v>1357</v>
      </c>
      <c r="B46" s="6" t="n">
        <v>-450700</v>
      </c>
    </row>
    <row r="47" spans="1:5">
      <c r="A47" s="4" t="s">
        <v>1366</v>
      </c>
      <c r="B47" s="11" t="n">
        <v>-147.8</v>
      </c>
      <c r="C47" s="11" t="n">
        <v>-154.3</v>
      </c>
      <c r="D47" s="11" t="n">
        <v>-140.1</v>
      </c>
    </row>
    <row r="48" spans="1:5">
      <c r="A48" s="4" t="s">
        <v>1367</v>
      </c>
      <c r="B48" s="11" t="n">
        <v>2069.7</v>
      </c>
      <c r="C48" s="11" t="n">
        <v>2143.6</v>
      </c>
      <c r="D48" s="11" t="n">
        <v>1927.1</v>
      </c>
    </row>
    <row r="49" spans="1:5">
      <c r="A49" s="4" t="s">
        <v>1368</v>
      </c>
      <c r="B49" s="11" t="n">
        <v>1279.8</v>
      </c>
      <c r="C49" s="11" t="n">
        <v>921.6</v>
      </c>
      <c r="D49" s="11" t="n">
        <v>819.3</v>
      </c>
      <c r="E49" s="11" t="n">
        <v>818.1</v>
      </c>
    </row>
    <row r="50" spans="1:5">
      <c r="A50" s="4" t="s">
        <v>1369</v>
      </c>
      <c r="B50" s="11" t="n">
        <v>789.9</v>
      </c>
      <c r="C50" s="6" t="n">
        <v>1222</v>
      </c>
      <c r="D50" s="11" t="n">
        <v>1107.8</v>
      </c>
      <c r="E50" s="11" t="n">
        <v>1059.9</v>
      </c>
    </row>
    <row r="51" spans="1:5">
      <c r="A51" s="4" t="s">
        <v>596</v>
      </c>
    </row>
    <row r="52" spans="1:5">
      <c r="A52" s="3" t="s">
        <v>1349</v>
      </c>
    </row>
    <row r="53" spans="1:5">
      <c r="A53" s="4" t="s">
        <v>1359</v>
      </c>
      <c r="B53" s="11" t="n">
        <v>24.6</v>
      </c>
    </row>
    <row r="54" spans="1:5">
      <c r="A54" s="4" t="s">
        <v>1350</v>
      </c>
      <c r="B54" s="11" t="n">
        <v>19.6</v>
      </c>
    </row>
    <row r="55" spans="1:5">
      <c r="A55" s="4" t="s">
        <v>1351</v>
      </c>
      <c r="B55" s="6" t="n">
        <v>5</v>
      </c>
    </row>
    <row r="56" spans="1:5">
      <c r="A56" s="4" t="s">
        <v>1370</v>
      </c>
    </row>
    <row r="57" spans="1:5">
      <c r="A57" s="3" t="s">
        <v>1349</v>
      </c>
    </row>
    <row r="58" spans="1:5">
      <c r="A58" s="4" t="s">
        <v>1359</v>
      </c>
      <c r="B58" s="11" t="n">
        <v>22.1</v>
      </c>
    </row>
    <row r="59" spans="1:5">
      <c r="A59" s="4" t="s">
        <v>1350</v>
      </c>
      <c r="B59" s="11" t="n">
        <v>17.7</v>
      </c>
    </row>
    <row r="60" spans="1:5">
      <c r="A60" s="4" t="s">
        <v>1351</v>
      </c>
      <c r="B60" s="11" t="n">
        <v>4.4</v>
      </c>
    </row>
    <row r="61" spans="1:5">
      <c r="A61" s="4" t="s">
        <v>1371</v>
      </c>
    </row>
    <row r="62" spans="1:5">
      <c r="A62" s="3" t="s">
        <v>1349</v>
      </c>
    </row>
    <row r="63" spans="1:5">
      <c r="A63" s="4" t="s">
        <v>1359</v>
      </c>
      <c r="B63" s="11" t="n">
        <v>0.9</v>
      </c>
    </row>
    <row r="64" spans="1:5">
      <c r="A64" s="4" t="s">
        <v>1350</v>
      </c>
      <c r="B64" s="11" t="n">
        <v>0.7</v>
      </c>
    </row>
    <row r="65" spans="1:5">
      <c r="A65" s="4" t="s">
        <v>1351</v>
      </c>
      <c r="B65" s="11" t="n">
        <v>0.2</v>
      </c>
    </row>
    <row r="66" spans="1:5">
      <c r="A66" s="4" t="s">
        <v>1372</v>
      </c>
    </row>
    <row r="67" spans="1:5">
      <c r="A67" s="3" t="s">
        <v>1349</v>
      </c>
    </row>
    <row r="68" spans="1:5">
      <c r="A68" s="4" t="s">
        <v>1367</v>
      </c>
      <c r="B68" s="11" t="n">
        <v>9.5</v>
      </c>
    </row>
    <row r="69" spans="1:5">
      <c r="A69" s="4" t="s">
        <v>1368</v>
      </c>
      <c r="B69" s="11" t="n">
        <v>7.1</v>
      </c>
    </row>
    <row r="70" spans="1:5">
      <c r="A70" s="4" t="s">
        <v>1369</v>
      </c>
      <c r="B70" s="11" t="n">
        <v>2.4</v>
      </c>
    </row>
    <row r="71" spans="1:5">
      <c r="A71" s="4" t="s">
        <v>672</v>
      </c>
    </row>
    <row r="72" spans="1:5">
      <c r="A72" s="3" t="s">
        <v>1349</v>
      </c>
    </row>
    <row r="73" spans="1:5">
      <c r="A73" s="4" t="s">
        <v>1350</v>
      </c>
      <c r="B73" s="11" t="n">
        <v>273.4</v>
      </c>
      <c r="C73" s="6" t="n">
        <v>247</v>
      </c>
      <c r="D73" s="11" t="n">
        <v>170.9</v>
      </c>
      <c r="E73" s="11" t="n">
        <v>157.8</v>
      </c>
    </row>
    <row r="74" spans="1:5">
      <c r="A74" s="4" t="s">
        <v>1351</v>
      </c>
      <c r="B74" s="11" t="n">
        <v>226.7</v>
      </c>
      <c r="C74" s="11" t="n">
        <v>178.7</v>
      </c>
      <c r="D74" s="6" t="n">
        <v>134</v>
      </c>
      <c r="E74" s="11" t="n">
        <v>129.6</v>
      </c>
    </row>
    <row r="75" spans="1:5">
      <c r="A75" s="4" t="s">
        <v>1373</v>
      </c>
    </row>
    <row r="76" spans="1:5">
      <c r="A76" s="3" t="s">
        <v>1349</v>
      </c>
    </row>
    <row r="77" spans="1:5">
      <c r="A77" s="4" t="s">
        <v>1353</v>
      </c>
      <c r="B77" s="11" t="n">
        <v>425.6</v>
      </c>
      <c r="C77" s="11" t="n">
        <v>304.9</v>
      </c>
      <c r="D77" s="11" t="n">
        <v>287.4</v>
      </c>
    </row>
    <row r="78" spans="1:5">
      <c r="A78" s="4" t="s">
        <v>758</v>
      </c>
      <c r="B78" s="11" t="n">
        <v>-17.9</v>
      </c>
      <c r="C78" s="6" t="n">
        <v>-14</v>
      </c>
      <c r="D78" s="11" t="n">
        <v>-5.4</v>
      </c>
    </row>
    <row r="79" spans="1:5">
      <c r="A79" s="4" t="s">
        <v>1354</v>
      </c>
      <c r="C79" s="6" t="n">
        <v>0</v>
      </c>
      <c r="D79" s="6" t="n">
        <v>0</v>
      </c>
    </row>
    <row r="80" spans="1:5">
      <c r="A80" s="4" t="s">
        <v>1355</v>
      </c>
      <c r="B80" s="11" t="n">
        <v>62.2</v>
      </c>
      <c r="C80" s="11" t="n">
        <v>60.1</v>
      </c>
      <c r="D80" s="11" t="n">
        <v>39.6</v>
      </c>
    </row>
    <row r="81" spans="1:5">
      <c r="A81" s="4" t="s">
        <v>1356</v>
      </c>
      <c r="B81" s="11" t="n">
        <v>76.2</v>
      </c>
      <c r="C81" s="11" t="n">
        <v>98.7</v>
      </c>
      <c r="D81" s="11" t="n">
        <v>5.9</v>
      </c>
    </row>
    <row r="82" spans="1:5">
      <c r="A82" s="4" t="s">
        <v>1357</v>
      </c>
      <c r="B82" s="11" t="n">
        <v>-0.1</v>
      </c>
    </row>
    <row r="83" spans="1:5">
      <c r="A83" s="4" t="s">
        <v>1358</v>
      </c>
      <c r="B83" s="11" t="n">
        <v>-45.9</v>
      </c>
      <c r="C83" s="6" t="n">
        <v>-24</v>
      </c>
      <c r="D83" s="11" t="n">
        <v>-22.5</v>
      </c>
    </row>
    <row r="84" spans="1:5">
      <c r="A84" s="4" t="s">
        <v>1359</v>
      </c>
      <c r="B84" s="11" t="n">
        <v>500.1</v>
      </c>
      <c r="C84" s="11" t="n">
        <v>425.6</v>
      </c>
      <c r="D84" s="11" t="n">
        <v>304.9</v>
      </c>
    </row>
    <row r="85" spans="1:5">
      <c r="A85" s="4" t="s">
        <v>1374</v>
      </c>
    </row>
    <row r="86" spans="1:5">
      <c r="A86" s="3" t="s">
        <v>1349</v>
      </c>
    </row>
    <row r="87" spans="1:5">
      <c r="A87" s="4" t="s">
        <v>1353</v>
      </c>
      <c r="B87" s="11" t="n">
        <v>326.5</v>
      </c>
      <c r="C87" s="11" t="n">
        <v>224.7</v>
      </c>
      <c r="D87" s="11" t="n">
        <v>214.4</v>
      </c>
    </row>
    <row r="88" spans="1:5">
      <c r="A88" s="4" t="s">
        <v>758</v>
      </c>
      <c r="B88" s="11" t="n">
        <v>-17.1</v>
      </c>
      <c r="C88" s="6" t="n">
        <v>-15</v>
      </c>
      <c r="D88" s="11" t="n">
        <v>-4.7</v>
      </c>
    </row>
    <row r="89" spans="1:5">
      <c r="A89" s="4" t="s">
        <v>1354</v>
      </c>
      <c r="C89" s="6" t="n">
        <v>0</v>
      </c>
      <c r="D89" s="6" t="n">
        <v>0</v>
      </c>
    </row>
    <row r="90" spans="1:5">
      <c r="A90" s="4" t="s">
        <v>1355</v>
      </c>
      <c r="B90" s="11" t="n">
        <v>49.2</v>
      </c>
      <c r="C90" s="11" t="n">
        <v>42.9</v>
      </c>
      <c r="D90" s="11" t="n">
        <v>27.2</v>
      </c>
    </row>
    <row r="91" spans="1:5">
      <c r="A91" s="4" t="s">
        <v>1356</v>
      </c>
      <c r="B91" s="11" t="n">
        <v>56.3</v>
      </c>
      <c r="C91" s="11" t="n">
        <v>92.3</v>
      </c>
      <c r="D91" s="11" t="n">
        <v>4.7</v>
      </c>
    </row>
    <row r="92" spans="1:5">
      <c r="A92" s="4" t="s">
        <v>1357</v>
      </c>
      <c r="B92" s="11" t="n">
        <v>-0.1</v>
      </c>
    </row>
    <row r="93" spans="1:5">
      <c r="A93" s="4" t="s">
        <v>1358</v>
      </c>
      <c r="B93" s="6" t="n">
        <v>-37</v>
      </c>
      <c r="C93" s="11" t="n">
        <v>-18.4</v>
      </c>
      <c r="D93" s="11" t="n">
        <v>-16.9</v>
      </c>
    </row>
    <row r="94" spans="1:5">
      <c r="A94" s="4" t="s">
        <v>1359</v>
      </c>
      <c r="B94" s="11" t="n">
        <v>377.8</v>
      </c>
      <c r="C94" s="11" t="n">
        <v>326.5</v>
      </c>
      <c r="D94" s="11" t="n">
        <v>224.7</v>
      </c>
    </row>
    <row r="95" spans="1:5">
      <c r="A95" s="4" t="s">
        <v>1350</v>
      </c>
      <c r="B95" s="6" t="n">
        <v>205</v>
      </c>
      <c r="C95" s="6" t="n">
        <v>189</v>
      </c>
      <c r="D95" s="11" t="n">
        <v>126.3</v>
      </c>
      <c r="E95" s="11" t="n">
        <v>113.9</v>
      </c>
    </row>
    <row r="96" spans="1:5">
      <c r="A96" s="4" t="s">
        <v>1351</v>
      </c>
      <c r="B96" s="11" t="n">
        <v>172.8</v>
      </c>
      <c r="C96" s="11" t="n">
        <v>137.5</v>
      </c>
      <c r="D96" s="11" t="n">
        <v>98.40000000000001</v>
      </c>
      <c r="E96" s="11" t="n">
        <v>100.5</v>
      </c>
    </row>
    <row r="97" spans="1:5">
      <c r="A97" s="4" t="s">
        <v>557</v>
      </c>
    </row>
    <row r="98" spans="1:5">
      <c r="A98" s="3" t="s">
        <v>1349</v>
      </c>
    </row>
    <row r="99" spans="1:5">
      <c r="A99" s="4" t="s">
        <v>1353</v>
      </c>
      <c r="B99" s="11" t="n">
        <v>47.6</v>
      </c>
      <c r="C99" s="6" t="n">
        <v>43</v>
      </c>
      <c r="D99" s="11" t="n">
        <v>36.4</v>
      </c>
    </row>
    <row r="100" spans="1:5">
      <c r="A100" s="4" t="s">
        <v>758</v>
      </c>
      <c r="B100" s="11" t="n">
        <v>-2.5</v>
      </c>
      <c r="C100" s="11" t="n">
        <v>-5.3</v>
      </c>
      <c r="D100" s="6" t="n">
        <v>2</v>
      </c>
    </row>
    <row r="101" spans="1:5">
      <c r="A101" s="4" t="s">
        <v>1355</v>
      </c>
      <c r="B101" s="11" t="n">
        <v>6.4</v>
      </c>
      <c r="C101" s="11" t="n">
        <v>9.699999999999999</v>
      </c>
      <c r="D101" s="6" t="n">
        <v>7</v>
      </c>
    </row>
    <row r="102" spans="1:5">
      <c r="A102" s="4" t="s">
        <v>1356</v>
      </c>
      <c r="B102" s="11" t="n">
        <v>5.2</v>
      </c>
      <c r="C102" s="6" t="n">
        <v>3</v>
      </c>
      <c r="D102" s="11" t="n">
        <v>0.5</v>
      </c>
    </row>
    <row r="103" spans="1:5">
      <c r="A103" s="4" t="s">
        <v>1357</v>
      </c>
      <c r="B103" s="6" t="n">
        <v>0</v>
      </c>
    </row>
    <row r="104" spans="1:5">
      <c r="A104" s="4" t="s">
        <v>1358</v>
      </c>
      <c r="B104" s="11" t="n">
        <v>-3.9</v>
      </c>
      <c r="C104" s="11" t="n">
        <v>-2.8</v>
      </c>
      <c r="D104" s="11" t="n">
        <v>-2.9</v>
      </c>
    </row>
    <row r="105" spans="1:5">
      <c r="A105" s="4" t="s">
        <v>1359</v>
      </c>
      <c r="B105" s="11" t="n">
        <v>52.8</v>
      </c>
      <c r="C105" s="11" t="n">
        <v>47.6</v>
      </c>
      <c r="D105" s="6" t="n">
        <v>43</v>
      </c>
    </row>
    <row r="106" spans="1:5">
      <c r="A106" s="4" t="s">
        <v>1350</v>
      </c>
      <c r="B106" s="11" t="n">
        <v>26.2</v>
      </c>
      <c r="C106" s="11" t="n">
        <v>24.9</v>
      </c>
      <c r="D106" s="11" t="n">
        <v>23.3</v>
      </c>
      <c r="E106" s="11" t="n">
        <v>20.8</v>
      </c>
    </row>
    <row r="107" spans="1:5">
      <c r="A107" s="4" t="s">
        <v>1351</v>
      </c>
      <c r="B107" s="11" t="n">
        <v>26.6</v>
      </c>
      <c r="C107" s="11" t="n">
        <v>22.7</v>
      </c>
      <c r="D107" s="11" t="n">
        <v>19.7</v>
      </c>
      <c r="E107" s="11" t="n">
        <v>15.6</v>
      </c>
    </row>
    <row r="108" spans="1:5">
      <c r="A108" s="4" t="s">
        <v>558</v>
      </c>
    </row>
    <row r="109" spans="1:5">
      <c r="A109" s="3" t="s">
        <v>1349</v>
      </c>
    </row>
    <row r="110" spans="1:5">
      <c r="A110" s="4" t="s">
        <v>1361</v>
      </c>
      <c r="B110" s="6" t="n">
        <v>309</v>
      </c>
      <c r="C110" s="11" t="n">
        <v>223.3</v>
      </c>
      <c r="D110" s="11" t="n">
        <v>219.4</v>
      </c>
    </row>
    <row r="111" spans="1:5">
      <c r="A111" s="4" t="s">
        <v>1362</v>
      </c>
      <c r="B111" s="11" t="n">
        <v>10.3</v>
      </c>
      <c r="C111" s="11" t="n">
        <v>37.6</v>
      </c>
      <c r="D111" s="6" t="n">
        <v>-16</v>
      </c>
    </row>
    <row r="112" spans="1:5">
      <c r="A112" s="4" t="s">
        <v>1363</v>
      </c>
      <c r="C112" s="6" t="n">
        <v>0</v>
      </c>
    </row>
    <row r="113" spans="1:5">
      <c r="A113" s="4" t="s">
        <v>1364</v>
      </c>
      <c r="B113" s="11" t="n">
        <v>39.5</v>
      </c>
      <c r="C113" s="11" t="n">
        <v>44.7</v>
      </c>
      <c r="D113" s="11" t="n">
        <v>32.2</v>
      </c>
    </row>
    <row r="114" spans="1:5">
      <c r="A114" s="4" t="s">
        <v>1365</v>
      </c>
      <c r="B114" s="11" t="n">
        <v>88.3</v>
      </c>
      <c r="C114" s="11" t="n">
        <v>20.3</v>
      </c>
      <c r="D114" s="6" t="n">
        <v>4</v>
      </c>
    </row>
    <row r="115" spans="1:5">
      <c r="A115" s="4" t="s">
        <v>1357</v>
      </c>
      <c r="B115" s="6" t="n">
        <v>-100</v>
      </c>
    </row>
    <row r="116" spans="1:5">
      <c r="A116" s="4" t="s">
        <v>1366</v>
      </c>
      <c r="B116" s="11" t="n">
        <v>-30.2</v>
      </c>
      <c r="C116" s="11" t="n">
        <v>-16.9</v>
      </c>
      <c r="D116" s="11" t="n">
        <v>-16.3</v>
      </c>
    </row>
    <row r="117" spans="1:5">
      <c r="A117" s="4" t="s">
        <v>1367</v>
      </c>
      <c r="B117" s="11" t="n">
        <v>416.8</v>
      </c>
      <c r="C117" s="6" t="n">
        <v>309</v>
      </c>
      <c r="D117" s="11" t="n">
        <v>223.3</v>
      </c>
    </row>
    <row r="118" spans="1:5">
      <c r="A118" s="4" t="s">
        <v>1368</v>
      </c>
      <c r="B118" s="11" t="n">
        <v>253.1</v>
      </c>
      <c r="C118" s="11" t="n">
        <v>198.3</v>
      </c>
      <c r="D118" s="11" t="n">
        <v>127.7</v>
      </c>
      <c r="E118" s="11" t="n">
        <v>138.7</v>
      </c>
    </row>
    <row r="119" spans="1:5">
      <c r="A119" s="4" t="s">
        <v>1369</v>
      </c>
      <c r="B119" s="11" t="n">
        <v>163.7</v>
      </c>
      <c r="C119" s="11" t="n">
        <v>110.7</v>
      </c>
      <c r="D119" s="11" t="n">
        <v>95.59999999999999</v>
      </c>
      <c r="E119" s="11" t="n">
        <v>80.7</v>
      </c>
    </row>
    <row r="120" spans="1:5">
      <c r="A120" s="4" t="s">
        <v>1278</v>
      </c>
    </row>
    <row r="121" spans="1:5">
      <c r="A121" s="3" t="s">
        <v>1349</v>
      </c>
    </row>
    <row r="122" spans="1:5">
      <c r="A122" s="4" t="s">
        <v>1350</v>
      </c>
      <c r="B122" s="11" t="n">
        <v>198.1</v>
      </c>
      <c r="C122" s="11" t="n">
        <v>124.2</v>
      </c>
      <c r="D122" s="11" t="n">
        <v>114.1</v>
      </c>
      <c r="E122" s="11" t="n">
        <v>103.3</v>
      </c>
    </row>
    <row r="123" spans="1:5">
      <c r="A123" s="4" t="s">
        <v>1351</v>
      </c>
      <c r="B123" s="6" t="n">
        <v>126</v>
      </c>
      <c r="C123" s="11" t="n">
        <v>164.5</v>
      </c>
      <c r="D123" s="11" t="n">
        <v>145.1</v>
      </c>
      <c r="E123" s="11" t="n">
        <v>137.7</v>
      </c>
    </row>
    <row r="124" spans="1:5">
      <c r="A124" s="4" t="s">
        <v>1375</v>
      </c>
    </row>
    <row r="125" spans="1:5">
      <c r="A125" s="3" t="s">
        <v>1349</v>
      </c>
    </row>
    <row r="126" spans="1:5">
      <c r="A126" s="4" t="s">
        <v>1353</v>
      </c>
      <c r="B126" s="11" t="n">
        <v>288.6</v>
      </c>
      <c r="C126" s="11" t="n">
        <v>259.2</v>
      </c>
      <c r="D126" s="6" t="n">
        <v>241</v>
      </c>
    </row>
    <row r="127" spans="1:5">
      <c r="A127" s="4" t="s">
        <v>758</v>
      </c>
      <c r="B127" s="11" t="n">
        <v>46.1</v>
      </c>
      <c r="C127" s="11" t="n">
        <v>-18.1</v>
      </c>
      <c r="D127" s="11" t="n">
        <v>4.9</v>
      </c>
    </row>
    <row r="128" spans="1:5">
      <c r="A128" s="4" t="s">
        <v>1354</v>
      </c>
      <c r="C128" s="6" t="n">
        <v>0</v>
      </c>
      <c r="D128" s="6" t="n">
        <v>0</v>
      </c>
    </row>
    <row r="129" spans="1:5">
      <c r="A129" s="4" t="s">
        <v>1355</v>
      </c>
      <c r="B129" s="11" t="n">
        <v>11.1</v>
      </c>
      <c r="C129" s="11" t="n">
        <v>61.8</v>
      </c>
      <c r="D129" s="11" t="n">
        <v>31.3</v>
      </c>
    </row>
    <row r="130" spans="1:5">
      <c r="A130" s="4" t="s">
        <v>1356</v>
      </c>
      <c r="B130" s="6" t="n">
        <v>0</v>
      </c>
      <c r="C130" s="11" t="n">
        <v>6.9</v>
      </c>
      <c r="D130" s="6" t="n">
        <v>0</v>
      </c>
    </row>
    <row r="131" spans="1:5">
      <c r="A131" s="4" t="s">
        <v>1357</v>
      </c>
      <c r="B131" s="6" t="n">
        <v>0</v>
      </c>
    </row>
    <row r="132" spans="1:5">
      <c r="A132" s="4" t="s">
        <v>1358</v>
      </c>
      <c r="B132" s="11" t="n">
        <v>-21.7</v>
      </c>
      <c r="C132" s="11" t="n">
        <v>-21.1</v>
      </c>
      <c r="D132" s="11" t="n">
        <v>-18.1</v>
      </c>
    </row>
    <row r="133" spans="1:5">
      <c r="A133" s="4" t="s">
        <v>1359</v>
      </c>
      <c r="B133" s="11" t="n">
        <v>324.1</v>
      </c>
      <c r="C133" s="11" t="n">
        <v>288.6</v>
      </c>
      <c r="D133" s="11" t="n">
        <v>259.2</v>
      </c>
    </row>
    <row r="134" spans="1:5">
      <c r="A134" s="4" t="s">
        <v>1376</v>
      </c>
    </row>
    <row r="135" spans="1:5">
      <c r="A135" s="3" t="s">
        <v>1349</v>
      </c>
    </row>
    <row r="136" spans="1:5">
      <c r="A136" s="4" t="s">
        <v>1353</v>
      </c>
      <c r="B136" s="6" t="n">
        <v>55</v>
      </c>
      <c r="C136" s="11" t="n">
        <v>51.5</v>
      </c>
      <c r="D136" s="11" t="n">
        <v>48.9</v>
      </c>
    </row>
    <row r="137" spans="1:5">
      <c r="A137" s="4" t="s">
        <v>758</v>
      </c>
      <c r="B137" s="6" t="n">
        <v>-14</v>
      </c>
      <c r="C137" s="6" t="n">
        <v>-8</v>
      </c>
      <c r="D137" s="11" t="n">
        <v>2.3</v>
      </c>
    </row>
    <row r="138" spans="1:5">
      <c r="A138" s="4" t="s">
        <v>1354</v>
      </c>
      <c r="C138" s="6" t="n">
        <v>0</v>
      </c>
      <c r="D138" s="6" t="n">
        <v>0</v>
      </c>
    </row>
    <row r="139" spans="1:5">
      <c r="A139" s="4" t="s">
        <v>1355</v>
      </c>
      <c r="B139" s="6" t="n">
        <v>9</v>
      </c>
      <c r="C139" s="6" t="n">
        <v>16</v>
      </c>
      <c r="D139" s="11" t="n">
        <v>4.4</v>
      </c>
    </row>
    <row r="140" spans="1:5">
      <c r="A140" s="4" t="s">
        <v>1356</v>
      </c>
      <c r="B140" s="6" t="n">
        <v>0</v>
      </c>
      <c r="C140" s="6" t="n">
        <v>0</v>
      </c>
      <c r="D140" s="6" t="n">
        <v>0</v>
      </c>
    </row>
    <row r="141" spans="1:5">
      <c r="A141" s="4" t="s">
        <v>1357</v>
      </c>
      <c r="B141" s="6" t="n">
        <v>0</v>
      </c>
    </row>
    <row r="142" spans="1:5">
      <c r="A142" s="4" t="s">
        <v>1358</v>
      </c>
      <c r="B142" s="11" t="n">
        <v>-4.7</v>
      </c>
      <c r="C142" s="11" t="n">
        <v>-4.5</v>
      </c>
      <c r="D142" s="11" t="n">
        <v>-4.1</v>
      </c>
    </row>
    <row r="143" spans="1:5">
      <c r="A143" s="4" t="s">
        <v>1359</v>
      </c>
      <c r="B143" s="11" t="n">
        <v>45.3</v>
      </c>
      <c r="C143" s="6" t="n">
        <v>55</v>
      </c>
      <c r="D143" s="11" t="n">
        <v>51.5</v>
      </c>
    </row>
    <row r="144" spans="1:5">
      <c r="A144" s="4" t="s">
        <v>1350</v>
      </c>
      <c r="B144" s="11" t="n">
        <v>25.1</v>
      </c>
      <c r="C144" s="11" t="n">
        <v>23.3</v>
      </c>
      <c r="D144" s="11" t="n">
        <v>21.9</v>
      </c>
      <c r="E144" s="11" t="n">
        <v>19.2</v>
      </c>
    </row>
    <row r="145" spans="1:5">
      <c r="A145" s="4" t="s">
        <v>1351</v>
      </c>
      <c r="B145" s="11" t="n">
        <v>20.2</v>
      </c>
      <c r="C145" s="11" t="n">
        <v>31.7</v>
      </c>
      <c r="D145" s="11" t="n">
        <v>29.6</v>
      </c>
      <c r="E145" s="11" t="n">
        <v>29.7</v>
      </c>
    </row>
    <row r="146" spans="1:5">
      <c r="A146" s="4" t="s">
        <v>563</v>
      </c>
    </row>
    <row r="147" spans="1:5">
      <c r="A147" s="3" t="s">
        <v>1349</v>
      </c>
    </row>
    <row r="148" spans="1:5">
      <c r="A148" s="4" t="s">
        <v>1353</v>
      </c>
      <c r="B148" s="11" t="n">
        <v>5.9</v>
      </c>
      <c r="C148" s="11" t="n">
        <v>5.6</v>
      </c>
      <c r="D148" s="11" t="n">
        <v>5.6</v>
      </c>
    </row>
    <row r="149" spans="1:5">
      <c r="A149" s="4" t="s">
        <v>758</v>
      </c>
      <c r="B149" s="11" t="n">
        <v>-2.5</v>
      </c>
      <c r="C149" s="11" t="n">
        <v>-1.6</v>
      </c>
      <c r="D149" s="11" t="n">
        <v>-0.6</v>
      </c>
    </row>
    <row r="150" spans="1:5">
      <c r="A150" s="4" t="s">
        <v>1355</v>
      </c>
      <c r="B150" s="11" t="n">
        <v>0.4</v>
      </c>
      <c r="C150" s="11" t="n">
        <v>2.3</v>
      </c>
      <c r="D150" s="11" t="n">
        <v>0.8</v>
      </c>
    </row>
    <row r="151" spans="1:5">
      <c r="A151" s="4" t="s">
        <v>1356</v>
      </c>
      <c r="B151" s="6" t="n">
        <v>0</v>
      </c>
      <c r="C151" s="6" t="n">
        <v>0</v>
      </c>
      <c r="D151" s="6" t="n">
        <v>0</v>
      </c>
    </row>
    <row r="152" spans="1:5">
      <c r="A152" s="4" t="s">
        <v>1357</v>
      </c>
      <c r="B152" s="6" t="n">
        <v>0</v>
      </c>
    </row>
    <row r="153" spans="1:5">
      <c r="A153" s="4" t="s">
        <v>1358</v>
      </c>
      <c r="B153" s="11" t="n">
        <v>-0.5</v>
      </c>
      <c r="C153" s="11" t="n">
        <v>-0.4</v>
      </c>
      <c r="D153" s="11" t="n">
        <v>-0.2</v>
      </c>
    </row>
    <row r="154" spans="1:5">
      <c r="A154" s="4" t="s">
        <v>1359</v>
      </c>
      <c r="B154" s="11" t="n">
        <v>3.3</v>
      </c>
      <c r="C154" s="11" t="n">
        <v>5.9</v>
      </c>
      <c r="D154" s="11" t="n">
        <v>5.6</v>
      </c>
    </row>
    <row r="155" spans="1:5">
      <c r="A155" s="4" t="s">
        <v>1350</v>
      </c>
      <c r="B155" s="11" t="n">
        <v>1.9</v>
      </c>
      <c r="C155" s="11" t="n">
        <v>1.7</v>
      </c>
      <c r="D155" s="6" t="n">
        <v>1</v>
      </c>
      <c r="E155" s="11" t="n">
        <v>0.9</v>
      </c>
    </row>
    <row r="156" spans="1:5">
      <c r="A156" s="4" t="s">
        <v>1351</v>
      </c>
      <c r="B156" s="11" t="n">
        <v>1.4</v>
      </c>
      <c r="C156" s="11" t="n">
        <v>4.2</v>
      </c>
      <c r="D156" s="11" t="n">
        <v>4.6</v>
      </c>
      <c r="E156" s="11" t="n">
        <v>4.7</v>
      </c>
    </row>
    <row r="157" spans="1:5">
      <c r="A157" s="4" t="s">
        <v>564</v>
      </c>
    </row>
    <row r="158" spans="1:5">
      <c r="A158" s="3" t="s">
        <v>1349</v>
      </c>
    </row>
    <row r="159" spans="1:5">
      <c r="A159" s="4" t="s">
        <v>1361</v>
      </c>
      <c r="B159" s="11" t="n">
        <v>1366.4</v>
      </c>
      <c r="C159" s="11" t="n">
        <v>1212.4</v>
      </c>
      <c r="D159" s="11" t="n">
        <v>1118.9</v>
      </c>
    </row>
    <row r="160" spans="1:5">
      <c r="A160" s="4" t="s">
        <v>1362</v>
      </c>
      <c r="B160" s="11" t="n">
        <v>375.3</v>
      </c>
      <c r="C160" s="11" t="n">
        <v>-51.2</v>
      </c>
      <c r="D160" s="11" t="n">
        <v>19.4</v>
      </c>
    </row>
    <row r="161" spans="1:5">
      <c r="A161" s="4" t="s">
        <v>1363</v>
      </c>
      <c r="C161" s="6" t="n">
        <v>0</v>
      </c>
    </row>
    <row r="162" spans="1:5">
      <c r="A162" s="4" t="s">
        <v>1364</v>
      </c>
      <c r="B162" s="11" t="n">
        <v>10.3</v>
      </c>
      <c r="C162" s="6" t="n">
        <v>261</v>
      </c>
      <c r="D162" s="11" t="n">
        <v>156.7</v>
      </c>
    </row>
    <row r="163" spans="1:5">
      <c r="A163" s="4" t="s">
        <v>1365</v>
      </c>
      <c r="B163" s="6" t="n">
        <v>0</v>
      </c>
      <c r="C163" s="11" t="n">
        <v>41.4</v>
      </c>
      <c r="D163" s="6" t="n">
        <v>0</v>
      </c>
    </row>
    <row r="164" spans="1:5">
      <c r="A164" s="4" t="s">
        <v>1357</v>
      </c>
      <c r="B164" s="6" t="n">
        <v>0</v>
      </c>
    </row>
    <row r="165" spans="1:5">
      <c r="A165" s="4" t="s">
        <v>1366</v>
      </c>
      <c r="B165" s="11" t="n">
        <v>-99.09999999999999</v>
      </c>
      <c r="C165" s="11" t="n">
        <v>-97.2</v>
      </c>
      <c r="D165" s="11" t="n">
        <v>-82.59999999999999</v>
      </c>
    </row>
    <row r="166" spans="1:5">
      <c r="A166" s="4" t="s">
        <v>1367</v>
      </c>
      <c r="B166" s="11" t="n">
        <v>1652.9</v>
      </c>
      <c r="C166" s="11" t="n">
        <v>1366.4</v>
      </c>
      <c r="D166" s="11" t="n">
        <v>1212.4</v>
      </c>
    </row>
    <row r="167" spans="1:5">
      <c r="A167" s="4" t="s">
        <v>1368</v>
      </c>
      <c r="B167" s="11" t="n">
        <v>1026.7</v>
      </c>
      <c r="C167" s="6" t="n">
        <v>595</v>
      </c>
      <c r="D167" s="6" t="n">
        <v>547</v>
      </c>
      <c r="E167" s="11" t="n">
        <v>498.9</v>
      </c>
    </row>
    <row r="168" spans="1:5">
      <c r="A168" s="4" t="s">
        <v>1369</v>
      </c>
      <c r="B168" s="11" t="n">
        <v>626.2</v>
      </c>
      <c r="C168" s="11" t="n">
        <v>771.4</v>
      </c>
      <c r="D168" s="11" t="n">
        <v>665.5</v>
      </c>
      <c r="E168" s="6" t="n">
        <v>620</v>
      </c>
    </row>
    <row r="169" spans="1:5">
      <c r="A169" s="4" t="s">
        <v>1377</v>
      </c>
    </row>
    <row r="170" spans="1:5">
      <c r="A170" s="3" t="s">
        <v>1349</v>
      </c>
    </row>
    <row r="171" spans="1:5">
      <c r="A171" s="4" t="s">
        <v>1350</v>
      </c>
      <c r="B171" s="11" t="n">
        <v>0.8</v>
      </c>
      <c r="C171" s="11" t="n">
        <v>59.1</v>
      </c>
      <c r="D171" s="11" t="n">
        <v>61.7</v>
      </c>
      <c r="E171" s="11" t="n">
        <v>82.40000000000001</v>
      </c>
    </row>
    <row r="172" spans="1:5">
      <c r="A172" s="4" t="s">
        <v>1351</v>
      </c>
      <c r="B172" s="6" t="n">
        <v>0</v>
      </c>
      <c r="C172" s="11" t="n">
        <v>70.7</v>
      </c>
      <c r="D172" s="11" t="n">
        <v>72.40000000000001</v>
      </c>
      <c r="E172" s="11" t="n">
        <v>73.8</v>
      </c>
    </row>
    <row r="173" spans="1:5">
      <c r="A173" s="4" t="s">
        <v>1378</v>
      </c>
    </row>
    <row r="174" spans="1:5">
      <c r="A174" s="3" t="s">
        <v>1349</v>
      </c>
    </row>
    <row r="175" spans="1:5">
      <c r="A175" s="4" t="s">
        <v>1353</v>
      </c>
      <c r="B175" s="11" t="n">
        <v>129.7</v>
      </c>
      <c r="C175" s="11" t="n">
        <v>134.1</v>
      </c>
      <c r="D175" s="11" t="n">
        <v>156.2</v>
      </c>
    </row>
    <row r="176" spans="1:5">
      <c r="A176" s="4" t="s">
        <v>758</v>
      </c>
      <c r="B176" s="11" t="n">
        <v>0.3</v>
      </c>
      <c r="C176" s="11" t="n">
        <v>10.4</v>
      </c>
      <c r="D176" s="11" t="n">
        <v>-5.2</v>
      </c>
    </row>
    <row r="177" spans="1:5">
      <c r="A177" s="4" t="s">
        <v>1354</v>
      </c>
      <c r="C177" s="11" t="n">
        <v>0.9</v>
      </c>
      <c r="D177" s="6" t="n">
        <v>2</v>
      </c>
    </row>
    <row r="178" spans="1:5">
      <c r="A178" s="4" t="s">
        <v>1355</v>
      </c>
      <c r="B178" s="6" t="n">
        <v>0</v>
      </c>
      <c r="C178" s="11" t="n">
        <v>0.8</v>
      </c>
      <c r="D178" s="11" t="n">
        <v>0.3</v>
      </c>
    </row>
    <row r="179" spans="1:5">
      <c r="A179" s="4" t="s">
        <v>1356</v>
      </c>
      <c r="B179" s="6" t="n">
        <v>0</v>
      </c>
      <c r="C179" s="11" t="n">
        <v>1.3</v>
      </c>
      <c r="D179" s="6" t="n">
        <v>0</v>
      </c>
    </row>
    <row r="180" spans="1:5">
      <c r="A180" s="4" t="s">
        <v>1357</v>
      </c>
      <c r="B180" s="11" t="n">
        <v>-121.4</v>
      </c>
    </row>
    <row r="181" spans="1:5">
      <c r="A181" s="4" t="s">
        <v>1358</v>
      </c>
      <c r="B181" s="11" t="n">
        <v>-7.8</v>
      </c>
      <c r="C181" s="11" t="n">
        <v>-17.7</v>
      </c>
      <c r="D181" s="11" t="n">
        <v>-19.2</v>
      </c>
    </row>
    <row r="182" spans="1:5">
      <c r="A182" s="4" t="s">
        <v>1359</v>
      </c>
      <c r="B182" s="11" t="n">
        <v>0.8</v>
      </c>
      <c r="C182" s="11" t="n">
        <v>129.7</v>
      </c>
      <c r="D182" s="11" t="n">
        <v>134.1</v>
      </c>
    </row>
    <row r="183" spans="1:5">
      <c r="A183" s="4" t="s">
        <v>1379</v>
      </c>
    </row>
    <row r="184" spans="1:5">
      <c r="A184" s="3" t="s">
        <v>1349</v>
      </c>
    </row>
    <row r="185" spans="1:5">
      <c r="A185" s="4" t="s">
        <v>1353</v>
      </c>
      <c r="B185" s="6" t="n">
        <v>51</v>
      </c>
      <c r="C185" s="11" t="n">
        <v>51.9</v>
      </c>
      <c r="D185" s="11" t="n">
        <v>65.7</v>
      </c>
    </row>
    <row r="186" spans="1:5">
      <c r="A186" s="4" t="s">
        <v>758</v>
      </c>
      <c r="B186" s="11" t="n">
        <v>0.1</v>
      </c>
      <c r="C186" s="11" t="n">
        <v>7.7</v>
      </c>
      <c r="D186" s="11" t="n">
        <v>-3.6</v>
      </c>
    </row>
    <row r="187" spans="1:5">
      <c r="A187" s="4" t="s">
        <v>1354</v>
      </c>
      <c r="C187" s="11" t="n">
        <v>0.8</v>
      </c>
      <c r="D187" s="6" t="n">
        <v>2</v>
      </c>
    </row>
    <row r="188" spans="1:5">
      <c r="A188" s="4" t="s">
        <v>1355</v>
      </c>
      <c r="B188" s="6" t="n">
        <v>0</v>
      </c>
      <c r="C188" s="6" t="n">
        <v>0</v>
      </c>
      <c r="D188" s="6" t="n">
        <v>0</v>
      </c>
    </row>
    <row r="189" spans="1:5">
      <c r="A189" s="4" t="s">
        <v>1356</v>
      </c>
      <c r="B189" s="6" t="n">
        <v>0</v>
      </c>
      <c r="C189" s="11" t="n">
        <v>1.3</v>
      </c>
      <c r="D189" s="6" t="n">
        <v>0</v>
      </c>
    </row>
    <row r="190" spans="1:5">
      <c r="A190" s="4" t="s">
        <v>1357</v>
      </c>
      <c r="B190" s="11" t="n">
        <v>-45.7</v>
      </c>
    </row>
    <row r="191" spans="1:5">
      <c r="A191" s="4" t="s">
        <v>1358</v>
      </c>
      <c r="B191" s="11" t="n">
        <v>-4.6</v>
      </c>
      <c r="C191" s="11" t="n">
        <v>-10.7</v>
      </c>
      <c r="D191" s="11" t="n">
        <v>-12.2</v>
      </c>
    </row>
    <row r="192" spans="1:5">
      <c r="A192" s="4" t="s">
        <v>1359</v>
      </c>
      <c r="B192" s="11" t="n">
        <v>0.8</v>
      </c>
      <c r="C192" s="6" t="n">
        <v>51</v>
      </c>
      <c r="D192" s="11" t="n">
        <v>51.9</v>
      </c>
    </row>
    <row r="193" spans="1:5">
      <c r="A193" s="4" t="s">
        <v>1350</v>
      </c>
      <c r="B193" s="11" t="n">
        <v>0.8</v>
      </c>
      <c r="C193" s="6" t="n">
        <v>37</v>
      </c>
      <c r="D193" s="11" t="n">
        <v>37.3</v>
      </c>
      <c r="E193" s="11" t="n">
        <v>51.8</v>
      </c>
    </row>
    <row r="194" spans="1:5">
      <c r="A194" s="4" t="s">
        <v>1351</v>
      </c>
      <c r="B194" s="6" t="n">
        <v>0</v>
      </c>
      <c r="C194" s="6" t="n">
        <v>14</v>
      </c>
      <c r="D194" s="11" t="n">
        <v>14.6</v>
      </c>
      <c r="E194" s="11" t="n">
        <v>13.9</v>
      </c>
    </row>
    <row r="195" spans="1:5">
      <c r="A195" s="4" t="s">
        <v>1344</v>
      </c>
    </row>
    <row r="196" spans="1:5">
      <c r="A196" s="3" t="s">
        <v>1349</v>
      </c>
    </row>
    <row r="197" spans="1:5">
      <c r="A197" s="4" t="s">
        <v>1353</v>
      </c>
      <c r="B197" s="11" t="n">
        <v>0.7</v>
      </c>
      <c r="C197" s="11" t="n">
        <v>0.3</v>
      </c>
      <c r="D197" s="11" t="n">
        <v>0.5</v>
      </c>
    </row>
    <row r="198" spans="1:5">
      <c r="A198" s="4" t="s">
        <v>758</v>
      </c>
      <c r="B198" s="6" t="n">
        <v>0</v>
      </c>
      <c r="C198" s="11" t="n">
        <v>0.7</v>
      </c>
      <c r="D198" s="11" t="n">
        <v>-0.1</v>
      </c>
    </row>
    <row r="199" spans="1:5">
      <c r="A199" s="4" t="s">
        <v>1355</v>
      </c>
      <c r="B199" s="6" t="n">
        <v>0</v>
      </c>
      <c r="C199" s="6" t="n">
        <v>0</v>
      </c>
      <c r="D199" s="6" t="n">
        <v>0</v>
      </c>
    </row>
    <row r="200" spans="1:5">
      <c r="A200" s="4" t="s">
        <v>1356</v>
      </c>
      <c r="B200" s="6" t="n">
        <v>0</v>
      </c>
      <c r="C200" s="6" t="n">
        <v>0</v>
      </c>
      <c r="D200" s="6" t="n">
        <v>0</v>
      </c>
    </row>
    <row r="201" spans="1:5">
      <c r="A201" s="4" t="s">
        <v>1357</v>
      </c>
      <c r="B201" s="11" t="n">
        <v>-0.6</v>
      </c>
    </row>
    <row r="202" spans="1:5">
      <c r="A202" s="4" t="s">
        <v>1358</v>
      </c>
      <c r="B202" s="11" t="n">
        <v>-0.1</v>
      </c>
      <c r="C202" s="11" t="n">
        <v>-0.3</v>
      </c>
      <c r="D202" s="11" t="n">
        <v>-0.1</v>
      </c>
    </row>
    <row r="203" spans="1:5">
      <c r="A203" s="4" t="s">
        <v>1359</v>
      </c>
      <c r="B203" s="6" t="n">
        <v>0</v>
      </c>
      <c r="C203" s="11" t="n">
        <v>0.7</v>
      </c>
      <c r="D203" s="11" t="n">
        <v>0.3</v>
      </c>
    </row>
    <row r="204" spans="1:5">
      <c r="A204" s="4" t="s">
        <v>1350</v>
      </c>
      <c r="B204" s="6" t="n">
        <v>0</v>
      </c>
      <c r="C204" s="11" t="n">
        <v>0.7</v>
      </c>
      <c r="D204" s="11" t="n">
        <v>0.3</v>
      </c>
      <c r="E204" s="11" t="n">
        <v>0.5</v>
      </c>
    </row>
    <row r="205" spans="1:5">
      <c r="A205" s="4" t="s">
        <v>1351</v>
      </c>
      <c r="B205" s="6" t="n">
        <v>0</v>
      </c>
      <c r="C205" s="6" t="n">
        <v>0</v>
      </c>
      <c r="D205" s="6" t="n">
        <v>0</v>
      </c>
      <c r="E205" s="6" t="n">
        <v>0</v>
      </c>
    </row>
    <row r="206" spans="1:5">
      <c r="A206" s="4" t="s">
        <v>1345</v>
      </c>
    </row>
    <row r="207" spans="1:5">
      <c r="A207" s="3" t="s">
        <v>1349</v>
      </c>
    </row>
    <row r="208" spans="1:5">
      <c r="A208" s="4" t="s">
        <v>1361</v>
      </c>
      <c r="B208" s="11" t="n">
        <v>468.2</v>
      </c>
      <c r="C208" s="11" t="n">
        <v>491.4</v>
      </c>
      <c r="D208" s="11" t="n">
        <v>539.7</v>
      </c>
    </row>
    <row r="209" spans="1:5">
      <c r="A209" s="4" t="s">
        <v>1362</v>
      </c>
      <c r="B209" s="11" t="n">
        <v>0.9</v>
      </c>
      <c r="C209" s="11" t="n">
        <v>11.8</v>
      </c>
      <c r="D209" s="11" t="n">
        <v>-8.800000000000001</v>
      </c>
    </row>
    <row r="210" spans="1:5">
      <c r="A210" s="4" t="s">
        <v>1363</v>
      </c>
      <c r="C210" s="11" t="n">
        <v>0.6</v>
      </c>
    </row>
    <row r="211" spans="1:5">
      <c r="A211" s="4" t="s">
        <v>1364</v>
      </c>
      <c r="B211" s="6" t="n">
        <v>0</v>
      </c>
      <c r="C211" s="11" t="n">
        <v>4.6</v>
      </c>
      <c r="D211" s="11" t="n">
        <v>1.7</v>
      </c>
    </row>
    <row r="212" spans="1:5">
      <c r="A212" s="4" t="s">
        <v>1365</v>
      </c>
      <c r="B212" s="6" t="n">
        <v>0</v>
      </c>
      <c r="C212" s="6" t="n">
        <v>0</v>
      </c>
      <c r="D212" s="6" t="n">
        <v>0</v>
      </c>
    </row>
    <row r="213" spans="1:5">
      <c r="A213" s="4" t="s">
        <v>1357</v>
      </c>
      <c r="B213" s="6" t="n">
        <v>-450600</v>
      </c>
    </row>
    <row r="214" spans="1:5">
      <c r="A214" s="4" t="s">
        <v>1366</v>
      </c>
      <c r="B214" s="11" t="n">
        <v>-18.5</v>
      </c>
      <c r="C214" s="11" t="n">
        <v>-40.2</v>
      </c>
      <c r="D214" s="11" t="n">
        <v>-41.2</v>
      </c>
    </row>
    <row r="215" spans="1:5">
      <c r="A215" s="4" t="s">
        <v>1367</v>
      </c>
      <c r="B215" s="6" t="n">
        <v>0</v>
      </c>
      <c r="C215" s="11" t="n">
        <v>468.2</v>
      </c>
      <c r="D215" s="11" t="n">
        <v>491.4</v>
      </c>
    </row>
    <row r="216" spans="1:5">
      <c r="A216" s="4" t="s">
        <v>1368</v>
      </c>
      <c r="B216" s="6" t="n">
        <v>0</v>
      </c>
      <c r="C216" s="11" t="n">
        <v>128.3</v>
      </c>
      <c r="D216" s="11" t="n">
        <v>144.6</v>
      </c>
      <c r="E216" s="11" t="n">
        <v>180.5</v>
      </c>
    </row>
    <row r="217" spans="1:5">
      <c r="A217" s="4" t="s">
        <v>1369</v>
      </c>
      <c r="B217" s="6" t="n">
        <v>0</v>
      </c>
      <c r="C217" s="11" t="n">
        <v>339.9</v>
      </c>
      <c r="D217" s="11" t="n">
        <v>346.7</v>
      </c>
      <c r="E217" s="11" t="n">
        <v>35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63</v>
      </c>
      <c r="D2" s="2" t="s">
        <v>116</v>
      </c>
    </row>
    <row r="3" spans="1:4">
      <c r="A3" s="3" t="s">
        <v>1381</v>
      </c>
    </row>
    <row r="4" spans="1:4">
      <c r="A4" s="4" t="s">
        <v>1382</v>
      </c>
      <c r="B4" s="5" t="n">
        <v>547</v>
      </c>
      <c r="C4" s="5" t="n">
        <v>3</v>
      </c>
      <c r="D4" s="10" t="n">
        <v>63.4</v>
      </c>
    </row>
    <row r="5" spans="1:4">
      <c r="A5" s="4" t="s">
        <v>1383</v>
      </c>
      <c r="B5" s="11" t="n">
        <v>733.1</v>
      </c>
      <c r="C5" s="11" t="n">
        <v>794.3</v>
      </c>
      <c r="D5" s="11" t="n">
        <v>7.7</v>
      </c>
    </row>
    <row r="6" spans="1:4">
      <c r="A6" s="4" t="s">
        <v>1384</v>
      </c>
      <c r="B6" s="11" t="n">
        <v>1280.1</v>
      </c>
      <c r="C6" s="11" t="n">
        <v>797.3</v>
      </c>
      <c r="D6" s="11" t="n">
        <v>71.09999999999999</v>
      </c>
    </row>
    <row r="7" spans="1:4">
      <c r="A7" s="4" t="s">
        <v>1385</v>
      </c>
      <c r="D7" s="11" t="n">
        <v>79.2</v>
      </c>
    </row>
    <row r="8" spans="1:4">
      <c r="A8" s="4" t="s">
        <v>1386</v>
      </c>
      <c r="B8" s="11" t="n">
        <v>118.6</v>
      </c>
      <c r="C8" s="6" t="n">
        <v>126</v>
      </c>
    </row>
    <row r="9" spans="1:4">
      <c r="A9" s="4" t="s">
        <v>1387</v>
      </c>
      <c r="B9" s="11" t="n">
        <v>1282.4</v>
      </c>
      <c r="C9" s="6" t="n">
        <v>1390</v>
      </c>
      <c r="D9" s="6" t="n">
        <v>819</v>
      </c>
    </row>
    <row r="10" spans="1:4">
      <c r="A10" s="4" t="s">
        <v>1388</v>
      </c>
      <c r="B10" s="11" t="n">
        <v>2681.1</v>
      </c>
      <c r="C10" s="11" t="n">
        <v>2313.3</v>
      </c>
      <c r="D10" s="11" t="n">
        <v>969.3</v>
      </c>
    </row>
    <row r="11" spans="1:4">
      <c r="A11" s="3" t="s">
        <v>1389</v>
      </c>
    </row>
    <row r="12" spans="1:4">
      <c r="A12" s="4" t="s">
        <v>1390</v>
      </c>
      <c r="C12" s="11" t="n">
        <v>20.6</v>
      </c>
      <c r="D12" s="11" t="n">
        <v>-4.2</v>
      </c>
    </row>
    <row r="13" spans="1:4">
      <c r="A13" s="4" t="s">
        <v>1391</v>
      </c>
      <c r="B13" s="11" t="n">
        <v>54.3</v>
      </c>
      <c r="C13" s="11" t="n">
        <v>47.4</v>
      </c>
      <c r="D13" s="11" t="n">
        <v>65.2</v>
      </c>
    </row>
    <row r="14" spans="1:4">
      <c r="A14" s="4" t="s">
        <v>1392</v>
      </c>
      <c r="B14" s="11" t="n">
        <v>54.3</v>
      </c>
      <c r="C14" s="6" t="n">
        <v>68</v>
      </c>
      <c r="D14" s="6" t="n">
        <v>61</v>
      </c>
    </row>
    <row r="15" spans="1:4">
      <c r="A15" s="4" t="s">
        <v>1393</v>
      </c>
      <c r="B15" s="11" t="n">
        <v>2626.8</v>
      </c>
      <c r="C15" s="11" t="n">
        <v>2245.3</v>
      </c>
      <c r="D15" s="11" t="n">
        <v>908.3</v>
      </c>
    </row>
    <row r="16" spans="1:4">
      <c r="A16" s="4" t="s">
        <v>672</v>
      </c>
    </row>
    <row r="17" spans="1:4">
      <c r="A17" s="3" t="s">
        <v>1381</v>
      </c>
    </row>
    <row r="18" spans="1:4">
      <c r="A18" s="4" t="s">
        <v>1382</v>
      </c>
      <c r="B18" s="11" t="n">
        <v>533.8</v>
      </c>
      <c r="C18" s="11" t="n">
        <v>2.8</v>
      </c>
      <c r="D18" s="11" t="n">
        <v>50.4</v>
      </c>
    </row>
    <row r="19" spans="1:4">
      <c r="A19" s="4" t="s">
        <v>1383</v>
      </c>
      <c r="B19" s="11" t="n">
        <v>733.1</v>
      </c>
      <c r="C19" s="11" t="n">
        <v>794.3</v>
      </c>
      <c r="D19" s="11" t="n">
        <v>7.7</v>
      </c>
    </row>
    <row r="20" spans="1:4">
      <c r="A20" s="4" t="s">
        <v>1384</v>
      </c>
      <c r="B20" s="11" t="n">
        <v>1266.9</v>
      </c>
      <c r="C20" s="11" t="n">
        <v>797.1</v>
      </c>
      <c r="D20" s="11" t="n">
        <v>58.1</v>
      </c>
    </row>
    <row r="21" spans="1:4">
      <c r="A21" s="4" t="s">
        <v>1385</v>
      </c>
      <c r="D21" s="11" t="n">
        <v>13.7</v>
      </c>
    </row>
    <row r="22" spans="1:4">
      <c r="A22" s="4" t="s">
        <v>1386</v>
      </c>
      <c r="B22" s="11" t="n">
        <v>44.8</v>
      </c>
      <c r="C22" s="11" t="n">
        <v>88.09999999999999</v>
      </c>
    </row>
    <row r="23" spans="1:4">
      <c r="A23" s="4" t="s">
        <v>1387</v>
      </c>
      <c r="B23" s="6" t="n">
        <v>979</v>
      </c>
      <c r="C23" s="11" t="n">
        <v>853.7</v>
      </c>
      <c r="D23" s="11" t="n">
        <v>508.4</v>
      </c>
    </row>
    <row r="24" spans="1:4">
      <c r="A24" s="4" t="s">
        <v>1388</v>
      </c>
      <c r="B24" s="11" t="n">
        <v>2290.7</v>
      </c>
      <c r="C24" s="11" t="n">
        <v>1738.9</v>
      </c>
      <c r="D24" s="11" t="n">
        <v>580.2</v>
      </c>
    </row>
    <row r="25" spans="1:4">
      <c r="A25" s="3" t="s">
        <v>1389</v>
      </c>
    </row>
    <row r="26" spans="1:4">
      <c r="A26" s="4" t="s">
        <v>1390</v>
      </c>
      <c r="C26" s="6" t="n">
        <v>16</v>
      </c>
      <c r="D26" s="11" t="n">
        <v>-1.9</v>
      </c>
    </row>
    <row r="27" spans="1:4">
      <c r="A27" s="4" t="s">
        <v>1391</v>
      </c>
      <c r="B27" s="11" t="n">
        <v>21.6</v>
      </c>
      <c r="C27" s="11" t="n">
        <v>13.4</v>
      </c>
      <c r="D27" s="11" t="n">
        <v>9.699999999999999</v>
      </c>
    </row>
    <row r="28" spans="1:4">
      <c r="A28" s="4" t="s">
        <v>1392</v>
      </c>
      <c r="B28" s="11" t="n">
        <v>21.6</v>
      </c>
      <c r="C28" s="11" t="n">
        <v>29.4</v>
      </c>
      <c r="D28" s="11" t="n">
        <v>7.8</v>
      </c>
    </row>
    <row r="29" spans="1:4">
      <c r="A29" s="4" t="s">
        <v>1393</v>
      </c>
      <c r="B29" s="11" t="n">
        <v>2269.1</v>
      </c>
      <c r="C29" s="11" t="n">
        <v>1709.5</v>
      </c>
      <c r="D29" s="11" t="n">
        <v>572.4</v>
      </c>
    </row>
    <row r="30" spans="1:4">
      <c r="A30" s="4" t="s">
        <v>1278</v>
      </c>
    </row>
    <row r="31" spans="1:4">
      <c r="A31" s="3" t="s">
        <v>1381</v>
      </c>
    </row>
    <row r="32" spans="1:4">
      <c r="A32" s="4" t="s">
        <v>1382</v>
      </c>
      <c r="B32" s="11" t="n">
        <v>0.2</v>
      </c>
      <c r="C32" s="6" t="n">
        <v>0</v>
      </c>
      <c r="D32" s="6" t="n">
        <v>0</v>
      </c>
    </row>
    <row r="33" spans="1:4">
      <c r="A33" s="4" t="s">
        <v>1383</v>
      </c>
      <c r="B33" s="6" t="n">
        <v>0</v>
      </c>
      <c r="C33" s="6" t="n">
        <v>0</v>
      </c>
      <c r="D33" s="6" t="n">
        <v>0</v>
      </c>
    </row>
    <row r="34" spans="1:4">
      <c r="A34" s="4" t="s">
        <v>1384</v>
      </c>
      <c r="B34" s="11" t="n">
        <v>0.2</v>
      </c>
      <c r="C34" s="6" t="n">
        <v>0</v>
      </c>
      <c r="D34" s="6" t="n">
        <v>0</v>
      </c>
    </row>
    <row r="35" spans="1:4">
      <c r="A35" s="4" t="s">
        <v>1385</v>
      </c>
      <c r="D35" s="11" t="n">
        <v>0.6</v>
      </c>
    </row>
    <row r="36" spans="1:4">
      <c r="A36" s="4" t="s">
        <v>1386</v>
      </c>
      <c r="B36" s="11" t="n">
        <v>6.4</v>
      </c>
      <c r="C36" s="11" t="n">
        <v>0.6</v>
      </c>
    </row>
    <row r="37" spans="1:4">
      <c r="A37" s="4" t="s">
        <v>1387</v>
      </c>
      <c r="B37" s="11" t="n">
        <v>281.8</v>
      </c>
      <c r="C37" s="11" t="n">
        <v>373.8</v>
      </c>
      <c r="D37" s="11" t="n">
        <v>273.8</v>
      </c>
    </row>
    <row r="38" spans="1:4">
      <c r="A38" s="4" t="s">
        <v>1388</v>
      </c>
      <c r="B38" s="11" t="n">
        <v>288.4</v>
      </c>
      <c r="C38" s="11" t="n">
        <v>374.4</v>
      </c>
      <c r="D38" s="11" t="n">
        <v>274.4</v>
      </c>
    </row>
    <row r="39" spans="1:4">
      <c r="A39" s="3" t="s">
        <v>1389</v>
      </c>
    </row>
    <row r="40" spans="1:4">
      <c r="A40" s="4" t="s">
        <v>1390</v>
      </c>
      <c r="C40" s="6" t="n">
        <v>0</v>
      </c>
      <c r="D40" s="6" t="n">
        <v>0</v>
      </c>
    </row>
    <row r="41" spans="1:4">
      <c r="A41" s="4" t="s">
        <v>1391</v>
      </c>
      <c r="B41" s="11" t="n">
        <v>0.5</v>
      </c>
      <c r="C41" s="11" t="n">
        <v>0.6</v>
      </c>
      <c r="D41" s="11" t="n">
        <v>0.5</v>
      </c>
    </row>
    <row r="42" spans="1:4">
      <c r="A42" s="4" t="s">
        <v>1392</v>
      </c>
      <c r="B42" s="11" t="n">
        <v>0.5</v>
      </c>
      <c r="C42" s="11" t="n">
        <v>0.6</v>
      </c>
      <c r="D42" s="11" t="n">
        <v>0.5</v>
      </c>
    </row>
    <row r="43" spans="1:4">
      <c r="A43" s="4" t="s">
        <v>1393</v>
      </c>
      <c r="B43" s="11" t="n">
        <v>287.9</v>
      </c>
      <c r="C43" s="11" t="n">
        <v>373.8</v>
      </c>
      <c r="D43" s="11" t="n">
        <v>273.9</v>
      </c>
    </row>
    <row r="44" spans="1:4">
      <c r="A44" s="4" t="s">
        <v>548</v>
      </c>
    </row>
    <row r="45" spans="1:4">
      <c r="A45" s="3" t="s">
        <v>1381</v>
      </c>
    </row>
    <row r="46" spans="1:4">
      <c r="A46" s="4" t="s">
        <v>1382</v>
      </c>
      <c r="B46" s="6" t="n">
        <v>0</v>
      </c>
      <c r="C46" s="6" t="n">
        <v>0</v>
      </c>
      <c r="D46" s="6" t="n">
        <v>0</v>
      </c>
    </row>
    <row r="47" spans="1:4">
      <c r="A47" s="4" t="s">
        <v>1383</v>
      </c>
      <c r="B47" s="6" t="n">
        <v>0</v>
      </c>
      <c r="C47" s="6" t="n">
        <v>0</v>
      </c>
      <c r="D47" s="6" t="n">
        <v>0</v>
      </c>
    </row>
    <row r="48" spans="1:4">
      <c r="A48" s="4" t="s">
        <v>1384</v>
      </c>
      <c r="B48" s="6" t="n">
        <v>0</v>
      </c>
      <c r="C48" s="6" t="n">
        <v>0</v>
      </c>
      <c r="D48" s="6" t="n">
        <v>0</v>
      </c>
    </row>
    <row r="49" spans="1:4">
      <c r="A49" s="4" t="s">
        <v>1385</v>
      </c>
      <c r="D49" s="11" t="n">
        <v>-8.9</v>
      </c>
    </row>
    <row r="50" spans="1:4">
      <c r="A50" s="4" t="s">
        <v>1386</v>
      </c>
      <c r="B50" s="6" t="n">
        <v>0</v>
      </c>
      <c r="C50" s="11" t="n">
        <v>2.2</v>
      </c>
    </row>
    <row r="51" spans="1:4">
      <c r="A51" s="4" t="s">
        <v>1387</v>
      </c>
      <c r="B51" s="6" t="n">
        <v>0</v>
      </c>
      <c r="C51" s="11" t="n">
        <v>145.9</v>
      </c>
      <c r="D51" s="11" t="n">
        <v>35.7</v>
      </c>
    </row>
    <row r="52" spans="1:4">
      <c r="A52" s="4" t="s">
        <v>1388</v>
      </c>
      <c r="B52" s="6" t="n">
        <v>0</v>
      </c>
      <c r="C52" s="11" t="n">
        <v>148.1</v>
      </c>
      <c r="D52" s="11" t="n">
        <v>26.8</v>
      </c>
    </row>
    <row r="53" spans="1:4">
      <c r="A53" s="3" t="s">
        <v>1389</v>
      </c>
    </row>
    <row r="54" spans="1:4">
      <c r="A54" s="4" t="s">
        <v>1390</v>
      </c>
      <c r="C54" s="11" t="n">
        <v>0.1</v>
      </c>
      <c r="D54" s="11" t="n">
        <v>0.7</v>
      </c>
    </row>
    <row r="55" spans="1:4">
      <c r="A55" s="4" t="s">
        <v>1391</v>
      </c>
      <c r="B55" s="6" t="n">
        <v>0</v>
      </c>
      <c r="C55" s="11" t="n">
        <v>2.1</v>
      </c>
      <c r="D55" s="11" t="n">
        <v>1.7</v>
      </c>
    </row>
    <row r="56" spans="1:4">
      <c r="A56" s="4" t="s">
        <v>1392</v>
      </c>
      <c r="B56" s="6" t="n">
        <v>0</v>
      </c>
      <c r="C56" s="11" t="n">
        <v>2.2</v>
      </c>
      <c r="D56" s="11" t="n">
        <v>2.4</v>
      </c>
    </row>
    <row r="57" spans="1:4">
      <c r="A57" s="4" t="s">
        <v>1393</v>
      </c>
      <c r="B57" s="6" t="n">
        <v>0</v>
      </c>
      <c r="C57" s="11" t="n">
        <v>145.9</v>
      </c>
      <c r="D57" s="11" t="n">
        <v>24.4</v>
      </c>
    </row>
    <row r="58" spans="1:4">
      <c r="A58" s="4" t="s">
        <v>166</v>
      </c>
    </row>
    <row r="59" spans="1:4">
      <c r="A59" s="3" t="s">
        <v>1381</v>
      </c>
    </row>
    <row r="60" spans="1:4">
      <c r="A60" s="4" t="s">
        <v>1382</v>
      </c>
      <c r="B60" s="6" t="n">
        <v>13</v>
      </c>
      <c r="C60" s="11" t="n">
        <v>0.2</v>
      </c>
      <c r="D60" s="6" t="n">
        <v>13</v>
      </c>
    </row>
    <row r="61" spans="1:4">
      <c r="A61" s="4" t="s">
        <v>1383</v>
      </c>
      <c r="B61" s="6" t="n">
        <v>0</v>
      </c>
      <c r="C61" s="6" t="n">
        <v>0</v>
      </c>
      <c r="D61" s="6" t="n">
        <v>0</v>
      </c>
    </row>
    <row r="62" spans="1:4">
      <c r="A62" s="4" t="s">
        <v>1384</v>
      </c>
      <c r="B62" s="6" t="n">
        <v>13</v>
      </c>
      <c r="C62" s="11" t="n">
        <v>0.2</v>
      </c>
      <c r="D62" s="6" t="n">
        <v>13</v>
      </c>
    </row>
    <row r="63" spans="1:4">
      <c r="A63" s="4" t="s">
        <v>1385</v>
      </c>
      <c r="D63" s="11" t="n">
        <v>73.8</v>
      </c>
    </row>
    <row r="64" spans="1:4">
      <c r="A64" s="4" t="s">
        <v>1386</v>
      </c>
      <c r="B64" s="11" t="n">
        <v>67.40000000000001</v>
      </c>
      <c r="C64" s="11" t="n">
        <v>35.1</v>
      </c>
    </row>
    <row r="65" spans="1:4">
      <c r="A65" s="4" t="s">
        <v>1387</v>
      </c>
      <c r="B65" s="11" t="n">
        <v>21.6</v>
      </c>
      <c r="C65" s="11" t="n">
        <v>16.6</v>
      </c>
      <c r="D65" s="11" t="n">
        <v>1.1</v>
      </c>
    </row>
    <row r="66" spans="1:4">
      <c r="A66" s="4" t="s">
        <v>1388</v>
      </c>
      <c r="B66" s="6" t="n">
        <v>102</v>
      </c>
      <c r="C66" s="11" t="n">
        <v>51.9</v>
      </c>
      <c r="D66" s="11" t="n">
        <v>87.90000000000001</v>
      </c>
    </row>
    <row r="67" spans="1:4">
      <c r="A67" s="3" t="s">
        <v>1389</v>
      </c>
    </row>
    <row r="68" spans="1:4">
      <c r="A68" s="4" t="s">
        <v>1390</v>
      </c>
      <c r="C68" s="11" t="n">
        <v>4.5</v>
      </c>
      <c r="D68" s="6" t="n">
        <v>-3</v>
      </c>
    </row>
    <row r="69" spans="1:4">
      <c r="A69" s="4" t="s">
        <v>1391</v>
      </c>
      <c r="B69" s="11" t="n">
        <v>32.2</v>
      </c>
      <c r="C69" s="11" t="n">
        <v>31.3</v>
      </c>
      <c r="D69" s="11" t="n">
        <v>53.3</v>
      </c>
    </row>
    <row r="70" spans="1:4">
      <c r="A70" s="4" t="s">
        <v>1392</v>
      </c>
      <c r="B70" s="11" t="n">
        <v>32.2</v>
      </c>
      <c r="C70" s="11" t="n">
        <v>35.8</v>
      </c>
      <c r="D70" s="11" t="n">
        <v>50.3</v>
      </c>
    </row>
    <row r="71" spans="1:4">
      <c r="A71" s="4" t="s">
        <v>1393</v>
      </c>
      <c r="B71" s="11" t="n">
        <v>69.8</v>
      </c>
      <c r="C71" s="11" t="n">
        <v>16.1</v>
      </c>
      <c r="D71" s="11" t="n">
        <v>37.6</v>
      </c>
    </row>
    <row r="72" spans="1:4">
      <c r="A72" s="4" t="s">
        <v>88</v>
      </c>
    </row>
    <row r="73" spans="1:4">
      <c r="A73" s="3" t="s">
        <v>1381</v>
      </c>
    </row>
    <row r="74" spans="1:4">
      <c r="A74" s="4" t="s">
        <v>1386</v>
      </c>
      <c r="B74" s="6" t="n">
        <v>0</v>
      </c>
      <c r="C74" s="6" t="n">
        <v>0</v>
      </c>
      <c r="D74" s="6" t="n">
        <v>0</v>
      </c>
    </row>
    <row r="75" spans="1:4">
      <c r="A75" s="4" t="s">
        <v>1387</v>
      </c>
      <c r="B75" s="11" t="n">
        <v>79.59999999999999</v>
      </c>
      <c r="C75" s="11" t="n">
        <v>373.5</v>
      </c>
      <c r="D75" s="11" t="n">
        <v>52.3</v>
      </c>
    </row>
    <row r="76" spans="1:4">
      <c r="A76" s="4" t="s">
        <v>1388</v>
      </c>
      <c r="B76" s="11" t="n">
        <v>79.59999999999999</v>
      </c>
      <c r="C76" s="11" t="n">
        <v>373.5</v>
      </c>
      <c r="D76" s="11" t="n">
        <v>52.3</v>
      </c>
    </row>
    <row r="77" spans="1:4">
      <c r="A77" s="4" t="s">
        <v>1394</v>
      </c>
    </row>
    <row r="78" spans="1:4">
      <c r="A78" s="3" t="s">
        <v>1381</v>
      </c>
    </row>
    <row r="79" spans="1:4">
      <c r="A79" s="4" t="s">
        <v>1386</v>
      </c>
      <c r="B79" s="6" t="n">
        <v>0</v>
      </c>
      <c r="C79" s="6" t="n">
        <v>0</v>
      </c>
      <c r="D79" s="6" t="n">
        <v>0</v>
      </c>
    </row>
    <row r="80" spans="1:4">
      <c r="A80" s="4" t="s">
        <v>1387</v>
      </c>
      <c r="B80" s="11" t="n">
        <v>75.8</v>
      </c>
      <c r="C80" s="6" t="n">
        <v>366</v>
      </c>
      <c r="D80" s="11" t="n">
        <v>37.6</v>
      </c>
    </row>
    <row r="81" spans="1:4">
      <c r="A81" s="4" t="s">
        <v>1388</v>
      </c>
      <c r="B81" s="11" t="n">
        <v>75.8</v>
      </c>
      <c r="C81" s="6" t="n">
        <v>366</v>
      </c>
      <c r="D81" s="11" t="n">
        <v>37.6</v>
      </c>
    </row>
    <row r="82" spans="1:4">
      <c r="A82" s="4" t="s">
        <v>1395</v>
      </c>
    </row>
    <row r="83" spans="1:4">
      <c r="A83" s="3" t="s">
        <v>1381</v>
      </c>
    </row>
    <row r="84" spans="1:4">
      <c r="A84" s="4" t="s">
        <v>1386</v>
      </c>
      <c r="B84" s="6" t="n">
        <v>0</v>
      </c>
      <c r="C84" s="6" t="n">
        <v>0</v>
      </c>
      <c r="D84" s="6" t="n">
        <v>0</v>
      </c>
    </row>
    <row r="85" spans="1:4">
      <c r="A85" s="4" t="s">
        <v>1387</v>
      </c>
      <c r="B85" s="11" t="n">
        <v>3.8</v>
      </c>
      <c r="C85" s="6" t="n">
        <v>0</v>
      </c>
      <c r="D85" s="11" t="n">
        <v>6.3</v>
      </c>
    </row>
    <row r="86" spans="1:4">
      <c r="A86" s="4" t="s">
        <v>1388</v>
      </c>
      <c r="B86" s="11" t="n">
        <v>3.8</v>
      </c>
      <c r="C86" s="6" t="n">
        <v>0</v>
      </c>
      <c r="D86" s="11" t="n">
        <v>6.3</v>
      </c>
    </row>
    <row r="87" spans="1:4">
      <c r="A87" s="4" t="s">
        <v>1396</v>
      </c>
    </row>
    <row r="88" spans="1:4">
      <c r="A88" s="3" t="s">
        <v>1381</v>
      </c>
    </row>
    <row r="89" spans="1:4">
      <c r="A89" s="4" t="s">
        <v>1386</v>
      </c>
      <c r="B89" s="6" t="n">
        <v>0</v>
      </c>
      <c r="C89" s="6" t="n">
        <v>0</v>
      </c>
      <c r="D89" s="6" t="n">
        <v>0</v>
      </c>
    </row>
    <row r="90" spans="1:4">
      <c r="A90" s="4" t="s">
        <v>1387</v>
      </c>
      <c r="B90" s="6" t="n">
        <v>0</v>
      </c>
      <c r="C90" s="11" t="n">
        <v>7.3</v>
      </c>
      <c r="D90" s="11" t="n">
        <v>8.4</v>
      </c>
    </row>
    <row r="91" spans="1:4">
      <c r="A91" s="4" t="s">
        <v>1388</v>
      </c>
      <c r="B91" s="6" t="n">
        <v>0</v>
      </c>
      <c r="C91" s="11" t="n">
        <v>7.3</v>
      </c>
      <c r="D91" s="11" t="n">
        <v>8.4</v>
      </c>
    </row>
    <row r="92" spans="1:4">
      <c r="A92" s="4" t="s">
        <v>1397</v>
      </c>
    </row>
    <row r="93" spans="1:4">
      <c r="A93" s="3" t="s">
        <v>1381</v>
      </c>
    </row>
    <row r="94" spans="1:4">
      <c r="A94" s="4" t="s">
        <v>1386</v>
      </c>
      <c r="B94" s="6" t="n">
        <v>0</v>
      </c>
      <c r="C94" s="6" t="n">
        <v>0</v>
      </c>
      <c r="D94" s="6" t="n">
        <v>0</v>
      </c>
    </row>
    <row r="95" spans="1:4">
      <c r="A95" s="4" t="s">
        <v>1387</v>
      </c>
      <c r="B95" s="6" t="n">
        <v>0</v>
      </c>
      <c r="C95" s="11" t="n">
        <v>0.2</v>
      </c>
      <c r="D95" s="6" t="n">
        <v>0</v>
      </c>
    </row>
    <row r="96" spans="1:4">
      <c r="A96" s="4" t="s">
        <v>1388</v>
      </c>
      <c r="B96" s="5" t="n">
        <v>0</v>
      </c>
      <c r="C96" s="10" t="n">
        <v>0.2</v>
      </c>
      <c r="D96"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98</v>
      </c>
      <c r="B1" s="2" t="s">
        <v>1</v>
      </c>
    </row>
    <row r="2" spans="1:6">
      <c r="B2" s="2" t="s">
        <v>2</v>
      </c>
      <c r="C2" s="2" t="s">
        <v>63</v>
      </c>
      <c r="E2" s="2" t="s">
        <v>116</v>
      </c>
    </row>
    <row r="3" spans="1:6">
      <c r="A3" s="3" t="s">
        <v>612</v>
      </c>
    </row>
    <row r="4" spans="1:6">
      <c r="A4" s="4" t="s">
        <v>612</v>
      </c>
      <c r="B4" s="5" t="n">
        <v>2817100</v>
      </c>
      <c r="C4" s="5" t="n">
        <v>1806500</v>
      </c>
      <c r="E4" s="5" t="n">
        <v>1300400</v>
      </c>
    </row>
    <row r="5" spans="1:6">
      <c r="A5" s="4" t="s">
        <v>1399</v>
      </c>
      <c r="B5" s="6" t="n">
        <v>8500</v>
      </c>
      <c r="C5" s="6" t="n">
        <v>18900</v>
      </c>
      <c r="E5" s="6" t="n">
        <v>129400</v>
      </c>
    </row>
    <row r="6" spans="1:6">
      <c r="A6" s="4" t="s">
        <v>1400</v>
      </c>
      <c r="B6" s="6" t="n">
        <v>2825600</v>
      </c>
      <c r="C6" s="6" t="n">
        <v>1825400</v>
      </c>
      <c r="E6" s="6" t="n">
        <v>1429800</v>
      </c>
    </row>
    <row r="7" spans="1:6">
      <c r="A7" s="3" t="s">
        <v>122</v>
      </c>
    </row>
    <row r="8" spans="1:6">
      <c r="A8" s="4" t="s">
        <v>123</v>
      </c>
      <c r="B8" s="6" t="n">
        <v>605200</v>
      </c>
      <c r="C8" s="6" t="n">
        <v>353800</v>
      </c>
      <c r="E8" s="6" t="n">
        <v>299600</v>
      </c>
    </row>
    <row r="9" spans="1:6">
      <c r="A9" s="4" t="s">
        <v>124</v>
      </c>
      <c r="B9" s="6" t="n">
        <v>48000</v>
      </c>
      <c r="C9" s="6" t="n">
        <v>52100</v>
      </c>
      <c r="E9" s="6" t="n">
        <v>43700</v>
      </c>
    </row>
    <row r="10" spans="1:6">
      <c r="A10" s="4" t="s">
        <v>125</v>
      </c>
      <c r="B10" s="6" t="n">
        <v>176315</v>
      </c>
      <c r="C10" s="6" t="n">
        <v>75043</v>
      </c>
      <c r="D10" s="4" t="s">
        <v>64</v>
      </c>
      <c r="E10" s="6" t="n">
        <v>0</v>
      </c>
      <c r="F10" s="4" t="s">
        <v>64</v>
      </c>
    </row>
    <row r="11" spans="1:6">
      <c r="A11" s="4" t="s">
        <v>1401</v>
      </c>
      <c r="B11" s="6" t="n">
        <v>67300</v>
      </c>
      <c r="C11" s="6" t="n">
        <v>61600</v>
      </c>
      <c r="E11" s="6" t="n">
        <v>58600</v>
      </c>
    </row>
    <row r="12" spans="1:6">
      <c r="A12" s="4" t="s">
        <v>1402</v>
      </c>
      <c r="B12" s="6" t="n">
        <v>28000</v>
      </c>
      <c r="C12" s="6" t="n">
        <v>40100</v>
      </c>
      <c r="E12" s="6" t="n">
        <v>61800</v>
      </c>
    </row>
    <row r="13" spans="1:6">
      <c r="A13" s="4" t="s">
        <v>128</v>
      </c>
      <c r="B13" s="6" t="n">
        <v>1125200</v>
      </c>
      <c r="C13" s="6" t="n">
        <v>755400</v>
      </c>
      <c r="E13" s="6" t="n">
        <v>735300</v>
      </c>
    </row>
    <row r="14" spans="1:6">
      <c r="A14" s="4" t="s">
        <v>131</v>
      </c>
      <c r="B14" s="6" t="n">
        <v>40500</v>
      </c>
      <c r="C14" s="6" t="n">
        <v>27200</v>
      </c>
      <c r="E14" s="6" t="n">
        <v>25300</v>
      </c>
    </row>
    <row r="15" spans="1:6">
      <c r="A15" s="4" t="s">
        <v>132</v>
      </c>
      <c r="C15" s="6" t="n">
        <v>20000</v>
      </c>
    </row>
    <row r="16" spans="1:6">
      <c r="A16" s="4" t="s">
        <v>127</v>
      </c>
      <c r="B16" s="6" t="n">
        <v>126800</v>
      </c>
      <c r="C16" s="6" t="n">
        <v>99300</v>
      </c>
      <c r="E16" s="6" t="n">
        <v>109700</v>
      </c>
    </row>
    <row r="17" spans="1:6">
      <c r="A17" s="4" t="s">
        <v>1403</v>
      </c>
      <c r="E17" s="6" t="n">
        <v>96000</v>
      </c>
    </row>
    <row r="18" spans="1:6">
      <c r="A18" s="4" t="s">
        <v>1404</v>
      </c>
      <c r="B18" s="6" t="n">
        <v>47400</v>
      </c>
    </row>
    <row r="19" spans="1:6">
      <c r="A19" s="4" t="s">
        <v>1405</v>
      </c>
      <c r="C19" s="6" t="n">
        <v>6200</v>
      </c>
    </row>
    <row r="20" spans="1:6">
      <c r="A20" s="4" t="s">
        <v>134</v>
      </c>
      <c r="B20" s="6" t="n">
        <v>2264700</v>
      </c>
      <c r="C20" s="6" t="n">
        <v>1490700</v>
      </c>
      <c r="E20" s="6" t="n">
        <v>1356300</v>
      </c>
    </row>
    <row r="21" spans="1:6">
      <c r="A21" s="4" t="s">
        <v>1406</v>
      </c>
      <c r="B21" s="6" t="n">
        <v>560900</v>
      </c>
      <c r="C21" s="6" t="n">
        <v>334700</v>
      </c>
      <c r="E21" s="6" t="n">
        <v>73500</v>
      </c>
    </row>
    <row r="22" spans="1:6">
      <c r="A22" s="4" t="s">
        <v>141</v>
      </c>
      <c r="B22" s="6" t="n">
        <v>100300</v>
      </c>
      <c r="C22" s="6" t="n">
        <v>57300</v>
      </c>
      <c r="E22" s="6" t="n">
        <v>7400</v>
      </c>
    </row>
    <row r="23" spans="1:6">
      <c r="A23" s="4" t="s">
        <v>1407</v>
      </c>
      <c r="B23" s="6" t="n">
        <v>460600</v>
      </c>
      <c r="C23" s="6" t="n">
        <v>277400</v>
      </c>
      <c r="E23" s="6" t="n">
        <v>66100</v>
      </c>
    </row>
    <row r="24" spans="1:6">
      <c r="A24" s="4" t="s">
        <v>1408</v>
      </c>
    </row>
    <row r="25" spans="1:6">
      <c r="A25" s="3" t="s">
        <v>612</v>
      </c>
    </row>
    <row r="26" spans="1:6">
      <c r="A26" s="4" t="s">
        <v>612</v>
      </c>
      <c r="B26" s="6" t="n">
        <v>2584800</v>
      </c>
      <c r="C26" s="6" t="n">
        <v>1586600</v>
      </c>
      <c r="E26" s="6" t="n">
        <v>1107400</v>
      </c>
    </row>
    <row r="27" spans="1:6">
      <c r="A27" s="4" t="s">
        <v>1409</v>
      </c>
    </row>
    <row r="28" spans="1:6">
      <c r="A28" s="3" t="s">
        <v>612</v>
      </c>
    </row>
    <row r="29" spans="1:6">
      <c r="A29" s="4" t="s">
        <v>612</v>
      </c>
      <c r="B29" s="6" t="n">
        <v>232300</v>
      </c>
      <c r="C29" s="6" t="n">
        <v>219900</v>
      </c>
      <c r="E29" s="6" t="n">
        <v>193000</v>
      </c>
    </row>
    <row r="30" spans="1:6">
      <c r="A30" s="4" t="s">
        <v>672</v>
      </c>
    </row>
    <row r="31" spans="1:6">
      <c r="A31" s="3" t="s">
        <v>612</v>
      </c>
    </row>
    <row r="32" spans="1:6">
      <c r="A32" s="4" t="s">
        <v>612</v>
      </c>
      <c r="B32" s="6" t="n">
        <v>2359700</v>
      </c>
      <c r="C32" s="6" t="n">
        <v>1331300</v>
      </c>
      <c r="E32" s="6" t="n">
        <v>941600</v>
      </c>
    </row>
    <row r="33" spans="1:6">
      <c r="A33" s="4" t="s">
        <v>1399</v>
      </c>
      <c r="B33" s="6" t="n">
        <v>7300</v>
      </c>
      <c r="C33" s="6" t="n">
        <v>1400</v>
      </c>
      <c r="E33" s="6" t="n">
        <v>2700</v>
      </c>
    </row>
    <row r="34" spans="1:6">
      <c r="A34" s="4" t="s">
        <v>1400</v>
      </c>
      <c r="B34" s="6" t="n">
        <v>2367000</v>
      </c>
      <c r="C34" s="6" t="n">
        <v>1332700</v>
      </c>
      <c r="E34" s="6" t="n">
        <v>944300</v>
      </c>
    </row>
    <row r="35" spans="1:6">
      <c r="A35" s="3" t="s">
        <v>122</v>
      </c>
    </row>
    <row r="36" spans="1:6">
      <c r="A36" s="4" t="s">
        <v>123</v>
      </c>
      <c r="B36" s="6" t="n">
        <v>461500</v>
      </c>
      <c r="C36" s="6" t="n">
        <v>230500</v>
      </c>
      <c r="E36" s="6" t="n">
        <v>198500</v>
      </c>
    </row>
    <row r="37" spans="1:6">
      <c r="A37" s="4" t="s">
        <v>124</v>
      </c>
      <c r="B37" s="6" t="n">
        <v>46600</v>
      </c>
      <c r="C37" s="6" t="n">
        <v>50900</v>
      </c>
      <c r="E37" s="6" t="n">
        <v>42200</v>
      </c>
    </row>
    <row r="38" spans="1:6">
      <c r="A38" s="4" t="s">
        <v>125</v>
      </c>
      <c r="B38" s="6" t="n">
        <v>140800</v>
      </c>
      <c r="C38" s="6" t="n">
        <v>43100</v>
      </c>
    </row>
    <row r="39" spans="1:6">
      <c r="A39" s="4" t="s">
        <v>1401</v>
      </c>
      <c r="B39" s="6" t="n">
        <v>21400</v>
      </c>
      <c r="C39" s="6" t="n">
        <v>29400</v>
      </c>
      <c r="E39" s="6" t="n">
        <v>7800</v>
      </c>
    </row>
    <row r="40" spans="1:6">
      <c r="A40" s="4" t="s">
        <v>1402</v>
      </c>
      <c r="B40" s="6" t="n">
        <v>23100</v>
      </c>
      <c r="C40" s="6" t="n">
        <v>36800</v>
      </c>
      <c r="E40" s="6" t="n">
        <v>60200</v>
      </c>
    </row>
    <row r="41" spans="1:6">
      <c r="A41" s="4" t="s">
        <v>128</v>
      </c>
      <c r="B41" s="6" t="n">
        <v>878700</v>
      </c>
      <c r="C41" s="6" t="n">
        <v>519500</v>
      </c>
      <c r="E41" s="6" t="n">
        <v>546100</v>
      </c>
    </row>
    <row r="42" spans="1:6">
      <c r="A42" s="4" t="s">
        <v>131</v>
      </c>
      <c r="B42" s="6" t="n">
        <v>34400</v>
      </c>
      <c r="C42" s="6" t="n">
        <v>19500</v>
      </c>
      <c r="E42" s="6" t="n">
        <v>17400</v>
      </c>
    </row>
    <row r="43" spans="1:6">
      <c r="A43" s="4" t="s">
        <v>132</v>
      </c>
      <c r="C43" s="6" t="n">
        <v>20000</v>
      </c>
    </row>
    <row r="44" spans="1:6">
      <c r="A44" s="4" t="s">
        <v>127</v>
      </c>
      <c r="B44" s="6" t="n">
        <v>74300</v>
      </c>
      <c r="C44" s="6" t="n">
        <v>49000</v>
      </c>
      <c r="E44" s="6" t="n">
        <v>61800</v>
      </c>
    </row>
    <row r="45" spans="1:6">
      <c r="A45" s="4" t="s">
        <v>1403</v>
      </c>
      <c r="E45" s="6" t="n">
        <v>20000</v>
      </c>
    </row>
    <row r="46" spans="1:6">
      <c r="A46" s="4" t="s">
        <v>1404</v>
      </c>
      <c r="B46" s="6" t="n">
        <v>52200</v>
      </c>
    </row>
    <row r="47" spans="1:6">
      <c r="A47" s="4" t="s">
        <v>1405</v>
      </c>
      <c r="C47" s="6" t="n">
        <v>23000</v>
      </c>
    </row>
    <row r="48" spans="1:6">
      <c r="A48" s="4" t="s">
        <v>134</v>
      </c>
      <c r="B48" s="6" t="n">
        <v>1733000</v>
      </c>
      <c r="C48" s="6" t="n">
        <v>1021700</v>
      </c>
      <c r="E48" s="6" t="n">
        <v>954000</v>
      </c>
    </row>
    <row r="49" spans="1:6">
      <c r="A49" s="4" t="s">
        <v>1406</v>
      </c>
      <c r="B49" s="6" t="n">
        <v>634000</v>
      </c>
      <c r="C49" s="6" t="n">
        <v>311000</v>
      </c>
      <c r="E49" s="6" t="n">
        <v>-9700</v>
      </c>
    </row>
    <row r="50" spans="1:6">
      <c r="A50" s="4" t="s">
        <v>141</v>
      </c>
      <c r="B50" s="6" t="n">
        <v>115600</v>
      </c>
      <c r="C50" s="6" t="n">
        <v>68100</v>
      </c>
      <c r="E50" s="6" t="n">
        <v>-800</v>
      </c>
    </row>
    <row r="51" spans="1:6">
      <c r="A51" s="4" t="s">
        <v>1407</v>
      </c>
      <c r="B51" s="6" t="n">
        <v>518400</v>
      </c>
      <c r="C51" s="6" t="n">
        <v>242900</v>
      </c>
      <c r="E51" s="6" t="n">
        <v>-8900</v>
      </c>
    </row>
    <row r="52" spans="1:6">
      <c r="A52" s="4" t="s">
        <v>1410</v>
      </c>
    </row>
    <row r="53" spans="1:6">
      <c r="A53" s="3" t="s">
        <v>612</v>
      </c>
    </row>
    <row r="54" spans="1:6">
      <c r="A54" s="4" t="s">
        <v>612</v>
      </c>
      <c r="B54" s="6" t="n">
        <v>2285800</v>
      </c>
      <c r="C54" s="6" t="n">
        <v>1277700</v>
      </c>
      <c r="E54" s="6" t="n">
        <v>903700</v>
      </c>
    </row>
    <row r="55" spans="1:6">
      <c r="A55" s="4" t="s">
        <v>1411</v>
      </c>
    </row>
    <row r="56" spans="1:6">
      <c r="A56" s="3" t="s">
        <v>612</v>
      </c>
    </row>
    <row r="57" spans="1:6">
      <c r="A57" s="4" t="s">
        <v>612</v>
      </c>
      <c r="B57" s="6" t="n">
        <v>73900</v>
      </c>
      <c r="C57" s="6" t="n">
        <v>53600</v>
      </c>
      <c r="E57" s="6" t="n">
        <v>37900</v>
      </c>
    </row>
    <row r="58" spans="1:6">
      <c r="A58" s="4" t="s">
        <v>1412</v>
      </c>
    </row>
    <row r="59" spans="1:6">
      <c r="A59" s="3" t="s">
        <v>612</v>
      </c>
    </row>
    <row r="60" spans="1:6">
      <c r="A60" s="4" t="s">
        <v>612</v>
      </c>
      <c r="B60" s="6" t="n">
        <v>445800</v>
      </c>
      <c r="C60" s="6" t="n">
        <v>469100</v>
      </c>
      <c r="E60" s="6" t="n">
        <v>358800</v>
      </c>
    </row>
    <row r="61" spans="1:6">
      <c r="A61" s="4" t="s">
        <v>1399</v>
      </c>
      <c r="B61" s="6" t="n">
        <v>1200</v>
      </c>
      <c r="C61" s="6" t="n">
        <v>1400</v>
      </c>
      <c r="E61" s="6" t="n">
        <v>126700</v>
      </c>
    </row>
    <row r="62" spans="1:6">
      <c r="A62" s="4" t="s">
        <v>1400</v>
      </c>
      <c r="B62" s="6" t="n">
        <v>447000</v>
      </c>
      <c r="C62" s="6" t="n">
        <v>470500</v>
      </c>
      <c r="E62" s="6" t="n">
        <v>485500</v>
      </c>
    </row>
    <row r="63" spans="1:6">
      <c r="A63" s="3" t="s">
        <v>122</v>
      </c>
    </row>
    <row r="64" spans="1:6">
      <c r="A64" s="4" t="s">
        <v>123</v>
      </c>
      <c r="B64" s="6" t="n">
        <v>142400</v>
      </c>
      <c r="C64" s="6" t="n">
        <v>122600</v>
      </c>
      <c r="E64" s="6" t="n">
        <v>101100</v>
      </c>
    </row>
    <row r="65" spans="1:6">
      <c r="A65" s="4" t="s">
        <v>124</v>
      </c>
      <c r="B65" s="6" t="n">
        <v>1400</v>
      </c>
      <c r="C65" s="6" t="n">
        <v>1200</v>
      </c>
      <c r="E65" s="6" t="n">
        <v>1500</v>
      </c>
    </row>
    <row r="66" spans="1:6">
      <c r="A66" s="4" t="s">
        <v>125</v>
      </c>
      <c r="B66" s="6" t="n">
        <v>35500</v>
      </c>
      <c r="C66" s="6" t="n">
        <v>31900</v>
      </c>
    </row>
    <row r="67" spans="1:6">
      <c r="A67" s="4" t="s">
        <v>1401</v>
      </c>
      <c r="B67" s="6" t="n">
        <v>600</v>
      </c>
      <c r="C67" s="6" t="n">
        <v>600</v>
      </c>
      <c r="E67" s="6" t="n">
        <v>500</v>
      </c>
    </row>
    <row r="68" spans="1:6">
      <c r="A68" s="4" t="s">
        <v>1402</v>
      </c>
      <c r="B68" s="6" t="n">
        <v>1300</v>
      </c>
      <c r="C68" s="6" t="n">
        <v>800</v>
      </c>
      <c r="E68" s="6" t="n">
        <v>1600</v>
      </c>
    </row>
    <row r="69" spans="1:6">
      <c r="A69" s="4" t="s">
        <v>128</v>
      </c>
      <c r="B69" s="6" t="n">
        <v>243000</v>
      </c>
      <c r="C69" s="6" t="n">
        <v>232400</v>
      </c>
      <c r="E69" s="6" t="n">
        <v>185400</v>
      </c>
    </row>
    <row r="70" spans="1:6">
      <c r="A70" s="4" t="s">
        <v>131</v>
      </c>
      <c r="B70" s="6" t="n">
        <v>6100</v>
      </c>
      <c r="C70" s="6" t="n">
        <v>7700</v>
      </c>
      <c r="E70" s="6" t="n">
        <v>7900</v>
      </c>
    </row>
    <row r="71" spans="1:6">
      <c r="A71" s="4" t="s">
        <v>132</v>
      </c>
      <c r="C71" s="6" t="n">
        <v>0</v>
      </c>
    </row>
    <row r="72" spans="1:6">
      <c r="A72" s="4" t="s">
        <v>127</v>
      </c>
      <c r="B72" s="6" t="n">
        <v>30000</v>
      </c>
      <c r="C72" s="6" t="n">
        <v>26800</v>
      </c>
      <c r="E72" s="6" t="n">
        <v>28300</v>
      </c>
    </row>
    <row r="73" spans="1:6">
      <c r="A73" s="4" t="s">
        <v>1403</v>
      </c>
      <c r="E73" s="6" t="n">
        <v>2300</v>
      </c>
    </row>
    <row r="74" spans="1:6">
      <c r="A74" s="4" t="s">
        <v>1404</v>
      </c>
      <c r="B74" s="6" t="n">
        <v>-6100</v>
      </c>
    </row>
    <row r="75" spans="1:6">
      <c r="A75" s="4" t="s">
        <v>1405</v>
      </c>
      <c r="C75" s="6" t="n">
        <v>-19100</v>
      </c>
    </row>
    <row r="76" spans="1:6">
      <c r="A76" s="4" t="s">
        <v>134</v>
      </c>
      <c r="B76" s="6" t="n">
        <v>454200</v>
      </c>
      <c r="C76" s="6" t="n">
        <v>404900</v>
      </c>
      <c r="E76" s="6" t="n">
        <v>328600</v>
      </c>
    </row>
    <row r="77" spans="1:6">
      <c r="A77" s="4" t="s">
        <v>1406</v>
      </c>
      <c r="B77" s="6" t="n">
        <v>-7200</v>
      </c>
      <c r="C77" s="6" t="n">
        <v>65600</v>
      </c>
      <c r="E77" s="6" t="n">
        <v>156900</v>
      </c>
    </row>
    <row r="78" spans="1:6">
      <c r="A78" s="4" t="s">
        <v>141</v>
      </c>
      <c r="B78" s="6" t="n">
        <v>-2900</v>
      </c>
      <c r="C78" s="6" t="n">
        <v>14500</v>
      </c>
      <c r="E78" s="6" t="n">
        <v>44400</v>
      </c>
    </row>
    <row r="79" spans="1:6">
      <c r="A79" s="4" t="s">
        <v>1407</v>
      </c>
      <c r="B79" s="6" t="n">
        <v>-4300</v>
      </c>
      <c r="C79" s="6" t="n">
        <v>51100</v>
      </c>
      <c r="E79" s="6" t="n">
        <v>112500</v>
      </c>
    </row>
    <row r="80" spans="1:6">
      <c r="A80" s="4" t="s">
        <v>1413</v>
      </c>
    </row>
    <row r="81" spans="1:6">
      <c r="A81" s="3" t="s">
        <v>612</v>
      </c>
    </row>
    <row r="82" spans="1:6">
      <c r="A82" s="4" t="s">
        <v>612</v>
      </c>
      <c r="B82" s="6" t="n">
        <v>287400</v>
      </c>
      <c r="C82" s="6" t="n">
        <v>302800</v>
      </c>
      <c r="E82" s="6" t="n">
        <v>203700</v>
      </c>
    </row>
    <row r="83" spans="1:6">
      <c r="A83" s="4" t="s">
        <v>1414</v>
      </c>
    </row>
    <row r="84" spans="1:6">
      <c r="A84" s="3" t="s">
        <v>612</v>
      </c>
    </row>
    <row r="85" spans="1:6">
      <c r="A85" s="4" t="s">
        <v>612</v>
      </c>
      <c r="B85" s="6" t="n">
        <v>158400</v>
      </c>
      <c r="C85" s="6" t="n">
        <v>166300</v>
      </c>
      <c r="E85" s="6" t="n">
        <v>155100</v>
      </c>
    </row>
    <row r="86" spans="1:6">
      <c r="A86" s="4" t="s">
        <v>166</v>
      </c>
    </row>
    <row r="87" spans="1:6">
      <c r="A87" s="3" t="s">
        <v>612</v>
      </c>
    </row>
    <row r="88" spans="1:6">
      <c r="A88" s="4" t="s">
        <v>612</v>
      </c>
      <c r="B88" s="6" t="n">
        <v>11600</v>
      </c>
      <c r="C88" s="6" t="n">
        <v>6100</v>
      </c>
      <c r="E88" s="6" t="n">
        <v>0</v>
      </c>
    </row>
    <row r="89" spans="1:6">
      <c r="A89" s="4" t="s">
        <v>1399</v>
      </c>
      <c r="B89" s="6" t="n">
        <v>0</v>
      </c>
      <c r="C89" s="6" t="n">
        <v>16100</v>
      </c>
      <c r="E89" s="6" t="n">
        <v>0</v>
      </c>
    </row>
    <row r="90" spans="1:6">
      <c r="A90" s="4" t="s">
        <v>1400</v>
      </c>
      <c r="B90" s="6" t="n">
        <v>11600</v>
      </c>
      <c r="C90" s="6" t="n">
        <v>22200</v>
      </c>
      <c r="E90" s="6" t="n">
        <v>0</v>
      </c>
    </row>
    <row r="91" spans="1:6">
      <c r="A91" s="3" t="s">
        <v>122</v>
      </c>
    </row>
    <row r="92" spans="1:6">
      <c r="A92" s="4" t="s">
        <v>123</v>
      </c>
      <c r="B92" s="6" t="n">
        <v>1300</v>
      </c>
      <c r="C92" s="6" t="n">
        <v>700</v>
      </c>
      <c r="E92" s="6" t="n">
        <v>0</v>
      </c>
    </row>
    <row r="93" spans="1:6">
      <c r="A93" s="4" t="s">
        <v>124</v>
      </c>
      <c r="B93" s="6" t="n">
        <v>0</v>
      </c>
      <c r="C93" s="6" t="n">
        <v>0</v>
      </c>
      <c r="E93" s="6" t="n">
        <v>0</v>
      </c>
    </row>
    <row r="94" spans="1:6">
      <c r="A94" s="4" t="s">
        <v>125</v>
      </c>
      <c r="B94" s="6" t="n">
        <v>0</v>
      </c>
      <c r="C94" s="6" t="n">
        <v>0</v>
      </c>
    </row>
    <row r="95" spans="1:6">
      <c r="A95" s="4" t="s">
        <v>1401</v>
      </c>
      <c r="B95" s="6" t="n">
        <v>45300</v>
      </c>
      <c r="C95" s="6" t="n">
        <v>31600</v>
      </c>
      <c r="E95" s="6" t="n">
        <v>50300</v>
      </c>
    </row>
    <row r="96" spans="1:6">
      <c r="A96" s="4" t="s">
        <v>1402</v>
      </c>
      <c r="B96" s="6" t="n">
        <v>3600</v>
      </c>
      <c r="C96" s="6" t="n">
        <v>2500</v>
      </c>
      <c r="E96" s="6" t="n">
        <v>0</v>
      </c>
    </row>
    <row r="97" spans="1:6">
      <c r="A97" s="4" t="s">
        <v>128</v>
      </c>
      <c r="B97" s="6" t="n">
        <v>3500</v>
      </c>
      <c r="C97" s="6" t="n">
        <v>3500</v>
      </c>
      <c r="E97" s="6" t="n">
        <v>3800</v>
      </c>
    </row>
    <row r="98" spans="1:6">
      <c r="A98" s="4" t="s">
        <v>131</v>
      </c>
      <c r="B98" s="6" t="n">
        <v>0</v>
      </c>
      <c r="C98" s="6" t="n">
        <v>0</v>
      </c>
      <c r="E98" s="6" t="n">
        <v>0</v>
      </c>
    </row>
    <row r="99" spans="1:6">
      <c r="A99" s="4" t="s">
        <v>132</v>
      </c>
      <c r="C99" s="6" t="n">
        <v>0</v>
      </c>
    </row>
    <row r="100" spans="1:6">
      <c r="A100" s="4" t="s">
        <v>127</v>
      </c>
      <c r="B100" s="6" t="n">
        <v>22500</v>
      </c>
      <c r="C100" s="6" t="n">
        <v>23500</v>
      </c>
      <c r="E100" s="6" t="n">
        <v>19600</v>
      </c>
    </row>
    <row r="101" spans="1:6">
      <c r="A101" s="4" t="s">
        <v>1403</v>
      </c>
      <c r="E101" s="6" t="n">
        <v>73700</v>
      </c>
    </row>
    <row r="102" spans="1:6">
      <c r="A102" s="4" t="s">
        <v>1404</v>
      </c>
      <c r="B102" s="6" t="n">
        <v>1300</v>
      </c>
    </row>
    <row r="103" spans="1:6">
      <c r="A103" s="4" t="s">
        <v>1405</v>
      </c>
      <c r="C103" s="6" t="n">
        <v>2300</v>
      </c>
    </row>
    <row r="104" spans="1:6">
      <c r="A104" s="4" t="s">
        <v>134</v>
      </c>
      <c r="B104" s="6" t="n">
        <v>77500</v>
      </c>
      <c r="C104" s="6" t="n">
        <v>64100</v>
      </c>
      <c r="E104" s="6" t="n">
        <v>73700</v>
      </c>
    </row>
    <row r="105" spans="1:6">
      <c r="A105" s="4" t="s">
        <v>1406</v>
      </c>
      <c r="B105" s="6" t="n">
        <v>-65900</v>
      </c>
      <c r="C105" s="6" t="n">
        <v>-41900</v>
      </c>
      <c r="E105" s="6" t="n">
        <v>-73700</v>
      </c>
    </row>
    <row r="106" spans="1:6">
      <c r="A106" s="4" t="s">
        <v>141</v>
      </c>
      <c r="B106" s="6" t="n">
        <v>-12400</v>
      </c>
      <c r="C106" s="6" t="n">
        <v>-25300</v>
      </c>
      <c r="E106" s="6" t="n">
        <v>-36200</v>
      </c>
    </row>
    <row r="107" spans="1:6">
      <c r="A107" s="4" t="s">
        <v>1407</v>
      </c>
      <c r="B107" s="6" t="n">
        <v>-53500</v>
      </c>
      <c r="C107" s="6" t="n">
        <v>-16600</v>
      </c>
      <c r="E107" s="6" t="n">
        <v>-37500</v>
      </c>
    </row>
    <row r="108" spans="1:6">
      <c r="A108" s="4" t="s">
        <v>1415</v>
      </c>
    </row>
    <row r="109" spans="1:6">
      <c r="A109" s="3" t="s">
        <v>612</v>
      </c>
    </row>
    <row r="110" spans="1:6">
      <c r="A110" s="4" t="s">
        <v>612</v>
      </c>
      <c r="B110" s="6" t="n">
        <v>11600</v>
      </c>
      <c r="C110" s="6" t="n">
        <v>6100</v>
      </c>
      <c r="E110" s="6" t="n">
        <v>0</v>
      </c>
    </row>
    <row r="111" spans="1:6">
      <c r="A111" s="4" t="s">
        <v>1416</v>
      </c>
    </row>
    <row r="112" spans="1:6">
      <c r="A112" s="3" t="s">
        <v>612</v>
      </c>
    </row>
    <row r="113" spans="1:6">
      <c r="A113" s="4" t="s">
        <v>612</v>
      </c>
      <c r="B113" s="5" t="n">
        <v>0</v>
      </c>
      <c r="C113" s="5" t="n">
        <v>0</v>
      </c>
      <c r="E113" s="5" t="n">
        <v>0</v>
      </c>
    </row>
    <row r="114" spans="1:6"/>
    <row r="115" spans="1:6">
      <c r="A115" s="4" t="s">
        <v>64</v>
      </c>
      <c r="B115" s="4" t="s">
        <v>158</v>
      </c>
    </row>
  </sheetData>
  <mergeCells count="6">
    <mergeCell ref="A1:A2"/>
    <mergeCell ref="B1:F1"/>
    <mergeCell ref="C2:D2"/>
    <mergeCell ref="E2:F2"/>
    <mergeCell ref="A114:F114"/>
    <mergeCell ref="B115:F11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417</v>
      </c>
      <c r="B1" s="2" t="s">
        <v>1</v>
      </c>
    </row>
    <row r="2" spans="1:5">
      <c r="B2" s="2" t="s">
        <v>1418</v>
      </c>
      <c r="C2" s="2" t="s">
        <v>1419</v>
      </c>
      <c r="D2" s="2" t="s">
        <v>542</v>
      </c>
      <c r="E2" s="2" t="s">
        <v>647</v>
      </c>
    </row>
    <row r="3" spans="1:5">
      <c r="A3" s="3" t="s">
        <v>1420</v>
      </c>
    </row>
    <row r="4" spans="1:5">
      <c r="A4" s="4" t="s">
        <v>1421</v>
      </c>
      <c r="B4" s="10" t="n">
        <v>28533.4</v>
      </c>
      <c r="C4" s="5" t="n">
        <v>34423</v>
      </c>
      <c r="D4" s="10" t="n">
        <v>21992.1</v>
      </c>
    </row>
    <row r="5" spans="1:5">
      <c r="A5" s="4" t="s">
        <v>1422</v>
      </c>
      <c r="B5" s="11" t="n">
        <v>-4861.8</v>
      </c>
      <c r="C5" s="11" t="n">
        <v>-5159.2</v>
      </c>
      <c r="D5" s="11" t="n">
        <v>-3793.5</v>
      </c>
    </row>
    <row r="6" spans="1:5">
      <c r="A6" s="4" t="s">
        <v>1423</v>
      </c>
      <c r="B6" s="6" t="n">
        <v>-11566</v>
      </c>
      <c r="C6" s="11" t="n">
        <v>-12785.9</v>
      </c>
      <c r="D6" s="11" t="n">
        <v>-9577.700000000001</v>
      </c>
    </row>
    <row r="7" spans="1:5">
      <c r="A7" s="4" t="s">
        <v>1424</v>
      </c>
      <c r="B7" s="11" t="n">
        <v>-2137.9</v>
      </c>
      <c r="C7" s="11" t="n">
        <v>-2924.9</v>
      </c>
      <c r="D7" s="6" t="n">
        <v>-1287</v>
      </c>
    </row>
    <row r="8" spans="1:5">
      <c r="A8" s="4" t="s">
        <v>1425</v>
      </c>
      <c r="B8" s="11" t="n">
        <v>9967.700000000001</v>
      </c>
      <c r="C8" s="6" t="n">
        <v>13553</v>
      </c>
      <c r="D8" s="11" t="n">
        <v>7333.9</v>
      </c>
    </row>
    <row r="9" spans="1:5">
      <c r="A9" s="4" t="s">
        <v>1426</v>
      </c>
      <c r="B9" s="11" t="n">
        <v>-4140.1</v>
      </c>
      <c r="C9" s="11" t="n">
        <v>-5273.1</v>
      </c>
      <c r="D9" s="6" t="n">
        <v>-3411</v>
      </c>
    </row>
    <row r="10" spans="1:5">
      <c r="A10" s="4" t="s">
        <v>1427</v>
      </c>
      <c r="B10" s="11" t="n">
        <v>-2993.9</v>
      </c>
      <c r="C10" s="11" t="n">
        <v>2972.6</v>
      </c>
      <c r="D10" s="11" t="n">
        <v>2428.4</v>
      </c>
    </row>
    <row r="11" spans="1:5">
      <c r="A11" s="4" t="s">
        <v>1428</v>
      </c>
      <c r="B11" s="11" t="n">
        <v>-675.7</v>
      </c>
      <c r="C11" s="11" t="n">
        <v>-1891.1</v>
      </c>
      <c r="D11" s="11" t="n">
        <v>-724.4</v>
      </c>
    </row>
    <row r="12" spans="1:5">
      <c r="A12" s="4" t="s">
        <v>1429</v>
      </c>
      <c r="B12" s="11" t="n">
        <v>2163.8</v>
      </c>
      <c r="C12" s="11" t="n">
        <v>1978.6</v>
      </c>
      <c r="D12" s="6" t="n">
        <v>1576</v>
      </c>
    </row>
    <row r="13" spans="1:5">
      <c r="A13" s="4" t="s">
        <v>1430</v>
      </c>
      <c r="B13" s="11" t="n">
        <v>1221.9</v>
      </c>
      <c r="C13" s="11" t="n">
        <v>1930.3</v>
      </c>
      <c r="D13" s="11" t="n">
        <v>807.9</v>
      </c>
    </row>
    <row r="14" spans="1:5">
      <c r="A14" s="4" t="s">
        <v>1431</v>
      </c>
      <c r="B14" s="11" t="n">
        <v>628.1</v>
      </c>
      <c r="C14" s="11" t="n">
        <v>-3152.4</v>
      </c>
      <c r="D14" s="11" t="n">
        <v>-85.90000000000001</v>
      </c>
    </row>
    <row r="15" spans="1:5">
      <c r="A15" s="4" t="s">
        <v>1432</v>
      </c>
      <c r="B15" s="11" t="n">
        <v>1282.4</v>
      </c>
      <c r="C15" s="11" t="n">
        <v>1017.3</v>
      </c>
      <c r="D15" s="11" t="n">
        <v>802.7</v>
      </c>
    </row>
    <row r="16" spans="1:5">
      <c r="A16" s="4" t="s">
        <v>1433</v>
      </c>
      <c r="B16" s="6" t="n">
        <v>1002</v>
      </c>
      <c r="C16" s="11" t="n">
        <v>469.5</v>
      </c>
      <c r="D16" s="11" t="n">
        <v>270.9</v>
      </c>
    </row>
    <row r="17" spans="1:5">
      <c r="A17" s="4" t="s">
        <v>1434</v>
      </c>
      <c r="B17" s="11" t="n">
        <v>-71.2</v>
      </c>
      <c r="C17" s="11" t="n">
        <v>-347.8</v>
      </c>
      <c r="D17" s="11" t="n">
        <v>-109.5</v>
      </c>
    </row>
    <row r="18" spans="1:5">
      <c r="A18" s="4" t="s">
        <v>1435</v>
      </c>
      <c r="B18" s="11" t="n">
        <v>574.1</v>
      </c>
      <c r="C18" s="11" t="n">
        <v>-967.6</v>
      </c>
      <c r="D18" s="6" t="n">
        <v>-643</v>
      </c>
    </row>
    <row r="19" spans="1:5">
      <c r="A19" s="4" t="s">
        <v>1436</v>
      </c>
      <c r="B19" s="11" t="n">
        <v>-2452.3</v>
      </c>
      <c r="C19" s="6" t="n">
        <v>4357</v>
      </c>
      <c r="D19" s="11" t="n">
        <v>1342.9</v>
      </c>
    </row>
    <row r="20" spans="1:5">
      <c r="A20" s="4" t="s">
        <v>1437</v>
      </c>
      <c r="B20" s="11" t="n">
        <v>5827.6</v>
      </c>
      <c r="C20" s="11" t="n">
        <v>8279.9</v>
      </c>
      <c r="D20" s="11" t="n">
        <v>3922.9</v>
      </c>
      <c r="E20" s="5" t="n">
        <v>2580</v>
      </c>
    </row>
    <row r="21" spans="1:5">
      <c r="A21" s="4" t="s">
        <v>672</v>
      </c>
    </row>
    <row r="22" spans="1:5">
      <c r="A22" s="3" t="s">
        <v>1420</v>
      </c>
    </row>
    <row r="23" spans="1:5">
      <c r="A23" s="4" t="s">
        <v>1421</v>
      </c>
      <c r="B23" s="11" t="n">
        <v>23565.6</v>
      </c>
      <c r="C23" s="11" t="n">
        <v>23473.9</v>
      </c>
      <c r="D23" s="11" t="n">
        <v>12885.8</v>
      </c>
    </row>
    <row r="24" spans="1:5">
      <c r="A24" s="4" t="s">
        <v>1422</v>
      </c>
      <c r="B24" s="11" t="n">
        <v>-4137.8</v>
      </c>
      <c r="C24" s="11" t="n">
        <v>-3279.1</v>
      </c>
      <c r="D24" s="11" t="n">
        <v>-2079.5</v>
      </c>
    </row>
    <row r="25" spans="1:5">
      <c r="A25" s="4" t="s">
        <v>1423</v>
      </c>
      <c r="B25" s="11" t="n">
        <v>-8986.200000000001</v>
      </c>
      <c r="C25" s="11" t="n">
        <v>-7279.5</v>
      </c>
      <c r="D25" s="11" t="n">
        <v>-4765.3</v>
      </c>
    </row>
    <row r="26" spans="1:5">
      <c r="A26" s="4" t="s">
        <v>1424</v>
      </c>
      <c r="B26" s="11" t="n">
        <v>-1709.3</v>
      </c>
      <c r="C26" s="11" t="n">
        <v>-2216.5</v>
      </c>
      <c r="D26" s="11" t="n">
        <v>-893.7</v>
      </c>
    </row>
    <row r="27" spans="1:5">
      <c r="A27" s="4" t="s">
        <v>1425</v>
      </c>
      <c r="B27" s="11" t="n">
        <v>8732.299999999999</v>
      </c>
      <c r="C27" s="11" t="n">
        <v>10698.8</v>
      </c>
      <c r="D27" s="11" t="n">
        <v>5147.3</v>
      </c>
    </row>
    <row r="28" spans="1:5">
      <c r="A28" s="4" t="s">
        <v>1426</v>
      </c>
      <c r="B28" s="11" t="n">
        <v>-3633.1</v>
      </c>
      <c r="C28" s="11" t="n">
        <v>-4295.4</v>
      </c>
      <c r="D28" s="11" t="n">
        <v>-2698.2</v>
      </c>
    </row>
    <row r="29" spans="1:5">
      <c r="A29" s="4" t="s">
        <v>1437</v>
      </c>
      <c r="B29" s="11" t="n">
        <v>5099.2</v>
      </c>
      <c r="C29" s="11" t="n">
        <v>6403.4</v>
      </c>
      <c r="D29" s="11" t="n">
        <v>2449.1</v>
      </c>
    </row>
    <row r="30" spans="1:5">
      <c r="A30" s="4" t="s">
        <v>1278</v>
      </c>
    </row>
    <row r="31" spans="1:5">
      <c r="A31" s="3" t="s">
        <v>1420</v>
      </c>
    </row>
    <row r="32" spans="1:5">
      <c r="A32" s="4" t="s">
        <v>1421</v>
      </c>
      <c r="B32" s="11" t="n">
        <v>4912.1</v>
      </c>
      <c r="C32" s="11" t="n">
        <v>5437.5</v>
      </c>
      <c r="D32" s="11" t="n">
        <v>4714.3</v>
      </c>
    </row>
    <row r="33" spans="1:5">
      <c r="A33" s="4" t="s">
        <v>1422</v>
      </c>
      <c r="B33" s="11" t="n">
        <v>-723.7</v>
      </c>
      <c r="C33" s="11" t="n">
        <v>-1362.7</v>
      </c>
      <c r="D33" s="11" t="n">
        <v>-1081.7</v>
      </c>
    </row>
    <row r="34" spans="1:5">
      <c r="A34" s="4" t="s">
        <v>1423</v>
      </c>
      <c r="B34" s="11" t="n">
        <v>-2549.9</v>
      </c>
      <c r="C34" s="6" t="n">
        <v>-2693</v>
      </c>
      <c r="D34" s="11" t="n">
        <v>-2507.4</v>
      </c>
    </row>
    <row r="35" spans="1:5">
      <c r="A35" s="4" t="s">
        <v>1424</v>
      </c>
      <c r="B35" s="11" t="n">
        <v>-414.5</v>
      </c>
      <c r="C35" s="11" t="n">
        <v>-236.4</v>
      </c>
      <c r="D35" s="11" t="n">
        <v>-161.1</v>
      </c>
    </row>
    <row r="36" spans="1:5">
      <c r="A36" s="4" t="s">
        <v>1425</v>
      </c>
      <c r="B36" s="6" t="n">
        <v>1224</v>
      </c>
      <c r="C36" s="11" t="n">
        <v>1145.4</v>
      </c>
      <c r="D36" s="11" t="n">
        <v>964.1</v>
      </c>
    </row>
    <row r="37" spans="1:5">
      <c r="A37" s="4" t="s">
        <v>1426</v>
      </c>
      <c r="B37" s="6" t="n">
        <v>-504</v>
      </c>
      <c r="C37" s="11" t="n">
        <v>-531.4</v>
      </c>
      <c r="D37" s="11" t="n">
        <v>-394.6</v>
      </c>
    </row>
    <row r="38" spans="1:5">
      <c r="A38" s="4" t="s">
        <v>1437</v>
      </c>
      <c r="B38" s="6" t="n">
        <v>720</v>
      </c>
      <c r="C38" s="6" t="n">
        <v>614</v>
      </c>
      <c r="D38" s="11" t="n">
        <v>569.5</v>
      </c>
    </row>
    <row r="39" spans="1:5">
      <c r="A39" s="4" t="s">
        <v>1377</v>
      </c>
    </row>
    <row r="40" spans="1:5">
      <c r="A40" s="3" t="s">
        <v>1420</v>
      </c>
    </row>
    <row r="41" spans="1:5">
      <c r="A41" s="4" t="s">
        <v>1421</v>
      </c>
      <c r="B41" s="11" t="n">
        <v>55.7</v>
      </c>
      <c r="C41" s="11" t="n">
        <v>5511.6</v>
      </c>
      <c r="D41" s="6" t="n">
        <v>4392</v>
      </c>
    </row>
    <row r="42" spans="1:5">
      <c r="A42" s="4" t="s">
        <v>1422</v>
      </c>
      <c r="B42" s="11" t="n">
        <v>-0.3</v>
      </c>
      <c r="C42" s="11" t="n">
        <v>-517.4</v>
      </c>
      <c r="D42" s="11" t="n">
        <v>-632.3</v>
      </c>
    </row>
    <row r="43" spans="1:5">
      <c r="A43" s="4" t="s">
        <v>1423</v>
      </c>
      <c r="B43" s="11" t="n">
        <v>-29.9</v>
      </c>
      <c r="C43" s="11" t="n">
        <v>-2813.4</v>
      </c>
      <c r="D43" s="6" t="n">
        <v>-2305</v>
      </c>
    </row>
    <row r="44" spans="1:5">
      <c r="A44" s="4" t="s">
        <v>1424</v>
      </c>
      <c r="B44" s="11" t="n">
        <v>-14.1</v>
      </c>
      <c r="C44" s="6" t="n">
        <v>-472</v>
      </c>
      <c r="D44" s="11" t="n">
        <v>-232.2</v>
      </c>
    </row>
    <row r="45" spans="1:5">
      <c r="A45" s="4" t="s">
        <v>1425</v>
      </c>
      <c r="B45" s="11" t="n">
        <v>11.4</v>
      </c>
      <c r="C45" s="11" t="n">
        <v>1708.8</v>
      </c>
      <c r="D45" s="11" t="n">
        <v>1222.5</v>
      </c>
    </row>
    <row r="46" spans="1:5">
      <c r="A46" s="4" t="s">
        <v>1426</v>
      </c>
      <c r="B46" s="6" t="n">
        <v>-3</v>
      </c>
      <c r="C46" s="11" t="n">
        <v>-446.3</v>
      </c>
      <c r="D46" s="11" t="n">
        <v>-318.2</v>
      </c>
    </row>
    <row r="47" spans="1:5">
      <c r="A47" s="4" t="s">
        <v>1437</v>
      </c>
      <c r="B47" s="10" t="n">
        <v>8.4</v>
      </c>
      <c r="C47" s="10" t="n">
        <v>1262.5</v>
      </c>
      <c r="D47" s="10" t="n">
        <v>904.3</v>
      </c>
    </row>
    <row r="48" spans="1:5">
      <c r="A48" s="4" t="s">
        <v>498</v>
      </c>
    </row>
    <row r="49" spans="1:5">
      <c r="A49" s="3" t="s">
        <v>1420</v>
      </c>
    </row>
    <row r="50" spans="1:5">
      <c r="A50" s="4" t="s">
        <v>1342</v>
      </c>
      <c r="B50" s="8" t="n">
        <v>2.57</v>
      </c>
      <c r="C50" s="8" t="n">
        <v>3.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8</v>
      </c>
      <c r="B1" s="2" t="s">
        <v>1</v>
      </c>
    </row>
    <row r="2" spans="1:5">
      <c r="B2" s="2" t="s">
        <v>2</v>
      </c>
      <c r="C2" s="2" t="s">
        <v>63</v>
      </c>
      <c r="D2" s="2" t="s">
        <v>116</v>
      </c>
      <c r="E2" s="2" t="s">
        <v>766</v>
      </c>
    </row>
    <row r="3" spans="1:5">
      <c r="A3" s="3" t="s">
        <v>313</v>
      </c>
    </row>
    <row r="4" spans="1:5">
      <c r="A4" s="4" t="s">
        <v>1427</v>
      </c>
      <c r="B4" s="10" t="n">
        <v>-2993.9</v>
      </c>
      <c r="C4" s="10" t="n">
        <v>2972.6</v>
      </c>
      <c r="D4" s="10" t="n">
        <v>2428.4</v>
      </c>
    </row>
    <row r="5" spans="1:5">
      <c r="A5" s="4" t="s">
        <v>1428</v>
      </c>
      <c r="B5" s="11" t="n">
        <v>-675.7</v>
      </c>
      <c r="C5" s="11" t="n">
        <v>-1891.1</v>
      </c>
      <c r="D5" s="11" t="n">
        <v>-724.4</v>
      </c>
    </row>
    <row r="6" spans="1:5">
      <c r="A6" s="4" t="s">
        <v>1439</v>
      </c>
      <c r="B6" s="11" t="n">
        <v>-2163.8</v>
      </c>
      <c r="C6" s="11" t="n">
        <v>-1978.6</v>
      </c>
      <c r="D6" s="6" t="n">
        <v>-1576</v>
      </c>
    </row>
    <row r="7" spans="1:5">
      <c r="A7" s="4" t="s">
        <v>1430</v>
      </c>
      <c r="B7" s="11" t="n">
        <v>1221.9</v>
      </c>
      <c r="C7" s="11" t="n">
        <v>1930.3</v>
      </c>
      <c r="D7" s="11" t="n">
        <v>807.9</v>
      </c>
    </row>
    <row r="8" spans="1:5">
      <c r="A8" s="4" t="s">
        <v>1440</v>
      </c>
      <c r="B8" s="11" t="n">
        <v>-628.1</v>
      </c>
      <c r="C8" s="11" t="n">
        <v>3152.4</v>
      </c>
      <c r="D8" s="11" t="n">
        <v>85.90000000000001</v>
      </c>
    </row>
    <row r="9" spans="1:5">
      <c r="A9" s="4" t="s">
        <v>1432</v>
      </c>
      <c r="B9" s="11" t="n">
        <v>1282.4</v>
      </c>
      <c r="C9" s="11" t="n">
        <v>1017.3</v>
      </c>
      <c r="D9" s="11" t="n">
        <v>802.7</v>
      </c>
    </row>
    <row r="10" spans="1:5">
      <c r="A10" s="4" t="s">
        <v>1433</v>
      </c>
      <c r="B10" s="6" t="n">
        <v>1002</v>
      </c>
      <c r="C10" s="11" t="n">
        <v>469.5</v>
      </c>
      <c r="D10" s="11" t="n">
        <v>270.9</v>
      </c>
    </row>
    <row r="11" spans="1:5">
      <c r="A11" s="4" t="s">
        <v>1434</v>
      </c>
      <c r="B11" s="11" t="n">
        <v>-71.2</v>
      </c>
      <c r="C11" s="11" t="n">
        <v>-347.8</v>
      </c>
      <c r="D11" s="11" t="n">
        <v>-109.5</v>
      </c>
    </row>
    <row r="12" spans="1:5">
      <c r="A12" s="4" t="s">
        <v>1435</v>
      </c>
      <c r="B12" s="11" t="n">
        <v>574.1</v>
      </c>
      <c r="C12" s="11" t="n">
        <v>-967.6</v>
      </c>
      <c r="D12" s="6" t="n">
        <v>-643</v>
      </c>
    </row>
    <row r="13" spans="1:5">
      <c r="A13" s="4" t="s">
        <v>1441</v>
      </c>
      <c r="B13" s="11" t="n">
        <v>-2452.3</v>
      </c>
      <c r="C13" s="6" t="n">
        <v>4357</v>
      </c>
      <c r="D13" s="11" t="n">
        <v>1342.9</v>
      </c>
    </row>
    <row r="14" spans="1:5">
      <c r="A14" s="4" t="s">
        <v>1442</v>
      </c>
      <c r="B14" s="10" t="n">
        <v>5827.6</v>
      </c>
      <c r="C14" s="10" t="n">
        <v>8279.9</v>
      </c>
      <c r="D14" s="10" t="n">
        <v>3922.9</v>
      </c>
      <c r="E14" s="5" t="n">
        <v>25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63</v>
      </c>
    </row>
    <row r="2" spans="1:3">
      <c r="A2" s="3" t="s">
        <v>1444</v>
      </c>
    </row>
    <row r="3" spans="1:3">
      <c r="A3" s="4" t="s">
        <v>1445</v>
      </c>
      <c r="B3" s="10" t="n">
        <v>1570.7</v>
      </c>
      <c r="C3" s="10" t="n">
        <v>821.1</v>
      </c>
    </row>
    <row r="4" spans="1:3">
      <c r="A4" s="4" t="s">
        <v>1446</v>
      </c>
      <c r="B4" s="11" t="n">
        <v>17490.4</v>
      </c>
      <c r="C4" s="11" t="n">
        <v>15371.3</v>
      </c>
    </row>
    <row r="5" spans="1:3">
      <c r="A5" s="4" t="s">
        <v>1447</v>
      </c>
      <c r="B5" s="11" t="n">
        <v>19061.1</v>
      </c>
      <c r="C5" s="11" t="n">
        <v>16192.4</v>
      </c>
    </row>
    <row r="6" spans="1:3">
      <c r="A6" s="3" t="s">
        <v>819</v>
      </c>
    </row>
    <row r="7" spans="1:3">
      <c r="A7" s="4" t="s">
        <v>1445</v>
      </c>
      <c r="B7" s="11" t="n">
        <v>-387.7</v>
      </c>
      <c r="C7" s="11" t="n">
        <v>-368.2</v>
      </c>
    </row>
    <row r="8" spans="1:3">
      <c r="A8" s="4" t="s">
        <v>1446</v>
      </c>
      <c r="B8" s="11" t="n">
        <v>-8739.9</v>
      </c>
      <c r="C8" s="11" t="n">
        <v>-7522.5</v>
      </c>
    </row>
    <row r="9" spans="1:3">
      <c r="A9" s="4" t="s">
        <v>1448</v>
      </c>
      <c r="B9" s="11" t="n">
        <v>9933.5</v>
      </c>
      <c r="C9" s="11" t="n">
        <v>8301.700000000001</v>
      </c>
    </row>
    <row r="10" spans="1:3">
      <c r="A10" s="4" t="s">
        <v>672</v>
      </c>
    </row>
    <row r="11" spans="1:3">
      <c r="A11" s="3" t="s">
        <v>1444</v>
      </c>
    </row>
    <row r="12" spans="1:3">
      <c r="A12" s="4" t="s">
        <v>1445</v>
      </c>
      <c r="B12" s="11" t="n">
        <v>1116.6</v>
      </c>
      <c r="C12" s="11" t="n">
        <v>394.2</v>
      </c>
    </row>
    <row r="13" spans="1:3">
      <c r="A13" s="4" t="s">
        <v>1446</v>
      </c>
      <c r="B13" s="11" t="n">
        <v>13292.6</v>
      </c>
      <c r="C13" s="11" t="n">
        <v>11678.3</v>
      </c>
    </row>
    <row r="14" spans="1:3">
      <c r="A14" s="4" t="s">
        <v>1447</v>
      </c>
      <c r="B14" s="11" t="n">
        <v>14409.2</v>
      </c>
      <c r="C14" s="11" t="n">
        <v>12072.5</v>
      </c>
    </row>
    <row r="15" spans="1:3">
      <c r="A15" s="3" t="s">
        <v>819</v>
      </c>
    </row>
    <row r="16" spans="1:3">
      <c r="A16" s="4" t="s">
        <v>1445</v>
      </c>
      <c r="B16" s="11" t="n">
        <v>-136.4</v>
      </c>
      <c r="C16" s="11" t="n">
        <v>-129.3</v>
      </c>
    </row>
    <row r="17" spans="1:3">
      <c r="A17" s="4" t="s">
        <v>1446</v>
      </c>
      <c r="B17" s="11" t="n">
        <v>-6298.9</v>
      </c>
      <c r="C17" s="11" t="n">
        <v>-5433.7</v>
      </c>
    </row>
    <row r="18" spans="1:3">
      <c r="A18" s="4" t="s">
        <v>1448</v>
      </c>
      <c r="B18" s="11" t="n">
        <v>7973.9</v>
      </c>
      <c r="C18" s="11" t="n">
        <v>6509.5</v>
      </c>
    </row>
    <row r="19" spans="1:3">
      <c r="A19" s="4" t="s">
        <v>1278</v>
      </c>
    </row>
    <row r="20" spans="1:3">
      <c r="A20" s="3" t="s">
        <v>1444</v>
      </c>
    </row>
    <row r="21" spans="1:3">
      <c r="A21" s="4" t="s">
        <v>1445</v>
      </c>
      <c r="B21" s="11" t="n">
        <v>243.7</v>
      </c>
      <c r="C21" s="6" t="n">
        <v>250</v>
      </c>
    </row>
    <row r="22" spans="1:3">
      <c r="A22" s="4" t="s">
        <v>1446</v>
      </c>
      <c r="B22" s="11" t="n">
        <v>4176.7</v>
      </c>
      <c r="C22" s="6" t="n">
        <v>3693</v>
      </c>
    </row>
    <row r="23" spans="1:3">
      <c r="A23" s="4" t="s">
        <v>1447</v>
      </c>
      <c r="B23" s="11" t="n">
        <v>4420.4</v>
      </c>
      <c r="C23" s="6" t="n">
        <v>3943</v>
      </c>
    </row>
    <row r="24" spans="1:3">
      <c r="A24" s="3" t="s">
        <v>819</v>
      </c>
    </row>
    <row r="25" spans="1:3">
      <c r="A25" s="4" t="s">
        <v>1445</v>
      </c>
      <c r="B25" s="11" t="n">
        <v>-225.4</v>
      </c>
      <c r="C25" s="11" t="n">
        <v>-213.5</v>
      </c>
    </row>
    <row r="26" spans="1:3">
      <c r="A26" s="4" t="s">
        <v>1446</v>
      </c>
      <c r="B26" s="11" t="n">
        <v>-2438.6</v>
      </c>
      <c r="C26" s="11" t="n">
        <v>-2088.8</v>
      </c>
    </row>
    <row r="27" spans="1:3">
      <c r="A27" s="4" t="s">
        <v>1448</v>
      </c>
      <c r="B27" s="11" t="n">
        <v>1756.4</v>
      </c>
      <c r="C27" s="11" t="n">
        <v>1640.7</v>
      </c>
    </row>
    <row r="28" spans="1:3">
      <c r="A28" s="4" t="s">
        <v>166</v>
      </c>
    </row>
    <row r="29" spans="1:3">
      <c r="A29" s="3" t="s">
        <v>1444</v>
      </c>
    </row>
    <row r="30" spans="1:3">
      <c r="A30" s="4" t="s">
        <v>1445</v>
      </c>
      <c r="B30" s="11" t="n">
        <v>210.4</v>
      </c>
      <c r="C30" s="11" t="n">
        <v>176.9</v>
      </c>
    </row>
    <row r="31" spans="1:3">
      <c r="A31" s="4" t="s">
        <v>1446</v>
      </c>
      <c r="B31" s="11" t="n">
        <v>21.1</v>
      </c>
      <c r="C31" s="6" t="n">
        <v>0</v>
      </c>
    </row>
    <row r="32" spans="1:3">
      <c r="A32" s="4" t="s">
        <v>1447</v>
      </c>
      <c r="B32" s="11" t="n">
        <v>231.5</v>
      </c>
      <c r="C32" s="11" t="n">
        <v>176.9</v>
      </c>
    </row>
    <row r="33" spans="1:3">
      <c r="A33" s="3" t="s">
        <v>819</v>
      </c>
    </row>
    <row r="34" spans="1:3">
      <c r="A34" s="4" t="s">
        <v>1445</v>
      </c>
      <c r="B34" s="11" t="n">
        <v>-25.9</v>
      </c>
      <c r="C34" s="11" t="n">
        <v>-25.4</v>
      </c>
    </row>
    <row r="35" spans="1:3">
      <c r="A35" s="4" t="s">
        <v>1446</v>
      </c>
      <c r="B35" s="11" t="n">
        <v>-2.4</v>
      </c>
      <c r="C35" s="6" t="n">
        <v>0</v>
      </c>
    </row>
    <row r="36" spans="1:3">
      <c r="A36" s="4" t="s">
        <v>1448</v>
      </c>
      <c r="B36" s="10" t="n">
        <v>203.2</v>
      </c>
      <c r="C36" s="10" t="n">
        <v>15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49</v>
      </c>
      <c r="B1" s="2" t="s">
        <v>532</v>
      </c>
      <c r="J1" s="2" t="s">
        <v>1</v>
      </c>
    </row>
    <row r="2" spans="1:14">
      <c r="B2" s="2" t="s">
        <v>2</v>
      </c>
      <c r="C2" s="2" t="s">
        <v>551</v>
      </c>
      <c r="D2" s="2" t="s">
        <v>4</v>
      </c>
      <c r="E2" s="2" t="s">
        <v>552</v>
      </c>
      <c r="F2" s="2" t="s">
        <v>63</v>
      </c>
      <c r="G2" s="2" t="s">
        <v>553</v>
      </c>
      <c r="H2" s="2" t="s">
        <v>554</v>
      </c>
      <c r="I2" s="2" t="s">
        <v>555</v>
      </c>
      <c r="J2" s="2" t="s">
        <v>2</v>
      </c>
      <c r="K2" s="2" t="s">
        <v>63</v>
      </c>
      <c r="L2" s="2" t="s">
        <v>64</v>
      </c>
      <c r="M2" s="2" t="s">
        <v>116</v>
      </c>
      <c r="N2" s="2" t="s">
        <v>64</v>
      </c>
    </row>
    <row r="3" spans="1:14">
      <c r="A3" s="3" t="s">
        <v>316</v>
      </c>
    </row>
    <row r="4" spans="1:14">
      <c r="A4" s="4" t="s">
        <v>1450</v>
      </c>
      <c r="B4" s="5" t="n">
        <v>757000</v>
      </c>
      <c r="C4" s="5" t="n">
        <v>750300</v>
      </c>
      <c r="D4" s="5" t="n">
        <v>680400</v>
      </c>
      <c r="E4" s="5" t="n">
        <v>629400</v>
      </c>
      <c r="F4" s="5" t="n">
        <v>476100</v>
      </c>
      <c r="G4" s="5" t="n">
        <v>475500</v>
      </c>
      <c r="H4" s="5" t="n">
        <v>443000</v>
      </c>
      <c r="I4" s="5" t="n">
        <v>411900</v>
      </c>
      <c r="J4" s="5" t="n">
        <v>2817111</v>
      </c>
      <c r="K4" s="5" t="n">
        <v>1806473</v>
      </c>
      <c r="M4" s="5" t="n">
        <v>1300464</v>
      </c>
    </row>
    <row r="5" spans="1:14">
      <c r="A5" s="4" t="s">
        <v>140</v>
      </c>
      <c r="B5" s="6" t="n">
        <v>-115300</v>
      </c>
      <c r="C5" s="6" t="n">
        <v>177100</v>
      </c>
      <c r="D5" s="6" t="n">
        <v>107900</v>
      </c>
      <c r="E5" s="6" t="n">
        <v>33700</v>
      </c>
      <c r="F5" s="6" t="n">
        <v>12700</v>
      </c>
      <c r="G5" s="6" t="n">
        <v>74000</v>
      </c>
      <c r="H5" s="6" t="n">
        <v>-22600</v>
      </c>
      <c r="I5" s="6" t="n">
        <v>-21100</v>
      </c>
      <c r="J5" s="6" t="n">
        <v>203498</v>
      </c>
      <c r="K5" s="6" t="n">
        <v>43002</v>
      </c>
      <c r="M5" s="6" t="n">
        <v>-282884</v>
      </c>
    </row>
    <row r="6" spans="1:14">
      <c r="A6" s="4" t="s">
        <v>142</v>
      </c>
      <c r="B6" s="6" t="n">
        <v>-91300</v>
      </c>
      <c r="C6" s="6" t="n">
        <v>158300</v>
      </c>
      <c r="D6" s="6" t="n">
        <v>98800</v>
      </c>
      <c r="E6" s="6" t="n">
        <v>22900</v>
      </c>
      <c r="F6" s="6" t="n">
        <v>47600</v>
      </c>
      <c r="G6" s="6" t="n">
        <v>56100</v>
      </c>
      <c r="H6" s="6" t="n">
        <v>-25200</v>
      </c>
      <c r="I6" s="6" t="n">
        <v>90600</v>
      </c>
      <c r="J6" s="6" t="n">
        <v>188815</v>
      </c>
      <c r="K6" s="6" t="n">
        <v>169138</v>
      </c>
      <c r="M6" s="6" t="n">
        <v>-553015</v>
      </c>
    </row>
    <row r="7" spans="1:14">
      <c r="A7" s="4" t="s">
        <v>144</v>
      </c>
      <c r="B7" s="6" t="n">
        <v>-54400</v>
      </c>
      <c r="C7" s="6" t="n">
        <v>1111700</v>
      </c>
      <c r="D7" s="6" t="n">
        <v>123200</v>
      </c>
      <c r="E7" s="6" t="n">
        <v>72800</v>
      </c>
      <c r="F7" s="6" t="n">
        <v>111800</v>
      </c>
      <c r="G7" s="6" t="n">
        <v>93900</v>
      </c>
      <c r="H7" s="6" t="n">
        <v>45500</v>
      </c>
      <c r="I7" s="6" t="n">
        <v>168300</v>
      </c>
      <c r="J7" s="6" t="n">
        <v>1253302</v>
      </c>
      <c r="K7" s="6" t="n">
        <v>419486</v>
      </c>
      <c r="L7" s="4" t="s">
        <v>129</v>
      </c>
      <c r="M7" s="6" t="n">
        <v>-311789</v>
      </c>
      <c r="N7" s="4" t="s">
        <v>129</v>
      </c>
    </row>
    <row r="8" spans="1:14">
      <c r="A8" s="4" t="s">
        <v>1451</v>
      </c>
      <c r="B8" s="5" t="n">
        <v>-71700</v>
      </c>
      <c r="C8" s="5" t="n">
        <v>1089000</v>
      </c>
      <c r="D8" s="5" t="n">
        <v>92300</v>
      </c>
      <c r="E8" s="5" t="n">
        <v>40200</v>
      </c>
      <c r="F8" s="5" t="n">
        <v>103400</v>
      </c>
      <c r="G8" s="5" t="n">
        <v>93900</v>
      </c>
      <c r="H8" s="5" t="n">
        <v>45500</v>
      </c>
      <c r="I8" s="5" t="n">
        <v>168300</v>
      </c>
      <c r="J8" s="5" t="n">
        <v>1149732</v>
      </c>
      <c r="K8" s="5" t="n">
        <v>411094</v>
      </c>
      <c r="M8" s="5" t="n">
        <v>-311789</v>
      </c>
    </row>
    <row r="9" spans="1:14">
      <c r="A9" s="3" t="s">
        <v>1452</v>
      </c>
    </row>
    <row r="10" spans="1:14">
      <c r="A10" s="4" t="s">
        <v>615</v>
      </c>
      <c r="B10" s="7" t="n">
        <v>-0.71</v>
      </c>
      <c r="C10" s="7" t="n">
        <v>0.85</v>
      </c>
      <c r="D10" s="7" t="n">
        <v>0.4</v>
      </c>
      <c r="E10" s="7" t="n">
        <v>-0.06</v>
      </c>
      <c r="F10" s="7" t="n">
        <v>0.23</v>
      </c>
      <c r="G10" s="7" t="n">
        <v>0.32</v>
      </c>
      <c r="H10" s="7" t="n">
        <v>-0.14</v>
      </c>
      <c r="I10" s="7" t="n">
        <v>0.52</v>
      </c>
      <c r="J10" s="7" t="n">
        <v>0.52</v>
      </c>
      <c r="K10" s="7" t="n">
        <v>0.92</v>
      </c>
      <c r="M10" s="7" t="n">
        <v>-3.21</v>
      </c>
    </row>
    <row r="11" spans="1:14">
      <c r="A11" s="4" t="s">
        <v>616</v>
      </c>
      <c r="B11" s="8" t="n">
        <v>-0.7</v>
      </c>
      <c r="C11" s="8" t="n">
        <v>0.84</v>
      </c>
      <c r="D11" s="8" t="n">
        <v>0.4</v>
      </c>
      <c r="E11" s="8" t="n">
        <v>-0.06</v>
      </c>
      <c r="F11" s="8" t="n">
        <v>0.22</v>
      </c>
      <c r="G11" s="8" t="n">
        <v>0.32</v>
      </c>
      <c r="H11" s="8" t="n">
        <v>-0.15</v>
      </c>
      <c r="I11" s="8" t="n">
        <v>0.52</v>
      </c>
      <c r="J11" s="8" t="n">
        <v>0.52</v>
      </c>
      <c r="K11" s="8" t="n">
        <v>0.92</v>
      </c>
      <c r="M11" s="8" t="n">
        <v>-3.21</v>
      </c>
    </row>
    <row r="12" spans="1:14">
      <c r="A12" s="3" t="s">
        <v>1453</v>
      </c>
    </row>
    <row r="13" spans="1:14">
      <c r="A13" s="4" t="s">
        <v>615</v>
      </c>
      <c r="B13" s="8" t="n">
        <v>-0.71</v>
      </c>
      <c r="C13" s="8" t="n">
        <v>6.79</v>
      </c>
      <c r="D13" s="8" t="n">
        <v>0.55</v>
      </c>
      <c r="E13" s="8" t="n">
        <v>0.23</v>
      </c>
      <c r="F13" s="8" t="n">
        <v>0.6</v>
      </c>
      <c r="G13" s="8" t="n">
        <v>0.54</v>
      </c>
      <c r="H13" s="8" t="n">
        <v>0.27</v>
      </c>
      <c r="I13" s="8" t="n">
        <v>0.97</v>
      </c>
      <c r="J13" s="8" t="n">
        <v>7.01</v>
      </c>
      <c r="K13" s="8" t="n">
        <v>2.38</v>
      </c>
      <c r="M13" s="8" t="n">
        <v>-1.81</v>
      </c>
    </row>
    <row r="14" spans="1:14">
      <c r="A14" s="4" t="s">
        <v>616</v>
      </c>
      <c r="B14" s="8" t="n">
        <v>-0.47</v>
      </c>
      <c r="C14" s="8" t="n">
        <v>6.76</v>
      </c>
      <c r="D14" s="8" t="n">
        <v>0.54</v>
      </c>
      <c r="E14" s="8" t="n">
        <v>0.23</v>
      </c>
      <c r="F14" s="8" t="n">
        <v>0.59</v>
      </c>
      <c r="G14" s="8" t="n">
        <v>0.54</v>
      </c>
      <c r="H14" s="8" t="n">
        <v>0.25</v>
      </c>
      <c r="I14" s="8" t="n">
        <v>0.96</v>
      </c>
      <c r="J14" s="8" t="n">
        <v>6.98</v>
      </c>
      <c r="K14" s="8" t="n">
        <v>2.36</v>
      </c>
      <c r="M14" s="8" t="n">
        <v>-1.81</v>
      </c>
    </row>
    <row r="15" spans="1:14">
      <c r="A15" s="4" t="s">
        <v>1454</v>
      </c>
      <c r="B15" s="7" t="n">
        <v>0.25</v>
      </c>
      <c r="C15" s="7" t="n">
        <v>0.25</v>
      </c>
      <c r="D15" s="7" t="n">
        <v>0.25</v>
      </c>
      <c r="E15" s="7" t="n">
        <v>0.25</v>
      </c>
      <c r="F15" s="7" t="n">
        <v>0.25</v>
      </c>
      <c r="G15" s="7" t="n">
        <v>0.25</v>
      </c>
      <c r="H15" s="7" t="n">
        <v>0.25</v>
      </c>
      <c r="I15" s="7" t="n">
        <v>0.25</v>
      </c>
      <c r="J15" s="5" t="n">
        <v>1</v>
      </c>
      <c r="K15" s="5" t="n">
        <v>1</v>
      </c>
      <c r="M15" s="5" t="n">
        <v>1</v>
      </c>
    </row>
    <row r="16" spans="1:14"/>
    <row r="17" spans="1:14">
      <c r="A17" s="4" t="s">
        <v>64</v>
      </c>
      <c r="B17" s="4" t="s">
        <v>158</v>
      </c>
    </row>
    <row r="18" spans="1:14">
      <c r="A18" s="4" t="s">
        <v>129</v>
      </c>
      <c r="B18" s="4" t="s">
        <v>104</v>
      </c>
    </row>
  </sheetData>
  <mergeCells count="6">
    <mergeCell ref="A1:A2"/>
    <mergeCell ref="B1:I1"/>
    <mergeCell ref="J1:N1"/>
    <mergeCell ref="A16:N16"/>
    <mergeCell ref="B17:N17"/>
    <mergeCell ref="B18:N1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63</v>
      </c>
      <c r="D2" s="2" t="s">
        <v>116</v>
      </c>
    </row>
    <row r="3" spans="1:4">
      <c r="A3" s="4" t="s">
        <v>1456</v>
      </c>
    </row>
    <row r="4" spans="1:4">
      <c r="A4" s="3" t="s">
        <v>1457</v>
      </c>
    </row>
    <row r="5" spans="1:4">
      <c r="A5" s="4" t="s">
        <v>826</v>
      </c>
      <c r="B5" s="10" t="n">
        <v>1.6</v>
      </c>
      <c r="C5" s="10" t="n">
        <v>1.6</v>
      </c>
      <c r="D5" s="10" t="n">
        <v>1.6</v>
      </c>
    </row>
    <row r="6" spans="1:4">
      <c r="A6" s="4" t="s">
        <v>1458</v>
      </c>
      <c r="B6" s="6" t="n">
        <v>0</v>
      </c>
      <c r="C6" s="6" t="n">
        <v>0</v>
      </c>
      <c r="D6" s="6" t="n">
        <v>0</v>
      </c>
    </row>
    <row r="7" spans="1:4">
      <c r="A7" s="4" t="s">
        <v>1459</v>
      </c>
      <c r="B7" s="6" t="n">
        <v>0</v>
      </c>
      <c r="C7" s="6" t="n">
        <v>0</v>
      </c>
      <c r="D7" s="6" t="n">
        <v>0</v>
      </c>
    </row>
    <row r="8" spans="1:4">
      <c r="A8" s="4" t="s">
        <v>166</v>
      </c>
      <c r="B8" s="6" t="n">
        <v>0</v>
      </c>
      <c r="C8" s="6" t="n">
        <v>0</v>
      </c>
      <c r="D8" s="6" t="n">
        <v>0</v>
      </c>
    </row>
    <row r="9" spans="1:4">
      <c r="A9" s="4" t="s">
        <v>826</v>
      </c>
      <c r="B9" s="11" t="n">
        <v>1.6</v>
      </c>
      <c r="C9" s="11" t="n">
        <v>1.6</v>
      </c>
      <c r="D9" s="11" t="n">
        <v>1.6</v>
      </c>
    </row>
    <row r="10" spans="1:4">
      <c r="A10" s="4" t="s">
        <v>1460</v>
      </c>
    </row>
    <row r="11" spans="1:4">
      <c r="A11" s="3" t="s">
        <v>1457</v>
      </c>
    </row>
    <row r="12" spans="1:4">
      <c r="A12" s="4" t="s">
        <v>826</v>
      </c>
      <c r="B12" s="11" t="n">
        <v>166.9</v>
      </c>
      <c r="C12" s="11" t="n">
        <v>407.3</v>
      </c>
      <c r="D12" s="11" t="n">
        <v>236.4</v>
      </c>
    </row>
    <row r="13" spans="1:4">
      <c r="A13" s="4" t="s">
        <v>1458</v>
      </c>
      <c r="B13" s="11" t="n">
        <v>10.9</v>
      </c>
      <c r="C13" s="11" t="n">
        <v>3.3</v>
      </c>
      <c r="D13" s="11" t="n">
        <v>18.6</v>
      </c>
    </row>
    <row r="14" spans="1:4">
      <c r="A14" s="4" t="s">
        <v>1459</v>
      </c>
      <c r="B14" s="6" t="n">
        <v>0</v>
      </c>
      <c r="C14" s="6" t="n">
        <v>0</v>
      </c>
      <c r="D14" s="6" t="n">
        <v>0</v>
      </c>
    </row>
    <row r="15" spans="1:4">
      <c r="A15" s="4" t="s">
        <v>166</v>
      </c>
      <c r="B15" s="11" t="n">
        <v>-74.7</v>
      </c>
      <c r="C15" s="11" t="n">
        <v>-243.7</v>
      </c>
      <c r="D15" s="11" t="n">
        <v>152.3</v>
      </c>
    </row>
    <row r="16" spans="1:4">
      <c r="A16" s="4" t="s">
        <v>826</v>
      </c>
      <c r="B16" s="10" t="n">
        <v>103.1</v>
      </c>
      <c r="C16" s="10" t="n">
        <v>166.9</v>
      </c>
      <c r="D16" s="10" t="n">
        <v>407.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62</v>
      </c>
    </row>
    <row r="4" spans="1:2">
      <c r="A4" s="4" t="s">
        <v>68</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62</v>
      </c>
      <c r="B1" s="2" t="s">
        <v>2</v>
      </c>
      <c r="C1" s="2" t="s">
        <v>63</v>
      </c>
      <c r="D1" s="2" t="s">
        <v>64</v>
      </c>
    </row>
    <row r="2" spans="1:4">
      <c r="A2" s="3" t="s">
        <v>65</v>
      </c>
    </row>
    <row r="3" spans="1:4">
      <c r="A3" s="4" t="s">
        <v>66</v>
      </c>
      <c r="B3" s="5" t="n">
        <v>306760</v>
      </c>
      <c r="C3" s="5" t="n">
        <v>359923</v>
      </c>
    </row>
    <row r="4" spans="1:4">
      <c r="A4" s="4" t="s">
        <v>67</v>
      </c>
      <c r="B4" s="6" t="n">
        <v>426684</v>
      </c>
      <c r="C4" s="6" t="n">
        <v>231686</v>
      </c>
    </row>
    <row r="5" spans="1:4">
      <c r="A5" s="4" t="s">
        <v>68</v>
      </c>
      <c r="B5" s="6" t="n">
        <v>76123</v>
      </c>
      <c r="C5" s="6" t="n">
        <v>80024</v>
      </c>
    </row>
    <row r="6" spans="1:4">
      <c r="A6" s="4" t="s">
        <v>69</v>
      </c>
      <c r="B6" s="6" t="n">
        <v>40896</v>
      </c>
      <c r="C6" s="6" t="n">
        <v>34316</v>
      </c>
    </row>
    <row r="7" spans="1:4">
      <c r="A7" s="4" t="s">
        <v>70</v>
      </c>
      <c r="B7" s="6" t="n">
        <v>123864</v>
      </c>
      <c r="C7" s="6" t="n">
        <v>173865</v>
      </c>
    </row>
    <row r="8" spans="1:4">
      <c r="A8" s="4" t="s">
        <v>71</v>
      </c>
      <c r="B8" s="6" t="n">
        <v>974327</v>
      </c>
      <c r="C8" s="6" t="n">
        <v>879814</v>
      </c>
    </row>
    <row r="9" spans="1:4">
      <c r="A9" s="4" t="s">
        <v>72</v>
      </c>
      <c r="B9" s="6" t="n">
        <v>9969743</v>
      </c>
      <c r="C9" s="6" t="n">
        <v>8432133</v>
      </c>
    </row>
    <row r="10" spans="1:4">
      <c r="A10" s="4" t="s">
        <v>73</v>
      </c>
      <c r="B10" s="6" t="n">
        <v>598293</v>
      </c>
      <c r="C10" s="6" t="n">
        <v>0</v>
      </c>
    </row>
    <row r="11" spans="1:4">
      <c r="A11" s="4" t="s">
        <v>74</v>
      </c>
      <c r="B11" s="6" t="n">
        <v>129287</v>
      </c>
      <c r="C11" s="6" t="n">
        <v>146197</v>
      </c>
    </row>
    <row r="12" spans="1:4">
      <c r="A12" s="4" t="s">
        <v>75</v>
      </c>
      <c r="B12" s="6" t="n">
        <v>46854</v>
      </c>
      <c r="C12" s="6" t="n">
        <v>49435</v>
      </c>
    </row>
    <row r="13" spans="1:4">
      <c r="A13" s="4" t="s">
        <v>76</v>
      </c>
      <c r="B13" s="6" t="n">
        <v>0</v>
      </c>
      <c r="C13" s="6" t="n">
        <v>1545008</v>
      </c>
    </row>
    <row r="14" spans="1:4">
      <c r="A14" s="4" t="s">
        <v>77</v>
      </c>
      <c r="B14" s="6" t="n">
        <v>11718504</v>
      </c>
      <c r="C14" s="6" t="n">
        <v>11052587</v>
      </c>
    </row>
    <row r="15" spans="1:4">
      <c r="A15" s="3" t="s">
        <v>78</v>
      </c>
    </row>
    <row r="16" spans="1:4">
      <c r="A16" s="4" t="s">
        <v>79</v>
      </c>
      <c r="B16" s="6" t="n">
        <v>0</v>
      </c>
      <c r="C16" s="6" t="n">
        <v>668</v>
      </c>
    </row>
    <row r="17" spans="1:4">
      <c r="A17" s="4" t="s">
        <v>80</v>
      </c>
      <c r="B17" s="6" t="n">
        <v>602096</v>
      </c>
      <c r="C17" s="6" t="n">
        <v>348026</v>
      </c>
    </row>
    <row r="18" spans="1:4">
      <c r="A18" s="4" t="s">
        <v>81</v>
      </c>
      <c r="B18" s="6" t="n">
        <v>19049</v>
      </c>
      <c r="C18" s="6" t="n">
        <v>15309</v>
      </c>
    </row>
    <row r="19" spans="1:4">
      <c r="A19" s="4" t="s">
        <v>82</v>
      </c>
      <c r="B19" s="6" t="n">
        <v>18613</v>
      </c>
      <c r="C19" s="6" t="n">
        <v>17649</v>
      </c>
    </row>
    <row r="20" spans="1:4">
      <c r="A20" s="4" t="s">
        <v>83</v>
      </c>
      <c r="B20" s="6" t="n">
        <v>92286</v>
      </c>
      <c r="C20" s="6" t="n">
        <v>0</v>
      </c>
    </row>
    <row r="21" spans="1:4">
      <c r="A21" s="4" t="s">
        <v>84</v>
      </c>
      <c r="B21" s="6" t="n">
        <v>197447</v>
      </c>
      <c r="C21" s="6" t="n">
        <v>177948</v>
      </c>
    </row>
    <row r="22" spans="1:4">
      <c r="A22" s="4" t="s">
        <v>85</v>
      </c>
      <c r="B22" s="6" t="n">
        <v>13298</v>
      </c>
      <c r="C22" s="6" t="n">
        <v>286458</v>
      </c>
    </row>
    <row r="23" spans="1:4">
      <c r="A23" s="4" t="s">
        <v>86</v>
      </c>
      <c r="B23" s="6" t="n">
        <v>942789</v>
      </c>
      <c r="C23" s="6" t="n">
        <v>846058</v>
      </c>
    </row>
    <row r="24" spans="1:4">
      <c r="A24" s="4" t="s">
        <v>87</v>
      </c>
      <c r="B24" s="6" t="n">
        <v>2803381</v>
      </c>
      <c r="C24" s="6" t="n">
        <v>3109318</v>
      </c>
    </row>
    <row r="25" spans="1:4">
      <c r="A25" s="4" t="s">
        <v>88</v>
      </c>
      <c r="B25" s="6" t="n">
        <v>825794</v>
      </c>
      <c r="C25" s="6" t="n">
        <v>752519</v>
      </c>
    </row>
    <row r="26" spans="1:4">
      <c r="A26" s="4" t="s">
        <v>89</v>
      </c>
      <c r="B26" s="6" t="n">
        <v>613407</v>
      </c>
      <c r="C26" s="6" t="n">
        <v>624436</v>
      </c>
    </row>
    <row r="27" spans="1:4">
      <c r="A27" s="4" t="s">
        <v>90</v>
      </c>
      <c r="B27" s="6" t="n">
        <v>521324</v>
      </c>
      <c r="C27" s="6" t="n">
        <v>0</v>
      </c>
    </row>
    <row r="28" spans="1:4">
      <c r="A28" s="4" t="s">
        <v>74</v>
      </c>
      <c r="B28" s="6" t="n">
        <v>207198</v>
      </c>
      <c r="C28" s="6" t="n">
        <v>129894</v>
      </c>
    </row>
    <row r="29" spans="1:4">
      <c r="A29" s="4" t="s">
        <v>91</v>
      </c>
      <c r="B29" s="6" t="n">
        <v>0</v>
      </c>
      <c r="C29" s="6" t="n">
        <v>392720</v>
      </c>
    </row>
    <row r="30" spans="1:4">
      <c r="A30" s="4" t="s">
        <v>92</v>
      </c>
      <c r="B30" s="6" t="n">
        <v>5913893</v>
      </c>
      <c r="C30" s="6" t="n">
        <v>5854945</v>
      </c>
    </row>
    <row r="31" spans="1:4">
      <c r="A31" s="3" t="s">
        <v>93</v>
      </c>
    </row>
    <row r="32" spans="1:4">
      <c r="A32" s="4" t="s">
        <v>94</v>
      </c>
      <c r="B32" s="6" t="n">
        <v>0</v>
      </c>
      <c r="C32" s="6" t="n">
        <v>0</v>
      </c>
    </row>
    <row r="33" spans="1:4">
      <c r="A33" s="4" t="s">
        <v>95</v>
      </c>
      <c r="B33" s="6" t="n">
        <v>195089</v>
      </c>
      <c r="C33" s="6" t="n">
        <v>195077</v>
      </c>
    </row>
    <row r="34" spans="1:4">
      <c r="A34" s="4" t="s">
        <v>96</v>
      </c>
      <c r="B34" s="6" t="n">
        <v>949445</v>
      </c>
      <c r="C34" s="6" t="n">
        <v>979642</v>
      </c>
    </row>
    <row r="35" spans="1:4">
      <c r="A35" s="4" t="s">
        <v>97</v>
      </c>
      <c r="B35" s="6" t="n">
        <v>6614304</v>
      </c>
      <c r="C35" s="6" t="n">
        <v>5513529</v>
      </c>
    </row>
    <row r="36" spans="1:4">
      <c r="A36" s="4" t="s">
        <v>98</v>
      </c>
      <c r="B36" s="6" t="n">
        <v>-574161</v>
      </c>
      <c r="C36" s="6" t="n">
        <v>-609787</v>
      </c>
    </row>
    <row r="37" spans="1:4">
      <c r="A37" s="4" t="s">
        <v>99</v>
      </c>
      <c r="B37" s="6" t="n">
        <v>-1717217</v>
      </c>
      <c r="C37" s="6" t="n">
        <v>-1249162</v>
      </c>
    </row>
    <row r="38" spans="1:4">
      <c r="A38" s="4" t="s">
        <v>100</v>
      </c>
      <c r="B38" s="6" t="n">
        <v>5467460</v>
      </c>
      <c r="C38" s="6" t="n">
        <v>4829299</v>
      </c>
    </row>
    <row r="39" spans="1:4">
      <c r="A39" s="4" t="s">
        <v>101</v>
      </c>
      <c r="B39" s="6" t="n">
        <v>337151</v>
      </c>
      <c r="C39" s="6" t="n">
        <v>368343</v>
      </c>
    </row>
    <row r="40" spans="1:4">
      <c r="A40" s="4" t="s">
        <v>102</v>
      </c>
      <c r="B40" s="6" t="n">
        <v>5804611</v>
      </c>
      <c r="C40" s="6" t="n">
        <v>5197642</v>
      </c>
    </row>
    <row r="41" spans="1:4">
      <c r="A41" s="4" t="s">
        <v>103</v>
      </c>
      <c r="B41" s="5" t="n">
        <v>11718504</v>
      </c>
      <c r="C41" s="5" t="n">
        <v>11052587</v>
      </c>
    </row>
    <row r="42" spans="1:4"/>
    <row r="43" spans="1:4">
      <c r="A43" s="4" t="s">
        <v>64</v>
      </c>
      <c r="B43" s="4" t="s">
        <v>104</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91</v>
      </c>
    </row>
    <row r="4" spans="1:2">
      <c r="A4" s="4" t="s">
        <v>219</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3</v>
      </c>
    </row>
    <row r="2" spans="1:3">
      <c r="A2" s="3" t="s">
        <v>106</v>
      </c>
    </row>
    <row r="3" spans="1:3">
      <c r="A3" s="4" t="s">
        <v>107</v>
      </c>
      <c r="B3" s="5" t="n">
        <v>1605</v>
      </c>
      <c r="C3" s="5" t="n">
        <v>1605</v>
      </c>
    </row>
    <row r="4" spans="1:3">
      <c r="A4" s="4" t="s">
        <v>108</v>
      </c>
      <c r="B4" s="5" t="n">
        <v>9333646</v>
      </c>
      <c r="C4" s="5" t="n">
        <v>8070487</v>
      </c>
    </row>
    <row r="5" spans="1:3">
      <c r="A5" s="4" t="s">
        <v>109</v>
      </c>
      <c r="B5" s="5" t="n">
        <v>100</v>
      </c>
      <c r="C5" s="5" t="n">
        <v>100</v>
      </c>
    </row>
    <row r="6" spans="1:3">
      <c r="A6" s="4" t="s">
        <v>110</v>
      </c>
      <c r="B6" s="6" t="n">
        <v>400000</v>
      </c>
      <c r="C6" s="6" t="n">
        <v>400000</v>
      </c>
    </row>
    <row r="7" spans="1:3">
      <c r="A7" s="4" t="s">
        <v>111</v>
      </c>
      <c r="B7" s="6" t="n">
        <v>0</v>
      </c>
      <c r="C7" s="6" t="n">
        <v>0</v>
      </c>
    </row>
    <row r="8" spans="1:3">
      <c r="A8" s="4" t="s">
        <v>112</v>
      </c>
      <c r="B8" s="5" t="n">
        <v>1</v>
      </c>
      <c r="C8" s="5" t="n">
        <v>1</v>
      </c>
    </row>
    <row r="9" spans="1:3">
      <c r="A9" s="4" t="s">
        <v>113</v>
      </c>
      <c r="B9" s="6" t="n">
        <v>450000000</v>
      </c>
      <c r="C9" s="6" t="n">
        <v>450000000</v>
      </c>
    </row>
    <row r="10" spans="1:3">
      <c r="A10" s="4" t="s">
        <v>114</v>
      </c>
      <c r="B10" s="6" t="n">
        <v>195089269</v>
      </c>
      <c r="C10" s="6" t="n">
        <v>195076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68</v>
      </c>
      <c r="B10" s="4" t="s">
        <v>335</v>
      </c>
    </row>
    <row r="11" spans="1:2">
      <c r="A11" s="4" t="s">
        <v>264</v>
      </c>
      <c r="B11" s="4" t="s">
        <v>336</v>
      </c>
    </row>
    <row r="12" spans="1:2">
      <c r="A12" s="4" t="s">
        <v>337</v>
      </c>
      <c r="B12" s="4" t="s">
        <v>338</v>
      </c>
    </row>
    <row r="13" spans="1:2">
      <c r="A13" s="4" t="s">
        <v>310</v>
      </c>
      <c r="B13" s="4" t="s">
        <v>339</v>
      </c>
    </row>
    <row r="14" spans="1:2">
      <c r="A14" s="4" t="s">
        <v>340</v>
      </c>
      <c r="B14" s="4" t="s">
        <v>341</v>
      </c>
    </row>
    <row r="15" spans="1:2">
      <c r="A15" s="4" t="s">
        <v>273</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5"/>
    <col customWidth="1" max="6" min="6" width="8"/>
  </cols>
  <sheetData>
    <row r="1" spans="1:6">
      <c r="A1" s="1" t="s">
        <v>115</v>
      </c>
      <c r="B1" s="2" t="s">
        <v>1</v>
      </c>
    </row>
    <row r="2" spans="1:6">
      <c r="B2" s="2" t="s">
        <v>2</v>
      </c>
      <c r="C2" s="2" t="s">
        <v>63</v>
      </c>
      <c r="D2" s="2" t="s">
        <v>64</v>
      </c>
      <c r="E2" s="2" t="s">
        <v>116</v>
      </c>
    </row>
    <row r="3" spans="1:6">
      <c r="A3" s="3" t="s">
        <v>117</v>
      </c>
    </row>
    <row r="4" spans="1:6">
      <c r="A4" s="4" t="s">
        <v>118</v>
      </c>
      <c r="B4" s="5" t="n">
        <v>2817111000</v>
      </c>
      <c r="C4" s="5" t="n">
        <v>1806473000</v>
      </c>
      <c r="E4" s="5" t="n">
        <v>1300464000</v>
      </c>
      <c r="F4" s="4" t="s">
        <v>64</v>
      </c>
    </row>
    <row r="5" spans="1:6">
      <c r="A5" s="4" t="s">
        <v>119</v>
      </c>
      <c r="B5" s="6" t="n">
        <v>-856000</v>
      </c>
      <c r="C5" s="6" t="n">
        <v>-41975000</v>
      </c>
      <c r="E5" s="6" t="n">
        <v>9566000</v>
      </c>
      <c r="F5" s="4" t="s">
        <v>64</v>
      </c>
    </row>
    <row r="6" spans="1:6">
      <c r="A6" s="4" t="s">
        <v>120</v>
      </c>
      <c r="B6" s="6" t="n">
        <v>12798000</v>
      </c>
      <c r="C6" s="6" t="n">
        <v>26903000</v>
      </c>
      <c r="E6" s="6" t="n">
        <v>133958000</v>
      </c>
      <c r="F6" s="4" t="s">
        <v>64</v>
      </c>
    </row>
    <row r="7" spans="1:6">
      <c r="A7" s="4" t="s">
        <v>121</v>
      </c>
      <c r="B7" s="6" t="n">
        <v>2829053000</v>
      </c>
      <c r="C7" s="6" t="n">
        <v>1791401000</v>
      </c>
      <c r="E7" s="6" t="n">
        <v>1443988000</v>
      </c>
      <c r="F7" s="4" t="s">
        <v>64</v>
      </c>
    </row>
    <row r="8" spans="1:6">
      <c r="A8" s="3" t="s">
        <v>122</v>
      </c>
    </row>
    <row r="9" spans="1:6">
      <c r="A9" s="4" t="s">
        <v>123</v>
      </c>
      <c r="B9" s="6" t="n">
        <v>605180000</v>
      </c>
      <c r="C9" s="6" t="n">
        <v>353832000</v>
      </c>
      <c r="E9" s="6" t="n">
        <v>299420000</v>
      </c>
      <c r="F9" s="4" t="s">
        <v>64</v>
      </c>
    </row>
    <row r="10" spans="1:6">
      <c r="A10" s="4" t="s">
        <v>124</v>
      </c>
      <c r="B10" s="6" t="n">
        <v>47959000</v>
      </c>
      <c r="C10" s="6" t="n">
        <v>52072000</v>
      </c>
      <c r="E10" s="6" t="n">
        <v>43618000</v>
      </c>
      <c r="F10" s="4" t="s">
        <v>64</v>
      </c>
    </row>
    <row r="11" spans="1:6">
      <c r="A11" s="4" t="s">
        <v>125</v>
      </c>
      <c r="B11" s="6" t="n">
        <v>176315000</v>
      </c>
      <c r="C11" s="6" t="n">
        <v>75043000</v>
      </c>
      <c r="E11" s="6" t="n">
        <v>0</v>
      </c>
      <c r="F11" s="4" t="s">
        <v>64</v>
      </c>
    </row>
    <row r="12" spans="1:6">
      <c r="A12" s="4" t="s">
        <v>126</v>
      </c>
      <c r="B12" s="6" t="n">
        <v>95105000</v>
      </c>
      <c r="C12" s="6" t="n">
        <v>101812000</v>
      </c>
      <c r="E12" s="6" t="n">
        <v>120389000</v>
      </c>
      <c r="F12" s="4" t="s">
        <v>64</v>
      </c>
    </row>
    <row r="13" spans="1:6">
      <c r="A13" s="4" t="s">
        <v>127</v>
      </c>
      <c r="B13" s="6" t="n">
        <v>232736000</v>
      </c>
      <c r="C13" s="6" t="n">
        <v>205192000</v>
      </c>
      <c r="E13" s="6" t="n">
        <v>207391000</v>
      </c>
      <c r="F13" s="4" t="s">
        <v>64</v>
      </c>
    </row>
    <row r="14" spans="1:6">
      <c r="A14" s="4" t="s">
        <v>128</v>
      </c>
      <c r="B14" s="6" t="n">
        <v>1147842000</v>
      </c>
      <c r="C14" s="6" t="n">
        <v>775614000</v>
      </c>
      <c r="D14" s="4" t="s">
        <v>129</v>
      </c>
      <c r="E14" s="6" t="n">
        <v>751878000</v>
      </c>
      <c r="F14" s="4" t="s">
        <v>130</v>
      </c>
    </row>
    <row r="15" spans="1:6">
      <c r="A15" s="4" t="s">
        <v>131</v>
      </c>
      <c r="B15" s="6" t="n">
        <v>40506000</v>
      </c>
      <c r="C15" s="6" t="n">
        <v>27119000</v>
      </c>
      <c r="D15" s="4" t="s">
        <v>129</v>
      </c>
      <c r="E15" s="6" t="n">
        <v>25282000</v>
      </c>
      <c r="F15" s="4" t="s">
        <v>130</v>
      </c>
    </row>
    <row r="16" spans="1:6">
      <c r="A16" s="4" t="s">
        <v>132</v>
      </c>
      <c r="B16" s="6" t="n">
        <v>0</v>
      </c>
      <c r="C16" s="6" t="n">
        <v>20000000</v>
      </c>
      <c r="D16" s="4" t="s">
        <v>129</v>
      </c>
      <c r="E16" s="6" t="n">
        <v>0</v>
      </c>
      <c r="F16" s="4" t="s">
        <v>130</v>
      </c>
    </row>
    <row r="17" spans="1:6">
      <c r="A17" s="4" t="s">
        <v>133</v>
      </c>
      <c r="B17" s="6" t="n">
        <v>38117000</v>
      </c>
      <c r="C17" s="6" t="n">
        <v>-34870000</v>
      </c>
      <c r="E17" s="6" t="n">
        <v>22329000</v>
      </c>
      <c r="F17" s="4" t="s">
        <v>64</v>
      </c>
    </row>
    <row r="18" spans="1:6">
      <c r="A18" s="4" t="s">
        <v>134</v>
      </c>
      <c r="B18" s="6" t="n">
        <v>2383760000</v>
      </c>
      <c r="C18" s="6" t="n">
        <v>1575814000</v>
      </c>
      <c r="E18" s="6" t="n">
        <v>1470307000</v>
      </c>
      <c r="F18" s="4" t="s">
        <v>64</v>
      </c>
    </row>
    <row r="19" spans="1:6">
      <c r="A19" s="4" t="s">
        <v>135</v>
      </c>
      <c r="B19" s="6" t="n">
        <v>445293000</v>
      </c>
      <c r="C19" s="6" t="n">
        <v>215587000</v>
      </c>
      <c r="E19" s="6" t="n">
        <v>-26319000</v>
      </c>
      <c r="F19" s="4" t="s">
        <v>64</v>
      </c>
    </row>
    <row r="20" spans="1:6">
      <c r="A20" s="3" t="s">
        <v>136</v>
      </c>
    </row>
    <row r="21" spans="1:6">
      <c r="A21" s="4" t="s">
        <v>137</v>
      </c>
      <c r="B21" s="6" t="n">
        <v>-22520000</v>
      </c>
      <c r="C21" s="6" t="n">
        <v>7774000</v>
      </c>
      <c r="E21" s="6" t="n">
        <v>-78302000</v>
      </c>
      <c r="F21" s="4" t="s">
        <v>64</v>
      </c>
    </row>
    <row r="22" spans="1:6">
      <c r="A22" s="4" t="s">
        <v>138</v>
      </c>
      <c r="B22" s="6" t="n">
        <v>-219275000</v>
      </c>
      <c r="C22" s="6" t="n">
        <v>-180359000</v>
      </c>
      <c r="E22" s="6" t="n">
        <v>-178263000</v>
      </c>
      <c r="F22" s="4" t="s">
        <v>64</v>
      </c>
    </row>
    <row r="23" spans="1:6">
      <c r="A23" s="4" t="s">
        <v>139</v>
      </c>
      <c r="B23" s="6" t="n">
        <v>-241795000</v>
      </c>
      <c r="C23" s="6" t="n">
        <v>-172585000</v>
      </c>
      <c r="E23" s="6" t="n">
        <v>-256565000</v>
      </c>
      <c r="F23" s="4" t="s">
        <v>64</v>
      </c>
    </row>
    <row r="24" spans="1:6">
      <c r="A24" s="4" t="s">
        <v>140</v>
      </c>
      <c r="B24" s="6" t="n">
        <v>203498000</v>
      </c>
      <c r="C24" s="6" t="n">
        <v>43002000</v>
      </c>
      <c r="E24" s="6" t="n">
        <v>-282884000</v>
      </c>
      <c r="F24" s="4" t="s">
        <v>64</v>
      </c>
    </row>
    <row r="25" spans="1:6">
      <c r="A25" s="4" t="s">
        <v>141</v>
      </c>
      <c r="B25" s="6" t="n">
        <v>14683000</v>
      </c>
      <c r="C25" s="6" t="n">
        <v>-126136000</v>
      </c>
      <c r="E25" s="6" t="n">
        <v>270131000</v>
      </c>
      <c r="F25" s="4" t="s">
        <v>64</v>
      </c>
    </row>
    <row r="26" spans="1:6">
      <c r="A26" s="4" t="s">
        <v>142</v>
      </c>
      <c r="B26" s="6" t="n">
        <v>188815000</v>
      </c>
      <c r="C26" s="6" t="n">
        <v>169138000</v>
      </c>
      <c r="E26" s="6" t="n">
        <v>-553015000</v>
      </c>
      <c r="F26" s="4" t="s">
        <v>64</v>
      </c>
    </row>
    <row r="27" spans="1:6">
      <c r="A27" s="4" t="s">
        <v>143</v>
      </c>
      <c r="B27" s="6" t="n">
        <v>1064487000</v>
      </c>
      <c r="C27" s="6" t="n">
        <v>250348000</v>
      </c>
      <c r="D27" s="4" t="s">
        <v>129</v>
      </c>
      <c r="E27" s="6" t="n">
        <v>241226000</v>
      </c>
      <c r="F27" s="4" t="s">
        <v>130</v>
      </c>
    </row>
    <row r="28" spans="1:6">
      <c r="A28" s="4" t="s">
        <v>144</v>
      </c>
      <c r="B28" s="6" t="n">
        <v>1253302000</v>
      </c>
      <c r="C28" s="6" t="n">
        <v>419486000</v>
      </c>
      <c r="D28" s="4" t="s">
        <v>129</v>
      </c>
      <c r="E28" s="6" t="n">
        <v>-311789000</v>
      </c>
      <c r="F28" s="4" t="s">
        <v>130</v>
      </c>
    </row>
    <row r="29" spans="1:6">
      <c r="A29" s="4" t="s">
        <v>145</v>
      </c>
      <c r="B29" s="6" t="n">
        <v>103570000</v>
      </c>
      <c r="C29" s="6" t="n">
        <v>8392000</v>
      </c>
      <c r="E29" s="6" t="n">
        <v>0</v>
      </c>
      <c r="F29" s="4" t="s">
        <v>64</v>
      </c>
    </row>
    <row r="30" spans="1:6">
      <c r="A30" s="4" t="s">
        <v>146</v>
      </c>
      <c r="B30" s="5" t="n">
        <v>1149732000</v>
      </c>
      <c r="C30" s="5" t="n">
        <v>411094000</v>
      </c>
      <c r="E30" s="5" t="n">
        <v>-311789000</v>
      </c>
      <c r="F30" s="4" t="s">
        <v>64</v>
      </c>
    </row>
    <row r="31" spans="1:6">
      <c r="A31" s="3" t="s">
        <v>147</v>
      </c>
    </row>
    <row r="32" spans="1:6">
      <c r="A32" s="4" t="s">
        <v>148</v>
      </c>
      <c r="B32" s="7" t="n">
        <v>0.52</v>
      </c>
      <c r="C32" s="7" t="n">
        <v>0.92</v>
      </c>
      <c r="E32" s="7" t="n">
        <v>-3.21</v>
      </c>
      <c r="F32" s="4" t="s">
        <v>64</v>
      </c>
    </row>
    <row r="33" spans="1:6">
      <c r="A33" s="4" t="s">
        <v>149</v>
      </c>
      <c r="B33" s="8" t="n">
        <v>6.49</v>
      </c>
      <c r="C33" s="8" t="n">
        <v>1.46</v>
      </c>
      <c r="E33" s="8" t="n">
        <v>1.4</v>
      </c>
      <c r="F33" s="4" t="s">
        <v>64</v>
      </c>
    </row>
    <row r="34" spans="1:6">
      <c r="A34" s="4" t="s">
        <v>150</v>
      </c>
      <c r="B34" s="8" t="n">
        <v>7.01</v>
      </c>
      <c r="C34" s="8" t="n">
        <v>2.38</v>
      </c>
      <c r="E34" s="8" t="n">
        <v>-1.81</v>
      </c>
      <c r="F34" s="4" t="s">
        <v>64</v>
      </c>
    </row>
    <row r="35" spans="1:6">
      <c r="A35" s="3" t="s">
        <v>151</v>
      </c>
    </row>
    <row r="36" spans="1:6">
      <c r="A36" s="4" t="s">
        <v>148</v>
      </c>
      <c r="B36" s="8" t="n">
        <v>0.52</v>
      </c>
      <c r="C36" s="8" t="n">
        <v>0.92</v>
      </c>
      <c r="E36" s="8" t="n">
        <v>-3.21</v>
      </c>
      <c r="F36" s="4" t="s">
        <v>64</v>
      </c>
    </row>
    <row r="37" spans="1:6">
      <c r="A37" s="4" t="s">
        <v>149</v>
      </c>
      <c r="B37" s="8" t="n">
        <v>6.46</v>
      </c>
      <c r="C37" s="8" t="n">
        <v>1.44</v>
      </c>
      <c r="E37" s="8" t="n">
        <v>1.4</v>
      </c>
      <c r="F37" s="4" t="s">
        <v>64</v>
      </c>
    </row>
    <row r="38" spans="1:6">
      <c r="A38" s="4" t="s">
        <v>152</v>
      </c>
      <c r="B38" s="8" t="n">
        <v>6.98</v>
      </c>
      <c r="C38" s="8" t="n">
        <v>2.36</v>
      </c>
      <c r="E38" s="8" t="n">
        <v>-1.81</v>
      </c>
      <c r="F38" s="4" t="s">
        <v>64</v>
      </c>
    </row>
    <row r="39" spans="1:6">
      <c r="A39" s="4" t="s">
        <v>153</v>
      </c>
      <c r="B39" s="5" t="n">
        <v>1</v>
      </c>
      <c r="C39" s="5" t="n">
        <v>1</v>
      </c>
      <c r="E39" s="5" t="n">
        <v>1</v>
      </c>
      <c r="F39" s="4" t="s">
        <v>64</v>
      </c>
    </row>
    <row r="40" spans="1:6">
      <c r="A40" s="3" t="s">
        <v>154</v>
      </c>
    </row>
    <row r="41" spans="1:6">
      <c r="A41" s="4" t="s">
        <v>155</v>
      </c>
      <c r="B41" s="6" t="n">
        <v>163992427</v>
      </c>
      <c r="C41" s="6" t="n">
        <v>172974491</v>
      </c>
      <c r="E41" s="6" t="n">
        <v>172524061</v>
      </c>
      <c r="F41" s="4" t="s">
        <v>64</v>
      </c>
    </row>
    <row r="42" spans="1:6">
      <c r="A42" s="4" t="s">
        <v>156</v>
      </c>
      <c r="B42" s="6" t="n">
        <v>164812428</v>
      </c>
      <c r="C42" s="6" t="n">
        <v>174208765</v>
      </c>
      <c r="E42" s="6" t="n">
        <v>172524061</v>
      </c>
      <c r="F42" s="4" t="s">
        <v>64</v>
      </c>
    </row>
    <row r="43" spans="1:6">
      <c r="A43" s="4" t="s">
        <v>157</v>
      </c>
    </row>
    <row r="44" spans="1:6">
      <c r="A44" s="3" t="s">
        <v>122</v>
      </c>
    </row>
    <row r="45" spans="1:6">
      <c r="A45" s="4" t="s">
        <v>125</v>
      </c>
      <c r="E45" s="5" t="n">
        <v>58900000</v>
      </c>
    </row>
    <row r="46" spans="1:6"/>
    <row r="47" spans="1:6">
      <c r="A47" s="4" t="s">
        <v>64</v>
      </c>
      <c r="B47" s="4" t="s">
        <v>158</v>
      </c>
    </row>
    <row r="48" spans="1:6">
      <c r="A48" s="4" t="s">
        <v>129</v>
      </c>
      <c r="B48" s="4" t="s">
        <v>104</v>
      </c>
    </row>
  </sheetData>
  <mergeCells count="6">
    <mergeCell ref="A1:A2"/>
    <mergeCell ref="B1:F1"/>
    <mergeCell ref="E2:F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268</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1</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row r="14" spans="1:2">
      <c r="A14" s="4" t="s">
        <v>438</v>
      </c>
      <c r="B14" s="4" t="s">
        <v>439</v>
      </c>
    </row>
    <row r="15" spans="1:2">
      <c r="A15" s="4" t="s">
        <v>440</v>
      </c>
    </row>
    <row r="16" spans="1:2">
      <c r="A16" s="3" t="s">
        <v>417</v>
      </c>
    </row>
    <row r="17" spans="1:2">
      <c r="A17" s="4" t="s">
        <v>418</v>
      </c>
      <c r="B17"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89</v>
      </c>
    </row>
    <row r="4" spans="1:2">
      <c r="A4" s="4" t="s">
        <v>453</v>
      </c>
      <c r="B4"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5</v>
      </c>
      <c r="B1" s="2" t="s">
        <v>1</v>
      </c>
    </row>
    <row r="2" spans="1:2">
      <c r="B2" s="2" t="s">
        <v>2</v>
      </c>
    </row>
    <row r="3" spans="1:2">
      <c r="A3" s="3" t="s">
        <v>291</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4</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59</v>
      </c>
      <c r="B1" s="2" t="s">
        <v>1</v>
      </c>
    </row>
    <row r="2" spans="1:6">
      <c r="B2" s="2" t="s">
        <v>2</v>
      </c>
      <c r="C2" s="2" t="s">
        <v>63</v>
      </c>
      <c r="E2" s="2" t="s">
        <v>116</v>
      </c>
    </row>
    <row r="3" spans="1:6">
      <c r="A3" s="3" t="s">
        <v>160</v>
      </c>
    </row>
    <row r="4" spans="1:6">
      <c r="A4" s="4" t="s">
        <v>144</v>
      </c>
      <c r="B4" s="5" t="n">
        <v>1253302</v>
      </c>
      <c r="C4" s="5" t="n">
        <v>419486</v>
      </c>
      <c r="D4" s="4" t="s">
        <v>130</v>
      </c>
      <c r="E4" s="5" t="n">
        <v>-311789</v>
      </c>
      <c r="F4" s="4" t="s">
        <v>130</v>
      </c>
    </row>
    <row r="5" spans="1:6">
      <c r="A5" s="3" t="s">
        <v>161</v>
      </c>
    </row>
    <row r="6" spans="1:6">
      <c r="A6" s="4" t="s">
        <v>162</v>
      </c>
      <c r="B6" s="6" t="n">
        <v>66600</v>
      </c>
      <c r="C6" s="6" t="n">
        <v>-145022</v>
      </c>
      <c r="E6" s="6" t="n">
        <v>171725</v>
      </c>
    </row>
    <row r="7" spans="1:6">
      <c r="A7" s="4" t="s">
        <v>163</v>
      </c>
      <c r="B7" s="6" t="n">
        <v>-35979</v>
      </c>
      <c r="C7" s="6" t="n">
        <v>29110</v>
      </c>
      <c r="E7" s="6" t="n">
        <v>-7682</v>
      </c>
    </row>
    <row r="8" spans="1:6">
      <c r="A8" s="4" t="s">
        <v>164</v>
      </c>
      <c r="B8" s="6" t="n">
        <v>5005</v>
      </c>
      <c r="C8" s="6" t="n">
        <v>2342</v>
      </c>
      <c r="E8" s="6" t="n">
        <v>1926</v>
      </c>
    </row>
    <row r="9" spans="1:6">
      <c r="A9" s="4" t="s">
        <v>165</v>
      </c>
      <c r="B9" s="6" t="n">
        <v>0</v>
      </c>
      <c r="C9" s="6" t="n">
        <v>-30237</v>
      </c>
      <c r="E9" s="6" t="n">
        <v>0</v>
      </c>
    </row>
    <row r="10" spans="1:6">
      <c r="A10" s="4" t="s">
        <v>166</v>
      </c>
      <c r="B10" s="6" t="n">
        <v>0</v>
      </c>
      <c r="C10" s="6" t="n">
        <v>-3737</v>
      </c>
      <c r="E10" s="6" t="n">
        <v>0</v>
      </c>
    </row>
    <row r="11" spans="1:6">
      <c r="A11" s="4" t="s">
        <v>167</v>
      </c>
      <c r="B11" s="6" t="n">
        <v>35626</v>
      </c>
      <c r="C11" s="6" t="n">
        <v>-147544</v>
      </c>
      <c r="E11" s="6" t="n">
        <v>165969</v>
      </c>
    </row>
    <row r="12" spans="1:6">
      <c r="A12" s="4" t="s">
        <v>168</v>
      </c>
      <c r="B12" s="5" t="n">
        <v>1288928</v>
      </c>
      <c r="C12" s="5" t="n">
        <v>271942</v>
      </c>
      <c r="E12" s="5" t="n">
        <v>-145820</v>
      </c>
    </row>
    <row r="13" spans="1:6"/>
    <row r="14" spans="1:6">
      <c r="A14" s="4" t="s">
        <v>64</v>
      </c>
      <c r="B14" s="4" t="s">
        <v>158</v>
      </c>
    </row>
    <row r="15" spans="1:6">
      <c r="A15" s="4" t="s">
        <v>129</v>
      </c>
      <c r="B15" s="4" t="s">
        <v>104</v>
      </c>
    </row>
  </sheetData>
  <mergeCells count="7">
    <mergeCell ref="A1:A2"/>
    <mergeCell ref="B1:F1"/>
    <mergeCell ref="C2:D2"/>
    <mergeCell ref="E2:F2"/>
    <mergeCell ref="A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5</v>
      </c>
      <c r="B1" s="2" t="s">
        <v>1</v>
      </c>
    </row>
    <row r="2" spans="1:2">
      <c r="B2" s="2" t="s">
        <v>2</v>
      </c>
    </row>
    <row r="3" spans="1:2">
      <c r="A3" s="3" t="s">
        <v>303</v>
      </c>
    </row>
    <row r="4" spans="1:2">
      <c r="A4" s="4" t="s">
        <v>466</v>
      </c>
      <c r="B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2</v>
      </c>
    </row>
    <row r="3" spans="1:2">
      <c r="A3" s="3" t="s">
        <v>306</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2</v>
      </c>
    </row>
    <row r="3" spans="1:2">
      <c r="A3" s="3" t="s">
        <v>309</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row>
    <row r="11" spans="1:2">
      <c r="A11" s="3" t="s">
        <v>481</v>
      </c>
    </row>
    <row r="12" spans="1:2">
      <c r="A12" s="4" t="s">
        <v>482</v>
      </c>
      <c r="B12" s="4" t="s">
        <v>495</v>
      </c>
    </row>
    <row r="13" spans="1:2">
      <c r="A13" s="4" t="s">
        <v>496</v>
      </c>
    </row>
    <row r="14" spans="1:2">
      <c r="A14" s="3" t="s">
        <v>481</v>
      </c>
    </row>
    <row r="15" spans="1:2">
      <c r="A15" s="4" t="s">
        <v>482</v>
      </c>
      <c r="B15" s="4" t="s">
        <v>497</v>
      </c>
    </row>
    <row r="16" spans="1:2">
      <c r="A16" s="4" t="s">
        <v>498</v>
      </c>
    </row>
    <row r="17" spans="1:2">
      <c r="A17" s="3" t="s">
        <v>481</v>
      </c>
    </row>
    <row r="18" spans="1:2">
      <c r="A18" s="4" t="s">
        <v>482</v>
      </c>
      <c r="B18"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316</v>
      </c>
    </row>
    <row r="4" spans="1:2">
      <c r="A4" s="4" t="s">
        <v>501</v>
      </c>
      <c r="B4" s="4" t="s">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
    <col customWidth="1" max="5" min="5" width="14"/>
    <col customWidth="1" max="6" min="6" width="8"/>
  </cols>
  <sheetData>
    <row r="1" spans="1:6">
      <c r="A1" s="1" t="s">
        <v>502</v>
      </c>
      <c r="B1" s="2" t="s">
        <v>1</v>
      </c>
    </row>
    <row r="2" spans="1:6">
      <c r="B2" s="2" t="s">
        <v>2</v>
      </c>
      <c r="C2" s="2" t="s">
        <v>63</v>
      </c>
      <c r="D2" s="2" t="s">
        <v>130</v>
      </c>
      <c r="E2" s="2" t="s">
        <v>116</v>
      </c>
      <c r="F2" s="2" t="s">
        <v>130</v>
      </c>
    </row>
    <row r="3" spans="1:6">
      <c r="A3" s="3" t="s">
        <v>503</v>
      </c>
    </row>
    <row r="4" spans="1:6">
      <c r="A4" s="4" t="s">
        <v>132</v>
      </c>
      <c r="B4" s="5" t="n">
        <v>0</v>
      </c>
      <c r="C4" s="5" t="n">
        <v>20000000</v>
      </c>
      <c r="E4" s="5" t="n">
        <v>0</v>
      </c>
    </row>
    <row r="5" spans="1:6">
      <c r="A5" s="4" t="s">
        <v>504</v>
      </c>
      <c r="B5" s="4" t="s">
        <v>505</v>
      </c>
    </row>
    <row r="6" spans="1:6">
      <c r="A6" s="4" t="s">
        <v>506</v>
      </c>
    </row>
    <row r="7" spans="1:6">
      <c r="A7" s="3" t="s">
        <v>503</v>
      </c>
    </row>
    <row r="8" spans="1:6">
      <c r="A8" s="4" t="s">
        <v>507</v>
      </c>
      <c r="B8" s="4" t="s">
        <v>508</v>
      </c>
    </row>
    <row r="9" spans="1:6">
      <c r="A9" s="4" t="s">
        <v>509</v>
      </c>
      <c r="B9" s="4" t="s">
        <v>510</v>
      </c>
    </row>
    <row r="10" spans="1:6">
      <c r="A10" s="4" t="s">
        <v>511</v>
      </c>
    </row>
    <row r="11" spans="1:6">
      <c r="A11" s="3" t="s">
        <v>503</v>
      </c>
    </row>
    <row r="12" spans="1:6">
      <c r="A12" s="4" t="s">
        <v>512</v>
      </c>
      <c r="B12" s="4" t="s">
        <v>513</v>
      </c>
    </row>
    <row r="13" spans="1:6">
      <c r="A13" s="4" t="s">
        <v>514</v>
      </c>
    </row>
    <row r="14" spans="1:6">
      <c r="A14" s="3" t="s">
        <v>503</v>
      </c>
    </row>
    <row r="15" spans="1:6">
      <c r="A15" s="4" t="s">
        <v>515</v>
      </c>
      <c r="B15" s="4" t="s">
        <v>510</v>
      </c>
    </row>
    <row r="16" spans="1:6">
      <c r="A16" s="4" t="s">
        <v>516</v>
      </c>
    </row>
    <row r="17" spans="1:6">
      <c r="A17" s="3" t="s">
        <v>503</v>
      </c>
    </row>
    <row r="18" spans="1:6">
      <c r="A18" s="4" t="s">
        <v>512</v>
      </c>
      <c r="B18" s="4" t="s">
        <v>517</v>
      </c>
    </row>
    <row r="19" spans="1:6">
      <c r="A19" s="4" t="s">
        <v>518</v>
      </c>
    </row>
    <row r="20" spans="1:6">
      <c r="A20" s="3" t="s">
        <v>503</v>
      </c>
    </row>
    <row r="21" spans="1:6">
      <c r="A21" s="4" t="s">
        <v>515</v>
      </c>
      <c r="B21" s="4" t="s">
        <v>519</v>
      </c>
    </row>
    <row r="22" spans="1:6">
      <c r="A22" s="4" t="s">
        <v>520</v>
      </c>
    </row>
    <row r="23" spans="1:6">
      <c r="A23" s="3" t="s">
        <v>503</v>
      </c>
    </row>
    <row r="24" spans="1:6">
      <c r="A24" s="4" t="s">
        <v>512</v>
      </c>
      <c r="B24" s="4" t="s">
        <v>513</v>
      </c>
    </row>
    <row r="25" spans="1:6"/>
    <row r="26" spans="1:6">
      <c r="A26" s="4" t="s">
        <v>64</v>
      </c>
      <c r="B26" s="4" t="s">
        <v>158</v>
      </c>
    </row>
    <row r="27" spans="1:6">
      <c r="A27" s="4" t="s">
        <v>129</v>
      </c>
      <c r="B27" s="4" t="s">
        <v>104</v>
      </c>
    </row>
  </sheetData>
  <mergeCells count="49">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F25"/>
    <mergeCell ref="B26:F26"/>
    <mergeCell ref="B27:F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4"/>
    <col customWidth="1" max="6" min="6" width="14"/>
    <col customWidth="1" max="7" min="7" width="14"/>
  </cols>
  <sheetData>
    <row r="1" spans="1:7">
      <c r="A1" s="1" t="s">
        <v>521</v>
      </c>
      <c r="B1" s="2" t="s">
        <v>522</v>
      </c>
      <c r="C1" s="2" t="s">
        <v>2</v>
      </c>
      <c r="D1" s="2" t="s">
        <v>63</v>
      </c>
      <c r="F1" s="2" t="s">
        <v>116</v>
      </c>
      <c r="G1" s="2" t="s">
        <v>523</v>
      </c>
    </row>
    <row r="2" spans="1:7">
      <c r="A2" s="3" t="s">
        <v>524</v>
      </c>
    </row>
    <row r="3" spans="1:7">
      <c r="A3" s="4" t="s">
        <v>73</v>
      </c>
      <c r="C3" s="5" t="n">
        <v>598293</v>
      </c>
      <c r="D3" s="5" t="n">
        <v>0</v>
      </c>
      <c r="E3" s="4" t="s">
        <v>64</v>
      </c>
      <c r="G3" s="5" t="n">
        <v>618100</v>
      </c>
    </row>
    <row r="4" spans="1:7">
      <c r="A4" s="4" t="s">
        <v>83</v>
      </c>
      <c r="C4" s="6" t="n">
        <v>92286</v>
      </c>
      <c r="D4" s="6" t="n">
        <v>0</v>
      </c>
      <c r="E4" s="4" t="s">
        <v>64</v>
      </c>
      <c r="G4" s="6" t="n">
        <v>155500</v>
      </c>
    </row>
    <row r="5" spans="1:7">
      <c r="A5" s="4" t="s">
        <v>525</v>
      </c>
      <c r="G5" s="5" t="n">
        <v>468400</v>
      </c>
    </row>
    <row r="6" spans="1:7">
      <c r="A6" s="4" t="s">
        <v>526</v>
      </c>
      <c r="C6" s="6" t="n">
        <v>0</v>
      </c>
      <c r="D6" s="6" t="n">
        <v>-30237</v>
      </c>
      <c r="F6" s="5" t="n">
        <v>0</v>
      </c>
    </row>
    <row r="7" spans="1:7">
      <c r="A7" s="4" t="s">
        <v>527</v>
      </c>
    </row>
    <row r="8" spans="1:7">
      <c r="A8" s="3" t="s">
        <v>524</v>
      </c>
    </row>
    <row r="9" spans="1:7">
      <c r="A9" s="4" t="s">
        <v>526</v>
      </c>
      <c r="B9" s="5" t="n">
        <v>28400</v>
      </c>
    </row>
    <row r="10" spans="1:7">
      <c r="A10" s="4" t="s">
        <v>528</v>
      </c>
    </row>
    <row r="11" spans="1:7">
      <c r="A11" s="3" t="s">
        <v>524</v>
      </c>
    </row>
    <row r="12" spans="1:7">
      <c r="A12" s="4" t="s">
        <v>526</v>
      </c>
      <c r="B12" s="6" t="n">
        <v>1800</v>
      </c>
    </row>
    <row r="13" spans="1:7">
      <c r="A13" s="4" t="s">
        <v>218</v>
      </c>
    </row>
    <row r="14" spans="1:7">
      <c r="A14" s="3" t="s">
        <v>524</v>
      </c>
    </row>
    <row r="15" spans="1:7">
      <c r="A15" s="4" t="s">
        <v>241</v>
      </c>
      <c r="C15" s="6" t="n">
        <v>114712</v>
      </c>
      <c r="D15" s="6" t="n">
        <v>0</v>
      </c>
    </row>
    <row r="16" spans="1:7">
      <c r="A16" s="4" t="s">
        <v>526</v>
      </c>
      <c r="C16" s="5" t="n">
        <v>0</v>
      </c>
      <c r="D16" s="5" t="n">
        <v>30237</v>
      </c>
      <c r="F16" s="5" t="n">
        <v>0</v>
      </c>
    </row>
    <row r="17" spans="1:7">
      <c r="A17" s="4" t="s">
        <v>529</v>
      </c>
    </row>
    <row r="18" spans="1:7">
      <c r="A18" s="3" t="s">
        <v>524</v>
      </c>
    </row>
    <row r="19" spans="1:7">
      <c r="A19" s="4" t="s">
        <v>530</v>
      </c>
      <c r="B19" s="5" t="n">
        <v>160000</v>
      </c>
    </row>
    <row r="20" spans="1:7"/>
    <row r="21" spans="1:7">
      <c r="A21" s="4" t="s">
        <v>64</v>
      </c>
      <c r="B21" s="4" t="s">
        <v>104</v>
      </c>
    </row>
  </sheetData>
  <mergeCells count="3">
    <mergeCell ref="D1:E1"/>
    <mergeCell ref="A20:G20"/>
    <mergeCell ref="B21:G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 customWidth="1" max="14" min="14" width="4"/>
  </cols>
  <sheetData>
    <row r="1" spans="1:14">
      <c r="A1" s="1" t="s">
        <v>531</v>
      </c>
      <c r="B1" s="2" t="s">
        <v>532</v>
      </c>
      <c r="J1" s="2" t="s">
        <v>1</v>
      </c>
    </row>
    <row r="2" spans="1:14">
      <c r="B2" s="2" t="s">
        <v>533</v>
      </c>
      <c r="C2" s="2" t="s">
        <v>534</v>
      </c>
      <c r="D2" s="2" t="s">
        <v>535</v>
      </c>
      <c r="E2" s="2" t="s">
        <v>536</v>
      </c>
      <c r="F2" s="2" t="s">
        <v>537</v>
      </c>
      <c r="G2" s="2" t="s">
        <v>538</v>
      </c>
      <c r="H2" s="2" t="s">
        <v>539</v>
      </c>
      <c r="I2" s="2" t="s">
        <v>540</v>
      </c>
      <c r="J2" s="2" t="s">
        <v>541</v>
      </c>
      <c r="K2" s="2" t="s">
        <v>537</v>
      </c>
      <c r="M2" s="2" t="s">
        <v>542</v>
      </c>
      <c r="N2" s="2" t="s">
        <v>64</v>
      </c>
    </row>
    <row r="3" spans="1:14">
      <c r="A3" s="3" t="s">
        <v>543</v>
      </c>
    </row>
    <row r="4" spans="1:14">
      <c r="A4" s="4" t="s">
        <v>544</v>
      </c>
      <c r="J4" s="6" t="n">
        <v>2</v>
      </c>
    </row>
    <row r="5" spans="1:14">
      <c r="A5" s="4" t="s">
        <v>545</v>
      </c>
      <c r="J5" s="6" t="n">
        <v>3</v>
      </c>
    </row>
    <row r="6" spans="1:14">
      <c r="A6" s="4" t="s">
        <v>546</v>
      </c>
      <c r="B6" s="5" t="n">
        <v>757000</v>
      </c>
      <c r="C6" s="5" t="n">
        <v>750300</v>
      </c>
      <c r="D6" s="5" t="n">
        <v>680400</v>
      </c>
      <c r="E6" s="5" t="n">
        <v>629400</v>
      </c>
      <c r="F6" s="5" t="n">
        <v>476100</v>
      </c>
      <c r="G6" s="5" t="n">
        <v>475500</v>
      </c>
      <c r="H6" s="5" t="n">
        <v>443000</v>
      </c>
      <c r="I6" s="5" t="n">
        <v>411900</v>
      </c>
      <c r="J6" s="5" t="n">
        <v>2817111</v>
      </c>
      <c r="K6" s="5" t="n">
        <v>1806473</v>
      </c>
      <c r="L6" s="4" t="s">
        <v>64</v>
      </c>
      <c r="M6" s="5" t="n">
        <v>1300464</v>
      </c>
    </row>
    <row r="7" spans="1:14">
      <c r="A7" s="4" t="s">
        <v>547</v>
      </c>
      <c r="B7" s="6" t="n">
        <v>186800</v>
      </c>
      <c r="F7" s="5" t="n">
        <v>147600</v>
      </c>
      <c r="J7" s="6" t="n">
        <v>186800</v>
      </c>
      <c r="K7" s="5" t="n">
        <v>147600</v>
      </c>
    </row>
    <row r="8" spans="1:14">
      <c r="A8" s="4" t="s">
        <v>548</v>
      </c>
    </row>
    <row r="9" spans="1:14">
      <c r="A9" s="3" t="s">
        <v>543</v>
      </c>
    </row>
    <row r="10" spans="1:14">
      <c r="A10" s="4" t="s">
        <v>549</v>
      </c>
      <c r="B10" s="5" t="n">
        <v>985400</v>
      </c>
      <c r="J10" s="5" t="n">
        <v>985400</v>
      </c>
    </row>
    <row r="11" spans="1:14"/>
    <row r="12" spans="1:14">
      <c r="A12" s="4" t="s">
        <v>64</v>
      </c>
      <c r="B12" s="4" t="s">
        <v>158</v>
      </c>
    </row>
  </sheetData>
  <mergeCells count="14">
    <mergeCell ref="A1:A2"/>
    <mergeCell ref="B1:I1"/>
    <mergeCell ref="J1:N1"/>
    <mergeCell ref="K2:L2"/>
    <mergeCell ref="M3:N3"/>
    <mergeCell ref="M4:N4"/>
    <mergeCell ref="M5:N5"/>
    <mergeCell ref="M6:N6"/>
    <mergeCell ref="M7:N7"/>
    <mergeCell ref="M8:N8"/>
    <mergeCell ref="M9:N9"/>
    <mergeCell ref="M10:N10"/>
    <mergeCell ref="A11:N11"/>
    <mergeCell ref="B12:N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50</v>
      </c>
      <c r="B1" s="2" t="s">
        <v>532</v>
      </c>
      <c r="J1" s="2" t="s">
        <v>1</v>
      </c>
    </row>
    <row r="2" spans="1:14">
      <c r="B2" s="2" t="s">
        <v>2</v>
      </c>
      <c r="C2" s="2" t="s">
        <v>551</v>
      </c>
      <c r="D2" s="2" t="s">
        <v>4</v>
      </c>
      <c r="E2" s="2" t="s">
        <v>552</v>
      </c>
      <c r="F2" s="2" t="s">
        <v>63</v>
      </c>
      <c r="G2" s="2" t="s">
        <v>553</v>
      </c>
      <c r="H2" s="2" t="s">
        <v>554</v>
      </c>
      <c r="I2" s="2" t="s">
        <v>555</v>
      </c>
      <c r="J2" s="2" t="s">
        <v>2</v>
      </c>
      <c r="K2" s="2" t="s">
        <v>63</v>
      </c>
      <c r="M2" s="2" t="s">
        <v>116</v>
      </c>
    </row>
    <row r="3" spans="1:14">
      <c r="A3" s="3" t="s">
        <v>543</v>
      </c>
    </row>
    <row r="4" spans="1:14">
      <c r="A4" s="4" t="s">
        <v>546</v>
      </c>
      <c r="B4" s="5" t="n">
        <v>757000</v>
      </c>
      <c r="C4" s="5" t="n">
        <v>750300</v>
      </c>
      <c r="D4" s="5" t="n">
        <v>680400</v>
      </c>
      <c r="E4" s="5" t="n">
        <v>629400</v>
      </c>
      <c r="F4" s="5" t="n">
        <v>476100</v>
      </c>
      <c r="G4" s="5" t="n">
        <v>475500</v>
      </c>
      <c r="H4" s="5" t="n">
        <v>443000</v>
      </c>
      <c r="I4" s="5" t="n">
        <v>411900</v>
      </c>
      <c r="J4" s="5" t="n">
        <v>2817111</v>
      </c>
      <c r="K4" s="5" t="n">
        <v>1806473</v>
      </c>
      <c r="L4" s="4" t="s">
        <v>64</v>
      </c>
      <c r="M4" s="5" t="n">
        <v>1300464</v>
      </c>
      <c r="N4" s="4" t="s">
        <v>64</v>
      </c>
    </row>
    <row r="5" spans="1:14">
      <c r="A5" s="4" t="s">
        <v>119</v>
      </c>
      <c r="J5" s="6" t="n">
        <v>-856</v>
      </c>
      <c r="K5" s="6" t="n">
        <v>-41975</v>
      </c>
      <c r="L5" s="4" t="s">
        <v>64</v>
      </c>
      <c r="M5" s="6" t="n">
        <v>9566</v>
      </c>
      <c r="N5" s="4" t="s">
        <v>64</v>
      </c>
    </row>
    <row r="6" spans="1:14">
      <c r="A6" s="4" t="s">
        <v>120</v>
      </c>
      <c r="J6" s="6" t="n">
        <v>12798</v>
      </c>
      <c r="K6" s="6" t="n">
        <v>26903</v>
      </c>
      <c r="L6" s="4" t="s">
        <v>64</v>
      </c>
      <c r="M6" s="6" t="n">
        <v>133958</v>
      </c>
      <c r="N6" s="4" t="s">
        <v>64</v>
      </c>
    </row>
    <row r="7" spans="1:14">
      <c r="A7" s="4" t="s">
        <v>121</v>
      </c>
      <c r="J7" s="6" t="n">
        <v>2829053</v>
      </c>
      <c r="K7" s="6" t="n">
        <v>1791401</v>
      </c>
      <c r="L7" s="4" t="s">
        <v>64</v>
      </c>
      <c r="M7" s="6" t="n">
        <v>1443988</v>
      </c>
      <c r="N7" s="4" t="s">
        <v>64</v>
      </c>
    </row>
    <row r="8" spans="1:14">
      <c r="A8" s="4" t="s">
        <v>496</v>
      </c>
    </row>
    <row r="9" spans="1:14">
      <c r="A9" s="3" t="s">
        <v>543</v>
      </c>
    </row>
    <row r="10" spans="1:14">
      <c r="A10" s="4" t="s">
        <v>546</v>
      </c>
      <c r="J10" s="6" t="n">
        <v>2515164</v>
      </c>
      <c r="K10" s="6" t="n">
        <v>1498270</v>
      </c>
      <c r="M10" s="6" t="n">
        <v>1051251</v>
      </c>
    </row>
    <row r="11" spans="1:14">
      <c r="A11" s="4" t="s">
        <v>494</v>
      </c>
    </row>
    <row r="12" spans="1:14">
      <c r="A12" s="3" t="s">
        <v>543</v>
      </c>
    </row>
    <row r="13" spans="1:14">
      <c r="A13" s="4" t="s">
        <v>546</v>
      </c>
      <c r="J13" s="6" t="n">
        <v>69584</v>
      </c>
      <c r="K13" s="6" t="n">
        <v>88312</v>
      </c>
      <c r="M13" s="6" t="n">
        <v>56148</v>
      </c>
    </row>
    <row r="14" spans="1:14">
      <c r="A14" s="4" t="s">
        <v>498</v>
      </c>
    </row>
    <row r="15" spans="1:14">
      <c r="A15" s="3" t="s">
        <v>543</v>
      </c>
    </row>
    <row r="16" spans="1:14">
      <c r="A16" s="4" t="s">
        <v>546</v>
      </c>
      <c r="J16" s="6" t="n">
        <v>232363</v>
      </c>
      <c r="K16" s="6" t="n">
        <v>219891</v>
      </c>
      <c r="M16" s="6" t="n">
        <v>193065</v>
      </c>
    </row>
    <row r="17" spans="1:14">
      <c r="A17" s="4" t="s">
        <v>556</v>
      </c>
    </row>
    <row r="18" spans="1:14">
      <c r="A18" s="3" t="s">
        <v>543</v>
      </c>
    </row>
    <row r="19" spans="1:14">
      <c r="A19" s="4" t="s">
        <v>546</v>
      </c>
      <c r="J19" s="6" t="n">
        <v>750278</v>
      </c>
      <c r="K19" s="6" t="n">
        <v>786537</v>
      </c>
      <c r="M19" s="6" t="n">
        <v>644024</v>
      </c>
    </row>
    <row r="20" spans="1:14">
      <c r="A20" s="4" t="s">
        <v>557</v>
      </c>
    </row>
    <row r="21" spans="1:14">
      <c r="A21" s="3" t="s">
        <v>543</v>
      </c>
    </row>
    <row r="22" spans="1:14">
      <c r="A22" s="4" t="s">
        <v>546</v>
      </c>
      <c r="J22" s="6" t="n">
        <v>30615</v>
      </c>
      <c r="K22" s="6" t="n">
        <v>61810</v>
      </c>
      <c r="M22" s="6" t="n">
        <v>43804</v>
      </c>
    </row>
    <row r="23" spans="1:14">
      <c r="A23" s="4" t="s">
        <v>558</v>
      </c>
    </row>
    <row r="24" spans="1:14">
      <c r="A24" s="3" t="s">
        <v>543</v>
      </c>
    </row>
    <row r="25" spans="1:14">
      <c r="A25" s="4" t="s">
        <v>546</v>
      </c>
      <c r="J25" s="6" t="n">
        <v>27668</v>
      </c>
      <c r="K25" s="6" t="n">
        <v>36070</v>
      </c>
      <c r="M25" s="6" t="n">
        <v>27460</v>
      </c>
    </row>
    <row r="26" spans="1:14">
      <c r="A26" s="4" t="s">
        <v>559</v>
      </c>
    </row>
    <row r="27" spans="1:14">
      <c r="A27" s="3" t="s">
        <v>543</v>
      </c>
    </row>
    <row r="28" spans="1:14">
      <c r="A28" s="4" t="s">
        <v>546</v>
      </c>
      <c r="J28" s="6" t="n">
        <v>1477816</v>
      </c>
      <c r="K28" s="6" t="n">
        <v>417527</v>
      </c>
      <c r="M28" s="6" t="n">
        <v>208984</v>
      </c>
    </row>
    <row r="29" spans="1:14">
      <c r="A29" s="4" t="s">
        <v>560</v>
      </c>
    </row>
    <row r="30" spans="1:14">
      <c r="A30" s="3" t="s">
        <v>543</v>
      </c>
    </row>
    <row r="31" spans="1:14">
      <c r="A31" s="4" t="s">
        <v>546</v>
      </c>
      <c r="J31" s="6" t="n">
        <v>26968</v>
      </c>
      <c r="K31" s="6" t="n">
        <v>11832</v>
      </c>
      <c r="M31" s="6" t="n">
        <v>6894</v>
      </c>
    </row>
    <row r="32" spans="1:14">
      <c r="A32" s="4" t="s">
        <v>561</v>
      </c>
    </row>
    <row r="33" spans="1:14">
      <c r="A33" s="3" t="s">
        <v>543</v>
      </c>
    </row>
    <row r="34" spans="1:14">
      <c r="A34" s="4" t="s">
        <v>546</v>
      </c>
      <c r="J34" s="6" t="n">
        <v>46259</v>
      </c>
      <c r="K34" s="6" t="n">
        <v>17559</v>
      </c>
      <c r="M34" s="6" t="n">
        <v>10480</v>
      </c>
    </row>
    <row r="35" spans="1:14">
      <c r="A35" s="4" t="s">
        <v>562</v>
      </c>
    </row>
    <row r="36" spans="1:14">
      <c r="A36" s="3" t="s">
        <v>543</v>
      </c>
    </row>
    <row r="37" spans="1:14">
      <c r="A37" s="4" t="s">
        <v>546</v>
      </c>
      <c r="J37" s="6" t="n">
        <v>116174</v>
      </c>
      <c r="K37" s="6" t="n">
        <v>111836</v>
      </c>
      <c r="M37" s="6" t="n">
        <v>51013</v>
      </c>
    </row>
    <row r="38" spans="1:14">
      <c r="A38" s="4" t="s">
        <v>563</v>
      </c>
    </row>
    <row r="39" spans="1:14">
      <c r="A39" s="3" t="s">
        <v>543</v>
      </c>
    </row>
    <row r="40" spans="1:14">
      <c r="A40" s="4" t="s">
        <v>546</v>
      </c>
      <c r="J40" s="6" t="n">
        <v>12001</v>
      </c>
      <c r="K40" s="6" t="n">
        <v>14670</v>
      </c>
      <c r="M40" s="6" t="n">
        <v>5450</v>
      </c>
    </row>
    <row r="41" spans="1:14">
      <c r="A41" s="4" t="s">
        <v>564</v>
      </c>
    </row>
    <row r="42" spans="1:14">
      <c r="A42" s="3" t="s">
        <v>543</v>
      </c>
    </row>
    <row r="43" spans="1:14">
      <c r="A43" s="4" t="s">
        <v>546</v>
      </c>
      <c r="J43" s="6" t="n">
        <v>158436</v>
      </c>
      <c r="K43" s="6" t="n">
        <v>166262</v>
      </c>
      <c r="M43" s="6" t="n">
        <v>155125</v>
      </c>
    </row>
    <row r="44" spans="1:14">
      <c r="A44" s="4" t="s">
        <v>565</v>
      </c>
    </row>
    <row r="45" spans="1:14">
      <c r="A45" s="3" t="s">
        <v>543</v>
      </c>
    </row>
    <row r="46" spans="1:14">
      <c r="A46" s="4" t="s">
        <v>546</v>
      </c>
      <c r="J46" s="6" t="n">
        <v>159254</v>
      </c>
      <c r="K46" s="6" t="n">
        <v>176291</v>
      </c>
      <c r="M46" s="6" t="n">
        <v>147230</v>
      </c>
    </row>
    <row r="47" spans="1:14">
      <c r="A47" s="4" t="s">
        <v>566</v>
      </c>
    </row>
    <row r="48" spans="1:14">
      <c r="A48" s="3" t="s">
        <v>543</v>
      </c>
    </row>
    <row r="49" spans="1:14">
      <c r="A49" s="4" t="s">
        <v>546</v>
      </c>
      <c r="J49" s="5" t="n">
        <v>11642</v>
      </c>
      <c r="K49" s="5" t="n">
        <v>6079</v>
      </c>
      <c r="M49" s="5" t="n">
        <v>0</v>
      </c>
    </row>
    <row r="50" spans="1:14"/>
    <row r="51" spans="1:14">
      <c r="A51" s="4" t="s">
        <v>64</v>
      </c>
      <c r="B51" s="4" t="s">
        <v>158</v>
      </c>
    </row>
  </sheetData>
  <mergeCells count="7">
    <mergeCell ref="A1:A2"/>
    <mergeCell ref="B1:I1"/>
    <mergeCell ref="J1:N1"/>
    <mergeCell ref="K2:L2"/>
    <mergeCell ref="M2:N2"/>
    <mergeCell ref="A50:N50"/>
    <mergeCell ref="B51:N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7</v>
      </c>
      <c r="B1" s="2" t="s">
        <v>568</v>
      </c>
      <c r="C1" s="2" t="s">
        <v>569</v>
      </c>
    </row>
    <row r="2" spans="1:3">
      <c r="A2" s="4" t="s">
        <v>570</v>
      </c>
    </row>
    <row r="3" spans="1:3">
      <c r="A3" s="3" t="s">
        <v>543</v>
      </c>
    </row>
    <row r="4" spans="1:3">
      <c r="A4" s="4" t="s">
        <v>571</v>
      </c>
      <c r="B4" s="6" t="n">
        <v>17000</v>
      </c>
      <c r="C4" s="6" t="n">
        <v>17000</v>
      </c>
    </row>
    <row r="5" spans="1:3">
      <c r="A5" s="4" t="s">
        <v>572</v>
      </c>
    </row>
    <row r="6" spans="1:3">
      <c r="A6" s="3" t="s">
        <v>543</v>
      </c>
    </row>
    <row r="7" spans="1:3">
      <c r="A7" s="4" t="s">
        <v>573</v>
      </c>
      <c r="B7" s="6" t="n">
        <v>10</v>
      </c>
    </row>
    <row r="8" spans="1:3">
      <c r="A8" s="4" t="s">
        <v>574</v>
      </c>
    </row>
    <row r="9" spans="1:3">
      <c r="A9" s="3" t="s">
        <v>543</v>
      </c>
    </row>
    <row r="10" spans="1:3">
      <c r="A10" s="4" t="s">
        <v>573</v>
      </c>
      <c r="B10" s="6" t="n">
        <v>59</v>
      </c>
      <c r="C10" s="6" t="n">
        <v>59</v>
      </c>
    </row>
    <row r="11" spans="1:3">
      <c r="A11" s="4" t="s">
        <v>575</v>
      </c>
    </row>
    <row r="12" spans="1:3">
      <c r="A12" s="3" t="s">
        <v>543</v>
      </c>
    </row>
    <row r="13" spans="1:3">
      <c r="A13" s="4" t="s">
        <v>573</v>
      </c>
      <c r="B13" s="6" t="n">
        <v>60</v>
      </c>
      <c r="C13" s="6" t="n">
        <v>60</v>
      </c>
    </row>
    <row r="14" spans="1:3">
      <c r="A14" s="4" t="s">
        <v>576</v>
      </c>
    </row>
    <row r="15" spans="1:3">
      <c r="A15" s="3" t="s">
        <v>543</v>
      </c>
    </row>
    <row r="16" spans="1:3">
      <c r="A16" s="4" t="s">
        <v>573</v>
      </c>
      <c r="B16" s="6" t="n">
        <v>30</v>
      </c>
      <c r="C16" s="6" t="n">
        <v>30</v>
      </c>
    </row>
    <row r="17" spans="1:3">
      <c r="A17" s="4" t="s">
        <v>577</v>
      </c>
    </row>
    <row r="18" spans="1:3">
      <c r="A18" s="3" t="s">
        <v>543</v>
      </c>
    </row>
    <row r="19" spans="1:3">
      <c r="A19" s="4" t="s">
        <v>573</v>
      </c>
      <c r="B19" s="6" t="n">
        <v>38</v>
      </c>
      <c r="C19" s="6" t="n">
        <v>38</v>
      </c>
    </row>
    <row r="20" spans="1:3">
      <c r="A20" s="4" t="s">
        <v>578</v>
      </c>
    </row>
    <row r="21" spans="1:3">
      <c r="A21" s="3" t="s">
        <v>543</v>
      </c>
    </row>
    <row r="22" spans="1:3">
      <c r="A22" s="4" t="s">
        <v>571</v>
      </c>
      <c r="C22" s="6" t="n">
        <v>4000</v>
      </c>
    </row>
    <row r="23" spans="1:3">
      <c r="A23" s="4" t="s">
        <v>577</v>
      </c>
    </row>
    <row r="24" spans="1:3">
      <c r="A24" s="3" t="s">
        <v>543</v>
      </c>
    </row>
    <row r="25" spans="1:3">
      <c r="A25" s="4" t="s">
        <v>573</v>
      </c>
      <c r="B25"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69</v>
      </c>
      <c r="C1" s="2" t="s">
        <v>1</v>
      </c>
    </row>
    <row r="2" spans="1:7">
      <c r="C2" s="2" t="s">
        <v>2</v>
      </c>
      <c r="D2" s="2" t="s">
        <v>63</v>
      </c>
      <c r="F2" s="2" t="s">
        <v>116</v>
      </c>
    </row>
    <row r="3" spans="1:7">
      <c r="A3" s="3" t="s">
        <v>170</v>
      </c>
    </row>
    <row r="4" spans="1:7">
      <c r="A4" s="4" t="s">
        <v>144</v>
      </c>
      <c r="C4" s="5" t="n">
        <v>1253302000</v>
      </c>
      <c r="D4" s="5" t="n">
        <v>419486000</v>
      </c>
      <c r="E4" s="4" t="s">
        <v>130</v>
      </c>
      <c r="F4" s="5" t="n">
        <v>-311789000</v>
      </c>
      <c r="G4" s="4" t="s">
        <v>130</v>
      </c>
    </row>
    <row r="5" spans="1:7">
      <c r="A5" s="3" t="s">
        <v>171</v>
      </c>
    </row>
    <row r="6" spans="1:7">
      <c r="A6" s="4" t="s">
        <v>172</v>
      </c>
      <c r="C6" s="6" t="n">
        <v>-1064487000</v>
      </c>
      <c r="D6" s="6" t="n">
        <v>-250348000</v>
      </c>
      <c r="E6" s="4" t="s">
        <v>130</v>
      </c>
      <c r="F6" s="6" t="n">
        <v>-241226000</v>
      </c>
      <c r="G6" s="4" t="s">
        <v>130</v>
      </c>
    </row>
    <row r="7" spans="1:7">
      <c r="A7" s="4" t="s">
        <v>128</v>
      </c>
      <c r="C7" s="6" t="n">
        <v>1147842000</v>
      </c>
      <c r="D7" s="6" t="n">
        <v>775614000</v>
      </c>
      <c r="E7" s="4" t="s">
        <v>130</v>
      </c>
      <c r="F7" s="6" t="n">
        <v>751878000</v>
      </c>
      <c r="G7" s="4" t="s">
        <v>130</v>
      </c>
    </row>
    <row r="8" spans="1:7">
      <c r="A8" s="4" t="s">
        <v>173</v>
      </c>
      <c r="C8" s="6" t="n">
        <v>12840000</v>
      </c>
      <c r="D8" s="6" t="n">
        <v>20508000</v>
      </c>
      <c r="E8" s="4" t="s">
        <v>129</v>
      </c>
      <c r="F8" s="6" t="n">
        <v>-4861000</v>
      </c>
      <c r="G8" s="4" t="s">
        <v>129</v>
      </c>
    </row>
    <row r="9" spans="1:7">
      <c r="A9" s="4" t="s">
        <v>174</v>
      </c>
      <c r="C9" s="6" t="n">
        <v>27973000</v>
      </c>
      <c r="D9" s="6" t="n">
        <v>40177000</v>
      </c>
      <c r="E9" s="4" t="s">
        <v>129</v>
      </c>
      <c r="F9" s="6" t="n">
        <v>61775000</v>
      </c>
      <c r="G9" s="4" t="s">
        <v>129</v>
      </c>
    </row>
    <row r="10" spans="1:7">
      <c r="A10" s="4" t="s">
        <v>131</v>
      </c>
      <c r="C10" s="6" t="n">
        <v>40506000</v>
      </c>
      <c r="D10" s="6" t="n">
        <v>27119000</v>
      </c>
      <c r="E10" s="4" t="s">
        <v>130</v>
      </c>
      <c r="F10" s="6" t="n">
        <v>25282000</v>
      </c>
      <c r="G10" s="4" t="s">
        <v>130</v>
      </c>
    </row>
    <row r="11" spans="1:7">
      <c r="A11" s="4" t="s">
        <v>132</v>
      </c>
      <c r="C11" s="6" t="n">
        <v>0</v>
      </c>
      <c r="D11" s="6" t="n">
        <v>20000000</v>
      </c>
      <c r="E11" s="4" t="s">
        <v>130</v>
      </c>
      <c r="F11" s="6" t="n">
        <v>0</v>
      </c>
      <c r="G11" s="4" t="s">
        <v>130</v>
      </c>
    </row>
    <row r="12" spans="1:7">
      <c r="A12" s="4" t="s">
        <v>175</v>
      </c>
      <c r="C12" s="6" t="n">
        <v>28530000</v>
      </c>
      <c r="D12" s="6" t="n">
        <v>-177627000</v>
      </c>
      <c r="E12" s="4" t="s">
        <v>129</v>
      </c>
      <c r="F12" s="6" t="n">
        <v>270072000</v>
      </c>
      <c r="G12" s="4" t="s">
        <v>129</v>
      </c>
    </row>
    <row r="13" spans="1:7">
      <c r="A13" s="4" t="s">
        <v>176</v>
      </c>
      <c r="C13" s="6" t="n">
        <v>-227000</v>
      </c>
      <c r="D13" s="6" t="n">
        <v>-54000</v>
      </c>
      <c r="E13" s="4" t="s">
        <v>129</v>
      </c>
      <c r="F13" s="6" t="n">
        <v>-127434000</v>
      </c>
      <c r="G13" s="4" t="s">
        <v>129</v>
      </c>
    </row>
    <row r="14" spans="1:7">
      <c r="A14" s="4" t="s">
        <v>177</v>
      </c>
      <c r="C14" s="6" t="n">
        <v>8672000</v>
      </c>
      <c r="D14" s="6" t="n">
        <v>-4810000</v>
      </c>
      <c r="E14" s="4" t="s">
        <v>129</v>
      </c>
      <c r="F14" s="6" t="n">
        <v>0</v>
      </c>
      <c r="G14" s="4" t="s">
        <v>129</v>
      </c>
    </row>
    <row r="15" spans="1:7">
      <c r="A15" s="4" t="s">
        <v>178</v>
      </c>
      <c r="C15" s="6" t="n">
        <v>33364000</v>
      </c>
      <c r="D15" s="6" t="n">
        <v>-33954000</v>
      </c>
      <c r="E15" s="4" t="s">
        <v>129</v>
      </c>
      <c r="F15" s="6" t="n">
        <v>-13748000</v>
      </c>
      <c r="G15" s="4" t="s">
        <v>129</v>
      </c>
    </row>
    <row r="16" spans="1:7">
      <c r="A16" s="4" t="s">
        <v>179</v>
      </c>
      <c r="C16" s="6" t="n">
        <v>76958000</v>
      </c>
      <c r="D16" s="6" t="n">
        <v>72151000</v>
      </c>
      <c r="E16" s="4" t="s">
        <v>129</v>
      </c>
      <c r="F16" s="6" t="n">
        <v>44119000</v>
      </c>
      <c r="G16" s="4" t="s">
        <v>129</v>
      </c>
    </row>
    <row r="17" spans="1:7">
      <c r="A17" s="4" t="s">
        <v>180</v>
      </c>
      <c r="C17" s="6" t="n">
        <v>-16887000</v>
      </c>
      <c r="D17" s="6" t="n">
        <v>-16103000</v>
      </c>
      <c r="E17" s="4" t="s">
        <v>129</v>
      </c>
      <c r="F17" s="6" t="n">
        <v>78846000</v>
      </c>
      <c r="G17" s="4" t="s">
        <v>129</v>
      </c>
    </row>
    <row r="18" spans="1:7">
      <c r="A18" s="4" t="s">
        <v>181</v>
      </c>
      <c r="C18" s="6" t="n">
        <v>-59281000</v>
      </c>
      <c r="D18" s="6" t="n">
        <v>-142764000</v>
      </c>
      <c r="E18" s="4" t="s">
        <v>129</v>
      </c>
      <c r="F18" s="6" t="n">
        <v>80437000</v>
      </c>
      <c r="G18" s="4" t="s">
        <v>129</v>
      </c>
    </row>
    <row r="19" spans="1:7">
      <c r="A19" s="4" t="s">
        <v>182</v>
      </c>
      <c r="C19" s="6" t="n">
        <v>1489105000</v>
      </c>
      <c r="D19" s="6" t="n">
        <v>749395000</v>
      </c>
      <c r="E19" s="4" t="s">
        <v>129</v>
      </c>
      <c r="F19" s="6" t="n">
        <v>613351000</v>
      </c>
      <c r="G19" s="4" t="s">
        <v>129</v>
      </c>
    </row>
    <row r="20" spans="1:7">
      <c r="A20" s="3" t="s">
        <v>183</v>
      </c>
    </row>
    <row r="21" spans="1:7">
      <c r="A21" s="4" t="s">
        <v>184</v>
      </c>
      <c r="C21" s="6" t="n">
        <v>-1212315000</v>
      </c>
      <c r="D21" s="6" t="n">
        <v>-794623000</v>
      </c>
      <c r="E21" s="4" t="s">
        <v>129</v>
      </c>
      <c r="F21" s="6" t="n">
        <v>0</v>
      </c>
      <c r="G21" s="4" t="s">
        <v>129</v>
      </c>
    </row>
    <row r="22" spans="1:7">
      <c r="A22" s="4" t="s">
        <v>185</v>
      </c>
      <c r="C22" s="6" t="n">
        <v>-1344271000</v>
      </c>
      <c r="D22" s="6" t="n">
        <v>-1011292000</v>
      </c>
      <c r="E22" s="4" t="s">
        <v>129</v>
      </c>
      <c r="F22" s="6" t="n">
        <v>-910030000</v>
      </c>
      <c r="G22" s="4" t="s">
        <v>129</v>
      </c>
    </row>
    <row r="23" spans="1:7">
      <c r="A23" s="4" t="s">
        <v>186</v>
      </c>
      <c r="C23" s="6" t="n">
        <v>20382000</v>
      </c>
      <c r="D23" s="6" t="n">
        <v>1175000</v>
      </c>
      <c r="E23" s="4" t="s">
        <v>129</v>
      </c>
      <c r="F23" s="6" t="n">
        <v>69506000</v>
      </c>
      <c r="G23" s="4" t="s">
        <v>129</v>
      </c>
    </row>
    <row r="24" spans="1:7">
      <c r="A24" s="4" t="s">
        <v>187</v>
      </c>
      <c r="C24" s="6" t="n">
        <v>0</v>
      </c>
      <c r="D24" s="6" t="n">
        <v>0</v>
      </c>
      <c r="E24" s="4" t="s">
        <v>129</v>
      </c>
      <c r="F24" s="6" t="n">
        <v>-212661000</v>
      </c>
      <c r="G24" s="4" t="s">
        <v>129</v>
      </c>
    </row>
    <row r="25" spans="1:7">
      <c r="A25" s="4" t="s">
        <v>188</v>
      </c>
      <c r="C25" s="6" t="n">
        <v>0</v>
      </c>
      <c r="D25" s="6" t="n">
        <v>0</v>
      </c>
      <c r="E25" s="4" t="s">
        <v>129</v>
      </c>
      <c r="F25" s="6" t="n">
        <v>320828000</v>
      </c>
      <c r="G25" s="4" t="s">
        <v>129</v>
      </c>
    </row>
    <row r="26" spans="1:7">
      <c r="A26" s="4" t="s">
        <v>189</v>
      </c>
      <c r="C26" s="6" t="n">
        <v>-2536204000</v>
      </c>
      <c r="D26" s="6" t="n">
        <v>-1804740000</v>
      </c>
      <c r="E26" s="4" t="s">
        <v>129</v>
      </c>
      <c r="F26" s="6" t="n">
        <v>-732357000</v>
      </c>
      <c r="G26" s="4" t="s">
        <v>129</v>
      </c>
    </row>
    <row r="27" spans="1:7">
      <c r="A27" s="3" t="s">
        <v>190</v>
      </c>
    </row>
    <row r="28" spans="1:7">
      <c r="A28" s="4" t="s">
        <v>191</v>
      </c>
      <c r="C28" s="6" t="n">
        <v>1725000000</v>
      </c>
      <c r="D28" s="6" t="n">
        <v>325000000</v>
      </c>
      <c r="E28" s="4" t="s">
        <v>129</v>
      </c>
      <c r="F28" s="6" t="n">
        <v>0</v>
      </c>
      <c r="G28" s="4" t="s">
        <v>129</v>
      </c>
    </row>
    <row r="29" spans="1:7">
      <c r="A29" s="4" t="s">
        <v>192</v>
      </c>
      <c r="C29" s="6" t="n">
        <v>-2050000000</v>
      </c>
      <c r="D29" s="6" t="n">
        <v>0</v>
      </c>
      <c r="E29" s="4" t="s">
        <v>129</v>
      </c>
      <c r="F29" s="6" t="n">
        <v>0</v>
      </c>
      <c r="G29" s="4" t="s">
        <v>129</v>
      </c>
    </row>
    <row r="30" spans="1:7">
      <c r="A30" s="4" t="s">
        <v>193</v>
      </c>
      <c r="C30" s="6" t="n">
        <v>542394000</v>
      </c>
      <c r="D30" s="6" t="n">
        <v>0</v>
      </c>
      <c r="E30" s="4" t="s">
        <v>129</v>
      </c>
      <c r="F30" s="6" t="n">
        <v>541597000</v>
      </c>
      <c r="G30" s="4" t="s">
        <v>129</v>
      </c>
    </row>
    <row r="31" spans="1:7">
      <c r="A31" s="4" t="s">
        <v>194</v>
      </c>
      <c r="C31" s="6" t="n">
        <v>-521332000</v>
      </c>
      <c r="D31" s="6" t="n">
        <v>0</v>
      </c>
      <c r="E31" s="4" t="s">
        <v>129</v>
      </c>
      <c r="F31" s="6" t="n">
        <v>-550000000</v>
      </c>
      <c r="G31" s="4" t="s">
        <v>129</v>
      </c>
    </row>
    <row r="32" spans="1:7">
      <c r="A32" s="4" t="s">
        <v>195</v>
      </c>
      <c r="C32" s="6" t="n">
        <v>-26626000</v>
      </c>
      <c r="D32" s="6" t="n">
        <v>0</v>
      </c>
      <c r="E32" s="4" t="s">
        <v>129</v>
      </c>
      <c r="F32" s="6" t="n">
        <v>0</v>
      </c>
      <c r="G32" s="4" t="s">
        <v>129</v>
      </c>
    </row>
    <row r="33" spans="1:7">
      <c r="A33" s="4" t="s">
        <v>196</v>
      </c>
      <c r="C33" s="6" t="n">
        <v>-499924000</v>
      </c>
      <c r="D33" s="6" t="n">
        <v>0</v>
      </c>
      <c r="E33" s="4" t="s">
        <v>129</v>
      </c>
      <c r="F33" s="6" t="n">
        <v>0</v>
      </c>
      <c r="G33" s="4" t="s">
        <v>129</v>
      </c>
    </row>
    <row r="34" spans="1:7">
      <c r="A34" s="4" t="s">
        <v>197</v>
      </c>
      <c r="C34" s="6" t="n">
        <v>-688000</v>
      </c>
      <c r="D34" s="6" t="n">
        <v>-318000</v>
      </c>
      <c r="E34" s="4" t="s">
        <v>129</v>
      </c>
      <c r="F34" s="6" t="n">
        <v>0</v>
      </c>
      <c r="G34" s="4" t="s">
        <v>129</v>
      </c>
    </row>
    <row r="35" spans="1:7">
      <c r="A35" s="4" t="s">
        <v>198</v>
      </c>
      <c r="C35" s="6" t="n">
        <v>-6991000</v>
      </c>
      <c r="D35" s="6" t="n">
        <v>-8076000</v>
      </c>
      <c r="E35" s="4" t="s">
        <v>129</v>
      </c>
      <c r="F35" s="6" t="n">
        <v>-7116000</v>
      </c>
      <c r="G35" s="4" t="s">
        <v>129</v>
      </c>
    </row>
    <row r="36" spans="1:7">
      <c r="A36" s="4" t="s">
        <v>199</v>
      </c>
      <c r="C36" s="6" t="n">
        <v>-128158000</v>
      </c>
      <c r="D36" s="6" t="n">
        <v>0</v>
      </c>
      <c r="E36" s="4" t="s">
        <v>129</v>
      </c>
      <c r="F36" s="6" t="n">
        <v>0</v>
      </c>
      <c r="G36" s="4" t="s">
        <v>129</v>
      </c>
    </row>
    <row r="37" spans="1:7">
      <c r="A37" s="4" t="s">
        <v>200</v>
      </c>
      <c r="C37" s="6" t="n">
        <v>-163669000</v>
      </c>
      <c r="D37" s="6" t="n">
        <v>-173044000</v>
      </c>
      <c r="E37" s="4" t="s">
        <v>129</v>
      </c>
      <c r="F37" s="6" t="n">
        <v>-172565000</v>
      </c>
      <c r="G37" s="4" t="s">
        <v>129</v>
      </c>
    </row>
    <row r="38" spans="1:7">
      <c r="A38" s="4" t="s">
        <v>201</v>
      </c>
      <c r="C38" s="6" t="n">
        <v>-1129994000</v>
      </c>
      <c r="D38" s="6" t="n">
        <v>143562000</v>
      </c>
      <c r="E38" s="4" t="s">
        <v>129</v>
      </c>
      <c r="F38" s="6" t="n">
        <v>-188084000</v>
      </c>
      <c r="G38" s="4" t="s">
        <v>129</v>
      </c>
    </row>
    <row r="39" spans="1:7">
      <c r="A39" s="3" t="s">
        <v>202</v>
      </c>
    </row>
    <row r="40" spans="1:7">
      <c r="A40" s="4" t="s">
        <v>203</v>
      </c>
      <c r="B40" s="4" t="s">
        <v>204</v>
      </c>
      <c r="C40" s="6" t="n">
        <v>73783000</v>
      </c>
      <c r="D40" s="6" t="n">
        <v>406857000</v>
      </c>
      <c r="E40" s="4" t="s">
        <v>129</v>
      </c>
      <c r="F40" s="6" t="n">
        <v>527228000</v>
      </c>
      <c r="G40" s="4" t="s">
        <v>129</v>
      </c>
    </row>
    <row r="41" spans="1:7">
      <c r="A41" s="4" t="s">
        <v>205</v>
      </c>
      <c r="B41" s="4" t="s">
        <v>204</v>
      </c>
      <c r="C41" s="6" t="n">
        <v>2022034000</v>
      </c>
      <c r="D41" s="6" t="n">
        <v>-91398000</v>
      </c>
      <c r="E41" s="4" t="s">
        <v>129</v>
      </c>
      <c r="F41" s="6" t="n">
        <v>-99637000</v>
      </c>
      <c r="G41" s="4" t="s">
        <v>129</v>
      </c>
    </row>
    <row r="42" spans="1:7">
      <c r="A42" s="4" t="s">
        <v>206</v>
      </c>
      <c r="B42" s="4" t="s">
        <v>204</v>
      </c>
      <c r="C42" s="6" t="n">
        <v>-4914000</v>
      </c>
      <c r="D42" s="6" t="n">
        <v>-9432000</v>
      </c>
      <c r="E42" s="4" t="s">
        <v>129</v>
      </c>
      <c r="F42" s="6" t="n">
        <v>-17133000</v>
      </c>
      <c r="G42" s="4" t="s">
        <v>129</v>
      </c>
    </row>
    <row r="43" spans="1:7">
      <c r="A43" s="4" t="s">
        <v>207</v>
      </c>
      <c r="B43" s="4" t="s">
        <v>204</v>
      </c>
      <c r="C43" s="6" t="n">
        <v>2090903000</v>
      </c>
      <c r="D43" s="6" t="n">
        <v>306027000</v>
      </c>
      <c r="E43" s="4" t="s">
        <v>129</v>
      </c>
      <c r="F43" s="6" t="n">
        <v>410458000</v>
      </c>
      <c r="G43" s="4" t="s">
        <v>129</v>
      </c>
    </row>
    <row r="44" spans="1:7">
      <c r="A44" s="4" t="s">
        <v>208</v>
      </c>
      <c r="C44" s="6" t="n">
        <v>2120397000</v>
      </c>
      <c r="D44" s="6" t="n">
        <v>612543000</v>
      </c>
      <c r="E44" s="4" t="s">
        <v>129</v>
      </c>
      <c r="F44" s="6" t="n">
        <v>325446000</v>
      </c>
      <c r="G44" s="4" t="s">
        <v>129</v>
      </c>
    </row>
    <row r="45" spans="1:7">
      <c r="A45" s="4" t="s">
        <v>209</v>
      </c>
      <c r="C45" s="6" t="n">
        <v>3533000</v>
      </c>
      <c r="D45" s="6" t="n">
        <v>28730000</v>
      </c>
      <c r="E45" s="4" t="s">
        <v>129</v>
      </c>
      <c r="F45" s="6" t="n">
        <v>1327000</v>
      </c>
      <c r="G45" s="4" t="s">
        <v>129</v>
      </c>
    </row>
    <row r="46" spans="1:7">
      <c r="A46" s="4" t="s">
        <v>210</v>
      </c>
      <c r="C46" s="6" t="n">
        <v>-53163000</v>
      </c>
      <c r="D46" s="6" t="n">
        <v>-270510000</v>
      </c>
      <c r="E46" s="4" t="s">
        <v>129</v>
      </c>
      <c r="F46" s="6" t="n">
        <v>19683000</v>
      </c>
      <c r="G46" s="4" t="s">
        <v>129</v>
      </c>
    </row>
    <row r="47" spans="1:7">
      <c r="A47" s="4" t="s">
        <v>211</v>
      </c>
      <c r="B47" s="4" t="s">
        <v>129</v>
      </c>
      <c r="C47" s="6" t="n">
        <v>359923000</v>
      </c>
      <c r="D47" s="6" t="n">
        <v>630433000</v>
      </c>
      <c r="F47" s="6" t="n">
        <v>610750000</v>
      </c>
    </row>
    <row r="48" spans="1:7">
      <c r="A48" s="4" t="s">
        <v>212</v>
      </c>
      <c r="C48" s="5" t="n">
        <v>306760000</v>
      </c>
      <c r="D48" s="5" t="n">
        <v>359923000</v>
      </c>
      <c r="E48" s="4" t="s">
        <v>129</v>
      </c>
      <c r="F48" s="5" t="n">
        <v>630433000</v>
      </c>
      <c r="G48" s="4" t="s">
        <v>129</v>
      </c>
    </row>
    <row r="49" spans="1:7"/>
    <row r="50" spans="1:7">
      <c r="A50" s="4" t="s">
        <v>64</v>
      </c>
      <c r="B50" s="4" t="s">
        <v>158</v>
      </c>
    </row>
    <row r="51" spans="1:7">
      <c r="A51" s="4" t="s">
        <v>129</v>
      </c>
      <c r="B51" s="4" t="s">
        <v>104</v>
      </c>
    </row>
    <row r="52" spans="1:7">
      <c r="A52" s="4" t="s">
        <v>204</v>
      </c>
      <c r="B52" s="4" t="s">
        <v>213</v>
      </c>
    </row>
  </sheetData>
  <mergeCells count="8">
    <mergeCell ref="A1:B2"/>
    <mergeCell ref="C1:G1"/>
    <mergeCell ref="D2:E2"/>
    <mergeCell ref="F2:G2"/>
    <mergeCell ref="A49:F49"/>
    <mergeCell ref="B50:F50"/>
    <mergeCell ref="B51:F51"/>
    <mergeCell ref="B52:F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1"/>
    <col customWidth="1" max="12" min="12" width="21"/>
    <col customWidth="1" max="13" min="13" width="21"/>
    <col customWidth="1" max="14" min="14" width="21"/>
    <col customWidth="1" max="15" min="15" width="26"/>
    <col customWidth="1" max="16" min="16" width="4"/>
    <col customWidth="1" max="17" min="17" width="21"/>
    <col customWidth="1" max="18" min="18" width="4"/>
    <col customWidth="1" max="19" min="19" width="21"/>
    <col customWidth="1" max="20" min="20" width="18"/>
  </cols>
  <sheetData>
    <row r="1" spans="1:20">
      <c r="A1" s="1" t="s">
        <v>579</v>
      </c>
      <c r="B1" s="2" t="s">
        <v>580</v>
      </c>
      <c r="D1" s="2" t="s">
        <v>532</v>
      </c>
      <c r="L1" s="2" t="s">
        <v>581</v>
      </c>
      <c r="M1" s="2" t="s">
        <v>582</v>
      </c>
      <c r="N1" s="2" t="s">
        <v>1</v>
      </c>
      <c r="S1" s="2" t="s">
        <v>583</v>
      </c>
    </row>
    <row r="2" spans="1:20">
      <c r="B2" s="2" t="s">
        <v>535</v>
      </c>
      <c r="C2" s="2" t="s">
        <v>584</v>
      </c>
      <c r="D2" s="2" t="s">
        <v>533</v>
      </c>
      <c r="E2" s="2" t="s">
        <v>534</v>
      </c>
      <c r="F2" s="2" t="s">
        <v>535</v>
      </c>
      <c r="G2" s="2" t="s">
        <v>536</v>
      </c>
      <c r="H2" s="2" t="s">
        <v>584</v>
      </c>
      <c r="I2" s="2" t="s">
        <v>538</v>
      </c>
      <c r="J2" s="2" t="s">
        <v>539</v>
      </c>
      <c r="K2" s="2" t="s">
        <v>540</v>
      </c>
      <c r="L2" s="2" t="s">
        <v>533</v>
      </c>
      <c r="M2" s="2" t="s">
        <v>534</v>
      </c>
      <c r="N2" s="2" t="s">
        <v>533</v>
      </c>
      <c r="O2" s="2" t="s">
        <v>584</v>
      </c>
      <c r="Q2" s="2" t="s">
        <v>542</v>
      </c>
      <c r="R2" s="2" t="s">
        <v>64</v>
      </c>
      <c r="S2" s="2" t="s">
        <v>533</v>
      </c>
      <c r="T2" s="2" t="s">
        <v>585</v>
      </c>
    </row>
    <row r="3" spans="1:20">
      <c r="A3" s="3" t="s">
        <v>586</v>
      </c>
    </row>
    <row r="4" spans="1:20">
      <c r="A4" s="4" t="s">
        <v>118</v>
      </c>
      <c r="D4" s="5" t="n">
        <v>757000</v>
      </c>
      <c r="E4" s="5" t="n">
        <v>750300</v>
      </c>
      <c r="F4" s="5" t="n">
        <v>680400</v>
      </c>
      <c r="G4" s="5" t="n">
        <v>629400</v>
      </c>
      <c r="H4" s="5" t="n">
        <v>476100</v>
      </c>
      <c r="I4" s="5" t="n">
        <v>475500</v>
      </c>
      <c r="J4" s="5" t="n">
        <v>443000</v>
      </c>
      <c r="K4" s="5" t="n">
        <v>411900</v>
      </c>
      <c r="N4" s="5" t="n">
        <v>2817111</v>
      </c>
      <c r="O4" s="5" t="n">
        <v>1806473</v>
      </c>
      <c r="P4" s="4" t="s">
        <v>64</v>
      </c>
      <c r="Q4" s="5" t="n">
        <v>1300464</v>
      </c>
    </row>
    <row r="5" spans="1:20">
      <c r="A5" s="4" t="s">
        <v>140</v>
      </c>
      <c r="D5" s="6" t="n">
        <v>-115300</v>
      </c>
      <c r="E5" s="5" t="n">
        <v>177100</v>
      </c>
      <c r="F5" s="5" t="n">
        <v>107900</v>
      </c>
      <c r="G5" s="5" t="n">
        <v>33700</v>
      </c>
      <c r="H5" s="5" t="n">
        <v>12700</v>
      </c>
      <c r="I5" s="5" t="n">
        <v>74000</v>
      </c>
      <c r="J5" s="5" t="n">
        <v>-22600</v>
      </c>
      <c r="K5" s="5" t="n">
        <v>-21100</v>
      </c>
      <c r="N5" s="6" t="n">
        <v>203498</v>
      </c>
      <c r="O5" s="5" t="n">
        <v>43002</v>
      </c>
      <c r="P5" s="4" t="s">
        <v>64</v>
      </c>
      <c r="Q5" s="5" t="n">
        <v>-282884</v>
      </c>
    </row>
    <row r="6" spans="1:20">
      <c r="A6" s="4" t="s">
        <v>587</v>
      </c>
      <c r="N6" s="6" t="n">
        <v>6200</v>
      </c>
    </row>
    <row r="7" spans="1:20">
      <c r="A7" s="4" t="s">
        <v>506</v>
      </c>
    </row>
    <row r="8" spans="1:20">
      <c r="A8" s="3" t="s">
        <v>586</v>
      </c>
    </row>
    <row r="9" spans="1:20">
      <c r="A9" s="4" t="s">
        <v>588</v>
      </c>
      <c r="C9" s="6" t="n">
        <v>97</v>
      </c>
      <c r="H9" s="6" t="n">
        <v>97</v>
      </c>
      <c r="O9" s="6" t="n">
        <v>97</v>
      </c>
    </row>
    <row r="10" spans="1:20">
      <c r="A10" s="4" t="s">
        <v>589</v>
      </c>
      <c r="C10" s="5" t="n">
        <v>780700</v>
      </c>
      <c r="S10" s="5" t="n">
        <v>780678</v>
      </c>
    </row>
    <row r="11" spans="1:20">
      <c r="A11" s="4" t="s">
        <v>590</v>
      </c>
      <c r="C11" s="4" t="s">
        <v>510</v>
      </c>
    </row>
    <row r="12" spans="1:20">
      <c r="A12" s="4" t="s">
        <v>591</v>
      </c>
    </row>
    <row r="13" spans="1:20">
      <c r="A13" s="3" t="s">
        <v>586</v>
      </c>
    </row>
    <row r="14" spans="1:20">
      <c r="A14" s="4" t="s">
        <v>592</v>
      </c>
      <c r="C14" s="5" t="n">
        <v>150000</v>
      </c>
      <c r="D14" s="6" t="n">
        <v>150000</v>
      </c>
      <c r="H14" s="5" t="n">
        <v>150000</v>
      </c>
      <c r="L14" s="5" t="n">
        <v>150000</v>
      </c>
      <c r="N14" s="6" t="n">
        <v>150000</v>
      </c>
      <c r="O14" s="5" t="n">
        <v>150000</v>
      </c>
      <c r="S14" s="6" t="n">
        <v>150000</v>
      </c>
    </row>
    <row r="15" spans="1:20">
      <c r="A15" s="4" t="s">
        <v>593</v>
      </c>
    </row>
    <row r="16" spans="1:20">
      <c r="A16" s="3" t="s">
        <v>586</v>
      </c>
    </row>
    <row r="17" spans="1:20">
      <c r="A17" s="4" t="s">
        <v>588</v>
      </c>
      <c r="T17" s="6" t="n">
        <v>67</v>
      </c>
    </row>
    <row r="18" spans="1:20">
      <c r="A18" s="4" t="s">
        <v>589</v>
      </c>
      <c r="B18" s="5" t="n">
        <v>1238400</v>
      </c>
      <c r="L18" s="6" t="n">
        <v>1238353</v>
      </c>
    </row>
    <row r="19" spans="1:20">
      <c r="A19" s="4" t="s">
        <v>118</v>
      </c>
      <c r="M19" s="5" t="n">
        <v>278700</v>
      </c>
    </row>
    <row r="20" spans="1:20">
      <c r="A20" s="4" t="s">
        <v>140</v>
      </c>
      <c r="M20" s="5" t="n">
        <v>60100</v>
      </c>
    </row>
    <row r="21" spans="1:20">
      <c r="A21" s="4" t="s">
        <v>594</v>
      </c>
    </row>
    <row r="22" spans="1:20">
      <c r="A22" s="3" t="s">
        <v>586</v>
      </c>
    </row>
    <row r="23" spans="1:20">
      <c r="A23" s="4" t="s">
        <v>592</v>
      </c>
      <c r="D23" s="6" t="n">
        <v>200000</v>
      </c>
      <c r="L23" s="6" t="n">
        <v>200000</v>
      </c>
      <c r="N23" s="6" t="n">
        <v>200000</v>
      </c>
      <c r="S23" s="6" t="n">
        <v>200000</v>
      </c>
    </row>
    <row r="24" spans="1:20">
      <c r="A24" s="4" t="s">
        <v>595</v>
      </c>
    </row>
    <row r="25" spans="1:20">
      <c r="A25" s="3" t="s">
        <v>586</v>
      </c>
    </row>
    <row r="26" spans="1:20">
      <c r="A26" s="4" t="s">
        <v>592</v>
      </c>
      <c r="D26" s="5" t="n">
        <v>50000</v>
      </c>
      <c r="L26" s="5" t="n">
        <v>50000</v>
      </c>
      <c r="N26" s="5" t="n">
        <v>50000</v>
      </c>
      <c r="S26" s="5" t="n">
        <v>50000</v>
      </c>
    </row>
    <row r="27" spans="1:20">
      <c r="A27" s="4" t="s">
        <v>596</v>
      </c>
    </row>
    <row r="28" spans="1:20">
      <c r="A28" s="3" t="s">
        <v>586</v>
      </c>
    </row>
    <row r="29" spans="1:20">
      <c r="A29" s="4" t="s">
        <v>597</v>
      </c>
      <c r="C29" s="4" t="s">
        <v>598</v>
      </c>
      <c r="H29" s="4" t="s">
        <v>598</v>
      </c>
      <c r="O29" s="4" t="s">
        <v>598</v>
      </c>
    </row>
    <row r="30" spans="1:20">
      <c r="A30" s="4" t="s">
        <v>599</v>
      </c>
    </row>
    <row r="31" spans="1:20">
      <c r="A31" s="3" t="s">
        <v>586</v>
      </c>
    </row>
    <row r="32" spans="1:20">
      <c r="A32" s="4" t="s">
        <v>600</v>
      </c>
      <c r="C32" s="4" t="s">
        <v>510</v>
      </c>
      <c r="H32" s="4" t="s">
        <v>510</v>
      </c>
      <c r="O32" s="4" t="s">
        <v>510</v>
      </c>
    </row>
    <row r="33" spans="1:20"/>
    <row r="34" spans="1:20">
      <c r="A34" s="4" t="s">
        <v>64</v>
      </c>
      <c r="B34" s="4" t="s">
        <v>158</v>
      </c>
    </row>
  </sheetData>
  <mergeCells count="37">
    <mergeCell ref="A1:A2"/>
    <mergeCell ref="B1:C1"/>
    <mergeCell ref="D1:K1"/>
    <mergeCell ref="N1:R1"/>
    <mergeCell ref="O2:P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A33:T33"/>
    <mergeCell ref="B34:T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01</v>
      </c>
      <c r="B1" s="2" t="s">
        <v>580</v>
      </c>
      <c r="D1" s="2" t="s">
        <v>581</v>
      </c>
      <c r="E1" s="2" t="s">
        <v>583</v>
      </c>
    </row>
    <row r="2" spans="1:5">
      <c r="B2" s="2" t="s">
        <v>4</v>
      </c>
      <c r="C2" s="2" t="s">
        <v>63</v>
      </c>
      <c r="D2" s="2" t="s">
        <v>2</v>
      </c>
      <c r="E2" s="2" t="s">
        <v>2</v>
      </c>
    </row>
    <row r="3" spans="1:5">
      <c r="A3" s="4" t="s">
        <v>506</v>
      </c>
    </row>
    <row r="4" spans="1:5">
      <c r="A4" s="3" t="s">
        <v>586</v>
      </c>
    </row>
    <row r="5" spans="1:5">
      <c r="A5" s="4" t="s">
        <v>602</v>
      </c>
      <c r="C5" s="5" t="n">
        <v>780700</v>
      </c>
      <c r="E5" s="5" t="n">
        <v>780678</v>
      </c>
    </row>
    <row r="6" spans="1:5">
      <c r="A6" s="4" t="s">
        <v>603</v>
      </c>
      <c r="E6" s="6" t="n">
        <v>154468</v>
      </c>
    </row>
    <row r="7" spans="1:5">
      <c r="A7" s="4" t="s">
        <v>604</v>
      </c>
      <c r="E7" s="6" t="n">
        <v>52540</v>
      </c>
    </row>
    <row r="8" spans="1:5">
      <c r="A8" s="4" t="s">
        <v>605</v>
      </c>
      <c r="E8" s="6" t="n">
        <v>246922</v>
      </c>
    </row>
    <row r="9" spans="1:5">
      <c r="A9" s="4" t="s">
        <v>606</v>
      </c>
      <c r="E9" s="6" t="n">
        <v>1234608</v>
      </c>
    </row>
    <row r="10" spans="1:5">
      <c r="A10" s="4" t="s">
        <v>607</v>
      </c>
      <c r="D10" s="5" t="n">
        <v>1617371</v>
      </c>
      <c r="E10" s="6" t="n">
        <v>1617371</v>
      </c>
    </row>
    <row r="11" spans="1:5">
      <c r="A11" s="4" t="s">
        <v>608</v>
      </c>
      <c r="D11" s="6" t="n">
        <v>5628</v>
      </c>
      <c r="E11" s="6" t="n">
        <v>5628</v>
      </c>
    </row>
    <row r="12" spans="1:5">
      <c r="A12" s="4" t="s">
        <v>609</v>
      </c>
      <c r="D12" s="6" t="n">
        <v>-388391</v>
      </c>
      <c r="E12" s="6" t="n">
        <v>-388391</v>
      </c>
    </row>
    <row r="13" spans="1:5">
      <c r="A13" s="4" t="s">
        <v>610</v>
      </c>
      <c r="D13" s="6" t="n">
        <v>1234608</v>
      </c>
      <c r="E13" s="5" t="n">
        <v>1234608</v>
      </c>
    </row>
    <row r="14" spans="1:5">
      <c r="A14" s="4" t="s">
        <v>593</v>
      </c>
    </row>
    <row r="15" spans="1:5">
      <c r="A15" s="3" t="s">
        <v>586</v>
      </c>
    </row>
    <row r="16" spans="1:5">
      <c r="A16" s="4" t="s">
        <v>602</v>
      </c>
      <c r="B16" s="5" t="n">
        <v>1238400</v>
      </c>
      <c r="D16" s="6" t="n">
        <v>1238353</v>
      </c>
    </row>
    <row r="17" spans="1:5">
      <c r="A17" s="4" t="s">
        <v>603</v>
      </c>
      <c r="D17" s="6" t="n">
        <v>0</v>
      </c>
    </row>
    <row r="18" spans="1:5">
      <c r="A18" s="4" t="s">
        <v>604</v>
      </c>
      <c r="D18" s="6" t="n">
        <v>89444</v>
      </c>
    </row>
    <row r="19" spans="1:5">
      <c r="A19" s="4" t="s">
        <v>605</v>
      </c>
      <c r="D19" s="6" t="n">
        <v>0</v>
      </c>
    </row>
    <row r="20" spans="1:5">
      <c r="A20" s="4" t="s">
        <v>606</v>
      </c>
      <c r="D20" s="5" t="n">
        <v>1327797</v>
      </c>
    </row>
    <row r="21" spans="1:5">
      <c r="A21" s="4" t="s">
        <v>607</v>
      </c>
      <c r="C21" s="6" t="n">
        <v>1358372</v>
      </c>
    </row>
    <row r="22" spans="1:5">
      <c r="A22" s="4" t="s">
        <v>608</v>
      </c>
      <c r="C22" s="6" t="n">
        <v>6697</v>
      </c>
    </row>
    <row r="23" spans="1:5">
      <c r="A23" s="4" t="s">
        <v>609</v>
      </c>
      <c r="C23" s="6" t="n">
        <v>-37272</v>
      </c>
    </row>
    <row r="24" spans="1:5">
      <c r="A24" s="4" t="s">
        <v>610</v>
      </c>
      <c r="C24" s="5" t="n">
        <v>13277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3</v>
      </c>
    </row>
    <row r="3" spans="1:3">
      <c r="A3" s="3" t="s">
        <v>367</v>
      </c>
    </row>
    <row r="4" spans="1:3">
      <c r="A4" s="4" t="s">
        <v>612</v>
      </c>
      <c r="B4" s="5" t="n">
        <v>3061575</v>
      </c>
    </row>
    <row r="5" spans="1:3">
      <c r="A5" s="4" t="s">
        <v>613</v>
      </c>
      <c r="B5" s="5" t="n">
        <v>1209380</v>
      </c>
    </row>
    <row r="6" spans="1:3">
      <c r="A6" s="3" t="s">
        <v>614</v>
      </c>
    </row>
    <row r="7" spans="1:3">
      <c r="A7" s="4" t="s">
        <v>615</v>
      </c>
      <c r="B7" s="7" t="n">
        <v>7.37</v>
      </c>
    </row>
    <row r="8" spans="1:3">
      <c r="A8" s="4" t="s">
        <v>616</v>
      </c>
      <c r="B8" s="7" t="n">
        <v>7.34</v>
      </c>
    </row>
    <row r="9" spans="1:3">
      <c r="A9" s="4" t="s">
        <v>506</v>
      </c>
    </row>
    <row r="10" spans="1:3">
      <c r="A10" s="3" t="s">
        <v>367</v>
      </c>
    </row>
    <row r="11" spans="1:3">
      <c r="A11" s="4" t="s">
        <v>612</v>
      </c>
      <c r="C11" s="5" t="n">
        <v>3290104</v>
      </c>
    </row>
    <row r="12" spans="1:3">
      <c r="A12" s="4" t="s">
        <v>613</v>
      </c>
      <c r="C12" s="5" t="n">
        <v>758639</v>
      </c>
    </row>
    <row r="13" spans="1:3">
      <c r="A13" s="3" t="s">
        <v>614</v>
      </c>
    </row>
    <row r="14" spans="1:3">
      <c r="A14" s="4" t="s">
        <v>615</v>
      </c>
      <c r="C14" s="7" t="n">
        <v>4.39</v>
      </c>
    </row>
    <row r="15" spans="1:3">
      <c r="A15" s="4" t="s">
        <v>616</v>
      </c>
      <c r="C15" s="7" t="n">
        <v>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4"/>
  </cols>
  <sheetData>
    <row r="1" spans="1:5">
      <c r="A1" s="1" t="s">
        <v>617</v>
      </c>
      <c r="B1" s="2" t="s">
        <v>532</v>
      </c>
      <c r="C1" s="2" t="s">
        <v>1</v>
      </c>
    </row>
    <row r="2" spans="1:5">
      <c r="B2" s="2" t="s">
        <v>2</v>
      </c>
      <c r="C2" s="2" t="s">
        <v>2</v>
      </c>
      <c r="D2" s="2" t="s">
        <v>63</v>
      </c>
    </row>
    <row r="3" spans="1:5">
      <c r="A3" s="3" t="s">
        <v>78</v>
      </c>
    </row>
    <row r="4" spans="1:5">
      <c r="A4" s="4" t="s">
        <v>92</v>
      </c>
      <c r="B4" s="5" t="n">
        <v>13298</v>
      </c>
      <c r="C4" s="5" t="n">
        <v>13298</v>
      </c>
      <c r="D4" s="5" t="n">
        <v>286458</v>
      </c>
      <c r="E4" s="4" t="s">
        <v>64</v>
      </c>
    </row>
    <row r="5" spans="1:5">
      <c r="A5" s="3" t="s">
        <v>618</v>
      </c>
    </row>
    <row r="6" spans="1:5">
      <c r="A6" s="4" t="s">
        <v>619</v>
      </c>
      <c r="B6" s="6" t="n">
        <v>0</v>
      </c>
      <c r="C6" s="6" t="n">
        <v>0</v>
      </c>
      <c r="D6" s="6" t="n">
        <v>392720</v>
      </c>
      <c r="E6" s="4" t="s">
        <v>64</v>
      </c>
    </row>
    <row r="7" spans="1:5">
      <c r="A7" s="4" t="s">
        <v>620</v>
      </c>
    </row>
    <row r="8" spans="1:5">
      <c r="A8" s="3" t="s">
        <v>65</v>
      </c>
    </row>
    <row r="9" spans="1:5">
      <c r="A9" s="4" t="s">
        <v>621</v>
      </c>
      <c r="B9" s="6" t="n">
        <v>25185</v>
      </c>
      <c r="C9" s="6" t="n">
        <v>25185</v>
      </c>
      <c r="D9" s="6" t="n">
        <v>44669</v>
      </c>
    </row>
    <row r="10" spans="1:5">
      <c r="A10" s="4" t="s">
        <v>622</v>
      </c>
      <c r="B10" s="6" t="n">
        <v>4834</v>
      </c>
      <c r="C10" s="6" t="n">
        <v>4834</v>
      </c>
      <c r="D10" s="6" t="n">
        <v>103158</v>
      </c>
    </row>
    <row r="11" spans="1:5">
      <c r="A11" s="4" t="s">
        <v>68</v>
      </c>
      <c r="B11" s="6" t="n">
        <v>406</v>
      </c>
      <c r="C11" s="6" t="n">
        <v>406</v>
      </c>
      <c r="D11" s="6" t="n">
        <v>7887</v>
      </c>
    </row>
    <row r="12" spans="1:5">
      <c r="A12" s="4" t="s">
        <v>623</v>
      </c>
      <c r="B12" s="6" t="n">
        <v>1882</v>
      </c>
      <c r="C12" s="6" t="n">
        <v>1882</v>
      </c>
      <c r="D12" s="6" t="n">
        <v>18151</v>
      </c>
    </row>
    <row r="13" spans="1:5">
      <c r="A13" s="4" t="s">
        <v>624</v>
      </c>
      <c r="B13" s="6" t="n">
        <v>82116</v>
      </c>
      <c r="C13" s="6" t="n">
        <v>82116</v>
      </c>
      <c r="D13" s="6" t="n">
        <v>0</v>
      </c>
    </row>
    <row r="14" spans="1:5">
      <c r="A14" s="4" t="s">
        <v>625</v>
      </c>
      <c r="B14" s="6" t="n">
        <v>9441</v>
      </c>
      <c r="C14" s="6" t="n">
        <v>9441</v>
      </c>
      <c r="D14" s="6" t="n">
        <v>0</v>
      </c>
    </row>
    <row r="15" spans="1:5">
      <c r="A15" s="4" t="s">
        <v>626</v>
      </c>
      <c r="B15" s="6" t="n">
        <v>123864</v>
      </c>
      <c r="C15" s="6" t="n">
        <v>123864</v>
      </c>
      <c r="D15" s="6" t="n">
        <v>173865</v>
      </c>
    </row>
    <row r="16" spans="1:5">
      <c r="A16" s="3" t="s">
        <v>627</v>
      </c>
    </row>
    <row r="17" spans="1:5">
      <c r="A17" s="4" t="s">
        <v>624</v>
      </c>
      <c r="B17" s="6" t="n">
        <v>0</v>
      </c>
      <c r="C17" s="6" t="n">
        <v>0</v>
      </c>
      <c r="D17" s="6" t="n">
        <v>1325431</v>
      </c>
    </row>
    <row r="18" spans="1:5">
      <c r="A18" s="4" t="s">
        <v>625</v>
      </c>
      <c r="B18" s="6" t="n">
        <v>0</v>
      </c>
      <c r="C18" s="6" t="n">
        <v>0</v>
      </c>
      <c r="D18" s="6" t="n">
        <v>219577</v>
      </c>
    </row>
    <row r="19" spans="1:5">
      <c r="A19" s="4" t="s">
        <v>628</v>
      </c>
      <c r="B19" s="6" t="n">
        <v>0</v>
      </c>
      <c r="C19" s="6" t="n">
        <v>0</v>
      </c>
      <c r="D19" s="6" t="n">
        <v>1545008</v>
      </c>
    </row>
    <row r="20" spans="1:5">
      <c r="A20" s="3" t="s">
        <v>78</v>
      </c>
    </row>
    <row r="21" spans="1:5">
      <c r="A21" s="4" t="s">
        <v>80</v>
      </c>
      <c r="B21" s="6" t="n">
        <v>3702</v>
      </c>
      <c r="C21" s="6" t="n">
        <v>3702</v>
      </c>
      <c r="D21" s="6" t="n">
        <v>203236</v>
      </c>
    </row>
    <row r="22" spans="1:5">
      <c r="A22" s="4" t="s">
        <v>84</v>
      </c>
      <c r="B22" s="6" t="n">
        <v>0</v>
      </c>
      <c r="C22" s="6" t="n">
        <v>0</v>
      </c>
      <c r="D22" s="6" t="n">
        <v>55273</v>
      </c>
    </row>
    <row r="23" spans="1:5">
      <c r="A23" s="4" t="s">
        <v>629</v>
      </c>
      <c r="B23" s="6" t="n">
        <v>705</v>
      </c>
      <c r="C23" s="6" t="n">
        <v>705</v>
      </c>
      <c r="D23" s="6" t="n">
        <v>9915</v>
      </c>
    </row>
    <row r="24" spans="1:5">
      <c r="A24" s="4" t="s">
        <v>630</v>
      </c>
      <c r="B24" s="6" t="n">
        <v>1411</v>
      </c>
      <c r="C24" s="6" t="n">
        <v>1411</v>
      </c>
      <c r="D24" s="6" t="n">
        <v>18034</v>
      </c>
    </row>
    <row r="25" spans="1:5">
      <c r="A25" s="4" t="s">
        <v>631</v>
      </c>
      <c r="B25" s="6" t="n">
        <v>240</v>
      </c>
      <c r="C25" s="6" t="n">
        <v>240</v>
      </c>
      <c r="D25" s="6" t="n">
        <v>0</v>
      </c>
    </row>
    <row r="26" spans="1:5">
      <c r="A26" s="4" t="s">
        <v>632</v>
      </c>
      <c r="B26" s="6" t="n">
        <v>7240</v>
      </c>
      <c r="C26" s="6" t="n">
        <v>7240</v>
      </c>
      <c r="D26" s="6" t="n">
        <v>0</v>
      </c>
    </row>
    <row r="27" spans="1:5">
      <c r="A27" s="4" t="s">
        <v>92</v>
      </c>
      <c r="B27" s="6" t="n">
        <v>13298</v>
      </c>
      <c r="C27" s="6" t="n">
        <v>13298</v>
      </c>
      <c r="D27" s="6" t="n">
        <v>286458</v>
      </c>
    </row>
    <row r="28" spans="1:5">
      <c r="A28" s="3" t="s">
        <v>618</v>
      </c>
    </row>
    <row r="29" spans="1:5">
      <c r="A29" s="4" t="s">
        <v>633</v>
      </c>
      <c r="B29" s="6" t="n">
        <v>0</v>
      </c>
      <c r="C29" s="6" t="n">
        <v>0</v>
      </c>
      <c r="D29" s="6" t="n">
        <v>117816</v>
      </c>
    </row>
    <row r="30" spans="1:5">
      <c r="A30" s="4" t="s">
        <v>631</v>
      </c>
      <c r="B30" s="6" t="n">
        <v>0</v>
      </c>
      <c r="C30" s="6" t="n">
        <v>0</v>
      </c>
      <c r="D30" s="6" t="n">
        <v>274904</v>
      </c>
    </row>
    <row r="31" spans="1:5">
      <c r="A31" s="4" t="s">
        <v>619</v>
      </c>
      <c r="B31" s="6" t="n">
        <v>0</v>
      </c>
      <c r="C31" s="6" t="n">
        <v>0</v>
      </c>
      <c r="D31" s="5" t="n">
        <v>392720</v>
      </c>
    </row>
    <row r="32" spans="1:5">
      <c r="A32" s="4" t="s">
        <v>548</v>
      </c>
    </row>
    <row r="33" spans="1:5">
      <c r="A33" s="3" t="s">
        <v>634</v>
      </c>
    </row>
    <row r="34" spans="1:5">
      <c r="A34" s="4" t="s">
        <v>549</v>
      </c>
      <c r="B34" s="5" t="n">
        <v>985400</v>
      </c>
      <c r="C34" s="5" t="n">
        <v>985400</v>
      </c>
    </row>
    <row r="35" spans="1:5"/>
    <row r="36" spans="1:5">
      <c r="A36" s="4" t="s">
        <v>64</v>
      </c>
      <c r="B36" s="4" t="s">
        <v>104</v>
      </c>
    </row>
  </sheetData>
  <mergeCells count="5">
    <mergeCell ref="A1:A2"/>
    <mergeCell ref="D1:E1"/>
    <mergeCell ref="D2:E2"/>
    <mergeCell ref="A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35</v>
      </c>
      <c r="B1" s="2" t="s">
        <v>1</v>
      </c>
    </row>
    <row r="2" spans="1:6">
      <c r="B2" s="2" t="s">
        <v>2</v>
      </c>
      <c r="C2" s="2" t="s">
        <v>63</v>
      </c>
      <c r="E2" s="2" t="s">
        <v>116</v>
      </c>
    </row>
    <row r="3" spans="1:6">
      <c r="A3" s="3" t="s">
        <v>260</v>
      </c>
    </row>
    <row r="4" spans="1:6">
      <c r="A4" s="4" t="s">
        <v>636</v>
      </c>
      <c r="B4" s="5" t="n">
        <v>1364943</v>
      </c>
      <c r="C4" s="5" t="n">
        <v>854251</v>
      </c>
      <c r="E4" s="5" t="n">
        <v>781995</v>
      </c>
    </row>
    <row r="5" spans="1:6">
      <c r="A5" s="4" t="s">
        <v>637</v>
      </c>
      <c r="B5" s="6" t="n">
        <v>127138</v>
      </c>
      <c r="C5" s="6" t="n">
        <v>202062</v>
      </c>
      <c r="E5" s="6" t="n">
        <v>168903</v>
      </c>
    </row>
    <row r="6" spans="1:6">
      <c r="A6" s="4" t="s">
        <v>128</v>
      </c>
      <c r="B6" s="6" t="n">
        <v>33697</v>
      </c>
      <c r="C6" s="6" t="n">
        <v>196287</v>
      </c>
      <c r="E6" s="6" t="n">
        <v>205841</v>
      </c>
    </row>
    <row r="7" spans="1:6">
      <c r="A7" s="4" t="s">
        <v>638</v>
      </c>
      <c r="B7" s="6" t="n">
        <v>81538</v>
      </c>
      <c r="C7" s="6" t="n">
        <v>70088</v>
      </c>
      <c r="E7" s="6" t="n">
        <v>53409</v>
      </c>
    </row>
    <row r="8" spans="1:6">
      <c r="A8" s="4" t="s">
        <v>639</v>
      </c>
      <c r="B8" s="6" t="n">
        <v>1122570</v>
      </c>
      <c r="C8" s="6" t="n">
        <v>385814</v>
      </c>
      <c r="E8" s="6" t="n">
        <v>353842</v>
      </c>
    </row>
    <row r="9" spans="1:6">
      <c r="A9" s="4" t="s">
        <v>640</v>
      </c>
      <c r="B9" s="6" t="n">
        <v>-58083</v>
      </c>
      <c r="C9" s="6" t="n">
        <v>-135466</v>
      </c>
      <c r="E9" s="6" t="n">
        <v>-112616</v>
      </c>
    </row>
    <row r="10" spans="1:6">
      <c r="A10" s="4" t="s">
        <v>641</v>
      </c>
      <c r="B10" s="5" t="n">
        <v>1064487</v>
      </c>
      <c r="C10" s="5" t="n">
        <v>250348</v>
      </c>
      <c r="D10" s="4" t="s">
        <v>130</v>
      </c>
      <c r="E10" s="5" t="n">
        <v>241226</v>
      </c>
      <c r="F10" s="4" t="s">
        <v>130</v>
      </c>
    </row>
    <row r="11" spans="1:6"/>
    <row r="12" spans="1:6">
      <c r="A12" s="4" t="s">
        <v>64</v>
      </c>
      <c r="B12" s="4" t="s">
        <v>158</v>
      </c>
    </row>
    <row r="13" spans="1:6">
      <c r="A13" s="4" t="s">
        <v>129</v>
      </c>
      <c r="B13" s="4" t="s">
        <v>104</v>
      </c>
    </row>
  </sheetData>
  <mergeCells count="7">
    <mergeCell ref="A1:A2"/>
    <mergeCell ref="B1:F1"/>
    <mergeCell ref="C2:D2"/>
    <mergeCell ref="E2:F2"/>
    <mergeCell ref="A11:F11"/>
    <mergeCell ref="B12:F12"/>
    <mergeCell ref="B13:F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63"/>
    <col customWidth="1" max="3" min="3" width="14"/>
    <col customWidth="1" max="4" min="4" width="4"/>
  </cols>
  <sheetData>
    <row r="1" spans="1:4">
      <c r="A1" s="1" t="s">
        <v>642</v>
      </c>
      <c r="B1" s="2" t="s">
        <v>2</v>
      </c>
      <c r="C1" s="2" t="s">
        <v>63</v>
      </c>
    </row>
    <row r="2" spans="1:4">
      <c r="A2" s="3" t="s">
        <v>262</v>
      </c>
    </row>
    <row r="3" spans="1:4">
      <c r="A3" s="4" t="s">
        <v>643</v>
      </c>
      <c r="B3" s="5" t="n">
        <v>27634</v>
      </c>
      <c r="C3" s="5" t="n">
        <v>17318</v>
      </c>
    </row>
    <row r="4" spans="1:4">
      <c r="A4" s="4" t="s">
        <v>644</v>
      </c>
      <c r="B4" s="6" t="n">
        <v>48489</v>
      </c>
      <c r="C4" s="6" t="n">
        <v>62706</v>
      </c>
    </row>
    <row r="5" spans="1:4">
      <c r="A5" s="4" t="s">
        <v>645</v>
      </c>
      <c r="B5" s="5" t="n">
        <v>76123</v>
      </c>
      <c r="C5" s="5" t="n">
        <v>80024</v>
      </c>
      <c r="D5" s="4" t="s">
        <v>64</v>
      </c>
    </row>
    <row r="6" spans="1:4"/>
    <row r="7" spans="1:4">
      <c r="A7" s="4" t="s">
        <v>64</v>
      </c>
      <c r="B7" s="4" t="s">
        <v>104</v>
      </c>
    </row>
  </sheetData>
  <mergeCells count="3">
    <mergeCell ref="C1:D1"/>
    <mergeCell ref="A6:D6"/>
    <mergeCell ref="B7:D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6"/>
    <col customWidth="1" max="8" min="8" width="8"/>
    <col customWidth="1" max="9" min="9" width="21"/>
    <col customWidth="1" max="10" min="10" width="8"/>
    <col customWidth="1" max="11" min="11" width="21"/>
    <col customWidth="1" max="12" min="12" width="21"/>
    <col customWidth="1" max="13" min="13" width="21"/>
    <col customWidth="1" max="14" min="14" width="18"/>
  </cols>
  <sheetData>
    <row r="1" spans="1:14">
      <c r="A1" s="1" t="s">
        <v>646</v>
      </c>
      <c r="B1" s="2" t="s">
        <v>580</v>
      </c>
      <c r="D1" s="2" t="s">
        <v>532</v>
      </c>
      <c r="E1" s="2" t="s">
        <v>581</v>
      </c>
      <c r="F1" s="2" t="s">
        <v>1</v>
      </c>
      <c r="L1" s="2" t="s">
        <v>583</v>
      </c>
    </row>
    <row r="2" spans="1:14">
      <c r="B2" s="2" t="s">
        <v>535</v>
      </c>
      <c r="C2" s="2" t="s">
        <v>584</v>
      </c>
      <c r="D2" s="2" t="s">
        <v>533</v>
      </c>
      <c r="E2" s="2" t="s">
        <v>533</v>
      </c>
      <c r="F2" s="2" t="s">
        <v>533</v>
      </c>
      <c r="G2" s="2" t="s">
        <v>584</v>
      </c>
      <c r="I2" s="2" t="s">
        <v>542</v>
      </c>
      <c r="K2" s="2" t="s">
        <v>647</v>
      </c>
      <c r="L2" s="2" t="s">
        <v>533</v>
      </c>
      <c r="M2" s="2" t="s">
        <v>648</v>
      </c>
      <c r="N2" s="2" t="s">
        <v>585</v>
      </c>
    </row>
    <row r="3" spans="1:14">
      <c r="A3" s="3" t="s">
        <v>649</v>
      </c>
    </row>
    <row r="4" spans="1:14">
      <c r="A4" s="4" t="s">
        <v>186</v>
      </c>
      <c r="F4" s="5" t="n">
        <v>20382000</v>
      </c>
      <c r="G4" s="5" t="n">
        <v>1175000</v>
      </c>
      <c r="H4" s="4" t="s">
        <v>64</v>
      </c>
      <c r="I4" s="5" t="n">
        <v>69506000</v>
      </c>
      <c r="J4" s="4" t="s">
        <v>64</v>
      </c>
    </row>
    <row r="5" spans="1:14">
      <c r="A5" s="4" t="s">
        <v>650</v>
      </c>
      <c r="F5" s="6" t="n">
        <v>25544000</v>
      </c>
      <c r="G5" s="6" t="n">
        <v>11510000</v>
      </c>
    </row>
    <row r="6" spans="1:14">
      <c r="A6" s="4" t="s">
        <v>651</v>
      </c>
      <c r="F6" s="6" t="n">
        <v>227000</v>
      </c>
      <c r="G6" s="6" t="n">
        <v>54000</v>
      </c>
      <c r="H6" s="4" t="s">
        <v>64</v>
      </c>
      <c r="I6" s="6" t="n">
        <v>127434000</v>
      </c>
      <c r="J6" s="4" t="s">
        <v>64</v>
      </c>
    </row>
    <row r="7" spans="1:14">
      <c r="A7" s="4" t="s">
        <v>652</v>
      </c>
      <c r="F7" s="6" t="n">
        <v>1280100000</v>
      </c>
      <c r="G7" s="6" t="n">
        <v>797300000</v>
      </c>
      <c r="I7" s="6" t="n">
        <v>71100000</v>
      </c>
    </row>
    <row r="8" spans="1:14">
      <c r="A8" s="4" t="s">
        <v>132</v>
      </c>
      <c r="F8" s="6" t="n">
        <v>0</v>
      </c>
      <c r="G8" s="6" t="n">
        <v>20000000</v>
      </c>
      <c r="H8" s="4" t="s">
        <v>130</v>
      </c>
      <c r="I8" s="6" t="n">
        <v>0</v>
      </c>
      <c r="J8" s="4" t="s">
        <v>130</v>
      </c>
    </row>
    <row r="9" spans="1:14">
      <c r="A9" s="4" t="s">
        <v>653</v>
      </c>
      <c r="C9" s="5" t="n">
        <v>207855000</v>
      </c>
      <c r="D9" s="5" t="n">
        <v>217326000</v>
      </c>
      <c r="E9" s="5" t="n">
        <v>217326000</v>
      </c>
      <c r="F9" s="6" t="n">
        <v>217326000</v>
      </c>
      <c r="G9" s="5" t="n">
        <v>207855000</v>
      </c>
      <c r="I9" s="6" t="n">
        <v>155103000</v>
      </c>
      <c r="K9" s="5" t="n">
        <v>101546000</v>
      </c>
      <c r="L9" s="5" t="n">
        <v>217326000</v>
      </c>
    </row>
    <row r="10" spans="1:14">
      <c r="A10" s="4" t="s">
        <v>654</v>
      </c>
      <c r="D10" s="6" t="n">
        <v>153900000</v>
      </c>
      <c r="E10" s="6" t="n">
        <v>153900000</v>
      </c>
      <c r="F10" s="6" t="n">
        <v>153900000</v>
      </c>
      <c r="L10" s="6" t="n">
        <v>153900000</v>
      </c>
    </row>
    <row r="11" spans="1:14">
      <c r="A11" s="4" t="s">
        <v>596</v>
      </c>
    </row>
    <row r="12" spans="1:14">
      <c r="A12" s="3" t="s">
        <v>649</v>
      </c>
    </row>
    <row r="13" spans="1:14">
      <c r="A13" s="4" t="s">
        <v>597</v>
      </c>
      <c r="C13" s="4" t="s">
        <v>598</v>
      </c>
      <c r="G13" s="4" t="s">
        <v>598</v>
      </c>
    </row>
    <row r="14" spans="1:14">
      <c r="A14" s="4" t="s">
        <v>655</v>
      </c>
    </row>
    <row r="15" spans="1:14">
      <c r="A15" s="3" t="s">
        <v>649</v>
      </c>
    </row>
    <row r="16" spans="1:14">
      <c r="A16" s="4" t="s">
        <v>600</v>
      </c>
      <c r="C16" s="4" t="s">
        <v>510</v>
      </c>
      <c r="G16" s="4" t="s">
        <v>510</v>
      </c>
    </row>
    <row r="17" spans="1:14">
      <c r="A17" s="4" t="s">
        <v>593</v>
      </c>
    </row>
    <row r="18" spans="1:14">
      <c r="A18" s="3" t="s">
        <v>649</v>
      </c>
    </row>
    <row r="19" spans="1:14">
      <c r="A19" s="4" t="s">
        <v>588</v>
      </c>
      <c r="N19" s="6" t="n">
        <v>67</v>
      </c>
    </row>
    <row r="20" spans="1:14">
      <c r="A20" s="4" t="s">
        <v>589</v>
      </c>
      <c r="B20" s="5" t="n">
        <v>1238400000</v>
      </c>
      <c r="E20" s="6" t="n">
        <v>1238353000</v>
      </c>
    </row>
    <row r="21" spans="1:14">
      <c r="A21" s="4" t="s">
        <v>594</v>
      </c>
    </row>
    <row r="22" spans="1:14">
      <c r="A22" s="3" t="s">
        <v>649</v>
      </c>
    </row>
    <row r="23" spans="1:14">
      <c r="A23" s="4" t="s">
        <v>592</v>
      </c>
      <c r="D23" s="6" t="n">
        <v>200000000</v>
      </c>
      <c r="E23" s="6" t="n">
        <v>200000000</v>
      </c>
      <c r="F23" s="6" t="n">
        <v>200000000</v>
      </c>
      <c r="L23" s="6" t="n">
        <v>200000000</v>
      </c>
    </row>
    <row r="24" spans="1:14">
      <c r="A24" s="4" t="s">
        <v>595</v>
      </c>
    </row>
    <row r="25" spans="1:14">
      <c r="A25" s="3" t="s">
        <v>649</v>
      </c>
    </row>
    <row r="26" spans="1:14">
      <c r="A26" s="4" t="s">
        <v>592</v>
      </c>
      <c r="D26" s="6" t="n">
        <v>50000000</v>
      </c>
      <c r="E26" s="6" t="n">
        <v>50000000</v>
      </c>
      <c r="F26" s="6" t="n">
        <v>50000000</v>
      </c>
      <c r="L26" s="6" t="n">
        <v>50000000</v>
      </c>
    </row>
    <row r="27" spans="1:14">
      <c r="A27" s="4" t="s">
        <v>506</v>
      </c>
    </row>
    <row r="28" spans="1:14">
      <c r="A28" s="3" t="s">
        <v>649</v>
      </c>
    </row>
    <row r="29" spans="1:14">
      <c r="A29" s="4" t="s">
        <v>588</v>
      </c>
      <c r="C29" s="6" t="n">
        <v>97</v>
      </c>
      <c r="G29" s="6" t="n">
        <v>97</v>
      </c>
    </row>
    <row r="30" spans="1:14">
      <c r="A30" s="4" t="s">
        <v>589</v>
      </c>
      <c r="C30" s="5" t="n">
        <v>780700000</v>
      </c>
      <c r="L30" s="6" t="n">
        <v>780678000</v>
      </c>
    </row>
    <row r="31" spans="1:14">
      <c r="A31" s="4" t="s">
        <v>591</v>
      </c>
    </row>
    <row r="32" spans="1:14">
      <c r="A32" s="3" t="s">
        <v>649</v>
      </c>
    </row>
    <row r="33" spans="1:14">
      <c r="A33" s="4" t="s">
        <v>592</v>
      </c>
      <c r="C33" s="6" t="n">
        <v>150000000</v>
      </c>
      <c r="D33" s="6" t="n">
        <v>150000000</v>
      </c>
      <c r="E33" s="6" t="n">
        <v>150000000</v>
      </c>
      <c r="F33" s="6" t="n">
        <v>150000000</v>
      </c>
      <c r="G33" s="5" t="n">
        <v>150000000</v>
      </c>
      <c r="L33" s="6" t="n">
        <v>150000000</v>
      </c>
    </row>
    <row r="34" spans="1:14">
      <c r="A34" s="4" t="s">
        <v>656</v>
      </c>
    </row>
    <row r="35" spans="1:14">
      <c r="A35" s="3" t="s">
        <v>649</v>
      </c>
    </row>
    <row r="36" spans="1:14">
      <c r="A36" s="4" t="s">
        <v>592</v>
      </c>
      <c r="C36" s="5" t="n">
        <v>50000000</v>
      </c>
      <c r="G36" s="6" t="n">
        <v>50000000</v>
      </c>
    </row>
    <row r="37" spans="1:14">
      <c r="A37" s="4" t="s">
        <v>657</v>
      </c>
    </row>
    <row r="38" spans="1:14">
      <c r="A38" s="3" t="s">
        <v>649</v>
      </c>
    </row>
    <row r="39" spans="1:14">
      <c r="A39" s="4" t="s">
        <v>658</v>
      </c>
      <c r="K39" s="6" t="n">
        <v>206700000</v>
      </c>
    </row>
    <row r="40" spans="1:14">
      <c r="A40" s="4" t="s">
        <v>659</v>
      </c>
    </row>
    <row r="41" spans="1:14">
      <c r="A41" s="3" t="s">
        <v>649</v>
      </c>
    </row>
    <row r="42" spans="1:14">
      <c r="A42" s="4" t="s">
        <v>652</v>
      </c>
      <c r="K42" s="6" t="n">
        <v>375000000</v>
      </c>
    </row>
    <row r="43" spans="1:14">
      <c r="A43" s="4" t="s">
        <v>660</v>
      </c>
    </row>
    <row r="44" spans="1:14">
      <c r="A44" s="3" t="s">
        <v>649</v>
      </c>
    </row>
    <row r="45" spans="1:14">
      <c r="A45" s="4" t="s">
        <v>186</v>
      </c>
      <c r="I45" s="6" t="n">
        <v>48800000</v>
      </c>
    </row>
    <row r="46" spans="1:14">
      <c r="A46" s="4" t="s">
        <v>650</v>
      </c>
      <c r="I46" s="6" t="n">
        <v>85900000</v>
      </c>
    </row>
    <row r="47" spans="1:14">
      <c r="A47" s="4" t="s">
        <v>651</v>
      </c>
      <c r="I47" s="6" t="n">
        <v>129000000</v>
      </c>
    </row>
    <row r="48" spans="1:14">
      <c r="A48" s="4" t="s">
        <v>661</v>
      </c>
    </row>
    <row r="49" spans="1:14">
      <c r="A49" s="3" t="s">
        <v>649</v>
      </c>
    </row>
    <row r="50" spans="1:14">
      <c r="A50" s="4" t="s">
        <v>662</v>
      </c>
      <c r="K50" s="5" t="n">
        <v>168000000</v>
      </c>
    </row>
    <row r="51" spans="1:14">
      <c r="A51" s="4" t="s">
        <v>663</v>
      </c>
      <c r="D51" s="6" t="n">
        <v>152700000</v>
      </c>
      <c r="E51" s="6" t="n">
        <v>152700000</v>
      </c>
      <c r="F51" s="6" t="n">
        <v>152700000</v>
      </c>
      <c r="L51" s="6" t="n">
        <v>152700000</v>
      </c>
    </row>
    <row r="52" spans="1:14">
      <c r="A52" s="4" t="s">
        <v>664</v>
      </c>
    </row>
    <row r="53" spans="1:14">
      <c r="A53" s="3" t="s">
        <v>649</v>
      </c>
    </row>
    <row r="54" spans="1:14">
      <c r="A54" s="4" t="s">
        <v>665</v>
      </c>
      <c r="K54" s="4" t="s">
        <v>666</v>
      </c>
    </row>
    <row r="55" spans="1:14">
      <c r="A55" s="4" t="s">
        <v>667</v>
      </c>
    </row>
    <row r="56" spans="1:14">
      <c r="A56" s="3" t="s">
        <v>649</v>
      </c>
    </row>
    <row r="57" spans="1:14">
      <c r="A57" s="4" t="s">
        <v>132</v>
      </c>
      <c r="F57" s="6" t="n">
        <v>0</v>
      </c>
      <c r="G57" s="6" t="n">
        <v>20000000</v>
      </c>
      <c r="I57" s="6" t="n">
        <v>0</v>
      </c>
    </row>
    <row r="58" spans="1:14">
      <c r="A58" s="4" t="s">
        <v>668</v>
      </c>
    </row>
    <row r="59" spans="1:14">
      <c r="A59" s="3" t="s">
        <v>649</v>
      </c>
    </row>
    <row r="60" spans="1:14">
      <c r="A60" s="4" t="s">
        <v>665</v>
      </c>
      <c r="K60" s="4" t="s">
        <v>669</v>
      </c>
    </row>
    <row r="61" spans="1:14">
      <c r="A61" s="4" t="s">
        <v>670</v>
      </c>
    </row>
    <row r="62" spans="1:14">
      <c r="A62" s="3" t="s">
        <v>649</v>
      </c>
    </row>
    <row r="63" spans="1:14">
      <c r="A63" s="4" t="s">
        <v>654</v>
      </c>
      <c r="D63" s="6" t="n">
        <v>57500000</v>
      </c>
      <c r="E63" s="6" t="n">
        <v>57500000</v>
      </c>
      <c r="F63" s="6" t="n">
        <v>57500000</v>
      </c>
      <c r="L63" s="6" t="n">
        <v>57500000</v>
      </c>
    </row>
    <row r="64" spans="1:14">
      <c r="A64" s="4" t="s">
        <v>671</v>
      </c>
    </row>
    <row r="65" spans="1:14">
      <c r="A65" s="3" t="s">
        <v>649</v>
      </c>
    </row>
    <row r="66" spans="1:14">
      <c r="A66" s="4" t="s">
        <v>654</v>
      </c>
      <c r="D66" s="6" t="n">
        <v>69100000</v>
      </c>
      <c r="E66" s="6" t="n">
        <v>69100000</v>
      </c>
      <c r="F66" s="6" t="n">
        <v>69100000</v>
      </c>
      <c r="L66" s="6" t="n">
        <v>69100000</v>
      </c>
    </row>
    <row r="67" spans="1:14">
      <c r="A67" s="4" t="s">
        <v>672</v>
      </c>
    </row>
    <row r="68" spans="1:14">
      <c r="A68" s="3" t="s">
        <v>649</v>
      </c>
    </row>
    <row r="69" spans="1:14">
      <c r="A69" s="4" t="s">
        <v>652</v>
      </c>
      <c r="F69" s="6" t="n">
        <v>1266900000</v>
      </c>
      <c r="G69" s="6" t="n">
        <v>797100000</v>
      </c>
      <c r="I69" s="6" t="n">
        <v>58100000</v>
      </c>
    </row>
    <row r="70" spans="1:14">
      <c r="A70" s="4" t="s">
        <v>654</v>
      </c>
      <c r="D70" s="6" t="n">
        <v>27400000</v>
      </c>
      <c r="E70" s="5" t="n">
        <v>27400000</v>
      </c>
      <c r="F70" s="6" t="n">
        <v>27400000</v>
      </c>
      <c r="L70" s="5" t="n">
        <v>27400000</v>
      </c>
    </row>
    <row r="71" spans="1:14">
      <c r="A71" s="4" t="s">
        <v>548</v>
      </c>
    </row>
    <row r="72" spans="1:14">
      <c r="A72" s="3" t="s">
        <v>649</v>
      </c>
    </row>
    <row r="73" spans="1:14">
      <c r="A73" s="4" t="s">
        <v>673</v>
      </c>
      <c r="M73" s="5" t="n">
        <v>2000000000</v>
      </c>
    </row>
    <row r="74" spans="1:14">
      <c r="A74" s="4" t="s">
        <v>549</v>
      </c>
      <c r="D74" s="5" t="n">
        <v>985400000</v>
      </c>
      <c r="F74" s="6" t="n">
        <v>985400000</v>
      </c>
    </row>
    <row r="75" spans="1:14">
      <c r="A75" s="4" t="s">
        <v>674</v>
      </c>
      <c r="M75" s="5" t="n">
        <v>100000000</v>
      </c>
    </row>
    <row r="76" spans="1:14">
      <c r="A76" s="4" t="s">
        <v>652</v>
      </c>
      <c r="F76" s="5" t="n">
        <v>0</v>
      </c>
      <c r="G76" s="5" t="n">
        <v>0</v>
      </c>
      <c r="I76" s="5" t="n">
        <v>0</v>
      </c>
    </row>
    <row r="77" spans="1:14"/>
    <row r="78" spans="1:14">
      <c r="A78" s="4" t="s">
        <v>64</v>
      </c>
      <c r="B78" s="4" t="s">
        <v>104</v>
      </c>
    </row>
    <row r="79" spans="1:14">
      <c r="A79" s="4" t="s">
        <v>129</v>
      </c>
      <c r="B79" s="4" t="s">
        <v>158</v>
      </c>
    </row>
  </sheetData>
  <mergeCells count="8">
    <mergeCell ref="A1:A2"/>
    <mergeCell ref="B1:C1"/>
    <mergeCell ref="F1:K1"/>
    <mergeCell ref="G2:H2"/>
    <mergeCell ref="I2:J2"/>
    <mergeCell ref="A77:N77"/>
    <mergeCell ref="B78:N78"/>
    <mergeCell ref="B79:N7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675</v>
      </c>
      <c r="B1" s="2" t="s">
        <v>2</v>
      </c>
      <c r="C1" s="2" t="s">
        <v>63</v>
      </c>
    </row>
    <row r="2" spans="1:4">
      <c r="A2" s="3" t="s">
        <v>649</v>
      </c>
    </row>
    <row r="3" spans="1:4">
      <c r="A3" s="4" t="s">
        <v>676</v>
      </c>
      <c r="B3" s="5" t="n">
        <v>19303389</v>
      </c>
      <c r="C3" s="5" t="n">
        <v>16502620</v>
      </c>
    </row>
    <row r="4" spans="1:4">
      <c r="A4" s="4" t="s">
        <v>677</v>
      </c>
      <c r="B4" s="6" t="n">
        <v>9969743</v>
      </c>
      <c r="C4" s="6" t="n">
        <v>8432133</v>
      </c>
      <c r="D4" s="4" t="s">
        <v>64</v>
      </c>
    </row>
    <row r="5" spans="1:4">
      <c r="A5" s="4" t="s">
        <v>678</v>
      </c>
    </row>
    <row r="6" spans="1:4">
      <c r="A6" s="3" t="s">
        <v>649</v>
      </c>
    </row>
    <row r="7" spans="1:4">
      <c r="A7" s="4" t="s">
        <v>676</v>
      </c>
      <c r="B7" s="6" t="n">
        <v>19096323</v>
      </c>
      <c r="C7" s="6" t="n">
        <v>16309149</v>
      </c>
    </row>
    <row r="8" spans="1:4">
      <c r="A8" s="4" t="s">
        <v>677</v>
      </c>
      <c r="B8" s="6" t="n">
        <v>9875727</v>
      </c>
      <c r="C8" s="6" t="n">
        <v>8329514</v>
      </c>
    </row>
    <row r="9" spans="1:4">
      <c r="A9" s="4" t="s">
        <v>679</v>
      </c>
    </row>
    <row r="10" spans="1:4">
      <c r="A10" s="3" t="s">
        <v>649</v>
      </c>
    </row>
    <row r="11" spans="1:4">
      <c r="A11" s="4" t="s">
        <v>676</v>
      </c>
      <c r="B11" s="6" t="n">
        <v>207066</v>
      </c>
      <c r="C11" s="6" t="n">
        <v>193471</v>
      </c>
    </row>
    <row r="12" spans="1:4">
      <c r="A12" s="4" t="s">
        <v>677</v>
      </c>
      <c r="B12" s="6" t="n">
        <v>94016</v>
      </c>
      <c r="C12" s="6" t="n">
        <v>102619</v>
      </c>
    </row>
    <row r="13" spans="1:4">
      <c r="A13" s="4" t="s">
        <v>680</v>
      </c>
    </row>
    <row r="14" spans="1:4">
      <c r="A14" s="3" t="s">
        <v>649</v>
      </c>
    </row>
    <row r="15" spans="1:4">
      <c r="A15" s="4" t="s">
        <v>676</v>
      </c>
      <c r="B15" s="6" t="n">
        <v>508526</v>
      </c>
      <c r="C15" s="6" t="n">
        <v>512025</v>
      </c>
    </row>
    <row r="16" spans="1:4">
      <c r="A16" s="4" t="s">
        <v>677</v>
      </c>
      <c r="B16" s="6" t="n">
        <v>121163</v>
      </c>
      <c r="C16" s="6" t="n">
        <v>144912</v>
      </c>
    </row>
    <row r="17" spans="1:4">
      <c r="A17" s="4" t="s">
        <v>681</v>
      </c>
    </row>
    <row r="18" spans="1:4">
      <c r="A18" s="3" t="s">
        <v>649</v>
      </c>
    </row>
    <row r="19" spans="1:4">
      <c r="A19" s="4" t="s">
        <v>677</v>
      </c>
      <c r="B19" s="5" t="n">
        <v>24698</v>
      </c>
      <c r="C19" s="5" t="n">
        <v>27915</v>
      </c>
    </row>
    <row r="20" spans="1:4"/>
    <row r="21" spans="1:4">
      <c r="A21" s="4" t="s">
        <v>64</v>
      </c>
      <c r="B21" s="4" t="s">
        <v>104</v>
      </c>
    </row>
  </sheetData>
  <mergeCells count="3">
    <mergeCell ref="C1:D1"/>
    <mergeCell ref="A20:D20"/>
    <mergeCell ref="B21:D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82</v>
      </c>
      <c r="B1" s="2" t="s">
        <v>1</v>
      </c>
    </row>
    <row r="2" spans="1:6">
      <c r="B2" s="2" t="s">
        <v>2</v>
      </c>
      <c r="C2" s="2" t="s">
        <v>63</v>
      </c>
      <c r="E2" s="2" t="s">
        <v>116</v>
      </c>
    </row>
    <row r="3" spans="1:6">
      <c r="A3" s="3" t="s">
        <v>649</v>
      </c>
    </row>
    <row r="4" spans="1:6">
      <c r="A4" s="4" t="s">
        <v>132</v>
      </c>
      <c r="B4" s="5" t="n">
        <v>0</v>
      </c>
      <c r="C4" s="5" t="n">
        <v>20000000</v>
      </c>
      <c r="D4" s="4" t="s">
        <v>130</v>
      </c>
      <c r="E4" s="5" t="n">
        <v>0</v>
      </c>
      <c r="F4" s="4" t="s">
        <v>130</v>
      </c>
    </row>
    <row r="5" spans="1:6">
      <c r="A5" s="4" t="s">
        <v>672</v>
      </c>
    </row>
    <row r="6" spans="1:6">
      <c r="A6" s="3" t="s">
        <v>649</v>
      </c>
    </row>
    <row r="7" spans="1:6">
      <c r="A7" s="4" t="s">
        <v>132</v>
      </c>
      <c r="B7" s="5" t="n">
        <v>0</v>
      </c>
      <c r="C7" s="5" t="n">
        <v>20000000</v>
      </c>
      <c r="E7" s="5" t="n">
        <v>0</v>
      </c>
    </row>
    <row r="8" spans="1:6"/>
    <row r="9" spans="1:6">
      <c r="A9" s="4" t="s">
        <v>64</v>
      </c>
      <c r="B9" s="4" t="s">
        <v>158</v>
      </c>
    </row>
    <row r="10" spans="1:6">
      <c r="A10" s="4" t="s">
        <v>129</v>
      </c>
      <c r="B10" s="4" t="s">
        <v>104</v>
      </c>
    </row>
  </sheetData>
  <mergeCells count="7">
    <mergeCell ref="A1:A2"/>
    <mergeCell ref="B1:F1"/>
    <mergeCell ref="C2:D2"/>
    <mergeCell ref="E2:F2"/>
    <mergeCell ref="A8:F8"/>
    <mergeCell ref="B9:F9"/>
    <mergeCell ref="B10:F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3</v>
      </c>
      <c r="D2" s="2" t="s">
        <v>116</v>
      </c>
    </row>
    <row r="3" spans="1:4">
      <c r="A3" s="3" t="s">
        <v>684</v>
      </c>
    </row>
    <row r="4" spans="1:4">
      <c r="A4" s="4" t="s">
        <v>685</v>
      </c>
      <c r="B4" s="5" t="n">
        <v>207855</v>
      </c>
      <c r="C4" s="5" t="n">
        <v>155103</v>
      </c>
      <c r="D4" s="5" t="n">
        <v>101546</v>
      </c>
    </row>
    <row r="5" spans="1:4">
      <c r="A5" s="4" t="s">
        <v>686</v>
      </c>
      <c r="B5" s="6" t="n">
        <v>83712</v>
      </c>
      <c r="C5" s="6" t="n">
        <v>59487</v>
      </c>
      <c r="D5" s="6" t="n">
        <v>53557</v>
      </c>
    </row>
    <row r="6" spans="1:4">
      <c r="A6" s="4" t="s">
        <v>687</v>
      </c>
      <c r="B6" s="6" t="n">
        <v>-61096</v>
      </c>
      <c r="C6" s="6" t="n">
        <v>-2214</v>
      </c>
      <c r="D6" s="6" t="n">
        <v>0</v>
      </c>
    </row>
    <row r="7" spans="1:4">
      <c r="A7" s="4" t="s">
        <v>688</v>
      </c>
      <c r="B7" s="6" t="n">
        <v>-13145</v>
      </c>
      <c r="C7" s="6" t="n">
        <v>-4521</v>
      </c>
      <c r="D7" s="6" t="n">
        <v>0</v>
      </c>
    </row>
    <row r="8" spans="1:4">
      <c r="A8" s="4" t="s">
        <v>689</v>
      </c>
      <c r="B8" s="5" t="n">
        <v>217326</v>
      </c>
      <c r="C8" s="5" t="n">
        <v>207855</v>
      </c>
      <c r="D8" s="5" t="n">
        <v>1551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31"/>
    <col customWidth="1" max="6" min="6" width="18"/>
    <col customWidth="1" max="7" min="7" width="37"/>
    <col customWidth="1" max="8" min="8" width="15"/>
    <col customWidth="1" max="9" min="9" width="12"/>
    <col customWidth="1" max="10" min="10" width="24"/>
  </cols>
  <sheetData>
    <row r="1" spans="1:10">
      <c r="A1" s="1" t="s">
        <v>214</v>
      </c>
      <c r="B1" s="2" t="s">
        <v>215</v>
      </c>
      <c r="D1" s="2" t="s">
        <v>216</v>
      </c>
      <c r="E1" s="2" t="s">
        <v>217</v>
      </c>
      <c r="F1" s="2" t="s">
        <v>218</v>
      </c>
      <c r="G1" s="2" t="s">
        <v>219</v>
      </c>
      <c r="H1" s="2" t="s">
        <v>220</v>
      </c>
      <c r="I1" s="2" t="s">
        <v>221</v>
      </c>
      <c r="J1" s="2" t="s">
        <v>222</v>
      </c>
    </row>
    <row r="2" spans="1:10">
      <c r="A2" s="4" t="s">
        <v>223</v>
      </c>
      <c r="D2" s="5" t="n">
        <v>195056</v>
      </c>
      <c r="E2" s="5" t="n">
        <v>916799</v>
      </c>
      <c r="F2" s="5" t="n">
        <v>5729596</v>
      </c>
      <c r="G2" s="5" t="n">
        <v>-628212</v>
      </c>
      <c r="H2" s="5" t="n">
        <v>-1296560</v>
      </c>
      <c r="J2" s="5" t="n">
        <v>0</v>
      </c>
    </row>
    <row r="3" spans="1:10">
      <c r="A3" s="4" t="s">
        <v>224</v>
      </c>
      <c r="D3" s="6" t="n">
        <v>0</v>
      </c>
      <c r="E3" s="6" t="n">
        <v>0</v>
      </c>
    </row>
    <row r="4" spans="1:10">
      <c r="A4" s="4" t="s">
        <v>225</v>
      </c>
      <c r="E4" s="6" t="n">
        <v>-26553</v>
      </c>
    </row>
    <row r="5" spans="1:10">
      <c r="A5" s="4" t="s">
        <v>226</v>
      </c>
      <c r="E5" s="6" t="n">
        <v>27496</v>
      </c>
    </row>
    <row r="6" spans="1:10">
      <c r="A6" s="4" t="s">
        <v>227</v>
      </c>
      <c r="E6" s="6" t="n">
        <v>0</v>
      </c>
    </row>
    <row r="7" spans="1:10">
      <c r="A7" s="4" t="s">
        <v>166</v>
      </c>
      <c r="E7" s="6" t="n">
        <v>-77</v>
      </c>
    </row>
    <row r="8" spans="1:10">
      <c r="A8" s="4" t="s">
        <v>228</v>
      </c>
      <c r="B8" s="5" t="n">
        <v>-311789</v>
      </c>
      <c r="C8" s="4" t="s">
        <v>64</v>
      </c>
      <c r="F8" s="6" t="n">
        <v>-311789</v>
      </c>
      <c r="J8" s="6" t="n">
        <v>0</v>
      </c>
    </row>
    <row r="9" spans="1:10">
      <c r="A9" s="4" t="s">
        <v>229</v>
      </c>
      <c r="B9" s="6" t="n">
        <v>0</v>
      </c>
      <c r="F9" s="6" t="n">
        <v>0</v>
      </c>
      <c r="G9" s="6" t="n">
        <v>0</v>
      </c>
    </row>
    <row r="10" spans="1:10">
      <c r="A10" s="4" t="s">
        <v>230</v>
      </c>
      <c r="F10" s="6" t="n">
        <v>-172565</v>
      </c>
    </row>
    <row r="11" spans="1:10">
      <c r="A11" s="4" t="s">
        <v>231</v>
      </c>
      <c r="B11" s="6" t="n">
        <v>171725</v>
      </c>
      <c r="G11" s="6" t="n">
        <v>171725</v>
      </c>
    </row>
    <row r="12" spans="1:10">
      <c r="A12" s="4" t="s">
        <v>232</v>
      </c>
      <c r="B12" s="6" t="n">
        <v>-7682</v>
      </c>
      <c r="G12" s="6" t="n">
        <v>-7682</v>
      </c>
    </row>
    <row r="13" spans="1:10">
      <c r="A13" s="4" t="s">
        <v>233</v>
      </c>
      <c r="G13" s="6" t="n">
        <v>1926</v>
      </c>
    </row>
    <row r="14" spans="1:10">
      <c r="A14" s="4" t="s">
        <v>166</v>
      </c>
      <c r="B14" s="6" t="n">
        <v>0</v>
      </c>
      <c r="G14" s="6" t="n">
        <v>0</v>
      </c>
    </row>
    <row r="15" spans="1:10">
      <c r="A15" s="4" t="s">
        <v>234</v>
      </c>
      <c r="H15" s="6" t="n">
        <v>0</v>
      </c>
    </row>
    <row r="16" spans="1:10">
      <c r="A16" s="4" t="s">
        <v>235</v>
      </c>
      <c r="H16" s="6" t="n">
        <v>146</v>
      </c>
    </row>
    <row r="17" spans="1:10">
      <c r="A17" s="4" t="s">
        <v>236</v>
      </c>
      <c r="H17" s="6" t="n">
        <v>20885</v>
      </c>
    </row>
    <row r="18" spans="1:10">
      <c r="A18" s="4" t="s">
        <v>237</v>
      </c>
      <c r="J18" s="6" t="n">
        <v>0</v>
      </c>
    </row>
    <row r="19" spans="1:10">
      <c r="A19" s="4" t="s">
        <v>238</v>
      </c>
      <c r="J19" s="6" t="n">
        <v>0</v>
      </c>
    </row>
    <row r="20" spans="1:10">
      <c r="A20" s="4" t="s">
        <v>239</v>
      </c>
      <c r="J20" s="6" t="n">
        <v>0</v>
      </c>
    </row>
    <row r="21" spans="1:10">
      <c r="A21" s="4" t="s">
        <v>240</v>
      </c>
      <c r="B21" s="6" t="n">
        <v>4620191</v>
      </c>
      <c r="D21" s="6" t="n">
        <v>195056</v>
      </c>
      <c r="E21" s="6" t="n">
        <v>917665</v>
      </c>
      <c r="F21" s="6" t="n">
        <v>5245242</v>
      </c>
      <c r="G21" s="6" t="n">
        <v>-462243</v>
      </c>
      <c r="H21" s="6" t="n">
        <v>-1275529</v>
      </c>
      <c r="I21" s="5" t="n">
        <v>4620191</v>
      </c>
      <c r="J21" s="6" t="n">
        <v>0</v>
      </c>
    </row>
    <row r="22" spans="1:10">
      <c r="A22" s="4" t="s">
        <v>224</v>
      </c>
      <c r="D22" s="6" t="n">
        <v>21</v>
      </c>
      <c r="E22" s="6" t="n">
        <v>-362</v>
      </c>
    </row>
    <row r="23" spans="1:10">
      <c r="A23" s="4" t="s">
        <v>225</v>
      </c>
      <c r="E23" s="6" t="n">
        <v>-33920</v>
      </c>
    </row>
    <row r="24" spans="1:10">
      <c r="A24" s="4" t="s">
        <v>226</v>
      </c>
      <c r="E24" s="6" t="n">
        <v>27920</v>
      </c>
    </row>
    <row r="25" spans="1:10">
      <c r="A25" s="4" t="s">
        <v>227</v>
      </c>
      <c r="E25" s="6" t="n">
        <v>68339</v>
      </c>
    </row>
    <row r="26" spans="1:10">
      <c r="A26" s="4" t="s">
        <v>166</v>
      </c>
      <c r="E26" s="6" t="n">
        <v>0</v>
      </c>
    </row>
    <row r="27" spans="1:10">
      <c r="A27" s="4" t="s">
        <v>228</v>
      </c>
      <c r="B27" s="6" t="n">
        <v>411094</v>
      </c>
      <c r="C27" s="4" t="s">
        <v>64</v>
      </c>
      <c r="F27" s="6" t="n">
        <v>411094</v>
      </c>
      <c r="J27" s="6" t="n">
        <v>8392</v>
      </c>
    </row>
    <row r="28" spans="1:10">
      <c r="A28" s="4" t="s">
        <v>229</v>
      </c>
      <c r="B28" s="6" t="n">
        <v>-30237</v>
      </c>
      <c r="F28" s="6" t="n">
        <v>30237</v>
      </c>
      <c r="G28" s="6" t="n">
        <v>-30237</v>
      </c>
    </row>
    <row r="29" spans="1:10">
      <c r="A29" s="4" t="s">
        <v>241</v>
      </c>
      <c r="F29" s="6" t="n">
        <v>0</v>
      </c>
    </row>
    <row r="30" spans="1:10">
      <c r="A30" s="4" t="s">
        <v>230</v>
      </c>
      <c r="F30" s="6" t="n">
        <v>-173044</v>
      </c>
    </row>
    <row r="31" spans="1:10">
      <c r="A31" s="4" t="s">
        <v>231</v>
      </c>
      <c r="B31" s="6" t="n">
        <v>-145022</v>
      </c>
      <c r="G31" s="6" t="n">
        <v>-145022</v>
      </c>
    </row>
    <row r="32" spans="1:10">
      <c r="A32" s="4" t="s">
        <v>232</v>
      </c>
      <c r="B32" s="6" t="n">
        <v>29110</v>
      </c>
      <c r="G32" s="6" t="n">
        <v>29110</v>
      </c>
    </row>
    <row r="33" spans="1:10">
      <c r="A33" s="4" t="s">
        <v>233</v>
      </c>
      <c r="G33" s="6" t="n">
        <v>2342</v>
      </c>
    </row>
    <row r="34" spans="1:10">
      <c r="A34" s="4" t="s">
        <v>166</v>
      </c>
      <c r="B34" s="6" t="n">
        <v>-3737</v>
      </c>
      <c r="G34" s="6" t="n">
        <v>-3737</v>
      </c>
    </row>
    <row r="35" spans="1:10">
      <c r="A35" s="4" t="s">
        <v>234</v>
      </c>
      <c r="H35" s="6" t="n">
        <v>0</v>
      </c>
    </row>
    <row r="36" spans="1:10">
      <c r="A36" s="4" t="s">
        <v>235</v>
      </c>
      <c r="H36" s="6" t="n">
        <v>0</v>
      </c>
    </row>
    <row r="37" spans="1:10">
      <c r="A37" s="4" t="s">
        <v>236</v>
      </c>
      <c r="H37" s="6" t="n">
        <v>26367</v>
      </c>
    </row>
    <row r="38" spans="1:10">
      <c r="A38" s="4" t="s">
        <v>237</v>
      </c>
      <c r="J38" s="6" t="n">
        <v>359951</v>
      </c>
    </row>
    <row r="39" spans="1:10">
      <c r="A39" s="4" t="s">
        <v>238</v>
      </c>
      <c r="J39" s="6" t="n">
        <v>0</v>
      </c>
    </row>
    <row r="40" spans="1:10">
      <c r="A40" s="4" t="s">
        <v>239</v>
      </c>
      <c r="J40" s="6" t="n">
        <v>0</v>
      </c>
    </row>
    <row r="41" spans="1:10">
      <c r="A41" s="4" t="s">
        <v>242</v>
      </c>
      <c r="B41" s="6" t="n">
        <v>5197642</v>
      </c>
      <c r="C41" s="4" t="s">
        <v>129</v>
      </c>
      <c r="D41" s="6" t="n">
        <v>195077</v>
      </c>
      <c r="E41" s="6" t="n">
        <v>979642</v>
      </c>
      <c r="F41" s="6" t="n">
        <v>5513529</v>
      </c>
      <c r="G41" s="6" t="n">
        <v>-609787</v>
      </c>
      <c r="H41" s="6" t="n">
        <v>-1249162</v>
      </c>
      <c r="I41" s="6" t="n">
        <v>4829299</v>
      </c>
      <c r="J41" s="6" t="n">
        <v>368343</v>
      </c>
    </row>
    <row r="42" spans="1:10">
      <c r="A42" s="4" t="s">
        <v>224</v>
      </c>
      <c r="D42" s="6" t="n">
        <v>12</v>
      </c>
      <c r="E42" s="6" t="n">
        <v>-182</v>
      </c>
    </row>
    <row r="43" spans="1:10">
      <c r="A43" s="4" t="s">
        <v>225</v>
      </c>
      <c r="E43" s="6" t="n">
        <v>-38731</v>
      </c>
    </row>
    <row r="44" spans="1:10">
      <c r="A44" s="4" t="s">
        <v>226</v>
      </c>
      <c r="E44" s="6" t="n">
        <v>33235</v>
      </c>
    </row>
    <row r="45" spans="1:10">
      <c r="A45" s="4" t="s">
        <v>227</v>
      </c>
      <c r="E45" s="6" t="n">
        <v>-24519</v>
      </c>
    </row>
    <row r="46" spans="1:10">
      <c r="A46" s="4" t="s">
        <v>166</v>
      </c>
      <c r="E46" s="6" t="n">
        <v>0</v>
      </c>
    </row>
    <row r="47" spans="1:10">
      <c r="A47" s="4" t="s">
        <v>228</v>
      </c>
      <c r="B47" s="6" t="n">
        <v>1149732</v>
      </c>
      <c r="F47" s="6" t="n">
        <v>1149732</v>
      </c>
      <c r="J47" s="6" t="n">
        <v>103570</v>
      </c>
    </row>
    <row r="48" spans="1:10">
      <c r="A48" s="4" t="s">
        <v>229</v>
      </c>
      <c r="B48" s="6" t="n">
        <v>0</v>
      </c>
      <c r="F48" s="6" t="n">
        <v>0</v>
      </c>
      <c r="G48" s="6" t="n">
        <v>0</v>
      </c>
    </row>
    <row r="49" spans="1:10">
      <c r="A49" s="4" t="s">
        <v>241</v>
      </c>
      <c r="F49" s="6" t="n">
        <v>114712</v>
      </c>
    </row>
    <row r="50" spans="1:10">
      <c r="A50" s="4" t="s">
        <v>230</v>
      </c>
      <c r="F50" s="6" t="n">
        <v>-163669</v>
      </c>
    </row>
    <row r="51" spans="1:10">
      <c r="A51" s="4" t="s">
        <v>231</v>
      </c>
      <c r="B51" s="6" t="n">
        <v>66600</v>
      </c>
      <c r="G51" s="6" t="n">
        <v>66600</v>
      </c>
    </row>
    <row r="52" spans="1:10">
      <c r="A52" s="4" t="s">
        <v>232</v>
      </c>
      <c r="B52" s="6" t="n">
        <v>-35979</v>
      </c>
      <c r="G52" s="6" t="n">
        <v>-35979</v>
      </c>
    </row>
    <row r="53" spans="1:10">
      <c r="A53" s="4" t="s">
        <v>233</v>
      </c>
      <c r="G53" s="6" t="n">
        <v>5005</v>
      </c>
    </row>
    <row r="54" spans="1:10">
      <c r="A54" s="4" t="s">
        <v>166</v>
      </c>
      <c r="B54" s="6" t="n">
        <v>0</v>
      </c>
      <c r="G54" s="6" t="n">
        <v>0</v>
      </c>
    </row>
    <row r="55" spans="1:10">
      <c r="A55" s="4" t="s">
        <v>234</v>
      </c>
      <c r="H55" s="6" t="n">
        <v>-499924</v>
      </c>
    </row>
    <row r="56" spans="1:10">
      <c r="A56" s="4" t="s">
        <v>235</v>
      </c>
      <c r="H56" s="6" t="n">
        <v>0</v>
      </c>
    </row>
    <row r="57" spans="1:10">
      <c r="A57" s="4" t="s">
        <v>236</v>
      </c>
      <c r="H57" s="6" t="n">
        <v>31869</v>
      </c>
    </row>
    <row r="58" spans="1:10">
      <c r="A58" s="4" t="s">
        <v>237</v>
      </c>
      <c r="J58" s="6" t="n">
        <v>0</v>
      </c>
    </row>
    <row r="59" spans="1:10">
      <c r="A59" s="4" t="s">
        <v>238</v>
      </c>
      <c r="J59" s="6" t="n">
        <v>-6604</v>
      </c>
    </row>
    <row r="60" spans="1:10">
      <c r="A60" s="4" t="s">
        <v>239</v>
      </c>
      <c r="J60" s="6" t="n">
        <v>-128158</v>
      </c>
    </row>
    <row r="61" spans="1:10">
      <c r="A61" s="4" t="s">
        <v>243</v>
      </c>
      <c r="B61" s="5" t="n">
        <v>5804611</v>
      </c>
      <c r="D61" s="5" t="n">
        <v>195089</v>
      </c>
      <c r="E61" s="5" t="n">
        <v>949445</v>
      </c>
      <c r="F61" s="5" t="n">
        <v>6614304</v>
      </c>
      <c r="G61" s="5" t="n">
        <v>-574161</v>
      </c>
      <c r="H61" s="5" t="n">
        <v>-1717217</v>
      </c>
      <c r="I61" s="5" t="n">
        <v>5467460</v>
      </c>
      <c r="J61" s="5" t="n">
        <v>337151</v>
      </c>
    </row>
    <row r="62" spans="1:10"/>
    <row r="63" spans="1:10">
      <c r="A63" s="4" t="s">
        <v>64</v>
      </c>
      <c r="B63" s="4" t="s">
        <v>158</v>
      </c>
    </row>
    <row r="64" spans="1:10">
      <c r="A64" s="4" t="s">
        <v>129</v>
      </c>
      <c r="B64" s="4" t="s">
        <v>104</v>
      </c>
    </row>
  </sheetData>
  <mergeCells count="4">
    <mergeCell ref="B1:C1"/>
    <mergeCell ref="A62:J62"/>
    <mergeCell ref="B63:J63"/>
    <mergeCell ref="B64:J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s>
  <sheetData>
    <row r="1" spans="1:5">
      <c r="A1" s="1" t="s">
        <v>690</v>
      </c>
      <c r="B1" s="2" t="s">
        <v>1</v>
      </c>
    </row>
    <row r="2" spans="1:5">
      <c r="B2" s="2" t="s">
        <v>691</v>
      </c>
      <c r="C2" s="2" t="s">
        <v>692</v>
      </c>
      <c r="D2" s="2" t="s">
        <v>693</v>
      </c>
      <c r="E2" s="2" t="s">
        <v>647</v>
      </c>
    </row>
    <row r="3" spans="1:5">
      <c r="A3" s="3" t="s">
        <v>694</v>
      </c>
    </row>
    <row r="4" spans="1:5">
      <c r="A4" s="4" t="s">
        <v>695</v>
      </c>
      <c r="B4" s="5" t="n">
        <v>217326</v>
      </c>
      <c r="C4" s="5" t="n">
        <v>207855</v>
      </c>
      <c r="D4" s="5" t="n">
        <v>155103</v>
      </c>
      <c r="E4" s="5" t="n">
        <v>101546</v>
      </c>
    </row>
    <row r="5" spans="1:5">
      <c r="A5" s="4" t="s">
        <v>696</v>
      </c>
      <c r="B5" s="6" t="n">
        <v>11</v>
      </c>
      <c r="C5" s="6" t="n">
        <v>9</v>
      </c>
      <c r="D5" s="6" t="n">
        <v>12</v>
      </c>
    </row>
    <row r="6" spans="1:5">
      <c r="A6" s="4" t="s">
        <v>697</v>
      </c>
      <c r="B6" s="6" t="n">
        <v>5</v>
      </c>
      <c r="C6" s="6" t="n">
        <v>5</v>
      </c>
      <c r="D6" s="6" t="n">
        <v>6</v>
      </c>
    </row>
    <row r="7" spans="1:5">
      <c r="A7" s="4" t="s">
        <v>698</v>
      </c>
    </row>
    <row r="8" spans="1:5">
      <c r="A8" s="3" t="s">
        <v>694</v>
      </c>
    </row>
    <row r="9" spans="1:5">
      <c r="A9" s="4" t="s">
        <v>695</v>
      </c>
      <c r="B9" s="5" t="n">
        <v>63409</v>
      </c>
      <c r="C9" s="5" t="n">
        <v>61096</v>
      </c>
      <c r="D9" s="5" t="n">
        <v>41480</v>
      </c>
    </row>
    <row r="10" spans="1:5">
      <c r="A10" s="4" t="s">
        <v>696</v>
      </c>
      <c r="B10" s="6" t="n">
        <v>5</v>
      </c>
      <c r="C10" s="6" t="n">
        <v>1</v>
      </c>
      <c r="D10" s="6" t="n">
        <v>3</v>
      </c>
    </row>
    <row r="11" spans="1:5">
      <c r="A11" s="4" t="s">
        <v>697</v>
      </c>
      <c r="B11" s="6" t="n">
        <v>5</v>
      </c>
      <c r="C11" s="6" t="n">
        <v>1</v>
      </c>
      <c r="D11" s="6" t="n">
        <v>2</v>
      </c>
    </row>
    <row r="12" spans="1:5">
      <c r="A12" s="4" t="s">
        <v>699</v>
      </c>
    </row>
    <row r="13" spans="1:5">
      <c r="A13" s="3" t="s">
        <v>694</v>
      </c>
    </row>
    <row r="14" spans="1:5">
      <c r="A14" s="4" t="s">
        <v>695</v>
      </c>
      <c r="B14" s="5" t="n">
        <v>0</v>
      </c>
      <c r="C14" s="5" t="n">
        <v>40523</v>
      </c>
      <c r="D14" s="5" t="n">
        <v>5812</v>
      </c>
    </row>
    <row r="15" spans="1:5">
      <c r="A15" s="4" t="s">
        <v>696</v>
      </c>
      <c r="B15" s="6" t="n">
        <v>0</v>
      </c>
      <c r="C15" s="6" t="n">
        <v>3</v>
      </c>
      <c r="D15" s="6" t="n">
        <v>1</v>
      </c>
    </row>
    <row r="16" spans="1:5">
      <c r="A16" s="4" t="s">
        <v>697</v>
      </c>
      <c r="B16" s="6" t="n">
        <v>0</v>
      </c>
      <c r="C16" s="6" t="n">
        <v>2</v>
      </c>
      <c r="D16" s="6" t="n">
        <v>1</v>
      </c>
    </row>
    <row r="17" spans="1:5">
      <c r="A17" s="4" t="s">
        <v>700</v>
      </c>
    </row>
    <row r="18" spans="1:5">
      <c r="A18" s="3" t="s">
        <v>694</v>
      </c>
    </row>
    <row r="19" spans="1:5">
      <c r="A19" s="4" t="s">
        <v>695</v>
      </c>
      <c r="B19" s="5" t="n">
        <v>27396</v>
      </c>
      <c r="C19" s="5" t="n">
        <v>5208</v>
      </c>
      <c r="D19" s="5" t="n">
        <v>43200</v>
      </c>
    </row>
    <row r="20" spans="1:5">
      <c r="A20" s="4" t="s">
        <v>696</v>
      </c>
      <c r="B20" s="6" t="n">
        <v>1</v>
      </c>
      <c r="C20" s="6" t="n">
        <v>1</v>
      </c>
      <c r="D20" s="6" t="n">
        <v>2</v>
      </c>
    </row>
    <row r="21" spans="1:5">
      <c r="A21" s="4" t="s">
        <v>697</v>
      </c>
      <c r="B21" s="6" t="n">
        <v>0</v>
      </c>
      <c r="C21" s="6" t="n">
        <v>1</v>
      </c>
      <c r="D21" s="6" t="n">
        <v>2</v>
      </c>
    </row>
    <row r="22" spans="1:5">
      <c r="A22" s="4" t="s">
        <v>701</v>
      </c>
    </row>
    <row r="23" spans="1:5">
      <c r="A23" s="3" t="s">
        <v>694</v>
      </c>
    </row>
    <row r="24" spans="1:5">
      <c r="A24" s="4" t="s">
        <v>695</v>
      </c>
      <c r="B24" s="5" t="n">
        <v>126521</v>
      </c>
      <c r="C24" s="5" t="n">
        <v>101028</v>
      </c>
      <c r="D24" s="5" t="n">
        <v>64611</v>
      </c>
    </row>
    <row r="25" spans="1:5">
      <c r="A25" s="4" t="s">
        <v>696</v>
      </c>
      <c r="B25" s="6" t="n">
        <v>5</v>
      </c>
      <c r="C25" s="6" t="n">
        <v>4</v>
      </c>
      <c r="D25" s="6" t="n">
        <v>6</v>
      </c>
    </row>
    <row r="26" spans="1:5">
      <c r="A26" s="4" t="s">
        <v>697</v>
      </c>
      <c r="B26" s="6" t="n">
        <v>0</v>
      </c>
      <c r="C26" s="6" t="n">
        <v>1</v>
      </c>
      <c r="D26"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702</v>
      </c>
      <c r="B1" s="2" t="s">
        <v>580</v>
      </c>
      <c r="C1" s="2" t="s">
        <v>1</v>
      </c>
    </row>
    <row r="2" spans="1:6">
      <c r="B2" s="2" t="s">
        <v>703</v>
      </c>
      <c r="C2" s="2" t="s">
        <v>2</v>
      </c>
      <c r="D2" s="2" t="s">
        <v>704</v>
      </c>
      <c r="E2" s="2" t="s">
        <v>551</v>
      </c>
      <c r="F2" s="2" t="s">
        <v>63</v>
      </c>
    </row>
    <row r="3" spans="1:6">
      <c r="A3" s="3" t="s">
        <v>705</v>
      </c>
    </row>
    <row r="4" spans="1:6">
      <c r="A4" s="4" t="s">
        <v>706</v>
      </c>
      <c r="C4" s="5" t="n">
        <v>0</v>
      </c>
      <c r="F4" s="5" t="n">
        <v>325000000</v>
      </c>
    </row>
    <row r="5" spans="1:6">
      <c r="A5" s="4" t="s">
        <v>707</v>
      </c>
      <c r="C5" s="6" t="n">
        <v>32100000</v>
      </c>
    </row>
    <row r="6" spans="1:6">
      <c r="A6" s="4" t="s">
        <v>708</v>
      </c>
      <c r="C6" s="6" t="n">
        <v>26600000</v>
      </c>
    </row>
    <row r="7" spans="1:6">
      <c r="A7" s="4" t="s">
        <v>709</v>
      </c>
      <c r="C7" s="6" t="n">
        <v>0</v>
      </c>
    </row>
    <row r="8" spans="1:6">
      <c r="A8" s="4" t="s">
        <v>710</v>
      </c>
      <c r="C8" s="6" t="n">
        <v>0</v>
      </c>
    </row>
    <row r="9" spans="1:6">
      <c r="A9" s="4" t="s">
        <v>711</v>
      </c>
      <c r="C9" s="6" t="n">
        <v>578700000</v>
      </c>
    </row>
    <row r="10" spans="1:6">
      <c r="A10" s="4" t="s">
        <v>712</v>
      </c>
      <c r="C10" s="6" t="n">
        <v>0</v>
      </c>
    </row>
    <row r="11" spans="1:6">
      <c r="A11" s="4" t="s">
        <v>713</v>
      </c>
      <c r="C11" s="6" t="n">
        <v>550000000</v>
      </c>
    </row>
    <row r="12" spans="1:6">
      <c r="A12" s="4" t="s">
        <v>714</v>
      </c>
      <c r="C12" s="5" t="n">
        <v>1700000000</v>
      </c>
    </row>
    <row r="13" spans="1:6">
      <c r="A13" s="4" t="s">
        <v>715</v>
      </c>
    </row>
    <row r="14" spans="1:6">
      <c r="A14" s="3" t="s">
        <v>705</v>
      </c>
    </row>
    <row r="15" spans="1:6">
      <c r="A15" s="4" t="s">
        <v>716</v>
      </c>
      <c r="C15" s="4" t="s">
        <v>717</v>
      </c>
    </row>
    <row r="16" spans="1:6">
      <c r="A16" s="4" t="s">
        <v>718</v>
      </c>
    </row>
    <row r="17" spans="1:6">
      <c r="A17" s="3" t="s">
        <v>705</v>
      </c>
    </row>
    <row r="18" spans="1:6">
      <c r="A18" s="4" t="s">
        <v>719</v>
      </c>
      <c r="B18" s="5" t="n">
        <v>550000000</v>
      </c>
    </row>
    <row r="19" spans="1:6">
      <c r="A19" s="4" t="s">
        <v>720</v>
      </c>
      <c r="B19" s="5" t="n">
        <v>7400000</v>
      </c>
    </row>
    <row r="20" spans="1:6">
      <c r="A20" s="4" t="s">
        <v>716</v>
      </c>
      <c r="B20" s="4" t="s">
        <v>721</v>
      </c>
      <c r="F20" s="4" t="s">
        <v>721</v>
      </c>
    </row>
    <row r="21" spans="1:6">
      <c r="A21" s="4" t="s">
        <v>722</v>
      </c>
    </row>
    <row r="22" spans="1:6">
      <c r="A22" s="3" t="s">
        <v>705</v>
      </c>
    </row>
    <row r="23" spans="1:6">
      <c r="A23" s="4" t="s">
        <v>723</v>
      </c>
      <c r="B23" s="5" t="n">
        <v>239700000</v>
      </c>
    </row>
    <row r="24" spans="1:6">
      <c r="A24" s="4" t="s">
        <v>716</v>
      </c>
      <c r="B24" s="4" t="s">
        <v>724</v>
      </c>
      <c r="F24" s="4" t="s">
        <v>724</v>
      </c>
    </row>
    <row r="25" spans="1:6">
      <c r="A25" s="4" t="s">
        <v>725</v>
      </c>
    </row>
    <row r="26" spans="1:6">
      <c r="A26" s="3" t="s">
        <v>705</v>
      </c>
    </row>
    <row r="27" spans="1:6">
      <c r="A27" s="4" t="s">
        <v>723</v>
      </c>
      <c r="B27" s="5" t="n">
        <v>281600000</v>
      </c>
    </row>
    <row r="28" spans="1:6">
      <c r="A28" s="4" t="s">
        <v>716</v>
      </c>
      <c r="B28" s="4" t="s">
        <v>726</v>
      </c>
      <c r="D28" s="4" t="s">
        <v>727</v>
      </c>
      <c r="F28" s="4" t="s">
        <v>726</v>
      </c>
    </row>
    <row r="29" spans="1:6">
      <c r="A29" s="4" t="s">
        <v>728</v>
      </c>
    </row>
    <row r="30" spans="1:6">
      <c r="A30" s="3" t="s">
        <v>705</v>
      </c>
    </row>
    <row r="31" spans="1:6">
      <c r="A31" s="4" t="s">
        <v>729</v>
      </c>
      <c r="C31" s="4" t="s">
        <v>730</v>
      </c>
    </row>
    <row r="32" spans="1:6">
      <c r="A32" s="4" t="s">
        <v>716</v>
      </c>
      <c r="F32" s="4" t="s">
        <v>721</v>
      </c>
    </row>
    <row r="33" spans="1:6">
      <c r="A33" s="4" t="s">
        <v>731</v>
      </c>
    </row>
    <row r="34" spans="1:6">
      <c r="A34" s="3" t="s">
        <v>705</v>
      </c>
    </row>
    <row r="35" spans="1:6">
      <c r="A35" s="4" t="s">
        <v>732</v>
      </c>
      <c r="C35" s="5" t="n">
        <v>1600000000</v>
      </c>
    </row>
    <row r="36" spans="1:6">
      <c r="A36" s="4" t="s">
        <v>706</v>
      </c>
      <c r="C36" s="6" t="n">
        <v>0</v>
      </c>
    </row>
    <row r="37" spans="1:6">
      <c r="A37" s="4" t="s">
        <v>733</v>
      </c>
    </row>
    <row r="38" spans="1:6">
      <c r="A38" s="3" t="s">
        <v>705</v>
      </c>
    </row>
    <row r="39" spans="1:6">
      <c r="A39" s="4" t="s">
        <v>706</v>
      </c>
      <c r="C39" s="5" t="n">
        <v>3700000</v>
      </c>
    </row>
    <row r="40" spans="1:6">
      <c r="A40" s="4" t="s">
        <v>734</v>
      </c>
    </row>
    <row r="41" spans="1:6">
      <c r="A41" s="3" t="s">
        <v>705</v>
      </c>
    </row>
    <row r="42" spans="1:6">
      <c r="A42" s="4" t="s">
        <v>732</v>
      </c>
      <c r="E42" s="5" t="n">
        <v>5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4"/>
  </cols>
  <sheetData>
    <row r="1" spans="1:6">
      <c r="A1" s="1" t="s">
        <v>735</v>
      </c>
      <c r="B1" s="2" t="s">
        <v>2</v>
      </c>
      <c r="C1" s="2" t="s">
        <v>703</v>
      </c>
      <c r="D1" s="2" t="s">
        <v>704</v>
      </c>
      <c r="E1" s="2" t="s">
        <v>63</v>
      </c>
    </row>
    <row r="2" spans="1:6">
      <c r="A2" s="3" t="s">
        <v>736</v>
      </c>
    </row>
    <row r="3" spans="1:6">
      <c r="A3" s="4" t="s">
        <v>737</v>
      </c>
      <c r="B3" s="5" t="n">
        <v>2828668</v>
      </c>
      <c r="E3" s="5" t="n">
        <v>2800000</v>
      </c>
    </row>
    <row r="4" spans="1:6">
      <c r="A4" s="4" t="s">
        <v>738</v>
      </c>
      <c r="B4" s="6" t="n">
        <v>-25287</v>
      </c>
      <c r="E4" s="6" t="n">
        <v>-23627</v>
      </c>
    </row>
    <row r="5" spans="1:6">
      <c r="A5" s="4" t="s">
        <v>739</v>
      </c>
      <c r="B5" s="6" t="n">
        <v>2803381</v>
      </c>
      <c r="E5" s="6" t="n">
        <v>2776373</v>
      </c>
    </row>
    <row r="6" spans="1:6">
      <c r="A6" s="4" t="s">
        <v>740</v>
      </c>
      <c r="B6" s="6" t="n">
        <v>0</v>
      </c>
      <c r="E6" s="6" t="n">
        <v>8613</v>
      </c>
    </row>
    <row r="7" spans="1:6">
      <c r="A7" s="4" t="s">
        <v>741</v>
      </c>
      <c r="B7" s="6" t="n">
        <v>2803381</v>
      </c>
      <c r="E7" s="6" t="n">
        <v>2784986</v>
      </c>
    </row>
    <row r="8" spans="1:6">
      <c r="A8" s="4" t="s">
        <v>742</v>
      </c>
      <c r="B8" s="6" t="n">
        <v>0</v>
      </c>
      <c r="E8" s="6" t="n">
        <v>325000</v>
      </c>
    </row>
    <row r="9" spans="1:6">
      <c r="A9" s="4" t="s">
        <v>743</v>
      </c>
      <c r="B9" s="6" t="n">
        <v>0</v>
      </c>
      <c r="E9" s="6" t="n">
        <v>-668</v>
      </c>
      <c r="F9" s="4" t="s">
        <v>64</v>
      </c>
    </row>
    <row r="10" spans="1:6">
      <c r="A10" s="4" t="s">
        <v>744</v>
      </c>
      <c r="B10" s="6" t="n">
        <v>2803381</v>
      </c>
      <c r="E10" s="6" t="n">
        <v>3109318</v>
      </c>
      <c r="F10" s="4" t="s">
        <v>64</v>
      </c>
    </row>
    <row r="11" spans="1:6">
      <c r="A11" s="4" t="s">
        <v>722</v>
      </c>
    </row>
    <row r="12" spans="1:6">
      <c r="A12" s="3" t="s">
        <v>736</v>
      </c>
    </row>
    <row r="13" spans="1:6">
      <c r="A13" s="4" t="s">
        <v>737</v>
      </c>
      <c r="B13" s="6" t="n">
        <v>260251</v>
      </c>
      <c r="E13" s="5" t="n">
        <v>500000</v>
      </c>
    </row>
    <row r="14" spans="1:6">
      <c r="A14" s="4" t="s">
        <v>745</v>
      </c>
      <c r="C14" s="4" t="s">
        <v>724</v>
      </c>
      <c r="E14" s="4" t="s">
        <v>724</v>
      </c>
    </row>
    <row r="15" spans="1:6">
      <c r="A15" s="4" t="s">
        <v>725</v>
      </c>
    </row>
    <row r="16" spans="1:6">
      <c r="A16" s="3" t="s">
        <v>736</v>
      </c>
    </row>
    <row r="17" spans="1:6">
      <c r="A17" s="4" t="s">
        <v>737</v>
      </c>
      <c r="B17" s="6" t="n">
        <v>318417</v>
      </c>
      <c r="E17" s="5" t="n">
        <v>600000</v>
      </c>
    </row>
    <row r="18" spans="1:6">
      <c r="A18" s="4" t="s">
        <v>745</v>
      </c>
      <c r="C18" s="4" t="s">
        <v>726</v>
      </c>
      <c r="D18" s="4" t="s">
        <v>727</v>
      </c>
      <c r="E18" s="4" t="s">
        <v>726</v>
      </c>
    </row>
    <row r="19" spans="1:6">
      <c r="A19" s="4" t="s">
        <v>746</v>
      </c>
    </row>
    <row r="20" spans="1:6">
      <c r="A20" s="3" t="s">
        <v>736</v>
      </c>
    </row>
    <row r="21" spans="1:6">
      <c r="A21" s="4" t="s">
        <v>737</v>
      </c>
      <c r="B21" s="6" t="n">
        <v>550000</v>
      </c>
      <c r="E21" s="5" t="n">
        <v>550000</v>
      </c>
    </row>
    <row r="22" spans="1:6">
      <c r="A22" s="4" t="s">
        <v>745</v>
      </c>
      <c r="E22" s="4" t="s">
        <v>747</v>
      </c>
    </row>
    <row r="23" spans="1:6">
      <c r="A23" s="4" t="s">
        <v>748</v>
      </c>
    </row>
    <row r="24" spans="1:6">
      <c r="A24" s="3" t="s">
        <v>736</v>
      </c>
    </row>
    <row r="25" spans="1:6">
      <c r="A25" s="4" t="s">
        <v>737</v>
      </c>
      <c r="B25" s="6" t="n">
        <v>550000</v>
      </c>
      <c r="E25" s="5" t="n">
        <v>550000</v>
      </c>
    </row>
    <row r="26" spans="1:6">
      <c r="A26" s="4" t="s">
        <v>745</v>
      </c>
      <c r="E26" s="4" t="s">
        <v>749</v>
      </c>
    </row>
    <row r="27" spans="1:6">
      <c r="A27" s="4" t="s">
        <v>718</v>
      </c>
    </row>
    <row r="28" spans="1:6">
      <c r="A28" s="3" t="s">
        <v>736</v>
      </c>
    </row>
    <row r="29" spans="1:6">
      <c r="A29" s="4" t="s">
        <v>737</v>
      </c>
      <c r="B29" s="6" t="n">
        <v>550000</v>
      </c>
      <c r="E29" s="5" t="n">
        <v>0</v>
      </c>
    </row>
    <row r="30" spans="1:6">
      <c r="A30" s="4" t="s">
        <v>745</v>
      </c>
      <c r="C30" s="4" t="s">
        <v>721</v>
      </c>
      <c r="E30" s="4" t="s">
        <v>721</v>
      </c>
    </row>
    <row r="31" spans="1:6">
      <c r="A31" s="4" t="s">
        <v>750</v>
      </c>
    </row>
    <row r="32" spans="1:6">
      <c r="A32" s="3" t="s">
        <v>736</v>
      </c>
    </row>
    <row r="33" spans="1:6">
      <c r="A33" s="4" t="s">
        <v>737</v>
      </c>
      <c r="B33" s="6" t="n">
        <v>250000</v>
      </c>
      <c r="E33" s="5" t="n">
        <v>250000</v>
      </c>
    </row>
    <row r="34" spans="1:6">
      <c r="A34" s="4" t="s">
        <v>745</v>
      </c>
      <c r="E34" s="4" t="s">
        <v>751</v>
      </c>
    </row>
    <row r="35" spans="1:6">
      <c r="A35" s="4" t="s">
        <v>728</v>
      </c>
    </row>
    <row r="36" spans="1:6">
      <c r="A36" s="3" t="s">
        <v>736</v>
      </c>
    </row>
    <row r="37" spans="1:6">
      <c r="A37" s="4" t="s">
        <v>737</v>
      </c>
      <c r="B37" s="5" t="n">
        <v>350000</v>
      </c>
      <c r="E37" s="5" t="n">
        <v>350000</v>
      </c>
    </row>
    <row r="38" spans="1:6">
      <c r="A38" s="4" t="s">
        <v>745</v>
      </c>
      <c r="E38" s="4" t="s">
        <v>721</v>
      </c>
    </row>
    <row r="39" spans="1:6"/>
    <row r="40" spans="1:6">
      <c r="A40" s="4" t="s">
        <v>64</v>
      </c>
      <c r="B40" s="4" t="s">
        <v>104</v>
      </c>
    </row>
  </sheetData>
  <mergeCells count="3">
    <mergeCell ref="E1:F1"/>
    <mergeCell ref="A39:F39"/>
    <mergeCell ref="B40:F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52</v>
      </c>
      <c r="B1" s="2" t="s">
        <v>1</v>
      </c>
    </row>
    <row r="2" spans="1:6">
      <c r="B2" s="2" t="s">
        <v>2</v>
      </c>
      <c r="C2" s="2" t="s">
        <v>63</v>
      </c>
      <c r="E2" s="2" t="s">
        <v>116</v>
      </c>
    </row>
    <row r="3" spans="1:6">
      <c r="A3" s="3" t="s">
        <v>753</v>
      </c>
    </row>
    <row r="4" spans="1:6">
      <c r="A4" s="4" t="s">
        <v>754</v>
      </c>
      <c r="B4" s="5" t="n">
        <v>800117</v>
      </c>
      <c r="C4" s="5" t="n">
        <v>447270</v>
      </c>
    </row>
    <row r="5" spans="1:6">
      <c r="A5" s="4" t="s">
        <v>755</v>
      </c>
      <c r="B5" s="6" t="n">
        <v>40506</v>
      </c>
      <c r="C5" s="6" t="n">
        <v>27119</v>
      </c>
      <c r="D5" s="4" t="s">
        <v>130</v>
      </c>
      <c r="E5" s="5" t="n">
        <v>25282</v>
      </c>
      <c r="F5" s="4" t="s">
        <v>130</v>
      </c>
    </row>
    <row r="6" spans="1:6">
      <c r="A6" s="4" t="s">
        <v>756</v>
      </c>
      <c r="B6" s="6" t="n">
        <v>14759</v>
      </c>
      <c r="C6" s="6" t="n">
        <v>6572</v>
      </c>
    </row>
    <row r="7" spans="1:6">
      <c r="A7" s="4" t="s">
        <v>757</v>
      </c>
      <c r="B7" s="6" t="n">
        <v>64810</v>
      </c>
      <c r="C7" s="6" t="n">
        <v>359643</v>
      </c>
    </row>
    <row r="8" spans="1:6">
      <c r="A8" s="4" t="s">
        <v>758</v>
      </c>
      <c r="B8" s="6" t="n">
        <v>-34371</v>
      </c>
      <c r="C8" s="6" t="n">
        <v>-20012</v>
      </c>
    </row>
    <row r="9" spans="1:6">
      <c r="A9" s="4" t="s">
        <v>759</v>
      </c>
      <c r="B9" s="6" t="n">
        <v>-25544</v>
      </c>
      <c r="C9" s="6" t="n">
        <v>-11510</v>
      </c>
    </row>
    <row r="10" spans="1:6">
      <c r="A10" s="4" t="s">
        <v>85</v>
      </c>
      <c r="B10" s="6" t="n">
        <v>-240</v>
      </c>
      <c r="C10" s="6" t="n">
        <v>0</v>
      </c>
    </row>
    <row r="11" spans="1:6">
      <c r="A11" s="4" t="s">
        <v>760</v>
      </c>
      <c r="B11" s="6" t="n">
        <v>5072</v>
      </c>
      <c r="C11" s="6" t="n">
        <v>-8965</v>
      </c>
    </row>
    <row r="12" spans="1:6">
      <c r="A12" s="4" t="s">
        <v>761</v>
      </c>
      <c r="B12" s="5" t="n">
        <v>865109</v>
      </c>
      <c r="C12" s="5" t="n">
        <v>800117</v>
      </c>
      <c r="E12" s="5" t="n">
        <v>447270</v>
      </c>
    </row>
    <row r="13" spans="1:6"/>
    <row r="14" spans="1:6">
      <c r="A14" s="4" t="s">
        <v>64</v>
      </c>
      <c r="B14" s="4" t="s">
        <v>158</v>
      </c>
    </row>
    <row r="15" spans="1:6">
      <c r="A15" s="4" t="s">
        <v>129</v>
      </c>
      <c r="B15" s="4" t="s">
        <v>104</v>
      </c>
    </row>
  </sheetData>
  <mergeCells count="7">
    <mergeCell ref="A1:A2"/>
    <mergeCell ref="B1:F1"/>
    <mergeCell ref="C2:D2"/>
    <mergeCell ref="E2:F2"/>
    <mergeCell ref="A13:F13"/>
    <mergeCell ref="B14:F14"/>
    <mergeCell ref="B15:F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s>
  <sheetData>
    <row r="1" spans="1:4">
      <c r="A1" s="1" t="s">
        <v>762</v>
      </c>
      <c r="B1" s="2" t="s">
        <v>2</v>
      </c>
      <c r="C1" s="2" t="s">
        <v>63</v>
      </c>
    </row>
    <row r="2" spans="1:4">
      <c r="A2" s="3" t="s">
        <v>271</v>
      </c>
    </row>
    <row r="3" spans="1:4">
      <c r="A3" s="4" t="s">
        <v>763</v>
      </c>
      <c r="B3" s="5" t="n">
        <v>-39315</v>
      </c>
      <c r="C3" s="5" t="n">
        <v>-47598</v>
      </c>
    </row>
    <row r="4" spans="1:4">
      <c r="A4" s="4" t="s">
        <v>764</v>
      </c>
      <c r="B4" s="5" t="n">
        <v>825794</v>
      </c>
      <c r="C4" s="5" t="n">
        <v>752519</v>
      </c>
      <c r="D4" s="4" t="s">
        <v>64</v>
      </c>
    </row>
    <row r="5" spans="1:4"/>
    <row r="6" spans="1:4">
      <c r="A6" s="4" t="s">
        <v>64</v>
      </c>
      <c r="B6" s="4" t="s">
        <v>104</v>
      </c>
    </row>
  </sheetData>
  <mergeCells count="3">
    <mergeCell ref="C1:D1"/>
    <mergeCell ref="A5:D5"/>
    <mergeCell ref="B6:D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65</v>
      </c>
      <c r="B1" s="2" t="s">
        <v>1</v>
      </c>
    </row>
    <row r="2" spans="1:5">
      <c r="B2" s="2" t="s">
        <v>63</v>
      </c>
      <c r="C2" s="2" t="s">
        <v>116</v>
      </c>
      <c r="D2" s="2" t="s">
        <v>2</v>
      </c>
      <c r="E2" s="2" t="s">
        <v>766</v>
      </c>
    </row>
    <row r="3" spans="1:5">
      <c r="A3" s="3" t="s">
        <v>767</v>
      </c>
    </row>
    <row r="4" spans="1:5">
      <c r="A4" s="4" t="s">
        <v>768</v>
      </c>
      <c r="C4" s="5" t="n">
        <v>274000</v>
      </c>
    </row>
    <row r="5" spans="1:5">
      <c r="A5" s="4" t="s">
        <v>769</v>
      </c>
      <c r="B5" s="5" t="n">
        <v>135700</v>
      </c>
    </row>
    <row r="6" spans="1:5">
      <c r="A6" s="4" t="s">
        <v>770</v>
      </c>
      <c r="B6" s="6" t="n">
        <v>26000</v>
      </c>
    </row>
    <row r="7" spans="1:5">
      <c r="A7" s="4" t="s">
        <v>771</v>
      </c>
      <c r="B7" s="6" t="n">
        <v>16000</v>
      </c>
    </row>
    <row r="8" spans="1:5">
      <c r="A8" s="4" t="s">
        <v>772</v>
      </c>
      <c r="B8" s="6" t="n">
        <v>10100</v>
      </c>
    </row>
    <row r="9" spans="1:5">
      <c r="A9" s="4" t="s">
        <v>773</v>
      </c>
      <c r="B9" s="6" t="n">
        <v>9765</v>
      </c>
      <c r="C9" s="6" t="n">
        <v>29700</v>
      </c>
      <c r="D9" s="5" t="n">
        <v>9765</v>
      </c>
    </row>
    <row r="10" spans="1:5">
      <c r="A10" s="4" t="s">
        <v>774</v>
      </c>
      <c r="D10" s="6" t="n">
        <v>19600</v>
      </c>
    </row>
    <row r="11" spans="1:5">
      <c r="A11" s="4" t="s">
        <v>775</v>
      </c>
      <c r="B11" s="6" t="n">
        <v>63600</v>
      </c>
    </row>
    <row r="12" spans="1:5">
      <c r="A12" s="4" t="s">
        <v>776</v>
      </c>
      <c r="B12" s="6" t="n">
        <v>2400000</v>
      </c>
    </row>
    <row r="13" spans="1:5">
      <c r="A13" s="4" t="s">
        <v>777</v>
      </c>
      <c r="B13" s="6" t="n">
        <v>496629</v>
      </c>
      <c r="D13" s="6" t="n">
        <v>495252</v>
      </c>
    </row>
    <row r="14" spans="1:5">
      <c r="A14" s="4" t="s">
        <v>778</v>
      </c>
      <c r="B14" s="6" t="n">
        <v>1200000</v>
      </c>
    </row>
    <row r="15" spans="1:5">
      <c r="A15" s="4" t="s">
        <v>779</v>
      </c>
      <c r="B15" s="6" t="n">
        <v>60000</v>
      </c>
    </row>
    <row r="16" spans="1:5">
      <c r="A16" s="4" t="s">
        <v>780</v>
      </c>
      <c r="C16" s="6" t="n">
        <v>1300000</v>
      </c>
      <c r="D16" s="6" t="n">
        <v>100000</v>
      </c>
    </row>
    <row r="17" spans="1:5">
      <c r="A17" s="4" t="s">
        <v>781</v>
      </c>
      <c r="B17" s="6" t="n">
        <v>5000</v>
      </c>
      <c r="C17" s="6" t="n">
        <v>65000</v>
      </c>
      <c r="D17" s="6" t="n">
        <v>5000</v>
      </c>
    </row>
    <row r="18" spans="1:5">
      <c r="A18" s="4" t="s">
        <v>782</v>
      </c>
      <c r="B18" s="6" t="n">
        <v>1400000</v>
      </c>
    </row>
    <row r="19" spans="1:5">
      <c r="A19" s="4" t="s">
        <v>783</v>
      </c>
      <c r="B19" s="6" t="n">
        <v>100</v>
      </c>
      <c r="C19" s="6" t="n">
        <v>200</v>
      </c>
      <c r="E19" s="5" t="n">
        <v>100</v>
      </c>
    </row>
    <row r="20" spans="1:5">
      <c r="A20" s="4" t="s">
        <v>784</v>
      </c>
      <c r="B20" s="5" t="n">
        <v>-100</v>
      </c>
      <c r="C20" s="5" t="n">
        <v>-100</v>
      </c>
      <c r="E20" s="5" t="n">
        <v>-200</v>
      </c>
    </row>
    <row r="21" spans="1:5">
      <c r="A21" s="4" t="s">
        <v>514</v>
      </c>
    </row>
    <row r="22" spans="1:5">
      <c r="A22" s="3" t="s">
        <v>767</v>
      </c>
    </row>
    <row r="23" spans="1:5">
      <c r="A23" s="4" t="s">
        <v>785</v>
      </c>
      <c r="D23" s="6" t="n">
        <v>200</v>
      </c>
    </row>
    <row r="24" spans="1:5">
      <c r="A24" s="4" t="s">
        <v>518</v>
      </c>
    </row>
    <row r="25" spans="1:5">
      <c r="A25" s="3" t="s">
        <v>767</v>
      </c>
    </row>
    <row r="26" spans="1:5">
      <c r="A26" s="4" t="s">
        <v>785</v>
      </c>
      <c r="D26" s="5" t="n">
        <v>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86</v>
      </c>
      <c r="B1" s="2" t="s">
        <v>532</v>
      </c>
      <c r="J1" s="2" t="s">
        <v>1</v>
      </c>
    </row>
    <row r="2" spans="1:14">
      <c r="B2" s="2" t="s">
        <v>2</v>
      </c>
      <c r="C2" s="2" t="s">
        <v>551</v>
      </c>
      <c r="D2" s="2" t="s">
        <v>4</v>
      </c>
      <c r="E2" s="2" t="s">
        <v>552</v>
      </c>
      <c r="F2" s="2" t="s">
        <v>63</v>
      </c>
      <c r="G2" s="2" t="s">
        <v>553</v>
      </c>
      <c r="H2" s="2" t="s">
        <v>554</v>
      </c>
      <c r="I2" s="2" t="s">
        <v>555</v>
      </c>
      <c r="J2" s="2" t="s">
        <v>2</v>
      </c>
      <c r="K2" s="2" t="s">
        <v>63</v>
      </c>
      <c r="M2" s="2" t="s">
        <v>116</v>
      </c>
    </row>
    <row r="3" spans="1:14">
      <c r="A3" s="3" t="s">
        <v>140</v>
      </c>
    </row>
    <row r="4" spans="1:14">
      <c r="A4" s="4" t="s">
        <v>672</v>
      </c>
      <c r="J4" s="5" t="n">
        <v>282199</v>
      </c>
      <c r="K4" s="5" t="n">
        <v>14907</v>
      </c>
      <c r="M4" s="5" t="n">
        <v>-299349</v>
      </c>
    </row>
    <row r="5" spans="1:14">
      <c r="A5" s="4" t="s">
        <v>787</v>
      </c>
      <c r="J5" s="6" t="n">
        <v>-78701</v>
      </c>
      <c r="K5" s="6" t="n">
        <v>28095</v>
      </c>
      <c r="M5" s="6" t="n">
        <v>16465</v>
      </c>
    </row>
    <row r="6" spans="1:14">
      <c r="A6" s="4" t="s">
        <v>140</v>
      </c>
      <c r="B6" s="5" t="n">
        <v>-115300</v>
      </c>
      <c r="C6" s="5" t="n">
        <v>177100</v>
      </c>
      <c r="D6" s="5" t="n">
        <v>107900</v>
      </c>
      <c r="E6" s="5" t="n">
        <v>33700</v>
      </c>
      <c r="F6" s="5" t="n">
        <v>12700</v>
      </c>
      <c r="G6" s="5" t="n">
        <v>74000</v>
      </c>
      <c r="H6" s="5" t="n">
        <v>-22600</v>
      </c>
      <c r="I6" s="5" t="n">
        <v>-21100</v>
      </c>
      <c r="J6" s="6" t="n">
        <v>203498</v>
      </c>
      <c r="K6" s="6" t="n">
        <v>43002</v>
      </c>
      <c r="L6" s="4" t="s">
        <v>64</v>
      </c>
      <c r="M6" s="6" t="n">
        <v>-282884</v>
      </c>
      <c r="N6" s="4" t="s">
        <v>64</v>
      </c>
    </row>
    <row r="7" spans="1:14">
      <c r="A7" s="3" t="s">
        <v>141</v>
      </c>
    </row>
    <row r="8" spans="1:14">
      <c r="A8" s="4" t="s">
        <v>788</v>
      </c>
      <c r="J8" s="6" t="n">
        <v>0</v>
      </c>
      <c r="K8" s="6" t="n">
        <v>-9765</v>
      </c>
      <c r="M8" s="6" t="n">
        <v>0</v>
      </c>
    </row>
    <row r="9" spans="1:14">
      <c r="A9" s="4" t="s">
        <v>789</v>
      </c>
      <c r="J9" s="6" t="n">
        <v>30598</v>
      </c>
      <c r="K9" s="6" t="n">
        <v>-131200</v>
      </c>
      <c r="M9" s="6" t="n">
        <v>156065</v>
      </c>
    </row>
    <row r="10" spans="1:14">
      <c r="A10" s="4" t="s">
        <v>790</v>
      </c>
      <c r="J10" s="6" t="n">
        <v>30598</v>
      </c>
      <c r="K10" s="6" t="n">
        <v>-140965</v>
      </c>
      <c r="M10" s="6" t="n">
        <v>156065</v>
      </c>
    </row>
    <row r="11" spans="1:14">
      <c r="A11" s="4" t="s">
        <v>791</v>
      </c>
      <c r="J11" s="6" t="n">
        <v>5139</v>
      </c>
      <c r="K11" s="6" t="n">
        <v>3299</v>
      </c>
      <c r="M11" s="6" t="n">
        <v>4230</v>
      </c>
    </row>
    <row r="12" spans="1:14">
      <c r="A12" s="4" t="s">
        <v>792</v>
      </c>
      <c r="J12" s="6" t="n">
        <v>-17823</v>
      </c>
      <c r="K12" s="6" t="n">
        <v>61257</v>
      </c>
      <c r="M12" s="6" t="n">
        <v>59</v>
      </c>
    </row>
    <row r="13" spans="1:14">
      <c r="A13" s="4" t="s">
        <v>793</v>
      </c>
      <c r="J13" s="6" t="n">
        <v>-3231</v>
      </c>
      <c r="K13" s="6" t="n">
        <v>-49727</v>
      </c>
      <c r="M13" s="6" t="n">
        <v>109777</v>
      </c>
    </row>
    <row r="14" spans="1:14">
      <c r="A14" s="4" t="s">
        <v>794</v>
      </c>
      <c r="J14" s="6" t="n">
        <v>-21054</v>
      </c>
      <c r="K14" s="6" t="n">
        <v>11530</v>
      </c>
      <c r="M14" s="6" t="n">
        <v>109836</v>
      </c>
    </row>
    <row r="15" spans="1:14">
      <c r="A15" s="4" t="s">
        <v>795</v>
      </c>
      <c r="J15" s="5" t="n">
        <v>14683</v>
      </c>
      <c r="K15" s="5" t="n">
        <v>-126136</v>
      </c>
      <c r="L15" s="4" t="s">
        <v>64</v>
      </c>
      <c r="M15" s="5" t="n">
        <v>270131</v>
      </c>
      <c r="N15" s="4" t="s">
        <v>64</v>
      </c>
    </row>
    <row r="16" spans="1:14"/>
    <row r="17" spans="1:14">
      <c r="A17" s="4" t="s">
        <v>64</v>
      </c>
      <c r="B17" s="4" t="s">
        <v>158</v>
      </c>
    </row>
  </sheetData>
  <mergeCells count="7">
    <mergeCell ref="A1:A2"/>
    <mergeCell ref="B1:I1"/>
    <mergeCell ref="J1:N1"/>
    <mergeCell ref="K2:L2"/>
    <mergeCell ref="M2:N2"/>
    <mergeCell ref="A16:N16"/>
    <mergeCell ref="B17:N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6</v>
      </c>
      <c r="B1" s="2" t="s">
        <v>1</v>
      </c>
    </row>
    <row r="2" spans="1:6">
      <c r="B2" s="2" t="s">
        <v>2</v>
      </c>
      <c r="C2" s="2" t="s">
        <v>63</v>
      </c>
      <c r="E2" s="2" t="s">
        <v>116</v>
      </c>
    </row>
    <row r="3" spans="1:6">
      <c r="A3" s="3" t="s">
        <v>274</v>
      </c>
    </row>
    <row r="4" spans="1:6">
      <c r="A4" s="4" t="s">
        <v>797</v>
      </c>
      <c r="B4" s="5" t="n">
        <v>42735</v>
      </c>
      <c r="C4" s="5" t="n">
        <v>9031</v>
      </c>
      <c r="E4" s="5" t="n">
        <v>-98868</v>
      </c>
    </row>
    <row r="5" spans="1:6">
      <c r="A5" s="4" t="s">
        <v>798</v>
      </c>
      <c r="B5" s="6" t="n">
        <v>0</v>
      </c>
      <c r="C5" s="6" t="n">
        <v>0</v>
      </c>
      <c r="E5" s="6" t="n">
        <v>118004</v>
      </c>
    </row>
    <row r="6" spans="1:6">
      <c r="A6" s="4" t="s">
        <v>799</v>
      </c>
      <c r="B6" s="6" t="n">
        <v>-17019</v>
      </c>
      <c r="C6" s="6" t="n">
        <v>-135700</v>
      </c>
      <c r="E6" s="6" t="n">
        <v>156000</v>
      </c>
    </row>
    <row r="7" spans="1:6">
      <c r="A7" s="4" t="s">
        <v>800</v>
      </c>
      <c r="B7" s="6" t="n">
        <v>0</v>
      </c>
      <c r="C7" s="6" t="n">
        <v>0</v>
      </c>
      <c r="E7" s="6" t="n">
        <v>65000</v>
      </c>
    </row>
    <row r="8" spans="1:6">
      <c r="A8" s="4" t="s">
        <v>801</v>
      </c>
      <c r="B8" s="6" t="n">
        <v>-1122</v>
      </c>
      <c r="C8" s="6" t="n">
        <v>5822</v>
      </c>
      <c r="E8" s="6" t="n">
        <v>2032</v>
      </c>
    </row>
    <row r="9" spans="1:6">
      <c r="A9" s="4" t="s">
        <v>802</v>
      </c>
      <c r="B9" s="6" t="n">
        <v>4060</v>
      </c>
      <c r="C9" s="6" t="n">
        <v>2607</v>
      </c>
      <c r="E9" s="6" t="n">
        <v>2438</v>
      </c>
    </row>
    <row r="10" spans="1:6">
      <c r="A10" s="4" t="s">
        <v>803</v>
      </c>
      <c r="B10" s="6" t="n">
        <v>-14975</v>
      </c>
      <c r="C10" s="6" t="n">
        <v>-14702</v>
      </c>
      <c r="E10" s="6" t="n">
        <v>-32926</v>
      </c>
    </row>
    <row r="11" spans="1:6">
      <c r="A11" s="4" t="s">
        <v>804</v>
      </c>
      <c r="B11" s="6" t="n">
        <v>10927</v>
      </c>
      <c r="C11" s="6" t="n">
        <v>3283</v>
      </c>
      <c r="E11" s="6" t="n">
        <v>18601</v>
      </c>
    </row>
    <row r="12" spans="1:6">
      <c r="A12" s="4" t="s">
        <v>805</v>
      </c>
      <c r="B12" s="6" t="n">
        <v>-21750</v>
      </c>
      <c r="C12" s="6" t="n">
        <v>-1753</v>
      </c>
      <c r="E12" s="6" t="n">
        <v>0</v>
      </c>
    </row>
    <row r="13" spans="1:6">
      <c r="A13" s="4" t="s">
        <v>806</v>
      </c>
      <c r="B13" s="6" t="n">
        <v>11827</v>
      </c>
      <c r="C13" s="6" t="n">
        <v>5276</v>
      </c>
      <c r="E13" s="6" t="n">
        <v>39850</v>
      </c>
    </row>
    <row r="14" spans="1:6">
      <c r="A14" s="4" t="s">
        <v>795</v>
      </c>
      <c r="B14" s="5" t="n">
        <v>14683</v>
      </c>
      <c r="C14" s="5" t="n">
        <v>-126136</v>
      </c>
      <c r="D14" s="4" t="s">
        <v>64</v>
      </c>
      <c r="E14" s="5" t="n">
        <v>270131</v>
      </c>
      <c r="F14" s="4" t="s">
        <v>64</v>
      </c>
    </row>
    <row r="15" spans="1:6"/>
    <row r="16" spans="1:6">
      <c r="A16" s="4" t="s">
        <v>64</v>
      </c>
      <c r="B16" s="4" t="s">
        <v>158</v>
      </c>
    </row>
  </sheetData>
  <mergeCells count="6">
    <mergeCell ref="A1:A2"/>
    <mergeCell ref="B1:F1"/>
    <mergeCell ref="C2:D2"/>
    <mergeCell ref="E2:F2"/>
    <mergeCell ref="A15:F15"/>
    <mergeCell ref="B16:F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63</v>
      </c>
      <c r="D1" s="2" t="s">
        <v>116</v>
      </c>
    </row>
    <row r="2" spans="1:4">
      <c r="A2" s="3" t="s">
        <v>808</v>
      </c>
    </row>
    <row r="3" spans="1:4">
      <c r="A3" s="4" t="s">
        <v>809</v>
      </c>
      <c r="B3" s="5" t="n">
        <v>233351</v>
      </c>
      <c r="C3" s="5" t="n">
        <v>231389</v>
      </c>
    </row>
    <row r="4" spans="1:4">
      <c r="A4" s="4" t="s">
        <v>810</v>
      </c>
      <c r="B4" s="6" t="n">
        <v>78361</v>
      </c>
      <c r="C4" s="6" t="n">
        <v>88075</v>
      </c>
    </row>
    <row r="5" spans="1:4">
      <c r="A5" s="4" t="s">
        <v>811</v>
      </c>
      <c r="B5" s="6" t="n">
        <v>125250</v>
      </c>
      <c r="C5" s="6" t="n">
        <v>113826</v>
      </c>
    </row>
    <row r="6" spans="1:4">
      <c r="A6" s="4" t="s">
        <v>773</v>
      </c>
      <c r="B6" s="6" t="n">
        <v>9765</v>
      </c>
      <c r="C6" s="6" t="n">
        <v>9765</v>
      </c>
      <c r="D6" s="5" t="n">
        <v>29700</v>
      </c>
    </row>
    <row r="7" spans="1:4">
      <c r="A7" s="4" t="s">
        <v>812</v>
      </c>
      <c r="B7" s="6" t="n">
        <v>495252</v>
      </c>
      <c r="C7" s="6" t="n">
        <v>496629</v>
      </c>
    </row>
    <row r="8" spans="1:4">
      <c r="A8" s="4" t="s">
        <v>813</v>
      </c>
      <c r="B8" s="6" t="n">
        <v>66795</v>
      </c>
      <c r="C8" s="6" t="n">
        <v>19974</v>
      </c>
    </row>
    <row r="9" spans="1:4">
      <c r="A9" s="4" t="s">
        <v>814</v>
      </c>
      <c r="B9" s="6" t="n">
        <v>1008774</v>
      </c>
      <c r="C9" s="6" t="n">
        <v>959658</v>
      </c>
    </row>
    <row r="10" spans="1:4">
      <c r="A10" s="4" t="s">
        <v>815</v>
      </c>
      <c r="B10" s="6" t="n">
        <v>-103113</v>
      </c>
      <c r="C10" s="6" t="n">
        <v>-166991</v>
      </c>
    </row>
    <row r="11" spans="1:4">
      <c r="A11" s="4" t="s">
        <v>816</v>
      </c>
      <c r="B11" s="6" t="n">
        <v>905661</v>
      </c>
      <c r="C11" s="6" t="n">
        <v>792667</v>
      </c>
    </row>
    <row r="12" spans="1:4">
      <c r="A12" s="3" t="s">
        <v>817</v>
      </c>
    </row>
    <row r="13" spans="1:4">
      <c r="A13" s="4" t="s">
        <v>818</v>
      </c>
      <c r="B13" s="6" t="n">
        <v>-5000</v>
      </c>
      <c r="C13" s="6" t="n">
        <v>-5000</v>
      </c>
      <c r="D13" s="5" t="n">
        <v>-65000</v>
      </c>
    </row>
    <row r="14" spans="1:4">
      <c r="A14" s="4" t="s">
        <v>819</v>
      </c>
      <c r="B14" s="6" t="n">
        <v>-938614</v>
      </c>
      <c r="C14" s="6" t="n">
        <v>-710384</v>
      </c>
    </row>
    <row r="15" spans="1:4">
      <c r="A15" s="4" t="s">
        <v>820</v>
      </c>
      <c r="B15" s="6" t="n">
        <v>-14250</v>
      </c>
      <c r="C15" s="6" t="n">
        <v>-32178</v>
      </c>
    </row>
    <row r="16" spans="1:4">
      <c r="A16" s="4" t="s">
        <v>821</v>
      </c>
      <c r="B16" s="6" t="n">
        <v>-25708</v>
      </c>
      <c r="C16" s="6" t="n">
        <v>-28802</v>
      </c>
    </row>
    <row r="17" spans="1:4">
      <c r="A17" s="4" t="s">
        <v>822</v>
      </c>
      <c r="B17" s="6" t="n">
        <v>-983572</v>
      </c>
      <c r="C17" s="6" t="n">
        <v>-776364</v>
      </c>
    </row>
    <row r="18" spans="1:4">
      <c r="A18" s="4" t="s">
        <v>823</v>
      </c>
      <c r="B18" s="5" t="n">
        <v>-77911</v>
      </c>
    </row>
    <row r="19" spans="1:4">
      <c r="A19" s="4" t="s">
        <v>823</v>
      </c>
      <c r="C19" s="5" t="n">
        <v>163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3</v>
      </c>
      <c r="D2" s="2" t="s">
        <v>116</v>
      </c>
    </row>
    <row r="3" spans="1:4">
      <c r="A3" s="3" t="s">
        <v>825</v>
      </c>
    </row>
    <row r="4" spans="1:4">
      <c r="A4" s="4" t="s">
        <v>826</v>
      </c>
      <c r="B4" s="5" t="n">
        <v>2903</v>
      </c>
      <c r="C4" s="5" t="n">
        <v>3437</v>
      </c>
      <c r="D4" s="5" t="n">
        <v>7417</v>
      </c>
    </row>
    <row r="5" spans="1:4">
      <c r="A5" s="4" t="s">
        <v>827</v>
      </c>
      <c r="B5" s="6" t="n">
        <v>456</v>
      </c>
      <c r="C5" s="6" t="n">
        <v>454</v>
      </c>
      <c r="D5" s="6" t="n">
        <v>769</v>
      </c>
    </row>
    <row r="6" spans="1:4">
      <c r="A6" s="4" t="s">
        <v>828</v>
      </c>
      <c r="B6" s="6" t="n">
        <v>-821</v>
      </c>
      <c r="C6" s="6" t="n">
        <v>-988</v>
      </c>
      <c r="D6" s="6" t="n">
        <v>-4834</v>
      </c>
    </row>
    <row r="7" spans="1:4">
      <c r="A7" s="4" t="s">
        <v>829</v>
      </c>
      <c r="B7" s="6" t="n">
        <v>0</v>
      </c>
      <c r="C7" s="6" t="n">
        <v>0</v>
      </c>
      <c r="D7" s="6" t="n">
        <v>85</v>
      </c>
    </row>
    <row r="8" spans="1:4">
      <c r="A8" s="4" t="s">
        <v>830</v>
      </c>
      <c r="B8" s="5" t="n">
        <v>2538</v>
      </c>
      <c r="C8" s="5" t="n">
        <v>2903</v>
      </c>
      <c r="D8" s="5" t="n">
        <v>34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4</v>
      </c>
      <c r="B1" s="2" t="s">
        <v>2</v>
      </c>
      <c r="C1" s="2" t="s">
        <v>63</v>
      </c>
      <c r="D1" s="2" t="s">
        <v>116</v>
      </c>
    </row>
    <row r="2" spans="1:4">
      <c r="A2" s="3" t="s">
        <v>245</v>
      </c>
    </row>
    <row r="3" spans="1:4">
      <c r="A3" s="4" t="s">
        <v>109</v>
      </c>
      <c r="B3" s="5" t="n">
        <v>100</v>
      </c>
      <c r="C3" s="5" t="n">
        <v>100</v>
      </c>
      <c r="D3" s="5" t="n">
        <v>100</v>
      </c>
    </row>
    <row r="4" spans="1:4">
      <c r="A4" s="4" t="s">
        <v>110</v>
      </c>
      <c r="B4" s="6" t="n">
        <v>400000</v>
      </c>
      <c r="C4" s="6" t="n">
        <v>400000</v>
      </c>
      <c r="D4" s="6" t="n">
        <v>400000</v>
      </c>
    </row>
    <row r="5" spans="1:4">
      <c r="A5" s="4" t="s">
        <v>111</v>
      </c>
      <c r="B5" s="6" t="n">
        <v>0</v>
      </c>
      <c r="C5" s="6" t="n">
        <v>0</v>
      </c>
      <c r="D5" s="6" t="n">
        <v>0</v>
      </c>
    </row>
    <row r="6" spans="1:4">
      <c r="A6" s="4" t="s">
        <v>112</v>
      </c>
      <c r="B6" s="5" t="n">
        <v>1</v>
      </c>
      <c r="C6" s="5" t="n">
        <v>1</v>
      </c>
      <c r="D6" s="5" t="n">
        <v>1</v>
      </c>
    </row>
    <row r="7" spans="1:4">
      <c r="A7" s="4" t="s">
        <v>113</v>
      </c>
      <c r="B7" s="6" t="n">
        <v>450000000</v>
      </c>
      <c r="C7" s="6" t="n">
        <v>450000000</v>
      </c>
      <c r="D7" s="6" t="n">
        <v>450000000</v>
      </c>
    </row>
    <row r="8" spans="1:4">
      <c r="A8" s="4" t="s">
        <v>114</v>
      </c>
      <c r="B8" s="6" t="n">
        <v>195089269</v>
      </c>
      <c r="C8" s="6" t="n">
        <v>195076924</v>
      </c>
      <c r="D8" s="6" t="n">
        <v>195055724</v>
      </c>
    </row>
    <row r="9" spans="1:4">
      <c r="A9" s="4" t="s">
        <v>246</v>
      </c>
      <c r="B9" s="6" t="n">
        <v>42153908</v>
      </c>
      <c r="C9" s="6" t="n">
        <v>22018095</v>
      </c>
      <c r="D9" s="6" t="n">
        <v>2248285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14"/>
  </cols>
  <sheetData>
    <row r="1" spans="1:5">
      <c r="A1" s="1" t="s">
        <v>831</v>
      </c>
      <c r="B1" s="2" t="s">
        <v>1</v>
      </c>
    </row>
    <row r="2" spans="1:5">
      <c r="B2" s="2" t="s">
        <v>2</v>
      </c>
      <c r="C2" s="2" t="s">
        <v>63</v>
      </c>
      <c r="D2" s="2" t="s">
        <v>116</v>
      </c>
      <c r="E2" s="2" t="s">
        <v>766</v>
      </c>
    </row>
    <row r="3" spans="1:5">
      <c r="A3" s="3" t="s">
        <v>832</v>
      </c>
    </row>
    <row r="4" spans="1:5">
      <c r="A4" s="4" t="s">
        <v>833</v>
      </c>
      <c r="C4" s="5" t="n">
        <v>50400000</v>
      </c>
    </row>
    <row r="5" spans="1:5">
      <c r="A5" s="4" t="s">
        <v>834</v>
      </c>
      <c r="B5" s="5" t="n">
        <v>7389000</v>
      </c>
      <c r="C5" s="5" t="n">
        <v>4383000</v>
      </c>
      <c r="D5" s="5" t="n">
        <v>5017000</v>
      </c>
    </row>
    <row r="6" spans="1:5">
      <c r="A6" s="4" t="s">
        <v>835</v>
      </c>
      <c r="B6" s="6" t="n">
        <v>12345</v>
      </c>
      <c r="C6" s="6" t="n">
        <v>21200</v>
      </c>
      <c r="D6" s="6" t="n">
        <v>0</v>
      </c>
    </row>
    <row r="7" spans="1:5">
      <c r="A7" s="4" t="s">
        <v>836</v>
      </c>
      <c r="B7" s="4" t="s">
        <v>837</v>
      </c>
    </row>
    <row r="8" spans="1:5">
      <c r="A8" s="4" t="s">
        <v>838</v>
      </c>
      <c r="B8" s="5" t="n">
        <v>500000</v>
      </c>
      <c r="D8" s="5" t="n">
        <v>0</v>
      </c>
      <c r="E8" s="5" t="n">
        <v>0</v>
      </c>
    </row>
    <row r="9" spans="1:5">
      <c r="A9" s="4" t="s">
        <v>839</v>
      </c>
      <c r="C9" s="4" t="s">
        <v>840</v>
      </c>
    </row>
    <row r="10" spans="1:5">
      <c r="A10" s="4" t="s">
        <v>841</v>
      </c>
      <c r="C10" s="5" t="n">
        <v>16900000</v>
      </c>
      <c r="D10" s="6" t="n">
        <v>6500000</v>
      </c>
      <c r="E10" s="6" t="n">
        <v>12900000</v>
      </c>
    </row>
    <row r="11" spans="1:5">
      <c r="A11" s="4" t="s">
        <v>842</v>
      </c>
      <c r="C11" s="5" t="n">
        <v>34100000</v>
      </c>
      <c r="D11" s="5" t="n">
        <v>30000000</v>
      </c>
      <c r="E11" s="6" t="n">
        <v>30500000</v>
      </c>
    </row>
    <row r="12" spans="1:5">
      <c r="A12" s="4" t="s">
        <v>843</v>
      </c>
    </row>
    <row r="13" spans="1:5">
      <c r="A13" s="3" t="s">
        <v>832</v>
      </c>
    </row>
    <row r="14" spans="1:5">
      <c r="A14" s="4" t="s">
        <v>844</v>
      </c>
      <c r="B14" s="4" t="s">
        <v>517</v>
      </c>
    </row>
    <row r="15" spans="1:5">
      <c r="A15" s="4" t="s">
        <v>845</v>
      </c>
    </row>
    <row r="16" spans="1:5">
      <c r="A16" s="3" t="s">
        <v>832</v>
      </c>
    </row>
    <row r="17" spans="1:5">
      <c r="A17" s="4" t="s">
        <v>844</v>
      </c>
      <c r="B17" s="4" t="s">
        <v>513</v>
      </c>
    </row>
    <row r="18" spans="1:5">
      <c r="A18" s="4" t="s">
        <v>846</v>
      </c>
    </row>
    <row r="19" spans="1:5">
      <c r="A19" s="3" t="s">
        <v>832</v>
      </c>
    </row>
    <row r="20" spans="1:5">
      <c r="A20" s="4" t="s">
        <v>847</v>
      </c>
      <c r="C20" s="6" t="n">
        <v>6750000</v>
      </c>
    </row>
    <row r="21" spans="1:5">
      <c r="A21" s="4" t="s">
        <v>848</v>
      </c>
      <c r="C21" s="4" t="s">
        <v>849</v>
      </c>
    </row>
    <row r="22" spans="1:5">
      <c r="A22" s="4" t="s">
        <v>850</v>
      </c>
      <c r="C22" s="6" t="n">
        <v>2100000</v>
      </c>
    </row>
    <row r="23" spans="1:5">
      <c r="A23" s="4" t="s">
        <v>836</v>
      </c>
      <c r="B23" s="4" t="s">
        <v>837</v>
      </c>
    </row>
    <row r="24" spans="1:5">
      <c r="A24" s="4" t="s">
        <v>851</v>
      </c>
    </row>
    <row r="25" spans="1:5">
      <c r="A25" s="3" t="s">
        <v>832</v>
      </c>
    </row>
    <row r="26" spans="1:5">
      <c r="A26" s="4" t="s">
        <v>852</v>
      </c>
      <c r="C26" s="4" t="s">
        <v>853</v>
      </c>
    </row>
    <row r="27" spans="1:5">
      <c r="A27" s="4" t="s">
        <v>854</v>
      </c>
    </row>
    <row r="28" spans="1:5">
      <c r="A28" s="3" t="s">
        <v>832</v>
      </c>
    </row>
    <row r="29" spans="1:5">
      <c r="A29" s="4" t="s">
        <v>855</v>
      </c>
      <c r="C29" s="4" t="s">
        <v>519</v>
      </c>
    </row>
    <row r="30" spans="1:5">
      <c r="A30" s="4" t="s">
        <v>514</v>
      </c>
    </row>
    <row r="31" spans="1:5">
      <c r="A31" s="3" t="s">
        <v>832</v>
      </c>
    </row>
    <row r="32" spans="1:5">
      <c r="A32" s="4" t="s">
        <v>856</v>
      </c>
      <c r="B32" s="4" t="s">
        <v>513</v>
      </c>
    </row>
    <row r="33" spans="1:5">
      <c r="A33" s="4" t="s">
        <v>518</v>
      </c>
    </row>
    <row r="34" spans="1:5">
      <c r="A34" s="3" t="s">
        <v>832</v>
      </c>
    </row>
    <row r="35" spans="1:5">
      <c r="A35" s="4" t="s">
        <v>856</v>
      </c>
      <c r="B35" s="4" t="s">
        <v>857</v>
      </c>
    </row>
    <row r="36" spans="1:5">
      <c r="A36" s="4" t="s">
        <v>858</v>
      </c>
    </row>
    <row r="37" spans="1:5">
      <c r="A37" s="3" t="s">
        <v>832</v>
      </c>
    </row>
    <row r="38" spans="1:5">
      <c r="A38" s="4" t="s">
        <v>834</v>
      </c>
      <c r="C38" s="5" t="n">
        <v>0</v>
      </c>
      <c r="E38" s="5" t="n">
        <v>0</v>
      </c>
    </row>
    <row r="39" spans="1:5">
      <c r="A39" s="4" t="s">
        <v>835</v>
      </c>
      <c r="C39" s="6" t="n">
        <v>0</v>
      </c>
      <c r="E39" s="6" t="n">
        <v>0</v>
      </c>
    </row>
    <row r="40" spans="1:5">
      <c r="A40" s="4" t="s">
        <v>859</v>
      </c>
    </row>
    <row r="41" spans="1:5">
      <c r="A41" s="3" t="s">
        <v>832</v>
      </c>
    </row>
    <row r="42" spans="1:5">
      <c r="A42" s="4" t="s">
        <v>860</v>
      </c>
      <c r="D42" s="7" t="n">
        <v>28.51</v>
      </c>
    </row>
    <row r="43" spans="1:5">
      <c r="A43" s="4" t="s">
        <v>861</v>
      </c>
    </row>
    <row r="44" spans="1:5">
      <c r="A44" s="3" t="s">
        <v>832</v>
      </c>
    </row>
    <row r="45" spans="1:5">
      <c r="A45" s="4" t="s">
        <v>860</v>
      </c>
      <c r="B45" s="7" t="n">
        <v>21.68</v>
      </c>
      <c r="C45" s="7" t="n">
        <v>25.69</v>
      </c>
    </row>
    <row r="46" spans="1:5">
      <c r="A46" s="4" t="s">
        <v>862</v>
      </c>
    </row>
    <row r="47" spans="1:5">
      <c r="A47" s="3" t="s">
        <v>832</v>
      </c>
    </row>
    <row r="48" spans="1:5">
      <c r="A48" s="4" t="s">
        <v>860</v>
      </c>
      <c r="B48" s="7" t="n">
        <v>28.16</v>
      </c>
      <c r="C48" s="7" t="n">
        <v>28.43</v>
      </c>
      <c r="D48" s="7" t="n">
        <v>28.8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3</v>
      </c>
      <c r="D2" s="2" t="s">
        <v>116</v>
      </c>
    </row>
    <row r="3" spans="1:4">
      <c r="A3" s="3" t="s">
        <v>277</v>
      </c>
    </row>
    <row r="4" spans="1:4">
      <c r="A4" s="4" t="s">
        <v>864</v>
      </c>
      <c r="B4" s="5" t="n">
        <v>50170</v>
      </c>
      <c r="C4" s="5" t="n">
        <v>34467</v>
      </c>
      <c r="D4" s="5" t="n">
        <v>40365</v>
      </c>
    </row>
    <row r="5" spans="1:4">
      <c r="A5" s="4" t="s">
        <v>834</v>
      </c>
      <c r="B5" s="5" t="n">
        <v>7389</v>
      </c>
      <c r="C5" s="5" t="n">
        <v>4383</v>
      </c>
      <c r="D5" s="5" t="n">
        <v>50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865</v>
      </c>
      <c r="B1" s="2" t="s">
        <v>1</v>
      </c>
    </row>
    <row r="2" spans="1:4">
      <c r="B2" s="2" t="s">
        <v>2</v>
      </c>
      <c r="C2" s="2" t="s">
        <v>63</v>
      </c>
      <c r="D2" s="2" t="s">
        <v>116</v>
      </c>
    </row>
    <row r="3" spans="1:4">
      <c r="A3" s="3" t="s">
        <v>866</v>
      </c>
    </row>
    <row r="4" spans="1:4">
      <c r="A4" s="4" t="s">
        <v>867</v>
      </c>
      <c r="B4" s="4" t="s">
        <v>513</v>
      </c>
    </row>
    <row r="5" spans="1:4">
      <c r="A5" s="4" t="s">
        <v>511</v>
      </c>
    </row>
    <row r="6" spans="1:4">
      <c r="A6" s="3" t="s">
        <v>866</v>
      </c>
    </row>
    <row r="7" spans="1:4">
      <c r="A7" s="4" t="s">
        <v>868</v>
      </c>
      <c r="B7" s="4" t="s">
        <v>869</v>
      </c>
      <c r="C7" s="4" t="s">
        <v>870</v>
      </c>
      <c r="D7" s="4" t="s">
        <v>871</v>
      </c>
    </row>
    <row r="8" spans="1:4">
      <c r="A8" s="4" t="s">
        <v>872</v>
      </c>
      <c r="B8" s="4" t="s">
        <v>873</v>
      </c>
      <c r="C8" s="4" t="s">
        <v>874</v>
      </c>
      <c r="D8" s="4" t="s">
        <v>875</v>
      </c>
    </row>
    <row r="9" spans="1:4">
      <c r="A9" s="4" t="s">
        <v>867</v>
      </c>
      <c r="B9" s="4" t="s">
        <v>513</v>
      </c>
      <c r="C9" s="4" t="s">
        <v>513</v>
      </c>
      <c r="D9" s="4" t="s">
        <v>513</v>
      </c>
    </row>
    <row r="10" spans="1:4">
      <c r="A10" s="4" t="s">
        <v>876</v>
      </c>
    </row>
    <row r="11" spans="1:4">
      <c r="A11" s="3" t="s">
        <v>866</v>
      </c>
    </row>
    <row r="12" spans="1:4">
      <c r="A12" s="4" t="s">
        <v>867</v>
      </c>
      <c r="D12" s="4" t="s">
        <v>877</v>
      </c>
    </row>
    <row r="13" spans="1:4">
      <c r="A13" s="4" t="s">
        <v>516</v>
      </c>
    </row>
    <row r="14" spans="1:4">
      <c r="A14" s="3" t="s">
        <v>832</v>
      </c>
    </row>
    <row r="15" spans="1:4">
      <c r="A15" s="4" t="s">
        <v>878</v>
      </c>
      <c r="D15" s="7" t="n">
        <v>7.96</v>
      </c>
    </row>
    <row r="16" spans="1:4">
      <c r="A16" s="3" t="s">
        <v>866</v>
      </c>
    </row>
    <row r="17" spans="1:4">
      <c r="A17" s="4" t="s">
        <v>879</v>
      </c>
      <c r="D17" s="4" t="s">
        <v>880</v>
      </c>
    </row>
    <row r="18" spans="1:4">
      <c r="A18" s="4" t="s">
        <v>868</v>
      </c>
      <c r="D18" s="4" t="s">
        <v>881</v>
      </c>
    </row>
    <row r="19" spans="1:4">
      <c r="A19" s="4" t="s">
        <v>872</v>
      </c>
      <c r="D19" s="4" t="s">
        <v>8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83</v>
      </c>
      <c r="B1" s="2" t="s">
        <v>1</v>
      </c>
    </row>
    <row r="2" spans="1:5">
      <c r="B2" s="2" t="s">
        <v>2</v>
      </c>
      <c r="C2" s="2" t="s">
        <v>63</v>
      </c>
      <c r="D2" s="2" t="s">
        <v>116</v>
      </c>
      <c r="E2" s="2" t="s">
        <v>766</v>
      </c>
    </row>
    <row r="3" spans="1:5">
      <c r="A3" s="3" t="s">
        <v>884</v>
      </c>
    </row>
    <row r="4" spans="1:5">
      <c r="A4" s="4" t="s">
        <v>885</v>
      </c>
      <c r="B4" s="6" t="n">
        <v>-12345</v>
      </c>
      <c r="C4" s="6" t="n">
        <v>-21200</v>
      </c>
      <c r="D4" s="6" t="n">
        <v>0</v>
      </c>
    </row>
    <row r="5" spans="1:5">
      <c r="A5" s="4" t="s">
        <v>886</v>
      </c>
      <c r="B5" s="6" t="n">
        <v>2920410</v>
      </c>
    </row>
    <row r="6" spans="1:5">
      <c r="A6" s="4" t="s">
        <v>887</v>
      </c>
      <c r="B6" s="6" t="n">
        <v>2694410</v>
      </c>
    </row>
    <row r="7" spans="1:5">
      <c r="A7" s="4" t="s">
        <v>876</v>
      </c>
    </row>
    <row r="8" spans="1:5">
      <c r="A8" s="3" t="s">
        <v>884</v>
      </c>
    </row>
    <row r="9" spans="1:5">
      <c r="A9" s="4" t="s">
        <v>888</v>
      </c>
      <c r="B9" s="6" t="n">
        <v>3994595</v>
      </c>
      <c r="C9" s="6" t="n">
        <v>4901269</v>
      </c>
      <c r="D9" s="6" t="n">
        <v>5757435</v>
      </c>
    </row>
    <row r="10" spans="1:5">
      <c r="A10" s="4" t="s">
        <v>889</v>
      </c>
      <c r="B10" s="6" t="n">
        <v>0</v>
      </c>
      <c r="C10" s="6" t="n">
        <v>0</v>
      </c>
      <c r="D10" s="6" t="n">
        <v>-603000</v>
      </c>
    </row>
    <row r="11" spans="1:5">
      <c r="A11" s="4" t="s">
        <v>885</v>
      </c>
      <c r="B11" s="6" t="n">
        <v>-57500</v>
      </c>
      <c r="C11" s="6" t="n">
        <v>-72000</v>
      </c>
      <c r="D11" s="6" t="n">
        <v>0</v>
      </c>
    </row>
    <row r="12" spans="1:5">
      <c r="A12" s="4" t="s">
        <v>890</v>
      </c>
      <c r="B12" s="6" t="n">
        <v>-1016685</v>
      </c>
      <c r="C12" s="6" t="n">
        <v>-834674</v>
      </c>
      <c r="D12" s="6" t="n">
        <v>-1459166</v>
      </c>
    </row>
    <row r="13" spans="1:5">
      <c r="A13" s="4" t="s">
        <v>886</v>
      </c>
      <c r="B13" s="6" t="n">
        <v>2920410</v>
      </c>
      <c r="C13" s="6" t="n">
        <v>3994595</v>
      </c>
      <c r="D13" s="6" t="n">
        <v>4901269</v>
      </c>
      <c r="E13" s="6" t="n">
        <v>5757435</v>
      </c>
    </row>
    <row r="14" spans="1:5">
      <c r="A14" s="4" t="s">
        <v>887</v>
      </c>
      <c r="B14" s="6" t="n">
        <v>2694410</v>
      </c>
      <c r="C14" s="6" t="n">
        <v>3182345</v>
      </c>
      <c r="D14" s="6" t="n">
        <v>3197269</v>
      </c>
      <c r="E14" s="6" t="n">
        <v>3830535</v>
      </c>
    </row>
    <row r="15" spans="1:5">
      <c r="A15" s="3" t="s">
        <v>891</v>
      </c>
    </row>
    <row r="16" spans="1:5">
      <c r="A16" s="4" t="s">
        <v>888</v>
      </c>
      <c r="B16" s="7" t="n">
        <v>44.66</v>
      </c>
      <c r="C16" s="7" t="n">
        <v>45.74</v>
      </c>
      <c r="D16" s="7" t="n">
        <v>48.46</v>
      </c>
    </row>
    <row r="17" spans="1:5">
      <c r="A17" s="4" t="s">
        <v>889</v>
      </c>
      <c r="B17" s="6" t="n">
        <v>0</v>
      </c>
      <c r="C17" s="6" t="n">
        <v>0</v>
      </c>
      <c r="D17" s="8" t="n">
        <v>28.51</v>
      </c>
    </row>
    <row r="18" spans="1:5">
      <c r="A18" s="4" t="s">
        <v>885</v>
      </c>
      <c r="B18" s="8" t="n">
        <v>17.57</v>
      </c>
      <c r="C18" s="8" t="n">
        <v>17.57</v>
      </c>
      <c r="D18" s="6" t="n">
        <v>0</v>
      </c>
    </row>
    <row r="19" spans="1:5">
      <c r="A19" s="4" t="s">
        <v>890</v>
      </c>
      <c r="B19" s="8" t="n">
        <v>48.29</v>
      </c>
      <c r="C19" s="8" t="n">
        <v>53.36</v>
      </c>
      <c r="D19" s="8" t="n">
        <v>49.34</v>
      </c>
    </row>
    <row r="20" spans="1:5">
      <c r="A20" s="4" t="s">
        <v>886</v>
      </c>
      <c r="B20" s="8" t="n">
        <v>43.93</v>
      </c>
      <c r="C20" s="8" t="n">
        <v>44.66</v>
      </c>
      <c r="D20" s="8" t="n">
        <v>45.74</v>
      </c>
      <c r="E20" s="7" t="n">
        <v>48.46</v>
      </c>
    </row>
    <row r="21" spans="1:5">
      <c r="A21" s="4" t="s">
        <v>887</v>
      </c>
      <c r="B21" s="7" t="n">
        <v>43.51</v>
      </c>
      <c r="C21" s="7" t="n">
        <v>49.1</v>
      </c>
      <c r="D21" s="7" t="n">
        <v>54.22</v>
      </c>
      <c r="E21" s="7" t="n">
        <v>53.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2</v>
      </c>
      <c r="B1" s="2" t="s">
        <v>1</v>
      </c>
    </row>
    <row r="2" spans="1:3">
      <c r="B2" s="2" t="s">
        <v>2</v>
      </c>
      <c r="C2" s="2" t="s">
        <v>63</v>
      </c>
    </row>
    <row r="3" spans="1:3">
      <c r="A3" s="3" t="s">
        <v>893</v>
      </c>
    </row>
    <row r="4" spans="1:3">
      <c r="A4" s="4" t="s">
        <v>894</v>
      </c>
      <c r="B4" s="6" t="n">
        <v>2920410</v>
      </c>
    </row>
    <row r="5" spans="1:3">
      <c r="A5" s="4" t="s">
        <v>895</v>
      </c>
      <c r="B5" s="4" t="s">
        <v>517</v>
      </c>
    </row>
    <row r="6" spans="1:3">
      <c r="A6" s="4" t="s">
        <v>896</v>
      </c>
      <c r="B6" s="5" t="n">
        <v>5365535</v>
      </c>
    </row>
    <row r="7" spans="1:3">
      <c r="A7" s="4" t="s">
        <v>897</v>
      </c>
      <c r="B7" s="6" t="n">
        <v>-2694410</v>
      </c>
    </row>
    <row r="8" spans="1:3">
      <c r="A8" s="4" t="s">
        <v>898</v>
      </c>
      <c r="B8" s="4" t="s">
        <v>899</v>
      </c>
    </row>
    <row r="9" spans="1:3">
      <c r="A9" s="4" t="s">
        <v>900</v>
      </c>
      <c r="B9" s="5" t="n">
        <v>5365535</v>
      </c>
    </row>
    <row r="10" spans="1:3">
      <c r="A10" s="4" t="s">
        <v>901</v>
      </c>
    </row>
    <row r="11" spans="1:3">
      <c r="A11" s="3" t="s">
        <v>893</v>
      </c>
    </row>
    <row r="12" spans="1:3">
      <c r="A12" s="4" t="s">
        <v>902</v>
      </c>
      <c r="C12" s="5" t="n">
        <v>17</v>
      </c>
    </row>
    <row r="13" spans="1:3">
      <c r="A13" s="4" t="s">
        <v>903</v>
      </c>
      <c r="C13" s="6" t="n">
        <v>30</v>
      </c>
    </row>
    <row r="14" spans="1:3">
      <c r="A14" s="4" t="s">
        <v>894</v>
      </c>
      <c r="B14" s="6" t="n">
        <v>1033000</v>
      </c>
    </row>
    <row r="15" spans="1:3">
      <c r="A15" s="4" t="s">
        <v>895</v>
      </c>
      <c r="B15" s="4" t="s">
        <v>904</v>
      </c>
    </row>
    <row r="16" spans="1:3">
      <c r="A16" s="4" t="s">
        <v>896</v>
      </c>
      <c r="B16" s="5" t="n">
        <v>5365535</v>
      </c>
    </row>
    <row r="17" spans="1:3">
      <c r="A17" s="4" t="s">
        <v>897</v>
      </c>
      <c r="B17" s="6" t="n">
        <v>-807000</v>
      </c>
    </row>
    <row r="18" spans="1:3">
      <c r="A18" s="4" t="s">
        <v>898</v>
      </c>
      <c r="B18" s="4" t="s">
        <v>905</v>
      </c>
    </row>
    <row r="19" spans="1:3">
      <c r="A19" s="4" t="s">
        <v>900</v>
      </c>
      <c r="B19" s="5" t="n">
        <v>5365535</v>
      </c>
    </row>
    <row r="20" spans="1:3">
      <c r="A20" s="4" t="s">
        <v>906</v>
      </c>
    </row>
    <row r="21" spans="1:3">
      <c r="A21" s="3" t="s">
        <v>893</v>
      </c>
    </row>
    <row r="22" spans="1:3">
      <c r="A22" s="4" t="s">
        <v>902</v>
      </c>
      <c r="C22" s="6" t="n">
        <v>31</v>
      </c>
    </row>
    <row r="23" spans="1:3">
      <c r="A23" s="4" t="s">
        <v>903</v>
      </c>
      <c r="C23" s="6" t="n">
        <v>50</v>
      </c>
    </row>
    <row r="24" spans="1:3">
      <c r="A24" s="4" t="s">
        <v>894</v>
      </c>
      <c r="B24" s="6" t="n">
        <v>730000</v>
      </c>
    </row>
    <row r="25" spans="1:3">
      <c r="A25" s="4" t="s">
        <v>895</v>
      </c>
      <c r="B25" s="4" t="s">
        <v>907</v>
      </c>
    </row>
    <row r="26" spans="1:3">
      <c r="A26" s="4" t="s">
        <v>896</v>
      </c>
      <c r="B26" s="5" t="n">
        <v>0</v>
      </c>
    </row>
    <row r="27" spans="1:3">
      <c r="A27" s="4" t="s">
        <v>897</v>
      </c>
      <c r="B27" s="6" t="n">
        <v>-730000</v>
      </c>
    </row>
    <row r="28" spans="1:3">
      <c r="A28" s="4" t="s">
        <v>898</v>
      </c>
      <c r="B28" s="4" t="s">
        <v>907</v>
      </c>
    </row>
    <row r="29" spans="1:3">
      <c r="A29" s="4" t="s">
        <v>900</v>
      </c>
      <c r="B29" s="5" t="n">
        <v>0</v>
      </c>
    </row>
    <row r="30" spans="1:3">
      <c r="A30" s="4" t="s">
        <v>908</v>
      </c>
    </row>
    <row r="31" spans="1:3">
      <c r="A31" s="3" t="s">
        <v>893</v>
      </c>
    </row>
    <row r="32" spans="1:3">
      <c r="A32" s="4" t="s">
        <v>902</v>
      </c>
      <c r="C32" s="6" t="n">
        <v>51</v>
      </c>
    </row>
    <row r="33" spans="1:3">
      <c r="A33" s="4" t="s">
        <v>903</v>
      </c>
      <c r="C33" s="5" t="n">
        <v>65</v>
      </c>
    </row>
    <row r="34" spans="1:3">
      <c r="A34" s="4" t="s">
        <v>894</v>
      </c>
      <c r="B34" s="6" t="n">
        <v>1157410</v>
      </c>
    </row>
    <row r="35" spans="1:3">
      <c r="A35" s="4" t="s">
        <v>895</v>
      </c>
      <c r="B35" s="4" t="s">
        <v>909</v>
      </c>
    </row>
    <row r="36" spans="1:3">
      <c r="A36" s="4" t="s">
        <v>896</v>
      </c>
      <c r="B36" s="5" t="n">
        <v>0</v>
      </c>
    </row>
    <row r="37" spans="1:3">
      <c r="A37" s="4" t="s">
        <v>897</v>
      </c>
      <c r="B37" s="6" t="n">
        <v>-1157410</v>
      </c>
    </row>
    <row r="38" spans="1:3">
      <c r="A38" s="4" t="s">
        <v>898</v>
      </c>
      <c r="B38" s="4" t="s">
        <v>910</v>
      </c>
    </row>
    <row r="39" spans="1:3">
      <c r="A39" s="4" t="s">
        <v>900</v>
      </c>
      <c r="B39"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3</v>
      </c>
      <c r="D2" s="2" t="s">
        <v>116</v>
      </c>
    </row>
    <row r="3" spans="1:4">
      <c r="A3" s="3" t="s">
        <v>912</v>
      </c>
    </row>
    <row r="4" spans="1:4">
      <c r="A4" s="4" t="s">
        <v>888</v>
      </c>
      <c r="B4" s="6" t="n">
        <v>1660417</v>
      </c>
      <c r="C4" s="6" t="n">
        <v>1187921</v>
      </c>
      <c r="D4" s="6" t="n">
        <v>992573</v>
      </c>
    </row>
    <row r="5" spans="1:4">
      <c r="A5" s="4" t="s">
        <v>913</v>
      </c>
      <c r="B5" s="6" t="n">
        <v>957600</v>
      </c>
      <c r="C5" s="6" t="n">
        <v>905500</v>
      </c>
      <c r="D5" s="6" t="n">
        <v>560000</v>
      </c>
    </row>
    <row r="6" spans="1:4">
      <c r="A6" s="4" t="s">
        <v>914</v>
      </c>
      <c r="B6" s="6" t="n">
        <v>-331917</v>
      </c>
      <c r="C6" s="6" t="n">
        <v>-311866</v>
      </c>
      <c r="D6" s="6" t="n">
        <v>-272725</v>
      </c>
    </row>
    <row r="7" spans="1:4">
      <c r="A7" s="4" t="s">
        <v>890</v>
      </c>
      <c r="B7" s="6" t="n">
        <v>-156367</v>
      </c>
      <c r="C7" s="6" t="n">
        <v>-121138</v>
      </c>
      <c r="D7" s="6" t="n">
        <v>-91927</v>
      </c>
    </row>
    <row r="8" spans="1:4">
      <c r="A8" s="4" t="s">
        <v>886</v>
      </c>
      <c r="B8" s="6" t="n">
        <v>2129733</v>
      </c>
      <c r="C8" s="6" t="n">
        <v>1660417</v>
      </c>
      <c r="D8" s="6" t="n">
        <v>11879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63</v>
      </c>
      <c r="D2" s="2" t="s">
        <v>116</v>
      </c>
      <c r="E2" s="2" t="s">
        <v>766</v>
      </c>
    </row>
    <row r="3" spans="1:5">
      <c r="A3" s="3" t="s">
        <v>866</v>
      </c>
    </row>
    <row r="4" spans="1:5">
      <c r="A4" s="4" t="s">
        <v>868</v>
      </c>
      <c r="B4" s="4" t="s">
        <v>869</v>
      </c>
      <c r="C4" s="4" t="s">
        <v>870</v>
      </c>
      <c r="D4" s="4" t="s">
        <v>871</v>
      </c>
    </row>
    <row r="5" spans="1:5">
      <c r="A5" s="4" t="s">
        <v>872</v>
      </c>
      <c r="B5" s="4" t="s">
        <v>873</v>
      </c>
      <c r="C5" s="4" t="s">
        <v>874</v>
      </c>
      <c r="D5" s="4" t="s">
        <v>875</v>
      </c>
    </row>
    <row r="6" spans="1:5">
      <c r="A6" s="4" t="s">
        <v>916</v>
      </c>
      <c r="B6" s="9" t="n">
        <v>1.037</v>
      </c>
      <c r="C6" s="9" t="n">
        <v>1.103</v>
      </c>
      <c r="D6" s="9" t="n">
        <v>1.058</v>
      </c>
    </row>
    <row r="7" spans="1:5">
      <c r="A7" s="4" t="s">
        <v>514</v>
      </c>
    </row>
    <row r="8" spans="1:5">
      <c r="A8" s="3" t="s">
        <v>832</v>
      </c>
    </row>
    <row r="9" spans="1:5">
      <c r="A9" s="4" t="s">
        <v>860</v>
      </c>
      <c r="C9" s="7" t="n">
        <v>22.99</v>
      </c>
      <c r="D9" s="7" t="n">
        <v>24.1</v>
      </c>
      <c r="E9" s="7" t="n">
        <v>12.21</v>
      </c>
    </row>
    <row r="10" spans="1:5">
      <c r="A10" s="4" t="s">
        <v>518</v>
      </c>
    </row>
    <row r="11" spans="1:5">
      <c r="A11" s="3" t="s">
        <v>832</v>
      </c>
    </row>
    <row r="12" spans="1:5">
      <c r="A12" s="4" t="s">
        <v>860</v>
      </c>
      <c r="C12" s="7" t="n">
        <v>30.56</v>
      </c>
      <c r="D12" s="7" t="n">
        <v>28.28</v>
      </c>
      <c r="E12" s="7" t="n">
        <v>16.34</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3</v>
      </c>
      <c r="D2" s="2" t="s">
        <v>116</v>
      </c>
    </row>
    <row r="3" spans="1:4">
      <c r="A3" s="3" t="s">
        <v>912</v>
      </c>
    </row>
    <row r="4" spans="1:4">
      <c r="A4" s="4" t="s">
        <v>888</v>
      </c>
      <c r="B4" s="6" t="n">
        <v>1538854</v>
      </c>
      <c r="C4" s="6" t="n">
        <v>1035980</v>
      </c>
      <c r="D4" s="6" t="n">
        <v>923282</v>
      </c>
    </row>
    <row r="5" spans="1:4">
      <c r="A5" s="4" t="s">
        <v>913</v>
      </c>
      <c r="B5" s="6" t="n">
        <v>409692</v>
      </c>
      <c r="C5" s="6" t="n">
        <v>823803</v>
      </c>
      <c r="D5" s="6" t="n">
        <v>419720</v>
      </c>
    </row>
    <row r="6" spans="1:4">
      <c r="A6" s="4" t="s">
        <v>914</v>
      </c>
      <c r="B6" s="6" t="n">
        <v>-275738</v>
      </c>
      <c r="C6" s="6" t="n">
        <v>-233456</v>
      </c>
      <c r="D6" s="6" t="n">
        <v>-217633</v>
      </c>
    </row>
    <row r="7" spans="1:4">
      <c r="A7" s="4" t="s">
        <v>890</v>
      </c>
      <c r="B7" s="6" t="n">
        <v>-137728</v>
      </c>
      <c r="C7" s="6" t="n">
        <v>-87473</v>
      </c>
      <c r="D7" s="6" t="n">
        <v>-89389</v>
      </c>
    </row>
    <row r="8" spans="1:4">
      <c r="A8" s="4" t="s">
        <v>886</v>
      </c>
      <c r="B8" s="6" t="n">
        <v>1535080</v>
      </c>
      <c r="C8" s="6" t="n">
        <v>1538854</v>
      </c>
      <c r="D8" s="6" t="n">
        <v>10359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r="A1" s="1" t="s">
        <v>918</v>
      </c>
      <c r="B1" s="2" t="s">
        <v>1</v>
      </c>
      <c r="G1" s="2" t="s">
        <v>919</v>
      </c>
    </row>
    <row r="2" spans="1:7">
      <c r="B2" s="2" t="s">
        <v>920</v>
      </c>
      <c r="C2" s="2" t="s">
        <v>533</v>
      </c>
      <c r="D2" s="2" t="s">
        <v>537</v>
      </c>
      <c r="E2" s="2" t="s">
        <v>542</v>
      </c>
      <c r="F2" s="2" t="s">
        <v>647</v>
      </c>
      <c r="G2" s="2" t="s">
        <v>63</v>
      </c>
    </row>
    <row r="3" spans="1:7">
      <c r="A3" s="3" t="s">
        <v>921</v>
      </c>
    </row>
    <row r="4" spans="1:7">
      <c r="A4" s="4" t="s">
        <v>922</v>
      </c>
      <c r="C4" s="4" t="s">
        <v>923</v>
      </c>
    </row>
    <row r="5" spans="1:7">
      <c r="A5" s="4" t="s">
        <v>924</v>
      </c>
      <c r="C5" s="4" t="s">
        <v>925</v>
      </c>
    </row>
    <row r="6" spans="1:7">
      <c r="A6" s="4" t="s">
        <v>926</v>
      </c>
      <c r="C6" s="4" t="s">
        <v>927</v>
      </c>
    </row>
    <row r="7" spans="1:7">
      <c r="A7" s="4" t="s">
        <v>928</v>
      </c>
      <c r="C7" s="5" t="n">
        <v>100000</v>
      </c>
    </row>
    <row r="8" spans="1:7">
      <c r="A8" s="4" t="s">
        <v>929</v>
      </c>
      <c r="C8" s="4" t="s">
        <v>930</v>
      </c>
    </row>
    <row r="9" spans="1:7">
      <c r="A9" s="4" t="s">
        <v>931</v>
      </c>
      <c r="D9" s="4" t="s">
        <v>932</v>
      </c>
    </row>
    <row r="10" spans="1:7">
      <c r="A10" s="4" t="s">
        <v>933</v>
      </c>
      <c r="D10" s="4" t="s">
        <v>934</v>
      </c>
    </row>
    <row r="11" spans="1:7">
      <c r="A11" s="4" t="s">
        <v>935</v>
      </c>
      <c r="G11" s="4" t="s">
        <v>936</v>
      </c>
    </row>
    <row r="12" spans="1:7">
      <c r="A12" s="4" t="s">
        <v>937</v>
      </c>
      <c r="C12" s="6" t="n">
        <v>3</v>
      </c>
    </row>
    <row r="13" spans="1:7">
      <c r="A13" s="4" t="s">
        <v>938</v>
      </c>
      <c r="C13" s="4" t="s">
        <v>939</v>
      </c>
    </row>
    <row r="14" spans="1:7">
      <c r="A14" s="4" t="s">
        <v>940</v>
      </c>
      <c r="D14" s="5" t="n">
        <v>8400</v>
      </c>
      <c r="E14" s="5" t="n">
        <v>5200</v>
      </c>
      <c r="F14" s="5" t="n">
        <v>7800</v>
      </c>
    </row>
    <row r="15" spans="1:7">
      <c r="A15" s="4" t="s">
        <v>941</v>
      </c>
    </row>
    <row r="16" spans="1:7">
      <c r="A16" s="3" t="s">
        <v>921</v>
      </c>
    </row>
    <row r="17" spans="1:7">
      <c r="A17" s="4" t="s">
        <v>942</v>
      </c>
      <c r="C17" s="4" t="s">
        <v>517</v>
      </c>
    </row>
    <row r="18" spans="1:7">
      <c r="A18" s="4" t="s">
        <v>943</v>
      </c>
    </row>
    <row r="19" spans="1:7">
      <c r="A19" s="3" t="s">
        <v>921</v>
      </c>
    </row>
    <row r="20" spans="1:7">
      <c r="A20" s="4" t="s">
        <v>931</v>
      </c>
      <c r="D20" s="4" t="s">
        <v>944</v>
      </c>
    </row>
    <row r="21" spans="1:7">
      <c r="A21" s="4" t="s">
        <v>945</v>
      </c>
    </row>
    <row r="22" spans="1:7">
      <c r="A22" s="3" t="s">
        <v>921</v>
      </c>
    </row>
    <row r="23" spans="1:7">
      <c r="A23" s="4" t="s">
        <v>931</v>
      </c>
      <c r="D23" s="4" t="s">
        <v>946</v>
      </c>
    </row>
    <row r="24" spans="1:7">
      <c r="A24" s="4" t="s">
        <v>947</v>
      </c>
    </row>
    <row r="25" spans="1:7">
      <c r="A25" s="3" t="s">
        <v>921</v>
      </c>
    </row>
    <row r="26" spans="1:7">
      <c r="A26" s="4" t="s">
        <v>948</v>
      </c>
      <c r="C26" s="4" t="s">
        <v>949</v>
      </c>
    </row>
    <row r="27" spans="1:7">
      <c r="A27" s="4" t="s">
        <v>950</v>
      </c>
    </row>
    <row r="28" spans="1:7">
      <c r="A28" s="3" t="s">
        <v>921</v>
      </c>
    </row>
    <row r="29" spans="1:7">
      <c r="A29" s="4" t="s">
        <v>951</v>
      </c>
      <c r="C29" s="5" t="n">
        <v>25915</v>
      </c>
      <c r="D29" s="5" t="n">
        <v>24357</v>
      </c>
    </row>
    <row r="30" spans="1:7">
      <c r="A30" s="4" t="s">
        <v>931</v>
      </c>
      <c r="D30" s="4" t="s">
        <v>952</v>
      </c>
      <c r="E30" s="4" t="s">
        <v>953</v>
      </c>
    </row>
    <row r="31" spans="1:7">
      <c r="A31" s="4" t="s">
        <v>954</v>
      </c>
    </row>
    <row r="32" spans="1:7">
      <c r="A32" s="3" t="s">
        <v>921</v>
      </c>
    </row>
    <row r="33" spans="1:7">
      <c r="A33" s="4" t="s">
        <v>951</v>
      </c>
      <c r="C33" s="6" t="n">
        <v>25700</v>
      </c>
    </row>
    <row r="34" spans="1:7">
      <c r="A34" s="4" t="s">
        <v>955</v>
      </c>
    </row>
    <row r="35" spans="1:7">
      <c r="A35" s="3" t="s">
        <v>921</v>
      </c>
    </row>
    <row r="36" spans="1:7">
      <c r="A36" s="4" t="s">
        <v>951</v>
      </c>
      <c r="C36" s="6" t="n">
        <v>200</v>
      </c>
    </row>
    <row r="37" spans="1:7">
      <c r="A37" s="4" t="s">
        <v>956</v>
      </c>
    </row>
    <row r="38" spans="1:7">
      <c r="A38" s="3" t="s">
        <v>921</v>
      </c>
    </row>
    <row r="39" spans="1:7">
      <c r="A39" s="4" t="s">
        <v>951</v>
      </c>
      <c r="C39" s="6" t="n">
        <v>2333</v>
      </c>
      <c r="D39" s="5" t="n">
        <v>3044</v>
      </c>
    </row>
    <row r="40" spans="1:7">
      <c r="A40" s="4" t="s">
        <v>931</v>
      </c>
      <c r="D40" s="4" t="s">
        <v>957</v>
      </c>
      <c r="E40" s="4" t="s">
        <v>957</v>
      </c>
    </row>
    <row r="41" spans="1:7">
      <c r="A41" s="4" t="s">
        <v>958</v>
      </c>
    </row>
    <row r="42" spans="1:7">
      <c r="A42" s="3" t="s">
        <v>921</v>
      </c>
    </row>
    <row r="43" spans="1:7">
      <c r="A43" s="4" t="s">
        <v>951</v>
      </c>
      <c r="C43" s="5" t="n">
        <v>2300</v>
      </c>
    </row>
    <row r="44" spans="1:7">
      <c r="A44" s="4" t="s">
        <v>959</v>
      </c>
    </row>
    <row r="45" spans="1:7">
      <c r="A45" s="3" t="s">
        <v>921</v>
      </c>
    </row>
    <row r="46" spans="1:7">
      <c r="A46" s="4" t="s">
        <v>951</v>
      </c>
      <c r="B46" s="5" t="n">
        <v>30600</v>
      </c>
    </row>
    <row r="47" spans="1:7">
      <c r="A47" s="4" t="s">
        <v>960</v>
      </c>
    </row>
    <row r="48" spans="1:7">
      <c r="A48" s="3" t="s">
        <v>921</v>
      </c>
    </row>
    <row r="49" spans="1:7">
      <c r="A49" s="4" t="s">
        <v>951</v>
      </c>
      <c r="B49" s="6" t="n">
        <v>600</v>
      </c>
    </row>
    <row r="50" spans="1:7">
      <c r="A50" s="4" t="s">
        <v>961</v>
      </c>
    </row>
    <row r="51" spans="1:7">
      <c r="A51" s="3" t="s">
        <v>921</v>
      </c>
    </row>
    <row r="52" spans="1:7">
      <c r="A52" s="4" t="s">
        <v>951</v>
      </c>
      <c r="B52" s="5" t="n">
        <v>5200</v>
      </c>
    </row>
    <row r="53" spans="1:7">
      <c r="A53" s="4" t="s">
        <v>962</v>
      </c>
    </row>
    <row r="54" spans="1:7">
      <c r="A54" s="3" t="s">
        <v>921</v>
      </c>
    </row>
    <row r="55" spans="1:7">
      <c r="A55" s="4" t="s">
        <v>948</v>
      </c>
      <c r="C55" s="4" t="s">
        <v>963</v>
      </c>
    </row>
    <row r="56" spans="1:7">
      <c r="A56" s="4" t="s">
        <v>941</v>
      </c>
    </row>
    <row r="57" spans="1:7">
      <c r="A57" s="3" t="s">
        <v>921</v>
      </c>
    </row>
    <row r="58" spans="1:7">
      <c r="A58" s="4" t="s">
        <v>948</v>
      </c>
      <c r="C58" s="4" t="s">
        <v>964</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3</v>
      </c>
      <c r="D2" s="2" t="s">
        <v>116</v>
      </c>
    </row>
    <row r="3" spans="1:4">
      <c r="A3" s="3" t="s">
        <v>966</v>
      </c>
    </row>
    <row r="4" spans="1:4">
      <c r="A4" s="4" t="s">
        <v>967</v>
      </c>
      <c r="B4" s="5" t="n">
        <v>547484</v>
      </c>
      <c r="C4" s="5" t="n">
        <v>487094</v>
      </c>
    </row>
    <row r="5" spans="1:4">
      <c r="A5" s="4" t="s">
        <v>968</v>
      </c>
      <c r="C5" s="6" t="n">
        <v>547484</v>
      </c>
      <c r="D5" s="5" t="n">
        <v>487094</v>
      </c>
    </row>
    <row r="6" spans="1:4">
      <c r="A6" s="4" t="s">
        <v>950</v>
      </c>
    </row>
    <row r="7" spans="1:4">
      <c r="A7" s="3" t="s">
        <v>969</v>
      </c>
    </row>
    <row r="8" spans="1:4">
      <c r="A8" s="4" t="s">
        <v>970</v>
      </c>
      <c r="B8" s="6" t="n">
        <v>777645</v>
      </c>
      <c r="C8" s="6" t="n">
        <v>881932</v>
      </c>
    </row>
    <row r="9" spans="1:4">
      <c r="A9" s="4" t="s">
        <v>971</v>
      </c>
      <c r="B9" s="6" t="n">
        <v>7964</v>
      </c>
      <c r="C9" s="6" t="n">
        <v>8994</v>
      </c>
      <c r="D9" s="6" t="n">
        <v>8279</v>
      </c>
    </row>
    <row r="10" spans="1:4">
      <c r="A10" s="4" t="s">
        <v>972</v>
      </c>
      <c r="B10" s="6" t="n">
        <v>27835</v>
      </c>
      <c r="C10" s="6" t="n">
        <v>26168</v>
      </c>
      <c r="D10" s="6" t="n">
        <v>27047</v>
      </c>
    </row>
    <row r="11" spans="1:4">
      <c r="A11" s="4" t="s">
        <v>973</v>
      </c>
      <c r="B11" s="6" t="n">
        <v>11</v>
      </c>
      <c r="C11" s="6" t="n">
        <v>0</v>
      </c>
    </row>
    <row r="12" spans="1:4">
      <c r="A12" s="4" t="s">
        <v>974</v>
      </c>
      <c r="B12" s="6" t="n">
        <v>103374</v>
      </c>
      <c r="C12" s="6" t="n">
        <v>-57378</v>
      </c>
    </row>
    <row r="13" spans="1:4">
      <c r="A13" s="4" t="s">
        <v>975</v>
      </c>
      <c r="B13" s="6" t="n">
        <v>0</v>
      </c>
      <c r="C13" s="6" t="n">
        <v>0</v>
      </c>
    </row>
    <row r="14" spans="1:4">
      <c r="A14" s="4" t="s">
        <v>976</v>
      </c>
      <c r="B14" s="6" t="n">
        <v>7687</v>
      </c>
      <c r="C14" s="6" t="n">
        <v>-12742</v>
      </c>
    </row>
    <row r="15" spans="1:4">
      <c r="A15" s="4" t="s">
        <v>977</v>
      </c>
      <c r="B15" s="6" t="n">
        <v>-41247</v>
      </c>
      <c r="C15" s="6" t="n">
        <v>-41132</v>
      </c>
    </row>
    <row r="16" spans="1:4">
      <c r="A16" s="4" t="s">
        <v>978</v>
      </c>
      <c r="B16" s="6" t="n">
        <v>0</v>
      </c>
      <c r="C16" s="6" t="n">
        <v>737</v>
      </c>
    </row>
    <row r="17" spans="1:4">
      <c r="A17" s="4" t="s">
        <v>166</v>
      </c>
      <c r="B17" s="6" t="n">
        <v>0</v>
      </c>
      <c r="C17" s="6" t="n">
        <v>-28934</v>
      </c>
    </row>
    <row r="18" spans="1:4">
      <c r="A18" s="4" t="s">
        <v>979</v>
      </c>
      <c r="B18" s="6" t="n">
        <v>883269</v>
      </c>
      <c r="C18" s="6" t="n">
        <v>777645</v>
      </c>
      <c r="D18" s="6" t="n">
        <v>881932</v>
      </c>
    </row>
    <row r="19" spans="1:4">
      <c r="A19" s="3" t="s">
        <v>966</v>
      </c>
    </row>
    <row r="20" spans="1:4">
      <c r="A20" s="4" t="s">
        <v>967</v>
      </c>
      <c r="B20" s="6" t="n">
        <v>487094</v>
      </c>
      <c r="C20" s="6" t="n">
        <v>563825</v>
      </c>
    </row>
    <row r="21" spans="1:4">
      <c r="A21" s="4" t="s">
        <v>980</v>
      </c>
      <c r="B21" s="6" t="n">
        <v>70893</v>
      </c>
      <c r="C21" s="6" t="n">
        <v>-18951</v>
      </c>
    </row>
    <row r="22" spans="1:4">
      <c r="A22" s="4" t="s">
        <v>981</v>
      </c>
      <c r="B22" s="6" t="n">
        <v>25915</v>
      </c>
      <c r="C22" s="6" t="n">
        <v>24357</v>
      </c>
    </row>
    <row r="23" spans="1:4">
      <c r="A23" s="4" t="s">
        <v>973</v>
      </c>
      <c r="B23" s="6" t="n">
        <v>11</v>
      </c>
      <c r="C23" s="6" t="n">
        <v>0</v>
      </c>
    </row>
    <row r="24" spans="1:4">
      <c r="A24" s="4" t="s">
        <v>975</v>
      </c>
      <c r="B24" s="6" t="n">
        <v>0</v>
      </c>
      <c r="C24" s="6" t="n">
        <v>0</v>
      </c>
    </row>
    <row r="25" spans="1:4">
      <c r="A25" s="4" t="s">
        <v>976</v>
      </c>
      <c r="B25" s="6" t="n">
        <v>7328</v>
      </c>
      <c r="C25" s="6" t="n">
        <v>-12071</v>
      </c>
    </row>
    <row r="26" spans="1:4">
      <c r="A26" s="4" t="s">
        <v>977</v>
      </c>
      <c r="B26" s="6" t="n">
        <v>-41247</v>
      </c>
      <c r="C26" s="6" t="n">
        <v>-41132</v>
      </c>
    </row>
    <row r="27" spans="1:4">
      <c r="A27" s="4" t="s">
        <v>166</v>
      </c>
      <c r="B27" s="6" t="n">
        <v>-2510</v>
      </c>
      <c r="C27" s="6" t="n">
        <v>-28934</v>
      </c>
    </row>
    <row r="28" spans="1:4">
      <c r="A28" s="4" t="s">
        <v>968</v>
      </c>
      <c r="B28" s="6" t="n">
        <v>547484</v>
      </c>
      <c r="C28" s="6" t="n">
        <v>487094</v>
      </c>
      <c r="D28" s="6" t="n">
        <v>563825</v>
      </c>
    </row>
    <row r="29" spans="1:4">
      <c r="A29" s="3" t="s">
        <v>982</v>
      </c>
    </row>
    <row r="30" spans="1:4">
      <c r="A30" s="4" t="s">
        <v>75</v>
      </c>
      <c r="B30" s="6" t="n">
        <v>5353</v>
      </c>
      <c r="C30" s="6" t="n">
        <v>11039</v>
      </c>
    </row>
    <row r="31" spans="1:4">
      <c r="A31" s="4" t="s">
        <v>84</v>
      </c>
      <c r="B31" s="6" t="n">
        <v>-8810</v>
      </c>
      <c r="C31" s="6" t="n">
        <v>-9175</v>
      </c>
    </row>
    <row r="32" spans="1:4">
      <c r="A32" s="4" t="s">
        <v>89</v>
      </c>
      <c r="B32" s="6" t="n">
        <v>-332328</v>
      </c>
      <c r="C32" s="6" t="n">
        <v>-292415</v>
      </c>
    </row>
    <row r="33" spans="1:4">
      <c r="A33" s="4" t="s">
        <v>983</v>
      </c>
      <c r="B33" s="6" t="n">
        <v>-335785</v>
      </c>
      <c r="C33" s="6" t="n">
        <v>-290551</v>
      </c>
    </row>
    <row r="34" spans="1:4">
      <c r="A34" s="4" t="s">
        <v>956</v>
      </c>
    </row>
    <row r="35" spans="1:4">
      <c r="A35" s="3" t="s">
        <v>969</v>
      </c>
    </row>
    <row r="36" spans="1:4">
      <c r="A36" s="4" t="s">
        <v>970</v>
      </c>
      <c r="B36" s="6" t="n">
        <v>94779</v>
      </c>
      <c r="C36" s="6" t="n">
        <v>106276</v>
      </c>
    </row>
    <row r="37" spans="1:4">
      <c r="A37" s="4" t="s">
        <v>971</v>
      </c>
      <c r="B37" s="6" t="n">
        <v>1559</v>
      </c>
      <c r="C37" s="6" t="n">
        <v>1965</v>
      </c>
      <c r="D37" s="6" t="n">
        <v>1601</v>
      </c>
    </row>
    <row r="38" spans="1:4">
      <c r="A38" s="4" t="s">
        <v>972</v>
      </c>
      <c r="B38" s="6" t="n">
        <v>3864</v>
      </c>
      <c r="C38" s="6" t="n">
        <v>3427</v>
      </c>
      <c r="D38" s="6" t="n">
        <v>3444</v>
      </c>
    </row>
    <row r="39" spans="1:4">
      <c r="A39" s="4" t="s">
        <v>973</v>
      </c>
      <c r="B39" s="6" t="n">
        <v>1930</v>
      </c>
      <c r="C39" s="6" t="n">
        <v>2104</v>
      </c>
    </row>
    <row r="40" spans="1:4">
      <c r="A40" s="4" t="s">
        <v>974</v>
      </c>
      <c r="B40" s="6" t="n">
        <v>10503</v>
      </c>
      <c r="C40" s="6" t="n">
        <v>-13778</v>
      </c>
    </row>
    <row r="41" spans="1:4">
      <c r="A41" s="4" t="s">
        <v>975</v>
      </c>
      <c r="B41" s="6" t="n">
        <v>234</v>
      </c>
      <c r="C41" s="6" t="n">
        <v>325</v>
      </c>
    </row>
    <row r="42" spans="1:4">
      <c r="A42" s="4" t="s">
        <v>976</v>
      </c>
      <c r="B42" s="6" t="n">
        <v>30</v>
      </c>
      <c r="C42" s="6" t="n">
        <v>-67</v>
      </c>
    </row>
    <row r="43" spans="1:4">
      <c r="A43" s="4" t="s">
        <v>977</v>
      </c>
      <c r="B43" s="6" t="n">
        <v>-4498</v>
      </c>
      <c r="C43" s="6" t="n">
        <v>-5473</v>
      </c>
    </row>
    <row r="44" spans="1:4">
      <c r="A44" s="4" t="s">
        <v>978</v>
      </c>
      <c r="B44" s="6" t="n">
        <v>0</v>
      </c>
      <c r="C44" s="6" t="n">
        <v>0</v>
      </c>
    </row>
    <row r="45" spans="1:4">
      <c r="A45" s="4" t="s">
        <v>166</v>
      </c>
      <c r="B45" s="6" t="n">
        <v>0</v>
      </c>
      <c r="C45" s="6" t="n">
        <v>0</v>
      </c>
    </row>
    <row r="46" spans="1:4">
      <c r="A46" s="4" t="s">
        <v>979</v>
      </c>
      <c r="B46" s="6" t="n">
        <v>108401</v>
      </c>
      <c r="C46" s="6" t="n">
        <v>94779</v>
      </c>
      <c r="D46" s="6" t="n">
        <v>106276</v>
      </c>
    </row>
    <row r="47" spans="1:4">
      <c r="A47" s="3" t="s">
        <v>966</v>
      </c>
    </row>
    <row r="48" spans="1:4">
      <c r="A48" s="4" t="s">
        <v>967</v>
      </c>
      <c r="B48" s="6" t="n">
        <v>0</v>
      </c>
      <c r="C48" s="6" t="n">
        <v>0</v>
      </c>
    </row>
    <row r="49" spans="1:4">
      <c r="A49" s="4" t="s">
        <v>980</v>
      </c>
      <c r="B49" s="6" t="n">
        <v>0</v>
      </c>
      <c r="C49" s="6" t="n">
        <v>0</v>
      </c>
    </row>
    <row r="50" spans="1:4">
      <c r="A50" s="4" t="s">
        <v>981</v>
      </c>
      <c r="B50" s="6" t="n">
        <v>2333</v>
      </c>
      <c r="C50" s="6" t="n">
        <v>3044</v>
      </c>
    </row>
    <row r="51" spans="1:4">
      <c r="A51" s="4" t="s">
        <v>973</v>
      </c>
      <c r="B51" s="6" t="n">
        <v>1930</v>
      </c>
      <c r="C51" s="6" t="n">
        <v>2104</v>
      </c>
    </row>
    <row r="52" spans="1:4">
      <c r="A52" s="4" t="s">
        <v>975</v>
      </c>
      <c r="B52" s="6" t="n">
        <v>234</v>
      </c>
      <c r="C52" s="6" t="n">
        <v>325</v>
      </c>
    </row>
    <row r="53" spans="1:4">
      <c r="A53" s="4" t="s">
        <v>976</v>
      </c>
      <c r="B53" s="6" t="n">
        <v>0</v>
      </c>
      <c r="C53" s="6" t="n">
        <v>0</v>
      </c>
    </row>
    <row r="54" spans="1:4">
      <c r="A54" s="4" t="s">
        <v>977</v>
      </c>
      <c r="B54" s="6" t="n">
        <v>-4497</v>
      </c>
      <c r="C54" s="6" t="n">
        <v>-5473</v>
      </c>
    </row>
    <row r="55" spans="1:4">
      <c r="A55" s="4" t="s">
        <v>166</v>
      </c>
      <c r="B55" s="6" t="n">
        <v>0</v>
      </c>
      <c r="C55" s="6" t="n">
        <v>0</v>
      </c>
    </row>
    <row r="56" spans="1:4">
      <c r="A56" s="4" t="s">
        <v>968</v>
      </c>
      <c r="B56" s="6" t="n">
        <v>0</v>
      </c>
      <c r="C56" s="6" t="n">
        <v>0</v>
      </c>
      <c r="D56" s="5" t="n">
        <v>0</v>
      </c>
    </row>
    <row r="57" spans="1:4">
      <c r="A57" s="3" t="s">
        <v>982</v>
      </c>
    </row>
    <row r="58" spans="1:4">
      <c r="A58" s="4" t="s">
        <v>75</v>
      </c>
      <c r="B58" s="6" t="n">
        <v>0</v>
      </c>
      <c r="C58" s="6" t="n">
        <v>0</v>
      </c>
    </row>
    <row r="59" spans="1:4">
      <c r="A59" s="4" t="s">
        <v>84</v>
      </c>
      <c r="B59" s="6" t="n">
        <v>-5234</v>
      </c>
      <c r="C59" s="6" t="n">
        <v>-5101</v>
      </c>
    </row>
    <row r="60" spans="1:4">
      <c r="A60" s="4" t="s">
        <v>89</v>
      </c>
      <c r="B60" s="6" t="n">
        <v>-103167</v>
      </c>
      <c r="C60" s="6" t="n">
        <v>-89678</v>
      </c>
    </row>
    <row r="61" spans="1:4">
      <c r="A61" s="4" t="s">
        <v>983</v>
      </c>
      <c r="B61" s="5" t="n">
        <v>-108401</v>
      </c>
      <c r="C61" s="5" t="n">
        <v>-947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533</v>
      </c>
    </row>
    <row r="2" spans="1:2">
      <c r="A2" s="4" t="s">
        <v>950</v>
      </c>
    </row>
    <row r="3" spans="1:2">
      <c r="A3" s="3" t="s">
        <v>417</v>
      </c>
    </row>
    <row r="4" spans="1:2">
      <c r="A4" s="4" t="s">
        <v>985</v>
      </c>
      <c r="B4" s="5" t="n">
        <v>-269391</v>
      </c>
    </row>
    <row r="5" spans="1:2">
      <c r="A5" s="4" t="s">
        <v>986</v>
      </c>
      <c r="B5" s="6" t="n">
        <v>-4090</v>
      </c>
    </row>
    <row r="6" spans="1:2">
      <c r="A6" s="4" t="s">
        <v>987</v>
      </c>
      <c r="B6" s="6" t="n">
        <v>-273481</v>
      </c>
    </row>
    <row r="7" spans="1:2">
      <c r="A7" s="4" t="s">
        <v>956</v>
      </c>
    </row>
    <row r="8" spans="1:2">
      <c r="A8" s="3" t="s">
        <v>417</v>
      </c>
    </row>
    <row r="9" spans="1:2">
      <c r="A9" s="4" t="s">
        <v>985</v>
      </c>
      <c r="B9" s="6" t="n">
        <v>3307</v>
      </c>
    </row>
    <row r="10" spans="1:2">
      <c r="A10" s="4" t="s">
        <v>986</v>
      </c>
      <c r="B10" s="6" t="n">
        <v>0</v>
      </c>
    </row>
    <row r="11" spans="1:2">
      <c r="A11" s="4" t="s">
        <v>987</v>
      </c>
      <c r="B11" s="5" t="n">
        <v>33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33</v>
      </c>
    </row>
    <row r="2" spans="1:2">
      <c r="A2" s="4" t="s">
        <v>950</v>
      </c>
    </row>
    <row r="3" spans="1:2">
      <c r="A3" s="3" t="s">
        <v>417</v>
      </c>
    </row>
    <row r="4" spans="1:2">
      <c r="A4" s="4" t="s">
        <v>989</v>
      </c>
      <c r="B4" s="5" t="n">
        <v>-17096</v>
      </c>
    </row>
    <row r="5" spans="1:2">
      <c r="A5" s="4" t="s">
        <v>986</v>
      </c>
      <c r="B5" s="6" t="n">
        <v>-734</v>
      </c>
    </row>
    <row r="6" spans="1:2">
      <c r="A6" s="4" t="s">
        <v>990</v>
      </c>
      <c r="B6" s="6" t="n">
        <v>-17830</v>
      </c>
    </row>
    <row r="7" spans="1:2">
      <c r="A7" s="4" t="s">
        <v>956</v>
      </c>
    </row>
    <row r="8" spans="1:2">
      <c r="A8" s="3" t="s">
        <v>417</v>
      </c>
    </row>
    <row r="9" spans="1:2">
      <c r="A9" s="4" t="s">
        <v>989</v>
      </c>
      <c r="B9" s="6" t="n">
        <v>0</v>
      </c>
    </row>
    <row r="10" spans="1:2">
      <c r="A10" s="4" t="s">
        <v>986</v>
      </c>
      <c r="B10" s="6" t="n">
        <v>0</v>
      </c>
    </row>
    <row r="11" spans="1:2">
      <c r="A11" s="4" t="s">
        <v>990</v>
      </c>
      <c r="B11"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3</v>
      </c>
    </row>
    <row r="2" spans="1:3">
      <c r="A2" s="4" t="s">
        <v>992</v>
      </c>
    </row>
    <row r="3" spans="1:3">
      <c r="A3" s="3" t="s">
        <v>417</v>
      </c>
    </row>
    <row r="4" spans="1:3">
      <c r="A4" s="4" t="s">
        <v>993</v>
      </c>
      <c r="B4" s="5" t="n">
        <v>688249</v>
      </c>
      <c r="C4" s="5" t="n">
        <v>457446</v>
      </c>
    </row>
    <row r="5" spans="1:3">
      <c r="A5" s="4" t="s">
        <v>994</v>
      </c>
      <c r="B5" s="6" t="n">
        <v>676177</v>
      </c>
      <c r="C5" s="6" t="n">
        <v>447793</v>
      </c>
    </row>
    <row r="6" spans="1:3">
      <c r="A6" s="4" t="s">
        <v>995</v>
      </c>
      <c r="B6" s="6" t="n">
        <v>525108</v>
      </c>
      <c r="C6" s="6" t="n">
        <v>316543</v>
      </c>
    </row>
    <row r="7" spans="1:3">
      <c r="A7" s="4" t="s">
        <v>996</v>
      </c>
    </row>
    <row r="8" spans="1:3">
      <c r="A8" s="3" t="s">
        <v>417</v>
      </c>
    </row>
    <row r="9" spans="1:3">
      <c r="A9" s="4" t="s">
        <v>993</v>
      </c>
      <c r="B9" s="6" t="n">
        <v>108401</v>
      </c>
      <c r="C9" s="6" t="n">
        <v>94808</v>
      </c>
    </row>
    <row r="10" spans="1:3">
      <c r="A10" s="4" t="s">
        <v>994</v>
      </c>
      <c r="B10" s="6" t="n">
        <v>108401</v>
      </c>
      <c r="C10" s="6" t="n">
        <v>94808</v>
      </c>
    </row>
    <row r="11" spans="1:3">
      <c r="A11" s="4" t="s">
        <v>995</v>
      </c>
      <c r="B11" s="6" t="n">
        <v>0</v>
      </c>
      <c r="C11" s="6" t="n">
        <v>0</v>
      </c>
    </row>
    <row r="12" spans="1:3">
      <c r="A12" s="4" t="s">
        <v>997</v>
      </c>
    </row>
    <row r="13" spans="1:3">
      <c r="A13" s="3" t="s">
        <v>417</v>
      </c>
    </row>
    <row r="14" spans="1:3">
      <c r="A14" s="4" t="s">
        <v>993</v>
      </c>
      <c r="B14" s="6" t="n">
        <v>177999</v>
      </c>
      <c r="C14" s="6" t="n">
        <v>158228</v>
      </c>
    </row>
    <row r="15" spans="1:3">
      <c r="A15" s="4" t="s">
        <v>994</v>
      </c>
      <c r="B15" s="6" t="n">
        <v>171934</v>
      </c>
      <c r="C15" s="6" t="n">
        <v>150586</v>
      </c>
    </row>
    <row r="16" spans="1:3">
      <c r="A16" s="4" t="s">
        <v>995</v>
      </c>
      <c r="B16" s="5" t="n">
        <v>0</v>
      </c>
      <c r="C16"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3</v>
      </c>
      <c r="D2" s="2" t="s">
        <v>116</v>
      </c>
    </row>
    <row r="3" spans="1:4">
      <c r="A3" s="3" t="s">
        <v>417</v>
      </c>
    </row>
    <row r="4" spans="1:4">
      <c r="A4" s="4" t="s">
        <v>999</v>
      </c>
      <c r="B4" s="5" t="n">
        <v>-193</v>
      </c>
      <c r="C4" s="5" t="n">
        <v>0</v>
      </c>
    </row>
    <row r="5" spans="1:4">
      <c r="A5" s="4" t="s">
        <v>950</v>
      </c>
    </row>
    <row r="6" spans="1:4">
      <c r="A6" s="3" t="s">
        <v>417</v>
      </c>
    </row>
    <row r="7" spans="1:4">
      <c r="A7" s="4" t="s">
        <v>971</v>
      </c>
      <c r="B7" s="6" t="n">
        <v>7964</v>
      </c>
      <c r="C7" s="6" t="n">
        <v>8994</v>
      </c>
      <c r="D7" s="5" t="n">
        <v>8279</v>
      </c>
    </row>
    <row r="8" spans="1:4">
      <c r="A8" s="4" t="s">
        <v>972</v>
      </c>
      <c r="B8" s="6" t="n">
        <v>27835</v>
      </c>
      <c r="C8" s="6" t="n">
        <v>26168</v>
      </c>
      <c r="D8" s="6" t="n">
        <v>27047</v>
      </c>
    </row>
    <row r="9" spans="1:4">
      <c r="A9" s="4" t="s">
        <v>1000</v>
      </c>
      <c r="B9" s="6" t="n">
        <v>-25719</v>
      </c>
      <c r="C9" s="6" t="n">
        <v>-29236</v>
      </c>
      <c r="D9" s="6" t="n">
        <v>-28941</v>
      </c>
    </row>
    <row r="10" spans="1:4">
      <c r="A10" s="4" t="s">
        <v>1001</v>
      </c>
      <c r="B10" s="6" t="n">
        <v>964</v>
      </c>
      <c r="C10" s="6" t="n">
        <v>1021</v>
      </c>
      <c r="D10" s="6" t="n">
        <v>1026</v>
      </c>
    </row>
    <row r="11" spans="1:4">
      <c r="A11" s="4" t="s">
        <v>999</v>
      </c>
      <c r="B11" s="6" t="n">
        <v>14106</v>
      </c>
      <c r="C11" s="6" t="n">
        <v>21893</v>
      </c>
      <c r="D11" s="6" t="n">
        <v>16691</v>
      </c>
    </row>
    <row r="12" spans="1:4">
      <c r="A12" s="4" t="s">
        <v>1002</v>
      </c>
      <c r="B12" s="6" t="n">
        <v>25150</v>
      </c>
      <c r="C12" s="6" t="n">
        <v>28840</v>
      </c>
      <c r="D12" s="6" t="n">
        <v>24102</v>
      </c>
    </row>
    <row r="13" spans="1:4">
      <c r="A13" s="4" t="s">
        <v>956</v>
      </c>
    </row>
    <row r="14" spans="1:4">
      <c r="A14" s="3" t="s">
        <v>417</v>
      </c>
    </row>
    <row r="15" spans="1:4">
      <c r="A15" s="4" t="s">
        <v>971</v>
      </c>
      <c r="B15" s="6" t="n">
        <v>1559</v>
      </c>
      <c r="C15" s="6" t="n">
        <v>1965</v>
      </c>
      <c r="D15" s="6" t="n">
        <v>1601</v>
      </c>
    </row>
    <row r="16" spans="1:4">
      <c r="A16" s="4" t="s">
        <v>972</v>
      </c>
      <c r="B16" s="6" t="n">
        <v>3864</v>
      </c>
      <c r="C16" s="6" t="n">
        <v>3427</v>
      </c>
      <c r="D16" s="6" t="n">
        <v>3444</v>
      </c>
    </row>
    <row r="17" spans="1:4">
      <c r="A17" s="4" t="s">
        <v>1000</v>
      </c>
      <c r="B17" s="6" t="n">
        <v>0</v>
      </c>
      <c r="C17" s="6" t="n">
        <v>0</v>
      </c>
      <c r="D17" s="6" t="n">
        <v>0</v>
      </c>
    </row>
    <row r="18" spans="1:4">
      <c r="A18" s="4" t="s">
        <v>1001</v>
      </c>
      <c r="B18" s="6" t="n">
        <v>0</v>
      </c>
      <c r="C18" s="6" t="n">
        <v>-38</v>
      </c>
      <c r="D18" s="6" t="n">
        <v>-74</v>
      </c>
    </row>
    <row r="19" spans="1:4">
      <c r="A19" s="4" t="s">
        <v>999</v>
      </c>
      <c r="D19" s="6" t="n">
        <v>0</v>
      </c>
    </row>
    <row r="20" spans="1:4">
      <c r="A20" s="4" t="s">
        <v>1002</v>
      </c>
      <c r="B20" s="5" t="n">
        <v>5230</v>
      </c>
      <c r="C20" s="5" t="n">
        <v>5354</v>
      </c>
      <c r="D20" s="5" t="n">
        <v>49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3</v>
      </c>
      <c r="D2" s="2" t="s">
        <v>116</v>
      </c>
    </row>
    <row r="3" spans="1:4">
      <c r="A3" s="3" t="s">
        <v>417</v>
      </c>
    </row>
    <row r="4" spans="1:4">
      <c r="A4" s="4" t="s">
        <v>1004</v>
      </c>
      <c r="C4" s="5" t="n">
        <v>547484</v>
      </c>
      <c r="D4" s="5" t="n">
        <v>487094</v>
      </c>
    </row>
    <row r="5" spans="1:4">
      <c r="A5" s="4" t="s">
        <v>440</v>
      </c>
    </row>
    <row r="6" spans="1:4">
      <c r="A6" s="3" t="s">
        <v>417</v>
      </c>
    </row>
    <row r="7" spans="1:4">
      <c r="A7" s="4" t="s">
        <v>1004</v>
      </c>
      <c r="C7" s="6" t="n">
        <v>197965</v>
      </c>
      <c r="D7" s="6" t="n">
        <v>170551</v>
      </c>
    </row>
    <row r="8" spans="1:4">
      <c r="A8" s="4" t="s">
        <v>950</v>
      </c>
    </row>
    <row r="9" spans="1:4">
      <c r="A9" s="3" t="s">
        <v>417</v>
      </c>
    </row>
    <row r="10" spans="1:4">
      <c r="A10" s="4" t="s">
        <v>1005</v>
      </c>
      <c r="B10" s="5" t="n">
        <v>883269</v>
      </c>
      <c r="C10" s="6" t="n">
        <v>777645</v>
      </c>
      <c r="D10" s="6" t="n">
        <v>881932</v>
      </c>
    </row>
    <row r="11" spans="1:4">
      <c r="A11" s="4" t="s">
        <v>1004</v>
      </c>
      <c r="B11" s="6" t="n">
        <v>547484</v>
      </c>
      <c r="C11" s="6" t="n">
        <v>487094</v>
      </c>
      <c r="D11" s="6" t="n">
        <v>563825</v>
      </c>
    </row>
    <row r="12" spans="1:4">
      <c r="A12" s="4" t="s">
        <v>1006</v>
      </c>
      <c r="B12" s="6" t="n">
        <v>-335785</v>
      </c>
      <c r="C12" s="6" t="n">
        <v>-290551</v>
      </c>
    </row>
    <row r="13" spans="1:4">
      <c r="A13" s="4" t="s">
        <v>1007</v>
      </c>
      <c r="B13" s="6" t="n">
        <v>25150</v>
      </c>
      <c r="C13" s="6" t="n">
        <v>28840</v>
      </c>
      <c r="D13" s="6" t="n">
        <v>24102</v>
      </c>
    </row>
    <row r="14" spans="1:4">
      <c r="A14" s="4" t="s">
        <v>955</v>
      </c>
    </row>
    <row r="15" spans="1:4">
      <c r="A15" s="3" t="s">
        <v>417</v>
      </c>
    </row>
    <row r="16" spans="1:4">
      <c r="A16" s="4" t="s">
        <v>1005</v>
      </c>
      <c r="C16" s="6" t="n">
        <v>209923</v>
      </c>
      <c r="D16" s="6" t="n">
        <v>173860</v>
      </c>
    </row>
    <row r="17" spans="1:4">
      <c r="A17" s="4" t="s">
        <v>1004</v>
      </c>
      <c r="C17" s="6" t="n">
        <v>197965</v>
      </c>
      <c r="D17" s="6" t="n">
        <v>170551</v>
      </c>
    </row>
    <row r="18" spans="1:4">
      <c r="A18" s="4" t="s">
        <v>1006</v>
      </c>
      <c r="C18" s="6" t="n">
        <v>-11957</v>
      </c>
      <c r="D18" s="6" t="n">
        <v>3309</v>
      </c>
    </row>
    <row r="19" spans="1:4">
      <c r="A19" s="4" t="s">
        <v>1007</v>
      </c>
      <c r="C19" s="6" t="n">
        <v>-933</v>
      </c>
      <c r="D19" s="6" t="n">
        <v>3983</v>
      </c>
    </row>
    <row r="20" spans="1:4">
      <c r="A20" s="4" t="s">
        <v>956</v>
      </c>
    </row>
    <row r="21" spans="1:4">
      <c r="A21" s="3" t="s">
        <v>417</v>
      </c>
    </row>
    <row r="22" spans="1:4">
      <c r="A22" s="4" t="s">
        <v>1005</v>
      </c>
      <c r="B22" s="6" t="n">
        <v>108401</v>
      </c>
      <c r="C22" s="6" t="n">
        <v>94779</v>
      </c>
      <c r="D22" s="6" t="n">
        <v>106276</v>
      </c>
    </row>
    <row r="23" spans="1:4">
      <c r="A23" s="4" t="s">
        <v>1004</v>
      </c>
      <c r="B23" s="6" t="n">
        <v>0</v>
      </c>
      <c r="C23" s="6" t="n">
        <v>0</v>
      </c>
      <c r="D23" s="6" t="n">
        <v>0</v>
      </c>
    </row>
    <row r="24" spans="1:4">
      <c r="A24" s="4" t="s">
        <v>1006</v>
      </c>
      <c r="B24" s="6" t="n">
        <v>-108401</v>
      </c>
      <c r="C24" s="6" t="n">
        <v>-94779</v>
      </c>
    </row>
    <row r="25" spans="1:4">
      <c r="A25" s="4" t="s">
        <v>1007</v>
      </c>
      <c r="B25" s="5" t="n">
        <v>5230</v>
      </c>
      <c r="C25" s="6" t="n">
        <v>5354</v>
      </c>
      <c r="D25" s="6" t="n">
        <v>4971</v>
      </c>
    </row>
    <row r="26" spans="1:4">
      <c r="A26" s="4" t="s">
        <v>1008</v>
      </c>
    </row>
    <row r="27" spans="1:4">
      <c r="A27" s="3" t="s">
        <v>417</v>
      </c>
    </row>
    <row r="28" spans="1:4">
      <c r="A28" s="4" t="s">
        <v>1005</v>
      </c>
      <c r="C28" s="6" t="n">
        <v>387</v>
      </c>
      <c r="D28" s="6" t="n">
        <v>812</v>
      </c>
    </row>
    <row r="29" spans="1:4">
      <c r="A29" s="4" t="s">
        <v>1004</v>
      </c>
      <c r="C29" s="6" t="n">
        <v>0</v>
      </c>
      <c r="D29" s="6" t="n">
        <v>0</v>
      </c>
    </row>
    <row r="30" spans="1:4">
      <c r="A30" s="4" t="s">
        <v>1006</v>
      </c>
      <c r="C30" s="6" t="n">
        <v>387</v>
      </c>
      <c r="D30" s="6" t="n">
        <v>812</v>
      </c>
    </row>
    <row r="31" spans="1:4">
      <c r="A31" s="4" t="s">
        <v>1007</v>
      </c>
      <c r="C31" s="5" t="n">
        <v>147</v>
      </c>
      <c r="D31" s="5" t="n">
        <v>1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63</v>
      </c>
      <c r="C2" s="2" t="s">
        <v>116</v>
      </c>
    </row>
    <row r="3" spans="1:3">
      <c r="A3" s="3" t="s">
        <v>417</v>
      </c>
    </row>
    <row r="4" spans="1:3">
      <c r="A4" s="4" t="s">
        <v>1010</v>
      </c>
      <c r="B4" s="4" t="s">
        <v>932</v>
      </c>
    </row>
    <row r="5" spans="1:3">
      <c r="A5" s="4" t="s">
        <v>931</v>
      </c>
      <c r="B5" s="4" t="s">
        <v>932</v>
      </c>
    </row>
    <row r="6" spans="1:3">
      <c r="A6" s="4" t="s">
        <v>950</v>
      </c>
    </row>
    <row r="7" spans="1:3">
      <c r="A7" s="3" t="s">
        <v>417</v>
      </c>
    </row>
    <row r="8" spans="1:3">
      <c r="A8" s="4" t="s">
        <v>1011</v>
      </c>
      <c r="B8" s="4" t="s">
        <v>1012</v>
      </c>
      <c r="C8" s="4" t="s">
        <v>1013</v>
      </c>
    </row>
    <row r="9" spans="1:3">
      <c r="A9" s="4" t="s">
        <v>1010</v>
      </c>
      <c r="B9" s="4" t="s">
        <v>952</v>
      </c>
      <c r="C9" s="4" t="s">
        <v>953</v>
      </c>
    </row>
    <row r="10" spans="1:3">
      <c r="A10" s="4" t="s">
        <v>1014</v>
      </c>
      <c r="B10" s="4" t="s">
        <v>1015</v>
      </c>
      <c r="C10" s="4" t="s">
        <v>1015</v>
      </c>
    </row>
    <row r="11" spans="1:3">
      <c r="A11" s="4" t="s">
        <v>1016</v>
      </c>
      <c r="B11" s="4" t="s">
        <v>1017</v>
      </c>
      <c r="C11" s="4" t="s">
        <v>1018</v>
      </c>
    </row>
    <row r="12" spans="1:3">
      <c r="A12" s="4" t="s">
        <v>931</v>
      </c>
      <c r="B12" s="4" t="s">
        <v>952</v>
      </c>
      <c r="C12" s="4" t="s">
        <v>953</v>
      </c>
    </row>
    <row r="13" spans="1:3">
      <c r="A13" s="4" t="s">
        <v>1019</v>
      </c>
      <c r="B13" s="4" t="s">
        <v>1020</v>
      </c>
      <c r="C13" s="4" t="s">
        <v>1020</v>
      </c>
    </row>
    <row r="14" spans="1:3">
      <c r="A14" s="4" t="s">
        <v>956</v>
      </c>
    </row>
    <row r="15" spans="1:3">
      <c r="A15" s="3" t="s">
        <v>417</v>
      </c>
    </row>
    <row r="16" spans="1:3">
      <c r="A16" s="4" t="s">
        <v>1011</v>
      </c>
      <c r="B16" s="4" t="s">
        <v>1021</v>
      </c>
      <c r="C16" s="4" t="s">
        <v>1022</v>
      </c>
    </row>
    <row r="17" spans="1:3">
      <c r="A17" s="4" t="s">
        <v>1010</v>
      </c>
      <c r="B17" s="4" t="s">
        <v>957</v>
      </c>
      <c r="C17" s="4" t="s">
        <v>957</v>
      </c>
    </row>
    <row r="18" spans="1:3">
      <c r="A18" s="4" t="s">
        <v>1014</v>
      </c>
      <c r="B18" s="4" t="s">
        <v>957</v>
      </c>
      <c r="C18" s="4" t="s">
        <v>957</v>
      </c>
    </row>
    <row r="19" spans="1:3">
      <c r="A19" s="4" t="s">
        <v>1016</v>
      </c>
      <c r="B19" s="4" t="s">
        <v>1023</v>
      </c>
      <c r="C19" s="4" t="s">
        <v>1024</v>
      </c>
    </row>
    <row r="20" spans="1:3">
      <c r="A20" s="4" t="s">
        <v>931</v>
      </c>
      <c r="B20" s="4" t="s">
        <v>957</v>
      </c>
      <c r="C20" s="4" t="s">
        <v>957</v>
      </c>
    </row>
    <row r="21" spans="1:3">
      <c r="A21" s="4" t="s">
        <v>1019</v>
      </c>
      <c r="B21" s="4" t="s">
        <v>957</v>
      </c>
      <c r="C21" s="4" t="s">
        <v>9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533</v>
      </c>
    </row>
    <row r="2" spans="1:2">
      <c r="A2" s="4" t="s">
        <v>950</v>
      </c>
    </row>
    <row r="3" spans="1:2">
      <c r="A3" s="3" t="s">
        <v>417</v>
      </c>
    </row>
    <row r="4" spans="1:2">
      <c r="A4" s="4" t="s">
        <v>1026</v>
      </c>
      <c r="B4" s="5" t="n">
        <v>42399</v>
      </c>
    </row>
    <row r="5" spans="1:2">
      <c r="A5" s="4" t="s">
        <v>1027</v>
      </c>
      <c r="B5" s="6" t="n">
        <v>43500</v>
      </c>
    </row>
    <row r="6" spans="1:2">
      <c r="A6" s="4" t="s">
        <v>1028</v>
      </c>
      <c r="B6" s="6" t="n">
        <v>44824</v>
      </c>
    </row>
    <row r="7" spans="1:2">
      <c r="A7" s="4" t="s">
        <v>1029</v>
      </c>
      <c r="B7" s="6" t="n">
        <v>44850</v>
      </c>
    </row>
    <row r="8" spans="1:2">
      <c r="A8" s="4" t="s">
        <v>1030</v>
      </c>
      <c r="B8" s="6" t="n">
        <v>45557</v>
      </c>
    </row>
    <row r="9" spans="1:2">
      <c r="A9" s="4" t="s">
        <v>1031</v>
      </c>
      <c r="B9" s="6" t="n">
        <v>233751</v>
      </c>
    </row>
    <row r="10" spans="1:2">
      <c r="A10" s="4" t="s">
        <v>956</v>
      </c>
    </row>
    <row r="11" spans="1:2">
      <c r="A11" s="3" t="s">
        <v>417</v>
      </c>
    </row>
    <row r="12" spans="1:2">
      <c r="A12" s="4" t="s">
        <v>1026</v>
      </c>
      <c r="B12" s="6" t="n">
        <v>5233</v>
      </c>
    </row>
    <row r="13" spans="1:2">
      <c r="A13" s="4" t="s">
        <v>1027</v>
      </c>
      <c r="B13" s="6" t="n">
        <v>5360</v>
      </c>
    </row>
    <row r="14" spans="1:2">
      <c r="A14" s="4" t="s">
        <v>1028</v>
      </c>
      <c r="B14" s="6" t="n">
        <v>5428</v>
      </c>
    </row>
    <row r="15" spans="1:2">
      <c r="A15" s="4" t="s">
        <v>1029</v>
      </c>
      <c r="B15" s="6" t="n">
        <v>5421</v>
      </c>
    </row>
    <row r="16" spans="1:2">
      <c r="A16" s="4" t="s">
        <v>1030</v>
      </c>
      <c r="B16" s="6" t="n">
        <v>5505</v>
      </c>
    </row>
    <row r="17" spans="1:2">
      <c r="A17" s="4" t="s">
        <v>1031</v>
      </c>
      <c r="B17" s="5" t="n">
        <v>278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533</v>
      </c>
    </row>
    <row r="3" spans="1:2">
      <c r="A3" s="3" t="s">
        <v>280</v>
      </c>
    </row>
    <row r="4" spans="1:2">
      <c r="A4" s="4" t="s">
        <v>1033</v>
      </c>
      <c r="B4" s="5" t="n">
        <v>930</v>
      </c>
    </row>
    <row r="5" spans="1:2">
      <c r="A5" s="4" t="s">
        <v>1034</v>
      </c>
      <c r="B5" s="6" t="n">
        <v>15257</v>
      </c>
    </row>
    <row r="6" spans="1:2">
      <c r="A6" s="4" t="s">
        <v>1035</v>
      </c>
      <c r="B6" s="6" t="n">
        <v>-737</v>
      </c>
    </row>
    <row r="7" spans="1:2">
      <c r="A7" s="4" t="s">
        <v>1036</v>
      </c>
      <c r="B7" s="5" t="n">
        <v>-122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63</v>
      </c>
      <c r="D1" s="2" t="s">
        <v>116</v>
      </c>
    </row>
    <row r="2" spans="1:4">
      <c r="A2" s="3" t="s">
        <v>417</v>
      </c>
    </row>
    <row r="3" spans="1:4">
      <c r="A3" s="4" t="s">
        <v>1038</v>
      </c>
      <c r="C3" s="5" t="n">
        <v>547484</v>
      </c>
      <c r="D3" s="5" t="n">
        <v>487094</v>
      </c>
    </row>
    <row r="4" spans="1:4">
      <c r="A4" s="4" t="s">
        <v>1039</v>
      </c>
      <c r="C4" s="4" t="s">
        <v>508</v>
      </c>
      <c r="D4" s="4" t="s">
        <v>508</v>
      </c>
    </row>
    <row r="5" spans="1:4">
      <c r="A5" s="4" t="s">
        <v>943</v>
      </c>
    </row>
    <row r="6" spans="1:4">
      <c r="A6" s="3" t="s">
        <v>417</v>
      </c>
    </row>
    <row r="7" spans="1:4">
      <c r="A7" s="4" t="s">
        <v>1039</v>
      </c>
      <c r="C7" s="4" t="s">
        <v>1040</v>
      </c>
      <c r="D7" s="4" t="s">
        <v>1041</v>
      </c>
    </row>
    <row r="8" spans="1:4">
      <c r="A8" s="4" t="s">
        <v>945</v>
      </c>
    </row>
    <row r="9" spans="1:4">
      <c r="A9" s="3" t="s">
        <v>417</v>
      </c>
    </row>
    <row r="10" spans="1:4">
      <c r="A10" s="4" t="s">
        <v>1039</v>
      </c>
      <c r="C10" s="4" t="s">
        <v>1042</v>
      </c>
      <c r="D10" s="4" t="s">
        <v>1043</v>
      </c>
    </row>
    <row r="11" spans="1:4">
      <c r="A11" s="4" t="s">
        <v>166</v>
      </c>
    </row>
    <row r="12" spans="1:4">
      <c r="A12" s="3" t="s">
        <v>417</v>
      </c>
    </row>
    <row r="13" spans="1:4">
      <c r="A13" s="4" t="s">
        <v>1039</v>
      </c>
      <c r="C13" s="4" t="s">
        <v>1044</v>
      </c>
    </row>
    <row r="14" spans="1:4">
      <c r="A14" s="4" t="s">
        <v>1045</v>
      </c>
    </row>
    <row r="15" spans="1:4">
      <c r="A15" s="3" t="s">
        <v>417</v>
      </c>
    </row>
    <row r="16" spans="1:4">
      <c r="A16" s="4" t="s">
        <v>1039</v>
      </c>
      <c r="C16" s="4" t="s">
        <v>1046</v>
      </c>
      <c r="D16" s="4" t="s">
        <v>1047</v>
      </c>
    </row>
    <row r="17" spans="1:4">
      <c r="A17" s="4" t="s">
        <v>1048</v>
      </c>
    </row>
    <row r="18" spans="1:4">
      <c r="A18" s="3" t="s">
        <v>417</v>
      </c>
    </row>
    <row r="19" spans="1:4">
      <c r="A19" s="4" t="s">
        <v>1039</v>
      </c>
      <c r="B19" s="4" t="s">
        <v>1049</v>
      </c>
    </row>
    <row r="20" spans="1:4">
      <c r="A20" s="4" t="s">
        <v>1050</v>
      </c>
    </row>
    <row r="21" spans="1:4">
      <c r="A21" s="3" t="s">
        <v>417</v>
      </c>
    </row>
    <row r="22" spans="1:4">
      <c r="A22" s="4" t="s">
        <v>1039</v>
      </c>
      <c r="B22" s="4" t="s">
        <v>1051</v>
      </c>
    </row>
    <row r="23" spans="1:4">
      <c r="A23" s="4" t="s">
        <v>1052</v>
      </c>
    </row>
    <row r="24" spans="1:4">
      <c r="A24" s="3" t="s">
        <v>417</v>
      </c>
    </row>
    <row r="25" spans="1:4">
      <c r="A25" s="4" t="s">
        <v>1039</v>
      </c>
      <c r="B25" s="4" t="s">
        <v>1053</v>
      </c>
    </row>
    <row r="26" spans="1:4">
      <c r="A26" s="4" t="s">
        <v>1054</v>
      </c>
    </row>
    <row r="27" spans="1:4">
      <c r="A27" s="3" t="s">
        <v>417</v>
      </c>
    </row>
    <row r="28" spans="1:4">
      <c r="A28" s="4" t="s">
        <v>1039</v>
      </c>
      <c r="B28" s="4" t="s">
        <v>1055</v>
      </c>
    </row>
    <row r="29" spans="1:4">
      <c r="A29" s="4" t="s">
        <v>1056</v>
      </c>
    </row>
    <row r="30" spans="1:4">
      <c r="A30" s="3" t="s">
        <v>417</v>
      </c>
    </row>
    <row r="31" spans="1:4">
      <c r="A31" s="4" t="s">
        <v>1057</v>
      </c>
      <c r="B31" s="4" t="s">
        <v>1058</v>
      </c>
    </row>
    <row r="32" spans="1:4">
      <c r="A32" s="4" t="s">
        <v>1059</v>
      </c>
    </row>
    <row r="33" spans="1:4">
      <c r="A33" s="3" t="s">
        <v>417</v>
      </c>
    </row>
    <row r="34" spans="1:4">
      <c r="A34" s="4" t="s">
        <v>1057</v>
      </c>
      <c r="B34" s="4" t="s">
        <v>730</v>
      </c>
    </row>
    <row r="35" spans="1:4">
      <c r="A35" s="4" t="s">
        <v>1060</v>
      </c>
    </row>
    <row r="36" spans="1:4">
      <c r="A36" s="3" t="s">
        <v>417</v>
      </c>
    </row>
    <row r="37" spans="1:4">
      <c r="A37" s="4" t="s">
        <v>1057</v>
      </c>
      <c r="B37" s="4" t="s">
        <v>957</v>
      </c>
    </row>
    <row r="38" spans="1:4">
      <c r="A38" s="4" t="s">
        <v>1061</v>
      </c>
    </row>
    <row r="39" spans="1:4">
      <c r="A39" s="3" t="s">
        <v>417</v>
      </c>
    </row>
    <row r="40" spans="1:4">
      <c r="A40" s="4" t="s">
        <v>1057</v>
      </c>
      <c r="B40" s="4" t="s">
        <v>957</v>
      </c>
    </row>
    <row r="41" spans="1:4">
      <c r="A41" s="4" t="s">
        <v>1062</v>
      </c>
    </row>
    <row r="42" spans="1:4">
      <c r="A42" s="3" t="s">
        <v>417</v>
      </c>
    </row>
    <row r="43" spans="1:4">
      <c r="A43" s="4" t="s">
        <v>1057</v>
      </c>
      <c r="B43" s="4" t="s">
        <v>666</v>
      </c>
    </row>
    <row r="44" spans="1:4">
      <c r="A44" s="4" t="s">
        <v>1063</v>
      </c>
    </row>
    <row r="45" spans="1:4">
      <c r="A45" s="3" t="s">
        <v>417</v>
      </c>
    </row>
    <row r="46" spans="1:4">
      <c r="A46" s="4" t="s">
        <v>1057</v>
      </c>
      <c r="B46" s="4" t="s">
        <v>1064</v>
      </c>
    </row>
    <row r="47" spans="1:4">
      <c r="A47" s="4" t="s">
        <v>1065</v>
      </c>
    </row>
    <row r="48" spans="1:4">
      <c r="A48" s="3" t="s">
        <v>417</v>
      </c>
    </row>
    <row r="49" spans="1:4">
      <c r="A49" s="4" t="s">
        <v>1057</v>
      </c>
      <c r="B49" s="4" t="s">
        <v>510</v>
      </c>
    </row>
    <row r="50" spans="1:4">
      <c r="A50" s="4" t="s">
        <v>1066</v>
      </c>
    </row>
    <row r="51" spans="1:4">
      <c r="A51" s="3" t="s">
        <v>417</v>
      </c>
    </row>
    <row r="52" spans="1:4">
      <c r="A52" s="4" t="s">
        <v>1057</v>
      </c>
      <c r="B52" s="4" t="s">
        <v>1067</v>
      </c>
    </row>
    <row r="53" spans="1:4">
      <c r="A53" s="4" t="s">
        <v>1068</v>
      </c>
    </row>
    <row r="54" spans="1:4">
      <c r="A54" s="3" t="s">
        <v>417</v>
      </c>
    </row>
    <row r="55" spans="1:4">
      <c r="A55" s="4" t="s">
        <v>1039</v>
      </c>
      <c r="B55" s="4" t="s">
        <v>1069</v>
      </c>
    </row>
    <row r="56" spans="1:4">
      <c r="A56" s="4" t="s">
        <v>1070</v>
      </c>
    </row>
    <row r="57" spans="1:4">
      <c r="A57" s="3" t="s">
        <v>417</v>
      </c>
    </row>
    <row r="58" spans="1:4">
      <c r="A58" s="4" t="s">
        <v>1039</v>
      </c>
      <c r="B58" s="4" t="s">
        <v>1071</v>
      </c>
    </row>
    <row r="59" spans="1:4">
      <c r="A59" s="4" t="s">
        <v>1072</v>
      </c>
    </row>
    <row r="60" spans="1:4">
      <c r="A60" s="3" t="s">
        <v>417</v>
      </c>
    </row>
    <row r="61" spans="1:4">
      <c r="A61" s="4" t="s">
        <v>1057</v>
      </c>
      <c r="B61" s="4" t="s">
        <v>957</v>
      </c>
    </row>
    <row r="62" spans="1:4">
      <c r="A62" s="4" t="s">
        <v>1039</v>
      </c>
      <c r="B62" s="4" t="s">
        <v>957</v>
      </c>
    </row>
    <row r="63" spans="1:4">
      <c r="A63" s="4" t="s">
        <v>1073</v>
      </c>
    </row>
    <row r="64" spans="1:4">
      <c r="A64" s="3" t="s">
        <v>417</v>
      </c>
    </row>
    <row r="65" spans="1:4">
      <c r="A65" s="4" t="s">
        <v>1039</v>
      </c>
      <c r="B65" s="4" t="s">
        <v>1074</v>
      </c>
    </row>
    <row r="66" spans="1:4">
      <c r="A66" s="4" t="s">
        <v>1075</v>
      </c>
    </row>
    <row r="67" spans="1:4">
      <c r="A67" s="3" t="s">
        <v>417</v>
      </c>
    </row>
    <row r="68" spans="1:4">
      <c r="A68" s="4" t="s">
        <v>1057</v>
      </c>
      <c r="B68" s="4" t="s">
        <v>1076</v>
      </c>
    </row>
    <row r="69" spans="1:4">
      <c r="A69" s="4" t="s">
        <v>1077</v>
      </c>
    </row>
    <row r="70" spans="1:4">
      <c r="A70" s="3" t="s">
        <v>417</v>
      </c>
    </row>
    <row r="71" spans="1:4">
      <c r="A71" s="4" t="s">
        <v>1057</v>
      </c>
      <c r="B71" s="4" t="s">
        <v>1064</v>
      </c>
    </row>
    <row r="72" spans="1:4">
      <c r="A72" s="4" t="s">
        <v>1078</v>
      </c>
    </row>
    <row r="73" spans="1:4">
      <c r="A73" s="3" t="s">
        <v>417</v>
      </c>
    </row>
    <row r="74" spans="1:4">
      <c r="A74" s="4" t="s">
        <v>1057</v>
      </c>
      <c r="B74" s="4" t="s">
        <v>957</v>
      </c>
    </row>
    <row r="75" spans="1:4">
      <c r="A75" s="4" t="s">
        <v>1079</v>
      </c>
    </row>
    <row r="76" spans="1:4">
      <c r="A76" s="3" t="s">
        <v>417</v>
      </c>
    </row>
    <row r="77" spans="1:4">
      <c r="A77" s="4" t="s">
        <v>1057</v>
      </c>
      <c r="B77" s="4" t="s">
        <v>1080</v>
      </c>
    </row>
    <row r="78" spans="1:4">
      <c r="A78" s="4" t="s">
        <v>1081</v>
      </c>
    </row>
    <row r="79" spans="1:4">
      <c r="A79" s="3" t="s">
        <v>417</v>
      </c>
    </row>
    <row r="80" spans="1:4">
      <c r="A80" s="4" t="s">
        <v>1057</v>
      </c>
      <c r="B80" s="4" t="s">
        <v>666</v>
      </c>
    </row>
    <row r="81" spans="1:4">
      <c r="A81" s="4" t="s">
        <v>1082</v>
      </c>
    </row>
    <row r="82" spans="1:4">
      <c r="A82" s="3" t="s">
        <v>417</v>
      </c>
    </row>
    <row r="83" spans="1:4">
      <c r="A83" s="4" t="s">
        <v>1057</v>
      </c>
      <c r="B83" s="4" t="s">
        <v>927</v>
      </c>
    </row>
    <row r="84" spans="1:4">
      <c r="A84" s="4" t="s">
        <v>1083</v>
      </c>
    </row>
    <row r="85" spans="1:4">
      <c r="A85" s="3" t="s">
        <v>417</v>
      </c>
    </row>
    <row r="86" spans="1:4">
      <c r="A86" s="4" t="s">
        <v>1039</v>
      </c>
      <c r="B86" s="4" t="s">
        <v>1084</v>
      </c>
    </row>
    <row r="87" spans="1:4">
      <c r="A87" s="4" t="s">
        <v>1085</v>
      </c>
    </row>
    <row r="88" spans="1:4">
      <c r="A88" s="3" t="s">
        <v>417</v>
      </c>
    </row>
    <row r="89" spans="1:4">
      <c r="A89" s="4" t="s">
        <v>1039</v>
      </c>
      <c r="B89" s="4" t="s">
        <v>1086</v>
      </c>
    </row>
    <row r="90" spans="1:4">
      <c r="A90" s="4" t="s">
        <v>1087</v>
      </c>
    </row>
    <row r="91" spans="1:4">
      <c r="A91" s="3" t="s">
        <v>417</v>
      </c>
    </row>
    <row r="92" spans="1:4">
      <c r="A92" s="4" t="s">
        <v>1039</v>
      </c>
      <c r="B92" s="4" t="s">
        <v>1088</v>
      </c>
    </row>
    <row r="93" spans="1:4">
      <c r="A93" s="4" t="s">
        <v>1089</v>
      </c>
    </row>
    <row r="94" spans="1:4">
      <c r="A94" s="3" t="s">
        <v>417</v>
      </c>
    </row>
    <row r="95" spans="1:4">
      <c r="A95" s="4" t="s">
        <v>1039</v>
      </c>
      <c r="B95" s="4" t="s">
        <v>10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63</v>
      </c>
      <c r="C1" s="2" t="s">
        <v>116</v>
      </c>
    </row>
    <row r="2" spans="1:3">
      <c r="A2" s="3" t="s">
        <v>417</v>
      </c>
    </row>
    <row r="3" spans="1:3">
      <c r="A3" s="4" t="s">
        <v>1038</v>
      </c>
      <c r="B3" s="5" t="n">
        <v>547484</v>
      </c>
      <c r="C3" s="5" t="n">
        <v>487094</v>
      </c>
    </row>
    <row r="4" spans="1:3">
      <c r="A4" s="4" t="s">
        <v>1092</v>
      </c>
    </row>
    <row r="5" spans="1:3">
      <c r="A5" s="3" t="s">
        <v>417</v>
      </c>
    </row>
    <row r="6" spans="1:3">
      <c r="A6" s="4" t="s">
        <v>1038</v>
      </c>
      <c r="B6" s="6" t="n">
        <v>102651</v>
      </c>
      <c r="C6" s="6" t="n">
        <v>86885</v>
      </c>
    </row>
    <row r="7" spans="1:3">
      <c r="A7" s="4" t="s">
        <v>1093</v>
      </c>
    </row>
    <row r="8" spans="1:3">
      <c r="A8" s="3" t="s">
        <v>417</v>
      </c>
    </row>
    <row r="9" spans="1:3">
      <c r="A9" s="4" t="s">
        <v>1038</v>
      </c>
      <c r="B9" s="6" t="n">
        <v>333011</v>
      </c>
      <c r="C9" s="6" t="n">
        <v>365154</v>
      </c>
    </row>
    <row r="10" spans="1:3">
      <c r="A10" s="4" t="s">
        <v>1094</v>
      </c>
    </row>
    <row r="11" spans="1:3">
      <c r="A11" s="3" t="s">
        <v>417</v>
      </c>
    </row>
    <row r="12" spans="1:3">
      <c r="A12" s="4" t="s">
        <v>1038</v>
      </c>
      <c r="B12" s="6" t="n">
        <v>111586</v>
      </c>
      <c r="C12" s="6" t="n">
        <v>35055</v>
      </c>
    </row>
    <row r="13" spans="1:3">
      <c r="A13" s="4" t="s">
        <v>672</v>
      </c>
    </row>
    <row r="14" spans="1:3">
      <c r="A14" s="3" t="s">
        <v>417</v>
      </c>
    </row>
    <row r="15" spans="1:3">
      <c r="A15" s="4" t="s">
        <v>1038</v>
      </c>
      <c r="B15" s="6" t="n">
        <v>349519</v>
      </c>
      <c r="C15" s="6" t="n">
        <v>316543</v>
      </c>
    </row>
    <row r="16" spans="1:3">
      <c r="A16" s="4" t="s">
        <v>1095</v>
      </c>
    </row>
    <row r="17" spans="1:3">
      <c r="A17" s="3" t="s">
        <v>417</v>
      </c>
    </row>
    <row r="18" spans="1:3">
      <c r="A18" s="4" t="s">
        <v>1038</v>
      </c>
      <c r="B18" s="6" t="n">
        <v>102651</v>
      </c>
      <c r="C18" s="6" t="n">
        <v>86885</v>
      </c>
    </row>
    <row r="19" spans="1:3">
      <c r="A19" s="4" t="s">
        <v>1096</v>
      </c>
    </row>
    <row r="20" spans="1:3">
      <c r="A20" s="3" t="s">
        <v>417</v>
      </c>
    </row>
    <row r="21" spans="1:3">
      <c r="A21" s="4" t="s">
        <v>1038</v>
      </c>
      <c r="B21" s="6" t="n">
        <v>170943</v>
      </c>
      <c r="C21" s="6" t="n">
        <v>194603</v>
      </c>
    </row>
    <row r="22" spans="1:3">
      <c r="A22" s="4" t="s">
        <v>1097</v>
      </c>
    </row>
    <row r="23" spans="1:3">
      <c r="A23" s="3" t="s">
        <v>417</v>
      </c>
    </row>
    <row r="24" spans="1:3">
      <c r="A24" s="4" t="s">
        <v>1038</v>
      </c>
      <c r="B24" s="6" t="n">
        <v>75925</v>
      </c>
      <c r="C24" s="6" t="n">
        <v>35055</v>
      </c>
    </row>
    <row r="25" spans="1:3">
      <c r="A25" s="4" t="s">
        <v>1098</v>
      </c>
    </row>
    <row r="26" spans="1:3">
      <c r="A26" s="3" t="s">
        <v>417</v>
      </c>
    </row>
    <row r="27" spans="1:3">
      <c r="A27" s="4" t="s">
        <v>1038</v>
      </c>
      <c r="B27" s="6" t="n">
        <v>63169</v>
      </c>
      <c r="C27" s="6" t="n">
        <v>62105</v>
      </c>
    </row>
    <row r="28" spans="1:3">
      <c r="A28" s="4" t="s">
        <v>1099</v>
      </c>
    </row>
    <row r="29" spans="1:3">
      <c r="A29" s="3" t="s">
        <v>417</v>
      </c>
    </row>
    <row r="30" spans="1:3">
      <c r="A30" s="4" t="s">
        <v>1038</v>
      </c>
      <c r="B30" s="6" t="n">
        <v>63169</v>
      </c>
      <c r="C30" s="6" t="n">
        <v>62105</v>
      </c>
    </row>
    <row r="31" spans="1:3">
      <c r="A31" s="4" t="s">
        <v>1100</v>
      </c>
    </row>
    <row r="32" spans="1:3">
      <c r="A32" s="3" t="s">
        <v>417</v>
      </c>
    </row>
    <row r="33" spans="1:3">
      <c r="A33" s="4" t="s">
        <v>1038</v>
      </c>
      <c r="B33" s="6" t="n">
        <v>0</v>
      </c>
      <c r="C33" s="6" t="n">
        <v>0</v>
      </c>
    </row>
    <row r="34" spans="1:3">
      <c r="A34" s="4" t="s">
        <v>1101</v>
      </c>
    </row>
    <row r="35" spans="1:3">
      <c r="A35" s="3" t="s">
        <v>417</v>
      </c>
    </row>
    <row r="36" spans="1:3">
      <c r="A36" s="4" t="s">
        <v>1038</v>
      </c>
      <c r="B36" s="6" t="n">
        <v>0</v>
      </c>
      <c r="C36" s="6" t="n">
        <v>0</v>
      </c>
    </row>
    <row r="37" spans="1:3">
      <c r="A37" s="4" t="s">
        <v>1102</v>
      </c>
    </row>
    <row r="38" spans="1:3">
      <c r="A38" s="3" t="s">
        <v>417</v>
      </c>
    </row>
    <row r="39" spans="1:3">
      <c r="A39" s="4" t="s">
        <v>1038</v>
      </c>
      <c r="B39" s="6" t="n">
        <v>26062</v>
      </c>
      <c r="C39" s="6" t="n">
        <v>19436</v>
      </c>
    </row>
    <row r="40" spans="1:3">
      <c r="A40" s="4" t="s">
        <v>1103</v>
      </c>
    </row>
    <row r="41" spans="1:3">
      <c r="A41" s="3" t="s">
        <v>417</v>
      </c>
    </row>
    <row r="42" spans="1:3">
      <c r="A42" s="4" t="s">
        <v>1038</v>
      </c>
      <c r="B42" s="6" t="n">
        <v>26062</v>
      </c>
      <c r="C42" s="6" t="n">
        <v>19436</v>
      </c>
    </row>
    <row r="43" spans="1:3">
      <c r="A43" s="4" t="s">
        <v>1104</v>
      </c>
    </row>
    <row r="44" spans="1:3">
      <c r="A44" s="3" t="s">
        <v>417</v>
      </c>
    </row>
    <row r="45" spans="1:3">
      <c r="A45" s="4" t="s">
        <v>1038</v>
      </c>
      <c r="B45" s="6" t="n">
        <v>0</v>
      </c>
      <c r="C45" s="6" t="n">
        <v>0</v>
      </c>
    </row>
    <row r="46" spans="1:3">
      <c r="A46" s="4" t="s">
        <v>1105</v>
      </c>
    </row>
    <row r="47" spans="1:3">
      <c r="A47" s="3" t="s">
        <v>417</v>
      </c>
    </row>
    <row r="48" spans="1:3">
      <c r="A48" s="4" t="s">
        <v>1038</v>
      </c>
      <c r="B48" s="6" t="n">
        <v>0</v>
      </c>
      <c r="C48" s="6" t="n">
        <v>0</v>
      </c>
    </row>
    <row r="49" spans="1:3">
      <c r="A49" s="4" t="s">
        <v>1106</v>
      </c>
    </row>
    <row r="50" spans="1:3">
      <c r="A50" s="3" t="s">
        <v>417</v>
      </c>
    </row>
    <row r="51" spans="1:3">
      <c r="A51" s="4" t="s">
        <v>1038</v>
      </c>
      <c r="B51" s="6" t="n">
        <v>58864</v>
      </c>
      <c r="C51" s="6" t="n">
        <v>45844</v>
      </c>
    </row>
    <row r="52" spans="1:3">
      <c r="A52" s="4" t="s">
        <v>1107</v>
      </c>
    </row>
    <row r="53" spans="1:3">
      <c r="A53" s="3" t="s">
        <v>417</v>
      </c>
    </row>
    <row r="54" spans="1:3">
      <c r="A54" s="4" t="s">
        <v>1038</v>
      </c>
      <c r="B54" s="6" t="n">
        <v>0</v>
      </c>
      <c r="C54" s="6" t="n">
        <v>0</v>
      </c>
    </row>
    <row r="55" spans="1:3">
      <c r="A55" s="4" t="s">
        <v>1108</v>
      </c>
    </row>
    <row r="56" spans="1:3">
      <c r="A56" s="3" t="s">
        <v>417</v>
      </c>
    </row>
    <row r="57" spans="1:3">
      <c r="A57" s="4" t="s">
        <v>1038</v>
      </c>
      <c r="B57" s="6" t="n">
        <v>0</v>
      </c>
      <c r="C57" s="6" t="n">
        <v>10789</v>
      </c>
    </row>
    <row r="58" spans="1:3">
      <c r="A58" s="4" t="s">
        <v>1109</v>
      </c>
    </row>
    <row r="59" spans="1:3">
      <c r="A59" s="3" t="s">
        <v>417</v>
      </c>
    </row>
    <row r="60" spans="1:3">
      <c r="A60" s="4" t="s">
        <v>1038</v>
      </c>
      <c r="B60" s="6" t="n">
        <v>58864</v>
      </c>
      <c r="C60" s="6" t="n">
        <v>35055</v>
      </c>
    </row>
    <row r="61" spans="1:3">
      <c r="A61" s="4" t="s">
        <v>1110</v>
      </c>
    </row>
    <row r="62" spans="1:3">
      <c r="A62" s="3" t="s">
        <v>417</v>
      </c>
    </row>
    <row r="63" spans="1:3">
      <c r="A63" s="4" t="s">
        <v>1038</v>
      </c>
      <c r="B63" s="6" t="n">
        <v>73783</v>
      </c>
      <c r="C63" s="6" t="n">
        <v>63089</v>
      </c>
    </row>
    <row r="64" spans="1:3">
      <c r="A64" s="4" t="s">
        <v>1111</v>
      </c>
    </row>
    <row r="65" spans="1:3">
      <c r="A65" s="3" t="s">
        <v>417</v>
      </c>
    </row>
    <row r="66" spans="1:3">
      <c r="A66" s="4" t="s">
        <v>1038</v>
      </c>
      <c r="B66" s="6" t="n">
        <v>924</v>
      </c>
      <c r="C66" s="6" t="n">
        <v>0</v>
      </c>
    </row>
    <row r="67" spans="1:3">
      <c r="A67" s="4" t="s">
        <v>1112</v>
      </c>
    </row>
    <row r="68" spans="1:3">
      <c r="A68" s="3" t="s">
        <v>417</v>
      </c>
    </row>
    <row r="69" spans="1:3">
      <c r="A69" s="4" t="s">
        <v>1038</v>
      </c>
      <c r="B69" s="6" t="n">
        <v>55798</v>
      </c>
      <c r="C69" s="6" t="n">
        <v>63089</v>
      </c>
    </row>
    <row r="70" spans="1:3">
      <c r="A70" s="4" t="s">
        <v>1113</v>
      </c>
    </row>
    <row r="71" spans="1:3">
      <c r="A71" s="3" t="s">
        <v>417</v>
      </c>
    </row>
    <row r="72" spans="1:3">
      <c r="A72" s="4" t="s">
        <v>1038</v>
      </c>
      <c r="B72" s="6" t="n">
        <v>17061</v>
      </c>
      <c r="C72" s="6" t="n">
        <v>0</v>
      </c>
    </row>
    <row r="73" spans="1:3">
      <c r="A73" s="4" t="s">
        <v>1114</v>
      </c>
    </row>
    <row r="74" spans="1:3">
      <c r="A74" s="3" t="s">
        <v>417</v>
      </c>
    </row>
    <row r="75" spans="1:3">
      <c r="A75" s="4" t="s">
        <v>1038</v>
      </c>
      <c r="B75" s="6" t="n">
        <v>25911</v>
      </c>
      <c r="C75" s="6" t="n">
        <v>15355</v>
      </c>
    </row>
    <row r="76" spans="1:3">
      <c r="A76" s="4" t="s">
        <v>1115</v>
      </c>
    </row>
    <row r="77" spans="1:3">
      <c r="A77" s="3" t="s">
        <v>417</v>
      </c>
    </row>
    <row r="78" spans="1:3">
      <c r="A78" s="4" t="s">
        <v>1038</v>
      </c>
      <c r="B78" s="6" t="n">
        <v>8011</v>
      </c>
      <c r="C78" s="6" t="n">
        <v>0</v>
      </c>
    </row>
    <row r="79" spans="1:3">
      <c r="A79" s="4" t="s">
        <v>1116</v>
      </c>
    </row>
    <row r="80" spans="1:3">
      <c r="A80" s="3" t="s">
        <v>417</v>
      </c>
    </row>
    <row r="81" spans="1:3">
      <c r="A81" s="4" t="s">
        <v>1038</v>
      </c>
      <c r="B81" s="6" t="n">
        <v>17900</v>
      </c>
      <c r="C81" s="6" t="n">
        <v>15355</v>
      </c>
    </row>
    <row r="82" spans="1:3">
      <c r="A82" s="4" t="s">
        <v>1117</v>
      </c>
    </row>
    <row r="83" spans="1:3">
      <c r="A83" s="3" t="s">
        <v>417</v>
      </c>
    </row>
    <row r="84" spans="1:3">
      <c r="A84" s="4" t="s">
        <v>1038</v>
      </c>
      <c r="B84" s="6" t="n">
        <v>0</v>
      </c>
      <c r="C84" s="6" t="n">
        <v>0</v>
      </c>
    </row>
    <row r="85" spans="1:3">
      <c r="A85" s="4" t="s">
        <v>1118</v>
      </c>
    </row>
    <row r="86" spans="1:3">
      <c r="A86" s="3" t="s">
        <v>417</v>
      </c>
    </row>
    <row r="87" spans="1:3">
      <c r="A87" s="4" t="s">
        <v>1038</v>
      </c>
      <c r="B87" s="6" t="n">
        <v>88525</v>
      </c>
      <c r="C87" s="6" t="n">
        <v>87526</v>
      </c>
    </row>
    <row r="88" spans="1:3">
      <c r="A88" s="4" t="s">
        <v>1119</v>
      </c>
    </row>
    <row r="89" spans="1:3">
      <c r="A89" s="3" t="s">
        <v>417</v>
      </c>
    </row>
    <row r="90" spans="1:3">
      <c r="A90" s="4" t="s">
        <v>1038</v>
      </c>
      <c r="B90" s="6" t="n">
        <v>0</v>
      </c>
      <c r="C90" s="6" t="n">
        <v>0</v>
      </c>
    </row>
    <row r="91" spans="1:3">
      <c r="A91" s="4" t="s">
        <v>1120</v>
      </c>
    </row>
    <row r="92" spans="1:3">
      <c r="A92" s="3" t="s">
        <v>417</v>
      </c>
    </row>
    <row r="93" spans="1:3">
      <c r="A93" s="4" t="s">
        <v>1038</v>
      </c>
      <c r="B93" s="6" t="n">
        <v>88525</v>
      </c>
      <c r="C93" s="6" t="n">
        <v>87526</v>
      </c>
    </row>
    <row r="94" spans="1:3">
      <c r="A94" s="4" t="s">
        <v>1121</v>
      </c>
    </row>
    <row r="95" spans="1:3">
      <c r="A95" s="3" t="s">
        <v>417</v>
      </c>
    </row>
    <row r="96" spans="1:3">
      <c r="A96" s="4" t="s">
        <v>1038</v>
      </c>
      <c r="B96" s="6" t="n">
        <v>0</v>
      </c>
      <c r="C96" s="6" t="n">
        <v>0</v>
      </c>
    </row>
    <row r="97" spans="1:3">
      <c r="A97" s="4" t="s">
        <v>1110</v>
      </c>
    </row>
    <row r="98" spans="1:3">
      <c r="A98" s="3" t="s">
        <v>417</v>
      </c>
    </row>
    <row r="99" spans="1:3">
      <c r="A99" s="4" t="s">
        <v>1038</v>
      </c>
      <c r="B99" s="6" t="n">
        <v>8720</v>
      </c>
      <c r="C99" s="6" t="n">
        <v>13274</v>
      </c>
    </row>
    <row r="100" spans="1:3">
      <c r="A100" s="4" t="s">
        <v>1111</v>
      </c>
    </row>
    <row r="101" spans="1:3">
      <c r="A101" s="3" t="s">
        <v>417</v>
      </c>
    </row>
    <row r="102" spans="1:3">
      <c r="A102" s="4" t="s">
        <v>1038</v>
      </c>
      <c r="B102" s="6" t="n">
        <v>0</v>
      </c>
      <c r="C102" s="6" t="n">
        <v>0</v>
      </c>
    </row>
    <row r="103" spans="1:3">
      <c r="A103" s="4" t="s">
        <v>1112</v>
      </c>
    </row>
    <row r="104" spans="1:3">
      <c r="A104" s="3" t="s">
        <v>417</v>
      </c>
    </row>
    <row r="105" spans="1:3">
      <c r="A105" s="4" t="s">
        <v>1038</v>
      </c>
      <c r="B105" s="6" t="n">
        <v>8720</v>
      </c>
      <c r="C105" s="6" t="n">
        <v>13274</v>
      </c>
    </row>
    <row r="106" spans="1:3">
      <c r="A106" s="4" t="s">
        <v>1113</v>
      </c>
    </row>
    <row r="107" spans="1:3">
      <c r="A107" s="3" t="s">
        <v>417</v>
      </c>
    </row>
    <row r="108" spans="1:3">
      <c r="A108" s="4" t="s">
        <v>1038</v>
      </c>
      <c r="B108" s="6" t="n">
        <v>0</v>
      </c>
      <c r="C108" s="6" t="n">
        <v>0</v>
      </c>
    </row>
    <row r="109" spans="1:3">
      <c r="A109" s="4" t="s">
        <v>1122</v>
      </c>
    </row>
    <row r="110" spans="1:3">
      <c r="A110" s="3" t="s">
        <v>417</v>
      </c>
    </row>
    <row r="111" spans="1:3">
      <c r="A111" s="4" t="s">
        <v>1038</v>
      </c>
      <c r="C111" s="6" t="n">
        <v>4570</v>
      </c>
    </row>
    <row r="112" spans="1:3">
      <c r="A112" s="4" t="s">
        <v>1123</v>
      </c>
    </row>
    <row r="113" spans="1:3">
      <c r="A113" s="3" t="s">
        <v>417</v>
      </c>
    </row>
    <row r="114" spans="1:3">
      <c r="A114" s="4" t="s">
        <v>1038</v>
      </c>
      <c r="C114" s="6" t="n">
        <v>0</v>
      </c>
    </row>
    <row r="115" spans="1:3">
      <c r="A115" s="4" t="s">
        <v>1124</v>
      </c>
    </row>
    <row r="116" spans="1:3">
      <c r="A116" s="3" t="s">
        <v>417</v>
      </c>
    </row>
    <row r="117" spans="1:3">
      <c r="A117" s="4" t="s">
        <v>1038</v>
      </c>
      <c r="C117" s="6" t="n">
        <v>4570</v>
      </c>
    </row>
    <row r="118" spans="1:3">
      <c r="A118" s="4" t="s">
        <v>1125</v>
      </c>
    </row>
    <row r="119" spans="1:3">
      <c r="A119" s="3" t="s">
        <v>417</v>
      </c>
    </row>
    <row r="120" spans="1:3">
      <c r="A120" s="4" t="s">
        <v>1038</v>
      </c>
      <c r="C120" s="6" t="n">
        <v>0</v>
      </c>
    </row>
    <row r="121" spans="1:3">
      <c r="A121" s="4" t="s">
        <v>1126</v>
      </c>
    </row>
    <row r="122" spans="1:3">
      <c r="A122" s="3" t="s">
        <v>417</v>
      </c>
    </row>
    <row r="123" spans="1:3">
      <c r="A123" s="4" t="s">
        <v>1038</v>
      </c>
      <c r="B123" s="6" t="n">
        <v>4485</v>
      </c>
      <c r="C123" s="6" t="n">
        <v>5344</v>
      </c>
    </row>
    <row r="124" spans="1:3">
      <c r="A124" s="4" t="s">
        <v>1127</v>
      </c>
    </row>
    <row r="125" spans="1:3">
      <c r="A125" s="3" t="s">
        <v>417</v>
      </c>
    </row>
    <row r="126" spans="1:3">
      <c r="A126" s="4" t="s">
        <v>1038</v>
      </c>
      <c r="B126" s="6" t="n">
        <v>4485</v>
      </c>
      <c r="C126" s="6" t="n">
        <v>5344</v>
      </c>
    </row>
    <row r="127" spans="1:3">
      <c r="A127" s="4" t="s">
        <v>1128</v>
      </c>
    </row>
    <row r="128" spans="1:3">
      <c r="A128" s="3" t="s">
        <v>417</v>
      </c>
    </row>
    <row r="129" spans="1:3">
      <c r="A129" s="4" t="s">
        <v>1038</v>
      </c>
      <c r="B129" s="6" t="n">
        <v>0</v>
      </c>
      <c r="C129" s="6" t="n">
        <v>0</v>
      </c>
    </row>
    <row r="130" spans="1:3">
      <c r="A130" s="4" t="s">
        <v>1129</v>
      </c>
    </row>
    <row r="131" spans="1:3">
      <c r="A131" s="3" t="s">
        <v>417</v>
      </c>
    </row>
    <row r="132" spans="1:3">
      <c r="A132" s="4" t="s">
        <v>1038</v>
      </c>
      <c r="B132" s="6" t="n">
        <v>0</v>
      </c>
      <c r="C132" s="6" t="n">
        <v>0</v>
      </c>
    </row>
    <row r="133" spans="1:3">
      <c r="A133" s="4" t="s">
        <v>440</v>
      </c>
    </row>
    <row r="134" spans="1:3">
      <c r="A134" s="3" t="s">
        <v>417</v>
      </c>
    </row>
    <row r="135" spans="1:3">
      <c r="A135" s="4" t="s">
        <v>1038</v>
      </c>
      <c r="B135" s="6" t="n">
        <v>197965</v>
      </c>
      <c r="C135" s="6" t="n">
        <v>170551</v>
      </c>
    </row>
    <row r="136" spans="1:3">
      <c r="A136" s="4" t="s">
        <v>1130</v>
      </c>
    </row>
    <row r="137" spans="1:3">
      <c r="A137" s="3" t="s">
        <v>417</v>
      </c>
    </row>
    <row r="138" spans="1:3">
      <c r="A138" s="4" t="s">
        <v>1038</v>
      </c>
      <c r="B138" s="6" t="n">
        <v>0</v>
      </c>
      <c r="C138" s="6" t="n">
        <v>0</v>
      </c>
    </row>
    <row r="139" spans="1:3">
      <c r="A139" s="4" t="s">
        <v>1131</v>
      </c>
    </row>
    <row r="140" spans="1:3">
      <c r="A140" s="3" t="s">
        <v>417</v>
      </c>
    </row>
    <row r="141" spans="1:3">
      <c r="A141" s="4" t="s">
        <v>1038</v>
      </c>
      <c r="B141" s="6" t="n">
        <v>162068</v>
      </c>
      <c r="C141" s="6" t="n">
        <v>170551</v>
      </c>
    </row>
    <row r="142" spans="1:3">
      <c r="A142" s="4" t="s">
        <v>1132</v>
      </c>
    </row>
    <row r="143" spans="1:3">
      <c r="A143" s="3" t="s">
        <v>417</v>
      </c>
    </row>
    <row r="144" spans="1:3">
      <c r="A144" s="4" t="s">
        <v>1038</v>
      </c>
      <c r="B144" s="6" t="n">
        <v>35661</v>
      </c>
      <c r="C144" s="6" t="n">
        <v>0</v>
      </c>
    </row>
    <row r="145" spans="1:3">
      <c r="A145" s="4" t="s">
        <v>1133</v>
      </c>
    </row>
    <row r="146" spans="1:3">
      <c r="A146" s="3" t="s">
        <v>417</v>
      </c>
    </row>
    <row r="147" spans="1:3">
      <c r="A147" s="4" t="s">
        <v>1038</v>
      </c>
      <c r="B147" s="6" t="n">
        <v>4262</v>
      </c>
      <c r="C147" s="6" t="n">
        <v>3207</v>
      </c>
    </row>
    <row r="148" spans="1:3">
      <c r="A148" s="4" t="s">
        <v>1134</v>
      </c>
    </row>
    <row r="149" spans="1:3">
      <c r="A149" s="3" t="s">
        <v>417</v>
      </c>
    </row>
    <row r="150" spans="1:3">
      <c r="A150" s="4" t="s">
        <v>1038</v>
      </c>
      <c r="B150" s="6" t="n">
        <v>0</v>
      </c>
      <c r="C150" s="6" t="n">
        <v>0</v>
      </c>
    </row>
    <row r="151" spans="1:3">
      <c r="A151" s="4" t="s">
        <v>1135</v>
      </c>
    </row>
    <row r="152" spans="1:3">
      <c r="A152" s="3" t="s">
        <v>417</v>
      </c>
    </row>
    <row r="153" spans="1:3">
      <c r="A153" s="4" t="s">
        <v>1038</v>
      </c>
      <c r="B153" s="6" t="n">
        <v>4256</v>
      </c>
      <c r="C153" s="6" t="n">
        <v>3207</v>
      </c>
    </row>
    <row r="154" spans="1:3">
      <c r="A154" s="4" t="s">
        <v>1136</v>
      </c>
    </row>
    <row r="155" spans="1:3">
      <c r="A155" s="3" t="s">
        <v>417</v>
      </c>
    </row>
    <row r="156" spans="1:3">
      <c r="A156" s="4" t="s">
        <v>1038</v>
      </c>
      <c r="B156" s="6" t="n">
        <v>0</v>
      </c>
      <c r="C156" s="6" t="n">
        <v>0</v>
      </c>
    </row>
    <row r="157" spans="1:3">
      <c r="A157" s="4" t="s">
        <v>1137</v>
      </c>
    </row>
    <row r="158" spans="1:3">
      <c r="A158" s="3" t="s">
        <v>417</v>
      </c>
    </row>
    <row r="159" spans="1:3">
      <c r="A159" s="4" t="s">
        <v>1038</v>
      </c>
      <c r="B159" s="6" t="n">
        <v>68878</v>
      </c>
      <c r="C159" s="6" t="n">
        <v>67165</v>
      </c>
    </row>
    <row r="160" spans="1:3">
      <c r="A160" s="4" t="s">
        <v>1138</v>
      </c>
    </row>
    <row r="161" spans="1:3">
      <c r="A161" s="3" t="s">
        <v>417</v>
      </c>
    </row>
    <row r="162" spans="1:3">
      <c r="A162" s="4" t="s">
        <v>1038</v>
      </c>
      <c r="B162" s="6" t="n">
        <v>0</v>
      </c>
      <c r="C162" s="6" t="n">
        <v>0</v>
      </c>
    </row>
    <row r="163" spans="1:3">
      <c r="A163" s="4" t="s">
        <v>1139</v>
      </c>
    </row>
    <row r="164" spans="1:3">
      <c r="A164" s="3" t="s">
        <v>417</v>
      </c>
    </row>
    <row r="165" spans="1:3">
      <c r="A165" s="4" t="s">
        <v>1038</v>
      </c>
      <c r="B165" s="6" t="n">
        <v>68840</v>
      </c>
      <c r="C165" s="6" t="n">
        <v>67165</v>
      </c>
    </row>
    <row r="166" spans="1:3">
      <c r="A166" s="4" t="s">
        <v>1140</v>
      </c>
    </row>
    <row r="167" spans="1:3">
      <c r="A167" s="3" t="s">
        <v>417</v>
      </c>
    </row>
    <row r="168" spans="1:3">
      <c r="A168" s="4" t="s">
        <v>1038</v>
      </c>
      <c r="B168" s="6" t="n">
        <v>0</v>
      </c>
      <c r="C168" s="6" t="n">
        <v>0</v>
      </c>
    </row>
    <row r="169" spans="1:3">
      <c r="A169" s="4" t="s">
        <v>1141</v>
      </c>
    </row>
    <row r="170" spans="1:3">
      <c r="A170" s="3" t="s">
        <v>417</v>
      </c>
    </row>
    <row r="171" spans="1:3">
      <c r="A171" s="4" t="s">
        <v>1038</v>
      </c>
      <c r="B171" s="6" t="n">
        <v>46582</v>
      </c>
      <c r="C171" s="6" t="n">
        <v>89417</v>
      </c>
    </row>
    <row r="172" spans="1:3">
      <c r="A172" s="4" t="s">
        <v>1142</v>
      </c>
    </row>
    <row r="173" spans="1:3">
      <c r="A173" s="3" t="s">
        <v>417</v>
      </c>
    </row>
    <row r="174" spans="1:3">
      <c r="A174" s="4" t="s">
        <v>1038</v>
      </c>
      <c r="B174" s="6" t="n">
        <v>0</v>
      </c>
      <c r="C174" s="6" t="n">
        <v>0</v>
      </c>
    </row>
    <row r="175" spans="1:3">
      <c r="A175" s="4" t="s">
        <v>1143</v>
      </c>
    </row>
    <row r="176" spans="1:3">
      <c r="A176" s="3" t="s">
        <v>417</v>
      </c>
    </row>
    <row r="177" spans="1:3">
      <c r="A177" s="4" t="s">
        <v>1038</v>
      </c>
      <c r="B177" s="6" t="n">
        <v>46390</v>
      </c>
      <c r="C177" s="6" t="n">
        <v>89417</v>
      </c>
    </row>
    <row r="178" spans="1:3">
      <c r="A178" s="4" t="s">
        <v>1144</v>
      </c>
    </row>
    <row r="179" spans="1:3">
      <c r="A179" s="3" t="s">
        <v>417</v>
      </c>
    </row>
    <row r="180" spans="1:3">
      <c r="A180" s="4" t="s">
        <v>1038</v>
      </c>
      <c r="B180" s="6" t="n">
        <v>0</v>
      </c>
      <c r="C180" s="6" t="n">
        <v>0</v>
      </c>
    </row>
    <row r="181" spans="1:3">
      <c r="A181" s="4" t="s">
        <v>1145</v>
      </c>
    </row>
    <row r="182" spans="1:3">
      <c r="A182" s="3" t="s">
        <v>417</v>
      </c>
    </row>
    <row r="183" spans="1:3">
      <c r="A183" s="4" t="s">
        <v>1038</v>
      </c>
      <c r="B183" s="6" t="n">
        <v>42582</v>
      </c>
      <c r="C183" s="6" t="n">
        <v>10762</v>
      </c>
    </row>
    <row r="184" spans="1:3">
      <c r="A184" s="4" t="s">
        <v>1146</v>
      </c>
    </row>
    <row r="185" spans="1:3">
      <c r="A185" s="3" t="s">
        <v>417</v>
      </c>
    </row>
    <row r="186" spans="1:3">
      <c r="A186" s="4" t="s">
        <v>1038</v>
      </c>
      <c r="B186" s="6" t="n">
        <v>0</v>
      </c>
      <c r="C186" s="6" t="n">
        <v>0</v>
      </c>
    </row>
    <row r="187" spans="1:3">
      <c r="A187" s="4" t="s">
        <v>1147</v>
      </c>
    </row>
    <row r="188" spans="1:3">
      <c r="A188" s="3" t="s">
        <v>417</v>
      </c>
    </row>
    <row r="189" spans="1:3">
      <c r="A189" s="4" t="s">
        <v>1038</v>
      </c>
      <c r="B189" s="6" t="n">
        <v>42582</v>
      </c>
      <c r="C189" s="6" t="n">
        <v>10762</v>
      </c>
    </row>
    <row r="190" spans="1:3">
      <c r="A190" s="4" t="s">
        <v>1148</v>
      </c>
    </row>
    <row r="191" spans="1:3">
      <c r="A191" s="3" t="s">
        <v>417</v>
      </c>
    </row>
    <row r="192" spans="1:3">
      <c r="A192" s="4" t="s">
        <v>1038</v>
      </c>
      <c r="B192" s="6" t="n">
        <v>0</v>
      </c>
      <c r="C192" s="5" t="n">
        <v>0</v>
      </c>
    </row>
    <row r="193" spans="1:3">
      <c r="A193" s="4" t="s">
        <v>1149</v>
      </c>
    </row>
    <row r="194" spans="1:3">
      <c r="A194" s="3" t="s">
        <v>417</v>
      </c>
    </row>
    <row r="195" spans="1:3">
      <c r="A195" s="4" t="s">
        <v>1038</v>
      </c>
      <c r="B195" s="6" t="n">
        <v>35661</v>
      </c>
    </row>
    <row r="196" spans="1:3">
      <c r="A196" s="4" t="s">
        <v>1150</v>
      </c>
    </row>
    <row r="197" spans="1:3">
      <c r="A197" s="3" t="s">
        <v>417</v>
      </c>
    </row>
    <row r="198" spans="1:3">
      <c r="A198" s="4" t="s">
        <v>1038</v>
      </c>
      <c r="B198" s="6" t="n">
        <v>0</v>
      </c>
    </row>
    <row r="199" spans="1:3">
      <c r="A199" s="4" t="s">
        <v>1151</v>
      </c>
    </row>
    <row r="200" spans="1:3">
      <c r="A200" s="3" t="s">
        <v>417</v>
      </c>
    </row>
    <row r="201" spans="1:3">
      <c r="A201" s="4" t="s">
        <v>1038</v>
      </c>
      <c r="B201" s="6" t="n">
        <v>0</v>
      </c>
    </row>
    <row r="202" spans="1:3">
      <c r="A202" s="4" t="s">
        <v>1152</v>
      </c>
    </row>
    <row r="203" spans="1:3">
      <c r="A203" s="3" t="s">
        <v>417</v>
      </c>
    </row>
    <row r="204" spans="1:3">
      <c r="A204" s="4" t="s">
        <v>1038</v>
      </c>
      <c r="B204" s="5" t="n">
        <v>356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48:54Z</dcterms:created>
  <dcterms:modified xmlns:dcterms="http://purl.org/dc/terms/" xmlns:xsi="http://www.w3.org/2001/XMLSchema-instance" xsi:type="dcterms:W3CDTF">2020-02-26T17:48:54Z</dcterms:modified>
</cp:coreProperties>
</file>